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and Summary of Sig" sheetId="8" state="visible" r:id="rId8"/>
    <sheet xmlns:r="http://schemas.openxmlformats.org/officeDocument/2006/relationships" name="Recent Accounting Pronouncement" sheetId="9" state="visible" r:id="rId9"/>
    <sheet xmlns:r="http://schemas.openxmlformats.org/officeDocument/2006/relationships" name="Supplemental Financial Statemen" sheetId="10" state="visible" r:id="rId10"/>
    <sheet xmlns:r="http://schemas.openxmlformats.org/officeDocument/2006/relationships" name="Fair Value Measurements" sheetId="11" state="visible" r:id="rId11"/>
    <sheet xmlns:r="http://schemas.openxmlformats.org/officeDocument/2006/relationships" name="Derivatives" sheetId="12" state="visible" r:id="rId12"/>
    <sheet xmlns:r="http://schemas.openxmlformats.org/officeDocument/2006/relationships" name="Debt" sheetId="13" state="visible" r:id="rId13"/>
    <sheet xmlns:r="http://schemas.openxmlformats.org/officeDocument/2006/relationships" name="Goodwill and Other Intangible A" sheetId="14" state="visible" r:id="rId14"/>
    <sheet xmlns:r="http://schemas.openxmlformats.org/officeDocument/2006/relationships" name="Pensions and Other Post-retirem" sheetId="15" state="visible" r:id="rId15"/>
    <sheet xmlns:r="http://schemas.openxmlformats.org/officeDocument/2006/relationships" name="Commitments and Contingencies" sheetId="16" state="visible" r:id="rId16"/>
    <sheet xmlns:r="http://schemas.openxmlformats.org/officeDocument/2006/relationships" name="Business Segment, Geographic In" sheetId="17" state="visible" r:id="rId17"/>
    <sheet xmlns:r="http://schemas.openxmlformats.org/officeDocument/2006/relationships" name="Western Digital Corporation 401"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Acquisition" sheetId="22" state="visible" r:id="rId22"/>
    <sheet xmlns:r="http://schemas.openxmlformats.org/officeDocument/2006/relationships" name="Employee Termination, Asset Imp" sheetId="23" state="visible" r:id="rId23"/>
    <sheet xmlns:r="http://schemas.openxmlformats.org/officeDocument/2006/relationships" name="Legal Proceedings" sheetId="24" state="visible" r:id="rId24"/>
    <sheet xmlns:r="http://schemas.openxmlformats.org/officeDocument/2006/relationships" name="Condensed Consolidating Financi" sheetId="25" state="visible" r:id="rId25"/>
    <sheet xmlns:r="http://schemas.openxmlformats.org/officeDocument/2006/relationships" name="Quarterly Results of Operations" sheetId="26" state="visible" r:id="rId26"/>
    <sheet xmlns:r="http://schemas.openxmlformats.org/officeDocument/2006/relationships" name="Consolidated Valuation and Qual" sheetId="27" state="visible" r:id="rId27"/>
    <sheet xmlns:r="http://schemas.openxmlformats.org/officeDocument/2006/relationships" name="Organization and Summary of S28" sheetId="28" state="visible" r:id="rId28"/>
    <sheet xmlns:r="http://schemas.openxmlformats.org/officeDocument/2006/relationships" name="Fair Value Measurement (Policie" sheetId="29" state="visible" r:id="rId29"/>
    <sheet xmlns:r="http://schemas.openxmlformats.org/officeDocument/2006/relationships" name="Supplemental Financial Statem30" sheetId="30" state="visible" r:id="rId30"/>
    <sheet xmlns:r="http://schemas.openxmlformats.org/officeDocument/2006/relationships" name="Fair Value Measurements (Tables" sheetId="31" state="visible" r:id="rId31"/>
    <sheet xmlns:r="http://schemas.openxmlformats.org/officeDocument/2006/relationships" name="Derivatives (Tables)" sheetId="32" state="visible" r:id="rId32"/>
    <sheet xmlns:r="http://schemas.openxmlformats.org/officeDocument/2006/relationships" name="Debt (Tables)" sheetId="33" state="visible" r:id="rId33"/>
    <sheet xmlns:r="http://schemas.openxmlformats.org/officeDocument/2006/relationships" name="Goodwill and Other Intangible34" sheetId="34" state="visible" r:id="rId34"/>
    <sheet xmlns:r="http://schemas.openxmlformats.org/officeDocument/2006/relationships" name="Pensions and Other Post-retir35" sheetId="35" state="visible" r:id="rId35"/>
    <sheet xmlns:r="http://schemas.openxmlformats.org/officeDocument/2006/relationships" name="Commitments and Contingencies (" sheetId="36" state="visible" r:id="rId36"/>
    <sheet xmlns:r="http://schemas.openxmlformats.org/officeDocument/2006/relationships" name="Business Segment, Geographic 37" sheetId="37" state="visible" r:id="rId37"/>
    <sheet xmlns:r="http://schemas.openxmlformats.org/officeDocument/2006/relationships" name="Shareholders' Equity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Acquisition (Tables)" sheetId="41" state="visible" r:id="rId41"/>
    <sheet xmlns:r="http://schemas.openxmlformats.org/officeDocument/2006/relationships" name="Employee Termination, Asset I42" sheetId="42" state="visible" r:id="rId42"/>
    <sheet xmlns:r="http://schemas.openxmlformats.org/officeDocument/2006/relationships" name="Condensed Consolidating Finan43" sheetId="43" state="visible" r:id="rId43"/>
    <sheet xmlns:r="http://schemas.openxmlformats.org/officeDocument/2006/relationships" name="Quarterly Results of Operatio44" sheetId="44" state="visible" r:id="rId44"/>
    <sheet xmlns:r="http://schemas.openxmlformats.org/officeDocument/2006/relationships" name="Consolidated Valuation and Qu45" sheetId="45" state="visible" r:id="rId45"/>
    <sheet xmlns:r="http://schemas.openxmlformats.org/officeDocument/2006/relationships" name="Property, Plant and Equipment  " sheetId="46" state="visible" r:id="rId46"/>
    <sheet xmlns:r="http://schemas.openxmlformats.org/officeDocument/2006/relationships" name="Additional info (Details Textua" sheetId="47" state="visible" r:id="rId47"/>
    <sheet xmlns:r="http://schemas.openxmlformats.org/officeDocument/2006/relationships" name="Supplemental Financial Statem48" sheetId="48" state="visible" r:id="rId48"/>
    <sheet xmlns:r="http://schemas.openxmlformats.org/officeDocument/2006/relationships" name="Supplemental Financial Statem49" sheetId="49" state="visible" r:id="rId49"/>
    <sheet xmlns:r="http://schemas.openxmlformats.org/officeDocument/2006/relationships" name="Supplemental Financial Statem50" sheetId="50" state="visible" r:id="rId50"/>
    <sheet xmlns:r="http://schemas.openxmlformats.org/officeDocument/2006/relationships" name="Supplemental Financial Statem51" sheetId="51" state="visible" r:id="rId51"/>
    <sheet xmlns:r="http://schemas.openxmlformats.org/officeDocument/2006/relationships" name="Supplemental Financial Statem52" sheetId="52" state="visible" r:id="rId52"/>
    <sheet xmlns:r="http://schemas.openxmlformats.org/officeDocument/2006/relationships" name="Supplemental Financial Statem53" sheetId="53" state="visible" r:id="rId53"/>
    <sheet xmlns:r="http://schemas.openxmlformats.org/officeDocument/2006/relationships" name="Fair Value Measurements Cash an" sheetId="54" state="visible" r:id="rId54"/>
    <sheet xmlns:r="http://schemas.openxmlformats.org/officeDocument/2006/relationships" name="Fair Value Measurements Financi" sheetId="55" state="visible" r:id="rId55"/>
    <sheet xmlns:r="http://schemas.openxmlformats.org/officeDocument/2006/relationships" name="Fair Value Measurements Level T" sheetId="56" state="visible" r:id="rId56"/>
    <sheet xmlns:r="http://schemas.openxmlformats.org/officeDocument/2006/relationships" name="Fair Value Measurements Level57" sheetId="57" state="visible" r:id="rId57"/>
    <sheet xmlns:r="http://schemas.openxmlformats.org/officeDocument/2006/relationships" name="Fair Value Measurements Availab" sheetId="58" state="visible" r:id="rId58"/>
    <sheet xmlns:r="http://schemas.openxmlformats.org/officeDocument/2006/relationships" name="Fair Value Measurements Debt In" sheetId="59" state="visible" r:id="rId59"/>
    <sheet xmlns:r="http://schemas.openxmlformats.org/officeDocument/2006/relationships" name="Fair Value Measurements Additio" sheetId="60" state="visible" r:id="rId60"/>
    <sheet xmlns:r="http://schemas.openxmlformats.org/officeDocument/2006/relationships" name="Derivatives Derivative Contract" sheetId="61" state="visible" r:id="rId61"/>
    <sheet xmlns:r="http://schemas.openxmlformats.org/officeDocument/2006/relationships" name="Derivatives Derivatives in Cash" sheetId="62" state="visible" r:id="rId62"/>
    <sheet xmlns:r="http://schemas.openxmlformats.org/officeDocument/2006/relationships" name="Derivatives Additional Informat" sheetId="63" state="visible" r:id="rId63"/>
    <sheet xmlns:r="http://schemas.openxmlformats.org/officeDocument/2006/relationships" name="Schedule of Debt (Detail)" sheetId="64" state="visible" r:id="rId64"/>
    <sheet xmlns:r="http://schemas.openxmlformats.org/officeDocument/2006/relationships" name="Debt Maturities (Details)" sheetId="65" state="visible" r:id="rId65"/>
    <sheet xmlns:r="http://schemas.openxmlformats.org/officeDocument/2006/relationships" name="Debt Term Loans (Details Textua" sheetId="66" state="visible" r:id="rId66"/>
    <sheet xmlns:r="http://schemas.openxmlformats.org/officeDocument/2006/relationships" name="Debt Senior Notes (Details Text" sheetId="67" state="visible" r:id="rId67"/>
    <sheet xmlns:r="http://schemas.openxmlformats.org/officeDocument/2006/relationships" name="Debt Convertible Notes (Details" sheetId="68" state="visible" r:id="rId68"/>
    <sheet xmlns:r="http://schemas.openxmlformats.org/officeDocument/2006/relationships" name="Debt Termination of Existing Cr"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Pensions and Other Post-retir75" sheetId="75" state="visible" r:id="rId75"/>
    <sheet xmlns:r="http://schemas.openxmlformats.org/officeDocument/2006/relationships" name="Pensions and Other Post-retir76" sheetId="76" state="visible" r:id="rId76"/>
    <sheet xmlns:r="http://schemas.openxmlformats.org/officeDocument/2006/relationships" name="Pensions and Other Post-retir77" sheetId="77" state="visible" r:id="rId77"/>
    <sheet xmlns:r="http://schemas.openxmlformats.org/officeDocument/2006/relationships" name="Pensions and Other Post-retir78" sheetId="78" state="visible" r:id="rId78"/>
    <sheet xmlns:r="http://schemas.openxmlformats.org/officeDocument/2006/relationships" name="Pensions and Other Post-retir79" sheetId="79" state="visible" r:id="rId79"/>
    <sheet xmlns:r="http://schemas.openxmlformats.org/officeDocument/2006/relationships" name="Pensions and Other Post-retir80" sheetId="80" state="visible" r:id="rId80"/>
    <sheet xmlns:r="http://schemas.openxmlformats.org/officeDocument/2006/relationships" name="Commitments and Contingencies E" sheetId="81" state="visible" r:id="rId81"/>
    <sheet xmlns:r="http://schemas.openxmlformats.org/officeDocument/2006/relationships" name="Commitments and Contingencies M" sheetId="82" state="visible" r:id="rId82"/>
    <sheet xmlns:r="http://schemas.openxmlformats.org/officeDocument/2006/relationships" name="Commitments and Contingencies J" sheetId="83" state="visible" r:id="rId83"/>
    <sheet xmlns:r="http://schemas.openxmlformats.org/officeDocument/2006/relationships" name="Commitments and Contingencies84" sheetId="84" state="visible" r:id="rId84"/>
    <sheet xmlns:r="http://schemas.openxmlformats.org/officeDocument/2006/relationships" name="Commitments and Contingencies F" sheetId="85" state="visible" r:id="rId85"/>
    <sheet xmlns:r="http://schemas.openxmlformats.org/officeDocument/2006/relationships" name="Commitments and Contingencies R" sheetId="86" state="visible" r:id="rId86"/>
    <sheet xmlns:r="http://schemas.openxmlformats.org/officeDocument/2006/relationships" name="Commitments and Contingencies A" sheetId="87" state="visible" r:id="rId87"/>
    <sheet xmlns:r="http://schemas.openxmlformats.org/officeDocument/2006/relationships" name="Business Segment, Geographic 88" sheetId="88" state="visible" r:id="rId88"/>
    <sheet xmlns:r="http://schemas.openxmlformats.org/officeDocument/2006/relationships" name="Business Segment, Geographic 89" sheetId="89" state="visible" r:id="rId89"/>
    <sheet xmlns:r="http://schemas.openxmlformats.org/officeDocument/2006/relationships" name="Business Segment, Geographic 90" sheetId="90" state="visible" r:id="rId90"/>
    <sheet xmlns:r="http://schemas.openxmlformats.org/officeDocument/2006/relationships" name="Business Segment, Geographic 91" sheetId="91" state="visible" r:id="rId91"/>
    <sheet xmlns:r="http://schemas.openxmlformats.org/officeDocument/2006/relationships" name="Western Digital Corporation 492" sheetId="92" state="visible" r:id="rId92"/>
    <sheet xmlns:r="http://schemas.openxmlformats.org/officeDocument/2006/relationships" name="Shareholders' Equity Stock-Base" sheetId="93" state="visible" r:id="rId93"/>
    <sheet xmlns:r="http://schemas.openxmlformats.org/officeDocument/2006/relationships" name="Shareholders' Equity Unrecogniz" sheetId="94" state="visible" r:id="rId94"/>
    <sheet xmlns:r="http://schemas.openxmlformats.org/officeDocument/2006/relationships" name="Shareholders' Equity Stock Opti" sheetId="95" state="visible" r:id="rId95"/>
    <sheet xmlns:r="http://schemas.openxmlformats.org/officeDocument/2006/relationships" name="Shareholders' Equity Restricted" sheetId="96" state="visible" r:id="rId96"/>
    <sheet xmlns:r="http://schemas.openxmlformats.org/officeDocument/2006/relationships" name="Shareholders' Equity Fair Value" sheetId="97" state="visible" r:id="rId97"/>
    <sheet xmlns:r="http://schemas.openxmlformats.org/officeDocument/2006/relationships" name="Shareholders' Equity Stock Appr" sheetId="98" state="visible" r:id="rId98"/>
    <sheet xmlns:r="http://schemas.openxmlformats.org/officeDocument/2006/relationships" name="Shareholders' Equity Fair Val99" sheetId="99" state="visible" r:id="rId99"/>
    <sheet xmlns:r="http://schemas.openxmlformats.org/officeDocument/2006/relationships" name="Shareholders' Equity Fair Va100" sheetId="100" state="visible" r:id="rId100"/>
    <sheet xmlns:r="http://schemas.openxmlformats.org/officeDocument/2006/relationships" name="Shareholders' Equity Share Repu" sheetId="101" state="visible" r:id="rId101"/>
    <sheet xmlns:r="http://schemas.openxmlformats.org/officeDocument/2006/relationships" name="Shareholders' Equity Stock Rese" sheetId="102" state="visible" r:id="rId102"/>
    <sheet xmlns:r="http://schemas.openxmlformats.org/officeDocument/2006/relationships" name="Shareholders' Equity Dividends " sheetId="103" state="visible" r:id="rId103"/>
    <sheet xmlns:r="http://schemas.openxmlformats.org/officeDocument/2006/relationships" name="Shareholders' Equity Additional" sheetId="104" state="visible" r:id="rId104"/>
    <sheet xmlns:r="http://schemas.openxmlformats.org/officeDocument/2006/relationships" name="Income Taxes Domestic and Forei" sheetId="105" state="visible" r:id="rId105"/>
    <sheet xmlns:r="http://schemas.openxmlformats.org/officeDocument/2006/relationships" name="Income Taxes Components of Prov" sheetId="106" state="visible" r:id="rId106"/>
    <sheet xmlns:r="http://schemas.openxmlformats.org/officeDocument/2006/relationships" name="Income Taxes U.S. Federal Statu" sheetId="107" state="visible" r:id="rId107"/>
    <sheet xmlns:r="http://schemas.openxmlformats.org/officeDocument/2006/relationships" name="Income Taxes Deferred Tax Asset" sheetId="108" state="visible" r:id="rId108"/>
    <sheet xmlns:r="http://schemas.openxmlformats.org/officeDocument/2006/relationships" name="Income Taxes NOL Carryforward (" sheetId="109" state="visible" r:id="rId109"/>
    <sheet xmlns:r="http://schemas.openxmlformats.org/officeDocument/2006/relationships" name="Income Taxes Unrecognized Tax P" sheetId="110" state="visible" r:id="rId110"/>
    <sheet xmlns:r="http://schemas.openxmlformats.org/officeDocument/2006/relationships" name="Income Taxes Additional Informa" sheetId="111" state="visible" r:id="rId111"/>
    <sheet xmlns:r="http://schemas.openxmlformats.org/officeDocument/2006/relationships" name="Earnings per Share (Details)" sheetId="112" state="visible" r:id="rId112"/>
    <sheet xmlns:r="http://schemas.openxmlformats.org/officeDocument/2006/relationships" name="Acquisition Acquisition Purchas" sheetId="113" state="visible" r:id="rId113"/>
    <sheet xmlns:r="http://schemas.openxmlformats.org/officeDocument/2006/relationships" name="Acquisition Purchase Price Allo" sheetId="114" state="visible" r:id="rId114"/>
    <sheet xmlns:r="http://schemas.openxmlformats.org/officeDocument/2006/relationships" name="Acquisition Property, Plant and" sheetId="115" state="visible" r:id="rId115"/>
    <sheet xmlns:r="http://schemas.openxmlformats.org/officeDocument/2006/relationships" name="Acquisition Identifiable Intang" sheetId="116" state="visible" r:id="rId116"/>
    <sheet xmlns:r="http://schemas.openxmlformats.org/officeDocument/2006/relationships" name="Acquisition Pro Forma (Details)" sheetId="117" state="visible" r:id="rId117"/>
    <sheet xmlns:r="http://schemas.openxmlformats.org/officeDocument/2006/relationships" name="Acquisition Additional Informat" sheetId="118" state="visible" r:id="rId118"/>
    <sheet xmlns:r="http://schemas.openxmlformats.org/officeDocument/2006/relationships" name="Employee Termination, Asset 119" sheetId="119" state="visible" r:id="rId119"/>
    <sheet xmlns:r="http://schemas.openxmlformats.org/officeDocument/2006/relationships" name="Employee Termination, Asset 120" sheetId="120" state="visible" r:id="rId120"/>
    <sheet xmlns:r="http://schemas.openxmlformats.org/officeDocument/2006/relationships" name="Employee Termination, Asset 121" sheetId="121" state="visible" r:id="rId121"/>
    <sheet xmlns:r="http://schemas.openxmlformats.org/officeDocument/2006/relationships" name="Employee Termination, Asset 122" sheetId="122" state="visible" r:id="rId122"/>
    <sheet xmlns:r="http://schemas.openxmlformats.org/officeDocument/2006/relationships" name="Employee Termination, Asset 123" sheetId="123" state="visible" r:id="rId123"/>
    <sheet xmlns:r="http://schemas.openxmlformats.org/officeDocument/2006/relationships" name="Legal Proceedings Additional In" sheetId="124" state="visible" r:id="rId124"/>
    <sheet xmlns:r="http://schemas.openxmlformats.org/officeDocument/2006/relationships" name="Condensed Consolidating Fina125" sheetId="125" state="visible" r:id="rId125"/>
    <sheet xmlns:r="http://schemas.openxmlformats.org/officeDocument/2006/relationships" name="Condensed Consolidating Stateme" sheetId="126" state="visible" r:id="rId126"/>
    <sheet xmlns:r="http://schemas.openxmlformats.org/officeDocument/2006/relationships" name="Condensed Consolidating Stat127" sheetId="127" state="visible" r:id="rId127"/>
    <sheet xmlns:r="http://schemas.openxmlformats.org/officeDocument/2006/relationships" name="Condensed Consolidating Stat128" sheetId="128" state="visible" r:id="rId128"/>
    <sheet xmlns:r="http://schemas.openxmlformats.org/officeDocument/2006/relationships" name="Quarterly Results of Operati129" sheetId="129" state="visible" r:id="rId129"/>
    <sheet xmlns:r="http://schemas.openxmlformats.org/officeDocument/2006/relationships" name="Consolidated Valuation and Q130" sheetId="130" state="visible" r:id="rId130"/>
  </sheets>
  <definedNames/>
  <calcPr calcId="124519" fullCalcOnLoad="1"/>
</workbook>
</file>

<file path=xl/sharedStrings.xml><?xml version="1.0" encoding="utf-8"?>
<sst xmlns="http://schemas.openxmlformats.org/spreadsheetml/2006/main" uniqueCount="1347">
  <si>
    <t>Document and Entity Information - USD ($) $ in Billions</t>
  </si>
  <si>
    <t>12 Months Ended</t>
  </si>
  <si>
    <t>Jun. 30, 2017</t>
  </si>
  <si>
    <t>Aug. 16, 2017</t>
  </si>
  <si>
    <t>Dec. 30, 2016</t>
  </si>
  <si>
    <t>Document Information [Line Items]</t>
  </si>
  <si>
    <t>Entity Registrant Name</t>
  </si>
  <si>
    <t>WESTERN DIGITAL CORP</t>
  </si>
  <si>
    <t>Entity Central Index Key</t>
  </si>
  <si>
    <t>Current Fiscal Year End Date</t>
  </si>
  <si>
    <t>--06-30</t>
  </si>
  <si>
    <t>Entity Filer Category</t>
  </si>
  <si>
    <t>Large Accelerated Filer</t>
  </si>
  <si>
    <t>Document Type</t>
  </si>
  <si>
    <t>10-K</t>
  </si>
  <si>
    <t>Document Period End Date</t>
  </si>
  <si>
    <t>Jun. 30,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t>
  </si>
  <si>
    <t>Jul. 01, 2016</t>
  </si>
  <si>
    <t>Current assets:</t>
  </si>
  <si>
    <t>Cash and cash equivalents</t>
  </si>
  <si>
    <t>Short-term investments</t>
  </si>
  <si>
    <t>Accounts receivable, net</t>
  </si>
  <si>
    <t>Inventories</t>
  </si>
  <si>
    <t>Other current assets</t>
  </si>
  <si>
    <t>Total current assets</t>
  </si>
  <si>
    <t>Non-current assets:</t>
  </si>
  <si>
    <t>Property, plant and equipment, net</t>
  </si>
  <si>
    <t>Notes receivable and investments in Flash Ventures</t>
  </si>
  <si>
    <t>Goodwill</t>
  </si>
  <si>
    <t>Other intangible assets, net</t>
  </si>
  <si>
    <t>Other non-current assets</t>
  </si>
  <si>
    <t>Total assets</t>
  </si>
  <si>
    <t>Current liabilities:</t>
  </si>
  <si>
    <t>Accounts payable</t>
  </si>
  <si>
    <t>Accounts payable to Flash Ventures</t>
  </si>
  <si>
    <t>Accrued expenses</t>
  </si>
  <si>
    <t>Accrued compensation</t>
  </si>
  <si>
    <t>Accrued warranty</t>
  </si>
  <si>
    <t>Bridge loan</t>
  </si>
  <si>
    <t>Current portion of long-term debt</t>
  </si>
  <si>
    <t>Total current liabilities</t>
  </si>
  <si>
    <t>Non-current liabilities:</t>
  </si>
  <si>
    <t>Long-term debt</t>
  </si>
  <si>
    <t>Other liabilities</t>
  </si>
  <si>
    <t>Total liabilities</t>
  </si>
  <si>
    <t>Commitments and contingencies (Notes 6, 9, 13 and 17)</t>
  </si>
  <si>
    <t xml:space="preserve"> </t>
  </si>
  <si>
    <t>Shareholders’ equity:</t>
  </si>
  <si>
    <t>Preferred stock, $0.01 par value; authorized — 5 shares; issued and outstanding — none</t>
  </si>
  <si>
    <t>Common stock, $0.01 par value; authorized — 450 shares; issued — 312 shares in 2017 and 2016; outstanding — 294 shares in 2017 and 284 shares in 2016</t>
  </si>
  <si>
    <t>Additional paid-in capital</t>
  </si>
  <si>
    <t>Accumulated other comprehensive income (loss)</t>
  </si>
  <si>
    <t>Retained earnings</t>
  </si>
  <si>
    <t>Treasury stock — common shares at cost; 18 shares in 2017 and 28 shares in 2016</t>
  </si>
  <si>
    <t>Total shareholders’ equity</t>
  </si>
  <si>
    <t>Total liabilities and shareholders’ equity</t>
  </si>
  <si>
    <t>Consolidated Balance Sheets (Parenthetical) - $ / shares shares in Million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Income - USD ($) shares in Millions, $ in Millions</t>
  </si>
  <si>
    <t>3 Months Ended</t>
  </si>
  <si>
    <t>Mar. 31, 2017</t>
  </si>
  <si>
    <t>Sep. 30, 2016</t>
  </si>
  <si>
    <t>Apr. 01, 2016</t>
  </si>
  <si>
    <t>Jan. 01, 2016</t>
  </si>
  <si>
    <t>Oct. 02, 2015</t>
  </si>
  <si>
    <t>Jul. 03, 2015</t>
  </si>
  <si>
    <t>Income Statement [Abstract]</t>
  </si>
  <si>
    <t>Revenue, net</t>
  </si>
  <si>
    <t>Cost of revenue</t>
  </si>
  <si>
    <t>Gross profit</t>
  </si>
  <si>
    <t>Operating expenses:</t>
  </si>
  <si>
    <t>Research and development</t>
  </si>
  <si>
    <t>Selling, general and administrative</t>
  </si>
  <si>
    <t>Employee termination, asset impairment, and other charges</t>
  </si>
  <si>
    <t>Total operating expenses</t>
  </si>
  <si>
    <t>Operating income</t>
  </si>
  <si>
    <t>Interest and other income (expense):</t>
  </si>
  <si>
    <t>Interest income</t>
  </si>
  <si>
    <t>Interest expense</t>
  </si>
  <si>
    <t>Other income (expense), net</t>
  </si>
  <si>
    <t>Total interest and other expense, net</t>
  </si>
  <si>
    <t>Income before taxes</t>
  </si>
  <si>
    <t>Income tax expense (benefit)</t>
  </si>
  <si>
    <t>Net income</t>
  </si>
  <si>
    <t>Income per common share</t>
  </si>
  <si>
    <t>Basic (in dollars per share)</t>
  </si>
  <si>
    <t>Diluted (in dollars per share)</t>
  </si>
  <si>
    <t>Weighted average shares outstanding:</t>
  </si>
  <si>
    <t>Basic (in shares)</t>
  </si>
  <si>
    <t>Diluted (in shares)</t>
  </si>
  <si>
    <t>Cash dividends declared per share</t>
  </si>
  <si>
    <t>Consolidated Statements of Comprehensive Income - USD ($)</t>
  </si>
  <si>
    <t>Other comprehensive income (loss), net of tax:</t>
  </si>
  <si>
    <t>Actuarial pension gain (loss)</t>
  </si>
  <si>
    <t>Foreign currency translation adjustment</t>
  </si>
  <si>
    <t>Net unrealized gain (loss) on derivative contracts</t>
  </si>
  <si>
    <t>Net unrealized gain on available-for-sale securities</t>
  </si>
  <si>
    <t>Total other comprehensive income (loss), before tax</t>
  </si>
  <si>
    <t>Income tax benefit (expense) related to items of other comprehensive income (loss), before tax</t>
  </si>
  <si>
    <t>Other comprehensive income (loss), net of tax</t>
  </si>
  <si>
    <t>Total comprehensive income</t>
  </si>
  <si>
    <t>Consolidated Statements of Cash Flows - USD ($)</t>
  </si>
  <si>
    <t>Cash flows from operating activities</t>
  </si>
  <si>
    <t>Adjustments to reconcile net income to net cash provided by operations:</t>
  </si>
  <si>
    <t>Depreciation and amortization</t>
  </si>
  <si>
    <t>Stock-based compensation</t>
  </si>
  <si>
    <t>Deferred income taxes</t>
  </si>
  <si>
    <t>Loss on disposal of assets</t>
  </si>
  <si>
    <t>Write-off of issuance costs and amortization of debt discounts</t>
  </si>
  <si>
    <t>Loss on convertible debt and related instruments</t>
  </si>
  <si>
    <t>Non-cash portion of employee termination, asset impairment and other charges</t>
  </si>
  <si>
    <t>Other non-cash operating activities, net</t>
  </si>
  <si>
    <t>Changes in:</t>
  </si>
  <si>
    <t>Accounts payable to related parties</t>
  </si>
  <si>
    <t>Accrued arbitration award</t>
  </si>
  <si>
    <t>Other assets and liabilities, net</t>
  </si>
  <si>
    <t>Net cash provided by operations</t>
  </si>
  <si>
    <t>Cash flows from investing activities</t>
  </si>
  <si>
    <t>Purchases of property, plant and equipment</t>
  </si>
  <si>
    <t>Proceeds from the sale of property, plant and equipment</t>
  </si>
  <si>
    <t>Acquisitions, net of cash acquired</t>
  </si>
  <si>
    <t>Purchases of investments</t>
  </si>
  <si>
    <t>Proceeds from sale of investments</t>
  </si>
  <si>
    <t>Proceeds from maturities of investments</t>
  </si>
  <si>
    <t>Investments in Flash Ventures</t>
  </si>
  <si>
    <t>Notes receivable issuances to Flash Ventures</t>
  </si>
  <si>
    <t>Notes receivable proceeds from Flash Ventures</t>
  </si>
  <si>
    <t>Strategic investments and other, net</t>
  </si>
  <si>
    <t>Net cash used in investing activities</t>
  </si>
  <si>
    <t>Cash flows from financing activities</t>
  </si>
  <si>
    <t>Issuance of stock under employee stock plans</t>
  </si>
  <si>
    <t>Taxes paid on vested stock awards under employee stock plans</t>
  </si>
  <si>
    <t>Excess tax benefits from employee stock plans</t>
  </si>
  <si>
    <t>Proceeds from acquired call option</t>
  </si>
  <si>
    <t>Settlement of convertible debt</t>
  </si>
  <si>
    <t>Repurchases of common stock</t>
  </si>
  <si>
    <t>Proceeds from revolving credit facility</t>
  </si>
  <si>
    <t>Repayment of revolving credit facility</t>
  </si>
  <si>
    <t>Dividends paid to shareholders</t>
  </si>
  <si>
    <t>Settlement of debt hedge contracts</t>
  </si>
  <si>
    <t>Repayment of debt</t>
  </si>
  <si>
    <t>Proceeds from debt</t>
  </si>
  <si>
    <t>Debt issuance costs</t>
  </si>
  <si>
    <t>Payment upon settlement of acquired warrants</t>
  </si>
  <si>
    <t>Net cash provided by (used in) financing activities</t>
  </si>
  <si>
    <t>Effect of exchange rate changes on cash</t>
  </si>
  <si>
    <t>Net increase (decrease) in cash and cash equivalents</t>
  </si>
  <si>
    <t>Cash and cash equivalents, beginning of year</t>
  </si>
  <si>
    <t>Cash and cash equivalents, end of year</t>
  </si>
  <si>
    <t>Supplemental disclosure of cash flow information:</t>
  </si>
  <si>
    <t>Cash paid for income taxes</t>
  </si>
  <si>
    <t>Cash paid for interest</t>
  </si>
  <si>
    <t>Supplemental disclosure of non-cash investing and financing activities:</t>
  </si>
  <si>
    <t>Common stock issued and equity awards assumed in connection with acquisition</t>
  </si>
  <si>
    <t>Shares issued in conjunction with settlement of convertible notes</t>
  </si>
  <si>
    <t>Shares received in conjunction with assumed call options</t>
  </si>
  <si>
    <t>Accrual of cash dividend declared</t>
  </si>
  <si>
    <t>Consolidated Statements of Shareholders' Equity - USD ($)</t>
  </si>
  <si>
    <t>Total</t>
  </si>
  <si>
    <t>Common Stock [Member]</t>
  </si>
  <si>
    <t>Treasury Stock [Member]</t>
  </si>
  <si>
    <t>Additional Paid-In Capital [Member]</t>
  </si>
  <si>
    <t>Accumulated Other Comprehensive Income (Loss) [Member]</t>
  </si>
  <si>
    <t>Retained Earnings [Member]</t>
  </si>
  <si>
    <t>Beginning Balance at Jun. 27, 2014</t>
  </si>
  <si>
    <t>Beginning Balance, Shares at Jun. 27, 2014</t>
  </si>
  <si>
    <t>Net income (loss)</t>
  </si>
  <si>
    <t>Employee stock plans</t>
  </si>
  <si>
    <t>Employee stock plans, Shares</t>
  </si>
  <si>
    <t>Common stock issued in connection with acquisition, shares</t>
  </si>
  <si>
    <t>Stock awards assumed in acquisition</t>
  </si>
  <si>
    <t>Increase in excess tax benefits from employee stock plans</t>
  </si>
  <si>
    <t>Repurchases of common stock, shares</t>
  </si>
  <si>
    <t>Dividends to shareholders</t>
  </si>
  <si>
    <t>Actuarial pension gains (losses)</t>
  </si>
  <si>
    <t>Ending Balance at Jul. 03, 2015</t>
  </si>
  <si>
    <t>Ending Balance, Shares at Jul. 03, 2015</t>
  </si>
  <si>
    <t>Common stock issued in connection with acquisition</t>
  </si>
  <si>
    <t>Shares issued in conjunction with settlement of convertible notes, shares</t>
  </si>
  <si>
    <t>Shares received in conjunction with assumed call options, shares</t>
  </si>
  <si>
    <t>Foreign currency translation gains (losses)</t>
  </si>
  <si>
    <t>Ending Balance at Jul. 01, 2016</t>
  </si>
  <si>
    <t>Ending Balance, Shares at Jul. 01, 2016</t>
  </si>
  <si>
    <t>Treasury Stock, Shares</t>
  </si>
  <si>
    <t>Net unrealized gain (loss) on available-for-sale securities</t>
  </si>
  <si>
    <t>Ending Balance at Jun. 30, 2017</t>
  </si>
  <si>
    <t>Ending Balance, Shares at Jun. 30, 2017</t>
  </si>
  <si>
    <t>Organization and Summary of Significant Accounting Policies</t>
  </si>
  <si>
    <t>Accounting Policies [Abstract]</t>
  </si>
  <si>
    <t>Organization, Consolidation and Presentation of Financial Statements Disclosure [Text Block]</t>
  </si>
  <si>
    <t>Organization and Basis of Presentation Western Digital Corporation (“Western Digital” or “the Company”) is a leading developer, manufacturer and provider of data storage devices and solutions that address the evolving needs of the information technology (“IT”) industry and the infrastructure that enables the proliferation of data in virtually every other industry. The Company’s broad portfolio of technology and products address the following key markets: Client Devices; Data Center Devices and Solutions; and Client Solutions. The Company also generates license and royalty revenue related to its intellectual property (“IP”) which is included in each of the three categories. Basis of Presentation The Company has prepared its Consolidated Financial Statements in accordance with accounting principles generally accepted in the United States (“U.S. GAAP”) and has adopted accounting policies and practices which are generally accepted in the industry in which it operates. The Company’s significant accounting policies are summarized below. Fiscal Year The Company’s fiscal year ends on the Friday nearest to June 30 and typically consists of 52 weeks. Approximately every six years, the Company reports a 53-week fiscal year to align the fiscal year with the foregoing policy. Fiscal years 2017 and 2016 , which ended on June 30, 2017 and July 1, 2016 , respectively, both comprised 52 weeks, with all quarters consisting of 13 weeks. Fiscal year 2015 , which ended on July 3, 2015 , comprised 53 weeks, with the first quarter consisting of 14 weeks and the second, third and fourth quarters consisting of 13 weeks each. Basis of Consolidation The Consolidated Financial Statements include the accounts of the Company and its wholly owned subsidiaries. All significant intercompany accounts and transactions have been eliminated in consolidation. The functional currency of most of the Company’s foreign subsidiaries is the U.S. dollar. The accounts of these foreign subsidiaries have been remeasured using the U.S. dollar as the functional currency. Gains or losses resulting from remeasurement of these accounts from local currencies into U.S. dollars were immaterial to the Consolidated Financial Statements . Financial statements of the Company’s foreign subsidiaries for which the functional currency is the local currency are translated into U.S. dollars using the exchange rate at each balance sheet date for assets and liabilities and a weighted average exchange rate for each period for statement of operations items. Translation adjustments are recorded in accumulated other comprehensive income, a component of stockholders’ equity. Reclassifications Certain prior year amounts have been reclassified in the consolidated statements of cash flows to conform to the current year presentation. Use of Estimates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 Cash Equivalents The Company’s cash equivalents represent highly liquid investments in money market funds, which are invested in U.S. Treasury securities and U.S. Government agency securities as well as bank certificates of deposit with original maturities at purchase of three months or less. Cash equivalents are carried at cost plus accrued interest, which approximates fair value. Available-for-Sale Securities The Company invests in U.S. Treasury securities, U.S. and International Government agency securities, certificates of deposit, asset-backed securities, and corporate and municipal notes and bonds, with original maturities at purchase of more than three months. These investments are classified as available-for-sale securities and included within short-term investments and other non-current assets in the Consolidated Balance Sheets. Available-for-sale securities are stated at fair value with unrealized gains and losses included in accumulated other comprehensive income (loss), which is a component of shareholders’ equity. Gains and losses on available-for-sale securities are recorded based on the specific identification method. The Company evaluates the available-for-sale securities in an unrealized loss position for other-than-temporary impairment. The amortized cost of available-for-sale securities is adjusted for amortization of premiums and accretion of discounts to maturity. Such amortization and accretion are included in total other expense, net in the consolidated statements of operations. In addition, realized gains and losses are included in total other expense, net in the consolidated statements of operations. Equity Investments The Company enters into certain strategic investments for the promotion of business and strategic objectives. The equity method of accounting is used if the Company’s ownership interest is greater than or equal to 20% but less than a majority or where the Company has the ability to exercise significant influence over operating and financial policies. The Company’s equity in the earnings or losses in equity-method investments is recognized in Other income (expense), net , in the Consolidated Statement of Operations. The Company accounts for investments in equity securities of other entities under the cost method of accounting if the Company’s ownership interest is less than 20% and the Company does not have the ability to exercise significant influence over operating and financial policies of the investee. Investments accounted for under the cost method of accounting are recorded within Other non-current assets in the Consolidated Balance Sheets and are also periodically analyzed to determine whether or not there are indicators of impairment. Variable Interest Entities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 Company does not consolidate any cost method investment or equity method investment entities. Fair Value of Financial Instruments The carrying amounts of cash equivalents, accounts receivable, accounts payable and accrued expenses approximate fair value for all periods presented because of the short-term maturity of these assets and liabilities. The fair value of investments that are not accounted for under the equity method is based on appropriate market information. Inventories The Company values inventories at the lower of cost (first-in, first out and weighted-average methods) or net realizable value. The first-in, first-out (“FIFO”) method is used to value the cost of the majority of the Company’s inventories, while the weighted-average method is used to value precious metal inventories. Weighted-average cost is calculated based upon the cost of precious metals at the time they are received by the Company. The Company has determined that it is not practicable to assign specific costs to individual units of precious metals and, as such, precious metals are relieved from inventory based on the weighted-average cost of the inventory at the time the inventory is used in production. The weighted average method of valuing precious metals does not materially differ from the FIFO method. Inventory write-downs are recorded for the valuation of inventory at the lower of cost or net realizable value by analyzing market conditions and estimates of future sales prices as compared to inventory costs and inventory balances. The Company evaluates inventory balances for excess quantities and obsolescence on a regular basis by analyzing estimated demand, inventory on hand, sales levels and other information and reduces inventory balances to net realizable value for excess and obsolete inventory based on this analysis. Unanticipated changes in technology or customer demand could result in a decrease in demand for one or more of the Company’s products, which may require a write down of inventory that could materially affect operating results. Property, Plant and Equipment Property and equipment are carried at cost less accumulated depreciation and amortization. The cost of property, plant and equipment is depreciated over the estimated useful lives of the respective assets. The Company’s buildings are depreciated over periods ranging from fifteen to thirty-five years. The majority of the Company’s machinery and equipment, software, and furniture and fixtures, are depreciated on a straight-line basis over a period of two to seven years. Leasehold improvements are amortized over the lesser of the estimated useful lives of the assets or the related lease terms. Business Combinations The application of acquisition accounting to a business combination requires that the Company identify the individual assets acquired and liabilities assumed and estimate the fair value of each. The fair value of assets acquired and liabilities assumed in a business acquisition are recognized at the acquisition date using a combination of valuation techniques, with the purchase price exceeding the fair values being recognized as goodwill. Determining fair value of identifiable assets, particularly intangibles, liabilities acquired and contingent obligations assumed requires management to make estimates. In certain circumstances, the allocations of the excess purchase price are based upon preliminary estimates and assumptions and subject to revision when the Company receives final information, including appraisals and other analyses. Accordingly, the measurement period for such purchase price allocations will end when the information, or the facts and circumstances, becomes available, but will not exceed twelve months. The Company will recognize measurement-period adjustments during the period of resolution, including the effect on earnings of any amounts that would have been recorded in previous periods if the accounting had been completed at the acquisition date. Goodwill and intangible assets often represent a significant portion of the assets acquired in a business combination. The Company recognizes the fair value of an acquired intangible apart from goodwill whenever the intangible arises from contractual or other legal rights, or when it can be separated or divided from the acquired entity and sold, transferred, licensed, rented or exchanged, either individually or in combination with a related contract, asset or liability. Intangible assets consist primarily of technology, customer relationships, and trade name and trademarks acquired in business combinations and in-process research and development (“IPR&amp;D”). The Company’s assessment of IPR&amp;D also includes consideration of the risk of the projects not achieving technological feasibility. Goodwill and Other Long-Lived Assets Goodwill is not amortized. Instead, it is tested for impairment on an annual basis or more frequently whenever events or changes in circumstances indicate that goodwill may be impaired. The Company performs an annual impairment test as of the first day of its fiscal fourth quarter. The Company either uses qualitative factors to determine whether goodwill is more likely than not impaired or performs a two-step approach to quantify impairment. If the Company concludes from the qualitative assessment that goodwill is more likely than not impaired, the Company is required to follow a two-step approach to quantify the impairment. The Company is required to use judgment when applying the goodwill impairment test, including the identification of reporting units, assignment of assets, liabilities and goodwill to reporting units, and determination of the fair value of each reporting unit. In addition, the estimates used to determine the fair value of reporting units may change based on results of operations, macroeconomic conditions or other factors. Changes in these estimates could materially affect the Company’s assessment of the fair value and goodwill impairment. If the Company’s stock price decreases significantly, goodwill could become impaired, which could result in a material charge and adversely affect the Company’s results of operations. IPR&amp;D is an intangible asset accounted as an indefinite-lived asset until the completion or abandonment of the associated research and development effort. During the development period, the Company conducts an IPR&amp;D impairment test annually and whenever events or changes in facts and circumstances indicate that it is more likely than not that the IPR&amp;D is impaired. Events which might indicate impairment include, but are not limited to, adverse cost factors, strategic decisions made in response to economic, market, and competitive conditions, and the impact of the economic environment the Company and on its customer base. If impairment is indicated, the impairment is measured as the amount by which the carrying amount of the assets exceeds the fair value of the assets. Other long-lived intangible assets are amortized over their estimated useful lives based on the pattern in which the economic benefits are expected to be received. Long-lived assets are tested for recoverability whenever events or changes in circumstances indicate that their carrying amounts may not be recoverable. If impairment is indicated, the impairment is measured as the amount by which the carrying amount of the assets exceeds the fair value of the assets. The Company recorded impairments to certain long-lived assets in 2017 , 2016 and 2015 . See Note 4 , Fair Value Measurements and Investments , Note 7 , Goodwill and Other Intangible Assets and Note 15 , Acquisitions , for additional disclosures related to the Company’s other intangible assets. Revenue and Accounts Receivable Revenue is recognized when the title and risk of loss have passed to the customer, there is persuasive evidence of an arrangement, delivery has occurred, or services have been rendered, the sales price is fixed or determinable and collectability is reasonably assured. The Company establishes provisions against revenue and cost of revenue for estimated sales returns in the same period that the related revenue is recognized based on existing product return notifications. If actual sales returns exceed expectations, an increase in the sales return accrual would be required, which could materially affect operating results. In accordance with standard industry practice, the Company provides distributors and retailers (collectively referred to as “resellers”) with limited price protection for inventories held by resellers at the time of published list price reductions and/or a right of return and the Company provides resellers and original equipment manufacturers (“OEMs”) with other sales incentive programs. At the time the Company recognizes revenue to resellers and OEMs, a reduction of revenue is recorded for estimated price protection and/or returns until the resellers sell such inventory to their customers and the Company also records a reduction of revenue for the other programs in effect. The Company bases these adjustments on several factors including anticipated price decreases during the reseller holding period, reseller’s sell-through and inventory levels, estimated amounts to be reimbursed to qualifying customers, historical pricing information, historical and anticipated returns information and customer claim processing. If customer demand for the Company’s products or market conditions differ from the Company’s expectations, the Company’s operating results could be materially affected. The Company also has programs under which it reimburses qualified distributors and retailers for certain marketing expenditures, which are recorded as a reduction of revenue. Revenue from patent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of licensed products. For licensing fees that are not determined by the licensees’ sales, the Company generally recognizes license fee revenue on a straight-line basis over the life of the license. Some of the Company’s revenue arrangements are multiple-element arrangements because they are generally comprised of product, software and support services or multiple distinct licenses. For multiple-element arrangements, the Company evaluates whether each deliverable should be accounted for as a separate unit of accounting. For multiple-element arrangements that include support or software elements, the Company analyzes whether tangible products containing software and non-software components function together and therefore should be excluded from industry-specific software revenue recognition guidance. For all multiple-element arrangements, the Company allocates revenue to each element, or the software elements as a group, based on the relative selling price determined in accordance with the Company’s normal pricing and discounting practices for the specific element when sold separately. For multiple-element license agreements that include more than one license to distinct technology that are separate units of accounting, the Company allocates revenue to each license based on the relative selling price of each deliverable. License fees related to existing technology with no continuing performance obligations are generally recognized upon license commencement and other license fees are generally recognized on a straight-line basis over the life of the license. The Company primarily uses an estimate of selling price to allocate revenue for multiple-element license agreements based upon similar licenses, historical and estimated future sales volume, duration and market conditions. The Company records an allowance for doubtful accounts by analyzing specific customer accounts and assessing the risk of loss based on insolvency, disputes or other collection issues. In addition, the Company routinely analyzes the different receivable aging categories and establishes reserves based on a combination of past due receivables and expected future losses based primarily on its historical levels of bad debt losses. If the financial condition of a significant customer deteriorates resulting in its inability to pay its accounts when due, or if the Company’s overall loss history changes significantly, an adjustment in the Company’s allowance for doubtful accounts would be required, which could materially affect operating results. Warranty The Company records an accrual for estimated warranty costs when revenue is recognized. The Company generally warrants its products for a period of one to five years, with a small number of products having a warranty ranging up to ten years or more. The warranty provision considers estimated product failure rates and trends, estimated replacement costs, estimated repair costs which include scrap costs and estimated costs for customer compensatory claims related to product quality issues, if any. For warranties ten years or greater, including lifetime warranties, the Company uses the estimated useful life of the product to calculate the warranty exposure. A statistical warranty tracking model is used to help prepare estimates and assist the Company in exercising judgment in determining the underlying estimates. The statistical tracking model captures specific detail on product reliability, such as factory test data, historical field return rates and costs to repair by product type. Management’s judgment is subject to a greater degree of subjectivity with respect to newly introduced products because of limited field experience with those products upon which to base warranty estimates. Management reviews the warranty accrual quarterly for products shipped in prior periods and which are still under warranty. Any changes in the estimates underlying the accrual may result in adjustments that impact current period gross profit and income. Such changes are generally a result of differences between forecasted and actual return rate experience and costs to repair. If actual product return trends, costs to repair returned products or costs of customer compensatory claims differ significantly from estimates, future results of operations could be materially affected. Litigation and Other Contingencies When the Company becomes aware of a claim or potential claim, the Company assesses the likelihood of any loss or exposure. The Company discloses information regarding each material claim where the likelihood of a loss contingency is probable or reasonably possible. If a loss contingency is probable and the amount of the loss can be reasonably estimated, the Company records an accrual for the loss. In such cases, there may be an exposure to potential loss in excess of the amount accrued. Where a loss is not probable but is reasonably possible or where a loss in excess of the amount accrued is reasonably possible, the Company discloses an estimate of the amount of the loss or range of possible losses for the claim if a reasonable estimate can be made, unless the amount of such reasonably possible losses is not material to the Company’s financial position, results of operations or cash flows. The ability to predict the ultimate outcome of such matters involves judgments, estimates and inherent uncertainties. The actual outcome of such matters could differ materially from management’s estimates. See Note 17 , Legal Proceedings , for additional disclosures related to the Company’s litigation. Advertising Expense Advertising costs are expensed as incurred and amounted to $89 million , $60 million and $71 million in 2017 , 2016 and 2015 , respectively. These expenses are included in Selling, general and administrative (“SG&amp;A”) in the Consolidated Statements of Operations. Research and Development Expense Research and development (“R&amp;D”) expenditures are expensed as incurred. Income Taxes The Company accounts for income taxes under the asset and liability method, which provides that deferred tax assets and liabilities be recognized for temporary differences between the financial reporting basis and the tax basis of assets and liabilities and expected benefits of utilizing net operating loss (“NOL”) and tax credit carryforwards. The Company records a valuation allowance when it is more likely than not that the deferred tax assets will not be realized. Each quarter, the Company evaluates the need for a valuation allowance for its deferred tax assets and adjusts the valuation allowance so that the Company records net deferred tax assets only to the extent that it has concluded it is more likely than not that these deferred tax assets will be realized. The Company recognizes liabilities for uncertain tax positions based on a two-step process. To the extent a tax position does not meet a more-likely-than-not level of certainty, no benefit is recognized in the financial statements. If a position meets the more-likely-than-not level of certainty, it is recognized in the financial statements at the largest amount that has a greater than 50% likelihood of being realized upon ultimate settlement. Interest and penalties related to unrecognized tax benefits are recognized in liabilities recorded for uncertain tax positions and are recorded in the provision for income taxes. The actual liability for unrealized tax benefits in any such contingency may be materially different from the Company’s estimates, which could result in the need to record additional liabilities for unrecognized tax benefits or potentially adjust previously-recorded liabilities for unrealized tax benefits, and may materially affect the Company’s operating results. Income per Common Share 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dilutive outstanding employee stock options, restricted stock unit awards (“RSUs”), performance-based restricted stock unit awards (“PSUs”), rights to purchase shares of common stock under the Company’s Employee Stock Purchase Plan (“ESPP”) and shares issuable in connection with convertible debt. Stock-based Compensation The Company accounts for all stock-based compensation at fair value. Stock-based compensation cost is measured at the grant date based on the value of the award and is recognized as expense over the vesting period. The fair values of all stock options granted are estimated using a binomial option-pricing model, and the fair values of all ESPP purchase rights are estimated using the Black-Scholes-Merton option-pricing model. The Company accounts for stock appreciation rights (“SARs”) as liability awards based upon management’s intention to settle such awards in cash. All SARs issued to employees were fully vested, and the fair values are now solely subject to market price fluctuations. Both the binomial and the Black-Scholes-Merton option-pricing models require the input of highly subjective assumptions. The Company is required to use judgment in estimating the amount of stock-based awards that are expected to be forfeited. If actual forfeitures differ significantly from the original estimate, stock-based compensation expense and the results of operations could be materially affected. PSUs are granted to certain employees and vest only after the achievement of pre-determined performance metrics. Once the performance metrics are met, vesting of PSUs is subject to continued service by the employee. At the end of each reporting period, the Company evaluates the probability that PSUs will be earned. The Company records stock-based compensation expense based on the probability that the performance metrics will be achieved over the vesting period. Other Comprehensive Income (Loss), Net of Tax Other comprehensive income (loss), net of tax refers to revenue, expenses, gains and losses that are recorded as an element of shareholders’ equity but are excluded from net income. The Company’s other comprehensive income (loss), net of tax is comprised of unrealized gains or losses on foreign exchange contracts and interest rate swap agreements designated as cash flow hedges, available-for-sale securities, foreign currency translation, and actuarial gains or losses related to pensions. Derivative Contracts The majority of the Company’s transactions are in U.S. dollars; however, some transactions are based in various foreign currencies. The Company purchases foreign exchange contracts to hedge the impact of foreign currency exchange fluctuations on certain underlying assets, liabilities and commitments for operating expenses and product costs denominated in foreign currencies. The purpose of entering into these hedging transactions is to minimize the impact of foreign currency fluctuations on the Company’s results of operations. These contract maturity dates do not exceed 12 months. All foreign exchange contracts are for risk management purposes only. The Company does not purchase foreign exchange contracts for speculative or trading purposes. The Company had foreign exchange contracts with commercial banks for British Pound Sterling, European Euro, Japanese yen, Malaysian ringgit, Philippine peso, Singapore dollar and Thai baht, which had an aggregate notional amount of $2.79 billion and $3.07 billion at June 30, 2017 and July 1, 2016 , respectively. If the derivative is designated as a cash flow hedge, the effective portion of the change in fair value of the derivative is initially deferred in other comprehensive income (loss), net of tax. These amounts are subsequently recognized into earnings when the underlying cash flow being hedged is recognized into earnings. Recognized gains and losses on foreign exchange contracts are reported in cost of revenue and operating expenses, and presented within cash flows from operating activities. Hedge effectiveness is measured by comparing the hedging instrument’s cumulative change in fair value from inception to maturity to the underlying exposure’s terminal value. The Company determined the ineffectiveness associated with its cash flow hedges to be immaterial to the Consolidated Financial Statements for all years presented. A change in the fair value of undesignated hedges is recognized in earnings in the period incurred and is reported in Other income (expense), net . See Note 4 , Fair Value Measurements and Investments , and Note 5 , Derivative Instruments and Hedging Activities , for additional disclosures related to the Company’s foreign exchange contracts. The Company accounts for its interest rate swap as a designated cash flow hedge to mitigate variations in interest payments under a portion of its LIBOR-based term loans due to variations in the LIBOR index. The Company pays interest monthly at a fixed rate and receives interest monthly at the LIBOR rate on the notional amount of the contract. The effective portion of the change in fair value of this designated cash flow hedge is deferred in other comprehensive income (loss), net of tax, with any ineffective portion recognized in Other income (expense), net. See Note 5 , Derivative Instruments and Hedging Activities , and Note 6 , Debt , for further discussion on interest rate swaps. Pensions and Other Post-Retirement Benefit Plans The Company has defined benefit pension plans and other post-retirement plans covering certain employees in various countries. The benefits are based on the employees’ years of service and compensation. The plans are funded in conformity with the funding requirements of applicable government authorities. The Company amortizes unrecognized actuarial gains and losses and prior service costs on a straight-line basis over the remaining estimated average service life of the participants. The measurement date for the plans is the Company’s fiscal year-end. The Company recognizes the funded status of its defined benefit pension and post-retirement plans in the Consolidated Balance Sheets, with changes in the funded status recognized through accumulated other comprehensive income (loss) in the year in which such changes occur. See Note 8 , Pension and Other Post-Retirement Benefit Plans , for additional disclosures related to the Company’s pensions and other post-retirement benefit plans.</t>
  </si>
  <si>
    <t>Recent Accounting Pronouncement and Accounting Changes</t>
  </si>
  <si>
    <t>New Accounting Pronouncements or Change in Accounting Principle</t>
  </si>
  <si>
    <t>New Accounting Pronouncements and Changes in Accounting Principles [Text Block]</t>
  </si>
  <si>
    <t>Recently Adopted Accounting Pronouncements In April 2015, the Financial Accounting Standard Board (“FASB”) issued Accounting Standards Update (“ASU”) No. 2015‑05, “Intangibles — Goodwill and Other — Internal‑Use Software (Subtopic 350‑40)” (“ ASU 2015‑05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s adoption of ASU 2015‑05 at the beginning of the current year did not have a material impact on its Consolidated Financial Statements .</t>
  </si>
  <si>
    <t>Supplemental Financial Statement Data</t>
  </si>
  <si>
    <t>Organization, Consolidation and Presentation of Financial Statements [Abstract]</t>
  </si>
  <si>
    <t xml:space="preserve">Supplemental Financial Statement Data Accounts receivable, net From time to time, in connection with factoring agreements, the Company sells trade accounts receivable without recourse to third party purchasers in exchange for cash. During 2017 , the Company did not sell any trade accounts receivable. During 2016 , the Company sold trade accounts receivable and received cash proceeds of $225 million . The discounts on the trade accounts receivable sold during 2016 were not material and were recorded within Other income (expense), net in the Consolidated Financial Statements . Inventories June 30, July 1, (in millions) Inventories: Raw materials and component parts $ 646 $ 569 Work-in-process 632 589 Finished goods 1,063 971 Total inventories $ 2,341 $ 2,129 Property, plant, and equipment, net June 30, July 1, (in millions) Property, plant, and equipment: Land and buildings $ 1,855 $ 1,900 Machinery and equipment 6,868 6,915 Software 284 155 Furniture and fixtures 116 110 Leasehold improvements 259 307 Construction-in-process 144 245 Property, plant, and equipment, gross 9,526 9,632 Accumulated depreciation (6,493 ) (6,129 ) Property, plant, and equipment, net $ 3,033 $ 3,503 Depreciation expense of property, plant, and equipment totaled $960 million , $888 million and $809 million in 2017 , 2016 and 2015 , respectively. Product warranty liability Changes in the warranty accrual were as follows: 2017 2016 2015 (in millions) Warranty accrual, beginning of period $ 279 $ 221 $ 182 Warranty liabilities assumed as a result of acquisitions — 45 1 Charges to operations 177 162 187 Utilization (151 ) (178 ) (190 ) Changes in estimate related to pre-existing warranties 6 29 41 Warranty accrual, end of period $ 311 $ 279 $ 221 The long-term portion of the warranty accrual classified in Other liabilities was $125 million and $107 million as of June 30, 2017 and July 1, 2016 , respectively. Accumulated other comprehensive income Other comprehensive income (“OCI”), net of tax refers to expenses, gains and losses that are recorded as an element of shareholders’ equity but are excluded from net income. The following table illustrates the changes in the balances of each component of Accumulated other comprehensive income (loss) (“AOCI”): Actuarial Pension Gains (Losses) Foreign Currency Translation Gains (Losses) Unrealized Gains (Losses) on Available for Sale Securities Unrealized Gains (Losses) on Derivative Contracts Total Accumulated Comprehensive Income (Loss) (in millions) Balance at July 3, 2015 $ 5 $ — $ — $ (25 ) $ (20 ) Other comprehensive income (loss) before reclassifications (73 ) 74 — 48 49 Amounts reclassified from accumulated other comprehensive income (loss) — — — 51 51 Income tax benefit related to items of other comprehensive income (loss) 23 — — — 23 Net current-period other comprehensive income (loss) (50 ) 74 — 99 123 Balance at July 1, 2016 (45 ) 74 — 74 103 Other comprehensive income (loss) before reclassifications 39 (115 ) 2 (47 ) (121 ) Amounts reclassified from accumulated other comprehensive income (loss) — — — (30 ) (30 ) Income tax benefit (expense) related to items of other comprehensive income (loss) (12 ) 2 — — (10 ) Net current-period other comprehensive income (loss) 27 (113 ) 2 (77 ) (161 ) Balance at June 30, 2017 $ (18 ) $ (39 ) $ 2 $ (3 ) $ (58 ) The following table illustrates the significant amounts of each component reclassified out of AOCI to the Consolidated Statements of Operations: AOCI Component 2017 2016 2015 Statement of Operations Line Item (in millions) Unrealized holding gain (loss) on cash flow hedging activities: Foreign exchange contracts $ 33 $ (17 ) $ (44 ) Cost of revenue Foreign exchange contracts (3 ) (34 ) — Research and development Total reclassifications for the period $ 30 $ (51 ) $ (44 ) </t>
  </si>
  <si>
    <t>Fair Value Measurements</t>
  </si>
  <si>
    <t>Fair Value Disclosures [Abstract]</t>
  </si>
  <si>
    <t>Fair Value Measurements and Investments The Company’s total cash, cash equivalents and marketable securities was as follows: June 30, July 1, (in millions) Cash and cash equivalents $ 6,354 $ 8,151 Short-term marketable securities 24 227 Long-term marketable securities 94 119 Total cash, cash equivalents and marketable securities $ 6,472 $ 8,497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assets and liabilities that are measured at fair value on a recurring basis as of June 30, 2017 and July 1, 2016 , and indicate the fair value hierarchy of the valuation techniques utilized to determine such values: June 30, 2017 Level 1 Level 2 Level 3 Total (in millions) Assets: Cash equivalents: Money market funds $ 2,836 $ — $ — $ 2,836 Certificates of deposit — 10 — 10 Total cash equivalents 2,836 10 — 2,846 Short-term investments: Corporate notes and bonds — 11 — 11 Asset-backed securities — 7 — 7 Municipal notes and bonds — 2 — 2 Equity securities 4 — — 4 Total short-term investments 4 20 — 24 Long-term investments: U.S. Treasury securities 5 — — 5 U.S. Government agency securities — 5 — 5 International government securities — 1 — 1 Corporate notes and bonds — 67 — 67 Asset-backed securities — 7 — 7 Municipal notes and bonds — 9 — 9 Total long-term investments 5 89 — 94 Foreign exchange contracts — 16 — 16 Total assets at fair value $ 2,845 $ 135 $ — $ 2,980 Liabilities: Foreign exchange contracts $ — $ 8 $ — $ 8 Interest rate swap contract — 1 — 1 Exchange option — — 1 1 Total liabilities at fair value $ — $ 9 $ 1 $ 10 July 1, 2016 Level 1 Level 2 Level 3 Total (in millions) Assets: Cash equivalents: Money market funds $ 2,199 $ — $ — $ 2,199 Certificates of deposit — 1 — 1 Total cash equivalents 2,199 1 — 2,200 Short-term investments: Certificates of deposit — 202 — 202 Corporate notes and bonds — 8 — 8 Asset-backed securities — 11 — 11 Municipal notes and bonds — 6 — 6 Total short-term investments — 227 — 227 Long-term investments: U.S. Treasury securities 2 — — 2 U.S. Government agency securities — 10 — 10 International government securities — 1 — 1 Corporate notes and bonds — 89 — 89 Asset-backed securities — 11 — 11 Municipal notes and bonds — 6 — 6 Total long-term investments 2 117 — 119 Foreign exchange contracts — 126 — 126 Call options — — 71 71 Total assets at fair value $ 2,201 $ 471 $ 71 $ 2,743 Liabilities: Foreign exchange contracts $ — $ 23 $ — $ 23 Exchange option — — 155 155 Total liabilities at fair value $ — $ 23 $ 155 $ 178 Money Market Funds. The Company’s money market funds are funds that invest in U.S. Treasury and U.S. Government agency securities. Money market funds are valued based on quoted market prices. Certificates of Deposit. The Company’s certificates of deposit are investments which are held in custody by a third party. Certificates of deposit are valued using fixed interest rates. Asset-Backed Securities, and Corporate and Municipal Notes and Bonds. The Company’s asset-backed securities, and Corporate and Municipal notes and bonds securities are investments issued by corporations and U.S. state municipalities which are held in custody by a third party. Asset-backed securities, and Corporate and Municipal notes and bonds are valued using a market approach which is based on observable inputs including market interest rates from multiple pricing sources. U.S. Treasury Securities. The Company’s U.S. Treasury securities are direct obligations of the U.S. federal government and are held in custody by a third party. U.S. Treasury securities are valued using a market approach which is based on observable inputs including market interest rates from multiple pricing sources. U.S. Government Agency and International Government Securities. The Company’s U.S. Government agency and international government securities are investments in fixed income securities sponsored by the U.S. Government and international governments and are held in custody by a third party. U.S. Government agency and international government securities are valued using a market approach which is based on observable inputs including market interest rates from multiple pricing sources. Foreign Exchange Contracts. The Company’s foreign exchange contracts are short-term contracts to hedge the Company’s foreign currency risk. Foreign exchange contracts are valued using an income approach that is based on a present value of future cash flows model. The market-based observable inputs for the model include forward rates and credit default swap rates. For more information on the Company’s foreign exchange contracts, see Note 5 , Derivative Instruments and Hedging Activities . Interest Rate Swaps. The Company’s interest rate swaps are long-term contracts to hedge the Company’s variable rate debt risk. Interest rate swaps are valued based on estimated present value of future cash flows model. The market-based observable inputs for the model include interest rate curves and credit valuation adjustments. During 2017 and 2016 , the Company had no transfers of financial assets and liabilities between Level 1 and Level 2. Assets and Liabilities Measured at Fair Value on a Recurring Basis Using Significant Unobservable Inputs (Level 3) Call Options. The call option s are derivative instruments classified as an asset that result in the Company receiving cash and shares that partially offset the Company’s obligation upon conversion of its convertible notes. Exchange Options. The Company’s convertible notes were bifurcated into a debt host and exchange option for accounting purposes. The exchange option s are accounted for as derivative liabilities because they are predominantly settled in cash. The fair value measurement of the call option s and exchange option s arising from the Company’s Convertible Notes (as defined in Note 6 , Debt ), which are not actively traded, is determined using unobservable inputs (Level 3). These inputs include (i) the estimated amount and timing of settlement of the underlying debt; (ii) the probability of the achievement of the factor(s) on which the settlement is based; (iii) the risk-adjusted discount rate based on the expected term to maturity of the debt; and (iv) the economic incentive for holders to exercise their exchange option . Significant increases or decreases in any of those inputs in isolation could result in a significantly lower or higher fair value measurement. There were no transfers of call option s or exchange option s out of Level 3 for 2017 . The following table illustrates the changes in the balances of the call option s reported in Other current assets and Other non-current assets in the Company’s Consolidated Balance Sheets: 2017 Call Options 2020 Call Options Total (in millions) Initial estimate upon acquisition $ 501 $ — $ 501 Redemptions (437 ) — (437 ) Net unrealized gain 6 1 7 Fair value as of July 1, 2016 70 1 71 Net realized gain (loss) 2 (1 ) 1 Redemptions (72 ) — (72 ) Fair value as of June 30, 2017 $ — $ — $ — The following table illustrates the changes in the balances of the exchange option s reported in Accrued expenses and Other liabilities in the Company’s Consolidated Balance Sheets: 2017 Exchange Options 2020 Exchange Options Total (in millions) Initial estimate upon acquisition $ 610 $ 357 $ 967 Net realized loss 8 8 16 Redemptions (531 ) (283 ) (814 ) Net unrealized gain — (14 ) (14 ) Fair value as of July 1, 2016 87 68 155 Net realized gain (3 ) (31 ) (34 ) Redemptions (83 ) (46 ) (129 ) Net unrealized loss — 9 9 Fair value as of June 30, 2017 $ 1 $ — $ 1 Available-for-Sale Securities The cost basis of the Company’s investments classified as available-for-sale securities, individually and in the aggregate, approximated its fair value as of June 30, 2017 and July 1, 2016 . The cost basis and fair value of the Company’s investments classified as available-for-sale securities as of June 30, 2017 , by remaining contractual maturity, were as follows: Cost Basis Fair Value (in millions) Due in less than one year (short-term investments) $ 22 $ 24 Due in one to five years (included in other non-current assets) 94 94 Total $ 116 $ 118 The Company determined available-for-sale securities had no material other-than-temporary impairments during 2017 , 2016 and 2015 . Financial Instruments Not Carried at Fair Value 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fourth quarter of 2017 and the fourth quarter of 2016 , respectively. June 30, 2017 July 1, 2016 Carrying Value Fair Value Carrying Fair (in millions) Secured Notes $ 1,835 $ 2,062 $ 1,828 $ 2,044 Unsecured Notes 3,244 3,956 3,229 3,575 Term Loan A 4,074 4,130 4,061 4,161 U.S. Term Loan B — — 3,546 3,773 U.S. Term Loan B-2 2,968 2,989 — — Euro Term Loan B (1) — — 960 981 Euro Term Loan B-2 (1) 1,000 1,010 — — Bridge Loan — — 2,995 3,000 Convertible Debt 2017 — — 124 125 Convertible Debt 2020 30 34 251 264 Total $ 13,151 $ 14,181 $ 16,994 $ 17,923 (1) Euro Term Loan B and Euro Term Loan B-2 outstanding principal amounts as of June 30, 2017 and July 1, 2016 were based upon the Euro to U.S. dollar exchange rate as of those respective dates. Equity Method Investments In November 2015, the Company entered into an agreement to form a joint venture, referred to as the “ Unis Venture ”, with Unisplendour Corporation Limited (“ Unis ”) to market and sell the Company’s current data center storage systems in China and to develop data storage systems for the Chinese market in the future. The Unis Venture became operational during 2017. The Unis Venture is 49% owned by the Company and 51% owned by Unis and its subsidiary, Unissoft (Wuxi) Group Co. Ltd. The Company accounts for its investment in the Unis Venture under the equity method of accounting. The investment in Unis Venture is recorded within Other non-current assets in the Consolidated Balance Sheets and is not material to the Consolidated Financial Statements as of June 30, 2017 and July 1, 2016 . In addition, the Company has joint venture investments with Toshiba Corporation (“Toshiba”), see Note 9 , Commitments, Contingencies and Related Parties , for further discussion regarding these joint ventures. Cost Method Investments From time to time, the Company enters into certain strategic investments for the promotion of business and strategic objectives. The Company reports these investments under the cost method of accounting as these investments consist of debt and equity securities of privately-held companies which do not have a readily determinable fair value. The Company assesses these securities for indications of other-than-temporary impairments and, in this regard, recorded impairment charges of $55 million to Other income (expense), net in the Consolidated Statements of Operations in 2017 . There were no impairment charges related to cost method investments during 2016 and 2015 . As of June 30, 2017 and July 1, 2016 , these investments aggregated $91 million and $135 million , respectively, and are reported under Other non-current assets in the Consolidated Balance Sheets.</t>
  </si>
  <si>
    <t>Derivatives</t>
  </si>
  <si>
    <t>Derivative Instruments and Hedging Activities Disclosure [Abstract]</t>
  </si>
  <si>
    <t>Derivative Instruments and Hedging Activities As of June 30, 2017 , the Company had outstanding foreign exchange forward contracts which were designated as either cash flow hedges or non-designated hedges. The contract maturity dates of these foreign exchange forward contracts do not exceed 12 months. In addition, the Company had outstanding interest rate swaps which were designated as cash flow hedges. The Company determined the ineffectiveness associated with its cash flow hedges to be immaterial to the Consolidated Financial Statements for 2017 , 2016 and 2015 . As of June 30, 2017 , the amount of existing net losses related to cash flow hedges recorded in Accumulated other comprehensive income (loss) that are expected to be reclassified into earnings over the next twelve months was $3 million . In addition, as of June 30, 2017 , the Company did not have any foreign exchange forward contracts with credit-risk-related contingent features. A change in the fair value of non-designated hedges is recognized in earnings in the period incurred and is reported as a component of Other income (expense), net . The changes in fair value on these contracts were immaterial to the Consolidated Financial Statements during 2017 , 2016 and 2015 . See Note 4 , Fair Value Measurements and Investments , for additional disclosures related to the fair value of the Company’s foreign exchange forward contracts. Derivative Instruments The fair value and balance sheet location of the Company’s derivative instruments were as follows: Derivative Assets Reported in Other current assets Other non-current assets June 30, July 1, June 30, July 1, (in millions) Foreign exchange forward contracts, designated $ 6 $ 114 $ — $ — Foreign exchange forward contracts, not designated 10 12 — — Call options — 70 — 1 Total derivatives $ 16 $ 196 $ — $ 1 Derivative Liabilities Reported in Accrued expenses Other liabilities June 30, July 1, June 30, July 1, (in millions) Foreign exchange forward contracts, designated $ 2 $ 23 $ — $ — Foreign exchange forward contracts, not designated 6 — — — Interest rate swaps, designated 1 — — — Exchange option — 141 1 14 Total derivatives $ 9 $ 164 $ 1 $ 14 Netting Arrangements Under certain provisions and conditions within agreements with counterparties to the Company’s foreign exchange forward contracts, subject to applicable requirements, the Company has the right of set-off associated with the Company’s foreign exchange forward contracts and is allowed to net settle transactions of the same currency with a single net amount payable by one party to the other. As of June 30, 2017 , the Company did not offset or net the fair value amounts of derivative instruments in its Consolidated Balance Sheets and separately recorded the gross fair value amounts of the derivative instruments as either assets or liabilities. As of June 30, 2017 and July 1, 2016 , the effect of rights of set-off was not material. Effect of Derivative Contracts on the Consolidated Statements of Operations The impact of derivative contracts on the Consolidated Financial Statements was as follows: Amount of Gain (Loss) Recognized in AOCI 2017 2016 2015 (in millions) Derivatives designated as hedging instruments: Foreign exchange forward contracts $ (46 ) $ 48 $ (74 ) Interest rate swaps (1 ) — — Total $ (47 ) $ 48 $ (74 ) Amount of Gain (Loss) Reclassified from AOCI into Earnings 2017 2016 2015 (in millions) Derivatives designated as hedging instruments: Foreign exchange forward contracts $ 30 $ (51 ) $ (44 ) The total net realized transaction and foreign exchange forward contract currency gains and losses were not material to the Consolidated Financial Statements for 2017 , 2016 and 2015 .</t>
  </si>
  <si>
    <t>Debt</t>
  </si>
  <si>
    <t>Debt Disclosure [Abstract]</t>
  </si>
  <si>
    <t>Debt Debt consisted of the following as of June 30, 2017 and July 1, 2016 : June 30, July 1, (in millions) Variable interest rate Term Loan A maturing 2021 $ 4,125 $ 4,125 Variable interest rate U.S. Term Loan B maturing 2023 — 3,750 Variable interest rate U.S. Term Loan B-2 maturing 2023 2,970 — Variable interest rate Euro Term Loan B maturing 2023 (1) — 987 Variable interest rate Euro Term Loan B-2 maturing 2023 (1) 1,001 — 7.375% senior secured notes due 2023 1,875 1,875 10.500% senior unsecured notes due 2024 3,350 3,350 Convertible senior notes 35 439 Bridge loans — 3,000 Total debt 13,356 17,526 Issuance costs and debt discounts (205 ) (532 ) Subtotal 13,151 16,994 Less bridge loans and current portion of long-term debt (233 ) (3,334 ) Long-term debt $ 12,918 $ 13,660 (1) Euro Term Loan B and Euro Term Loan B-2 outstanding principal amounts as of June 30, 2017 and July 1, 2016 were based upon the Euro to U.S. dollar exchange rate as of those respective dates. Credit Agreement – Term Loans and Revolving Credit Facility On April 29, 2016 , the Company entered into a credit agreement (the “Credit Agreement”) that provided for the following facilities: • Term Loan A. Term Loan A with interest payable monthly at a rate based on LIBOR, plus an applicable spread of 2.00% (approximately 3.23% at June 30, 2017 ). Beginning in September 2017 , the Company is required to make quarterly principal payments on Term Loan A totaling $206 million in fiscal 2018 , $309 million in fiscal 2019 , $413 million in fiscal 2020 and the remaining balance of $3.20 billion due in fiscal 2021 . The aggregate principal amount outstanding was $4.13 billion at both June 30, 2017 and July 1, 2016 . As of June 30, 2017 , unamortized issuance costs were $51 million . • U.S. Term Loan B. U.S. dollar-denominated Term Loan B (“ U.S. Term Loan B ”) which bore interest at a rate based on LIBOR, subject to a 0.75% floor, plus an applicable spread of 5.50% and had an aggregate principal amount outstanding of $3.75 billion at July 1, 2016. On August 17, 2016 , the Company borrowed $3.00 billion under a new U.S. dollar-denominated term loan (“ U.S. Term Loan B-1 ”) under the Credit Agreement and used the proceeds of this new loan and cash of $750 million to prepay in full the U.S. Term Loan B previously outstanding under the Credit Agreement. After making scheduled principal payments during the year of $15 million on U.S. Term Loan B-1 , on March 14, 2017 , the Company borrowed $2.99 billion under a new U.S. dollar-denominated term loan (“ U.S. Term Loan B-2 ”) under the Credit Agreement and used the proceeds of this new loan to prepay in full the U.S. Term Loan B-1 previously outstanding under the Credit Agreement. The U.S. Term Loan B-2 has an interest rate equal to, at the Company’s option, either an adjusted LIBOR rate, subject to a 0.75% floor, plus 2.75% or a base rate plus 1.75% ( 3.98% as of June 30, 2017 ). Principal payments on U.S. Term Loan B-2 of approximately $7 million are due quarterly and began on March 31, 2017 with the balance due on April 29, 2023 . As of June 30, 2017 , the aggregate principal amount outstanding on U.S. Term Loan B-2 was $2.97 billion and unamortized issuance costs were $2 million . • Euro Term Loan B. Euro-denominated Term Loan B (“ Euro Term Loan B ”) which bore interest at a rate based on EURIBOR , subject to a 0.75% floor, plus an applicable spread of 5.25% and had an aggregate principal amount outstanding of €885 million at July 1, 2016. On September 22, 2016, the Company borrowed €885 million under a new Euro-denominated term loan (“ Euro Term Loan B-1 ”) under the Credit Agreement and used the proceeds of this new loan to prepay in full the Euro Term Loan B previously outstanding under the Credit Agreement. After making scheduled principal payments during the year of €4 million on Euro Term Loan B-1 , on March 23, 2017 , the Company borrowed €881 million under a new Euro-denominated term loan (“ Euro Term Loan B-2 ”) under the Credit Agreement and used the proceeds of this new loan to prepay in full the Euro Term Loan B-1 previously outstanding under the Credit Agreement. The Euro Term Loan B-2 has an interest rate equal to, at the Company’s option, either an adjusted EURIBOR rate, subject to a 0.75% floor, plus 2.00% or a base rate plus 1.75% ( 2.75% as of June 30, 2017 ). Principal payments on Euro Term Loan B-2 of approximately €2 million are due quarterly and began on March 31, 2017 with the balance due on April 29, 2023 . As of June 30, 2017 , the aggregate principal amount outstanding on Euro Term Loan B-2 was €876 million ( $1.00 billion , based upon the Euro to U.S. dollar exchange rate as of June 30, 2017 ) and unamortized issuance costs were $1 million . • Revolving Credit Facility. Revolving credit facility of $1.00 billion , which includes a $200 million sublimit for letters of credit (the “Revolving Credit Facility”). Borrowings under the revolving credit facility bear interest at a rate based on LIBOR , plus an applicable spread of 2.00% . The Revolving Credit Facility has a 5-year term. As of June 30, 2017 , the revolving credit facility was not drawn upon, and there was no outstanding balance. In connection with the settlement of the U.S. Term Loans B and B-1 and Euro Term Loans B and B-1, the Company recognized an aggregate loss of $274 million during 2017 consisting of unamortized issuance costs, debt discount fees, and call premiums. In May 2017 , the Company entered into an interest rate swap for $1.00 billion notional amount which it has designated as a cash flow hedge to mitigate variations in interest payments under a portion of its LIBOR-based term loans due to variations in the LIBOR index. Under the agreement, the Company pays interest monthly at a fixed rate of 1.66% and receives at LIBOR rate on the notional amount of the contract through May 2020 . The obligations under the Credit Agreement are guaranteed by HGST, Inc., WD Media, LLC, Western Digital (Fremont), LLC and Western Digital Technologies, Inc. (“WDT”) (together referred to as the “WD Guarantors”), and are secured on a first-priority basis by a lien on substantially all the assets and properties of the Company and the WD Guarantors, including all of the capital stock held by these entities (subject to a 65% limitation on pledges of capital stock of foreign subsidiaries and domestic holding companies of foreign subsidiaries), subject to certain exceptions. The term loans and the revolving credit facility under the Credit Agreement may be prepaid in whole or in part at any time without premium or penalty, subject to certain conditions, except that the U.S. Term Loan B-2 and the Euro Term Loan B-2 require the Company to pay a 1.0% prepayment fee if the loans are repaid in connection with certain “repricing” transactions on or before September 14, 2017 and September 23, 2017 , respectively. The Credit Agreement requires the Company to comply with certain financial covenants, such as a leverage ratio and an interest coverage ratio. As of June 30, 2017 , the Company was in compliance with all financial covenants. In addition, the documents governing substantially all of the Company’s outstanding debt, including the Credit Agreement, require the Company to comply with customary covenants that limit or restrict the Company’s and its subsidiaries’ ability to incur liens and indebtedness; make certain restricted payments, acquisitions, investments, loans and guarantees; and enter into certain transactions with affiliates, mergers and consolidations. Senior Notes On April 13, 2016 , the Company completed an offering consisting of $1.88 billion 7.375% senior secured notes due May 2023 (the “ Secured Notes ”) and $3.35 billion 10.500% senior unsecured notes due May 2024 (the “Initial Unsecured Notes”). On January 6, 2017, to fulfill the Company’s obligations under the registration rights agreement associated with the Initial Unsecured Notes, the Company commenced an exchange offer to exchange all of these outstanding unsecured notes for an equal principal amount of new 10.500% senior unsecured notes due 2024 (the “ New Unsecured Notes ”), with substantially the same terms as the Initial Unsecured Notes. On February 6, 2017, the exchange offer expired and substantially all of the outstanding Initial Unsecured Notes were tendered in the exchange offer and accepted by the Company. The New Unsecured Notes are registered under the Securities Act of 1933, as amended, and have no transfer restrictions or rights to additional interest. The New Unsecured Notes and the Secured Notes are collectively referred to as the “Notes”. The Company pays cash interest on the Notes semi-annually on April 1 and October 1. As of June 30, 2017 , the unamortized issuance cost of the Secured Notes and New Unsecured Notes was $40 million and $106 million , respectively The Company is not required to make principal payments on the Notes prior to their respective maturity dates, except that the Company may be required to offer to purchase the Notes upon the occurrence of a change of control (as defined in the indentures governing the Notes) or with the proceeds of certain non-ordinary course asset sales. The Notes are guaranteed by the WD Guarantors, and the Secured Notes and related guarantees are secured on an equal and ratable basis by liens on the same assets that secure indebtedness under the Credit Agreement. Convertible Notes, Exchange Options and Call Options As of July 1, 2016 , the Company had outstanding $129 million aggregate principal amount of its 1.5% Convertible Senior Notes due 2017 (the “ 2017 Notes ”) and $310 million aggregate principal amount of its 0.5% Convertible Senior Notes due 2020 (the “ 2020 Notes ” and, together with the 2017 Notes , the “ Convertible Notes ”). The Company assumed the Convertible Notes in connection with its acquisition of SanDisk Corporation (“SanDisk”), pursuant to an Agreement and Plan of Merger (the “Merger”), on May 12, 2016 (the “SanDisk Closing Date”). The 2017 Notes matured on August 15, 2017 and the 2020 Notes mature on November 15, 2020 . During 2017 , the Company paid to the holders of the Convertible Notes for conversion and repurchase, $492 million of cash and 0.3 million shares of the Company’s common stock with an aggregate value of $16 million . As of June 30, 2017 , $35 million principal amount of the 2020 Notes were outstanding, which had a conversion rate of 10.9006 units of reference property per $1,000 principal amount of the 2020 Notes , corresponding to 2.6020 shares of the Company’s common stock and $735.79 of cash, subject to adjustments under the indenture. The 2020 Notes are not currently exchangeable into reference property. In addition, as of June 30, 2017 , the Company had an immaterial amount of 2017 Notes outstanding. The 2017 Notes were paid in full and the related call option was terminated on August 15, 2017 . The Convertible Notes were bifurcated into a debt host and exchange option for accounting purposes. The exchange option s are accounted for as a derivative liability because they are predominantly settled in cash. Changes in the fair value of the exchange option s are reported, and will be reported until the Company extinguishes the related debt, in Other income (expense), net in the consolidated statements of operations. The exchange option s are measured and reported at fair value on a recurring basis, within Level 3 of the fair value hierarchy. The fair value of the unredeemed and unsettled exchange option s is reported in Accrued expenses and Other liabilities in the Consolidated Balance Sheets. See Note 4 , Fair Value Measurements and Investments , for additional disclosures related to the fair values of the exchange option s. For 2017 , the change in the fair value of the outstanding exchange option s related to the Convertible Notes resulted in an immaterial loss . In connection with the Merger, the Company assumed the outstanding call option s entered into by SanDisk at the inception of the respective Convertible Notes , which were structured to reduce the potential economic dilution associated with the conversion of Convertible Notes . The call option s are derivative instruments classified as an asset that result in the Company receiving cash and shares that partially offset the Company’s obligation upon conversion of the Convertible Notes . The fair value of the unredeemed and unsettled call option s is reported in Other current assets and Other non-current assets in the Consolidated Balance Sheets. During 2017 , under the call option s, the Company received $61 million of cash and 0.1 million shares of the Company’s common stock which had an aggregate value of $11 million . During 2017 , the Company recognized an immaterial non-cash loss related to the change in value in the outstanding call option s. The value of the call option s as of June 30, 2017 was immaterial. The conversion and repurchase of the Convertible Notes and related settlement of the call option s during 2017 resulted in an immaterial net loss . Additional Bridge Facility On May 12, 2016, WDT entered into a short-term senior secured bridge credit agreement providing for $3.00 billion in aggregate principal amount of senior secured bridge loans. On July 21, 2016, the Company repaid in full the $3.00 billion aggregate principal amount outstanding, together with accrued interest. Future Debt Payments As of June 30, 2017 , annual future debt payments were as follows: Future Debt Payments (in millions) Fiscal year 2018 $ 246 2019 350 2020 452 2021 3,272 2022 40 2023 and thereafter 8,996 Total debt maturities 13,356 Issuance costs and debt discounts (205 ) Net carrying value $ 13,151</t>
  </si>
  <si>
    <t>Goodwill and Other Intangible Assets</t>
  </si>
  <si>
    <t>Goodwill and Intangible Assets Disclosure [Abstract]</t>
  </si>
  <si>
    <t>Goodwill and Intangible Assets Disclosure [Text Block]</t>
  </si>
  <si>
    <t>Goodwill and Other Intangible Assets The following table summarizes the activity related to the carrying amount of goodwill: Carrying Amount (in millions) Balance at July 3, 2015 $ 2,766 Goodwill recorded in connection with acquisitions 7,183 Foreign currency translation adjustment 2 Balance at July 1, 2016 9,951 Purchase price adjustments to goodwill 66 Foreign currency translation adjustment (3 ) Balance at June 30, 2017 $ 10,014 The purchase price adjustments resulted from adjustments to the assessment of fair value for certain acquired intangible assets; inventory; property, plant and equipment; and a portion of the deferred tax liability related to the Merger. The following tables present intangible assets as of June 30, 2017 and July 1, 2016 : June 30, 2017 Weighted Average Amortization Period Gross Carrying Amount Accumulated Amortization Net Carrying Amount (in years) (in millions) Finite: Existing technology 3 $ 3,478 $ (1,373 ) $ 2,105 Trade names and trademarks 7 645 (134 ) 511 Customer relationships 6 627 (227 ) 400 Other 2 375 (288 ) 87 Leasehold interests 31 35 (11 ) 24 Total finite intangible assets 5,160 (2,033 ) 3,127 In-process research and development 696 — 696 Total intangible assets $ 5,856 $ (2,033 ) $ 3,823 July 1, 2016 Weighted Average Amortization Period Gross Carrying Amount Accumulated Amortization Net Carrying Amount (in years) (in millions) Finite: Existing technology 3 $ 2,008 $ (632 ) $ 1,376 Trade names and trademarks 7 645 (45 ) 600 Customer relationships 6 628 (157 ) 471 Other 2 219 (96 ) 123 Leasehold interests 31 39 (10 ) 29 Total finite intangible assets 3,539 (940 ) 2,599 In-process research and development 2,435 — 2,435 Total intangible assets $ 5,974 $ (940 ) $ 5,034 Acquired in-process research and development (“IPR&amp;D”) is accounted for as an indefinite-lived intangible asset. Upon completion of development, IPR&amp;D is considered to be an amortizable finite-lived intangible asset. During 2017, the Company reclassified $1.74 billion of acquired IPR&amp;D to existing technology and commenced amortization over an estimated useful life of 4 years. During 2017 , the Company did no t record any impairment charges related to intangible assets. During 2016 and 2015 , the Company recorded $36 million and $39 million of impairment charges related to intangible assets, respectively, which are recorded in the employee termination, asset impairment and other charges within the Consolidated Statements of Operations. The impairment charges primarily relate to acquired IPR&amp;D projects that were abandoned and resulted in full impairment. Intangible assets are amortized over the estimated useful lives based on the pattern in which the economic benefits are expected to be received. Intangible asset amortization was as follows: 2017 2016 2015 (In millions) Intangible asset amortization $ 1,169 $ 266 $ 171 The following table presents estimated future amortization expense for intangible assets currently subject to amortization as of June 30, 2017 : Future Intangible Asset Amortization Expense (in millions) Fiscal year 2018 $ 1,085 2019 796 2020 590 2021 339 2022 157 2023 and thereafter 160 Total future amortization expense $ 3,127</t>
  </si>
  <si>
    <t>Pensions and Other Post-retirement Benefit Plans</t>
  </si>
  <si>
    <t>Compensation and Retirement Disclosure [Abstract]</t>
  </si>
  <si>
    <t>Pension and Other Post-Retirement Benefit Plans The Company has pension and other post-retirement benefit plans in various countries. The Company’s principal pension plans are in Japan. All pension and other post-retirement benefit plans outside of the Company’s Japanese defined benefit pension plan (the “Japanese Plan”) are immaterial to the Consolidated Financial Statements . Obligations and Funded Status The following table presents the unfunded status of the benefit obligations for the Japanese Plan: 2017 2016 2015 (in millions) Change in benefit obligation: Benefit obligation at beginning of period $ 326 $ 231 $ 255 Service cost 8 8 9 Interest cost 1 3 4 Actuarial loss (gain) (22 ) 52 16 Benefits paid (30 ) (16 ) (8 ) Settlement/Curtailment (6 ) (1 ) — Non-U.S. currency movement (28 ) 49 (45 ) Benefit obligation at end of period $ 249 $ 326 $ 231 Change in plan assets: Fair value of plan assets at beginning of period $ 212 $ 185 $ 191 Actual return on plan assets 15 (14 ) 22 Employer contributions 10 20 14 Benefits paid (30 ) (16 ) (8 ) Non-U.S. currency movement (18 ) 37 (34 ) Fair value of plan assets at end of period $ 189 $ 212 $ 185 Unfunded status $ 60 $ 114 $ 46 The following table presents the unfunded amounts related to the Japanese Plan as recognized on the Company’s Consolidated Balance Sheets: June 30, July 1, (in millions) Current liabilities $ 1 $ — Non-current liabilities 59 114 Net amount recognized $ 60 $ 114 The accumulated benefit obligation for the Japanese defined benefit pension plans was $249 million at June 30, 2017 . As of June 30, 2017 , actuarial gains for the Japanese defined benefit pension plans of $16 million are included in Accumulated other comprehensive income (loss) in the Consolidated Balance Sheet. There were no prior service credits for the defined benefit pension plans recognized in Accumulated other comprehensive income (loss) in the Consolidated Balance Sheet as of June 30, 2017 . Assumptions Weighted-Average Assumptions The weighted-average actuarial assumptions used to determine benefit obligations for the Japanese defined benefit pension plans were as follows: 2017 2016 2015 Discount rate 0.8 % 0.4 % 1.3 % Rate of compensation increase 0.8 % 0.8 % 0.9 % The weighted-average actuarial assumptions used to determine benefit costs for the Japanese defined benefit pension plans were as follows: 2017 2016 2015 Discount rate 0.4 % 1.3 % 1.6 % Expected long-term rate of return on plan assets 2.5 % 2.5 % 3.5 % Rate of compensation increase 0.8 % 0.9 % 1.0 % The Company develops a discount rate by calculating when the estimated benefit payments will be due. Management in Japan then matches the benefit payments to bond ratings that are “AA” or higher which match the timing of the expected benefit payments to determine the appropriate discount rate. The Company develops the expected long-term rate of return on plan assets by analyzing rates of return in Japan as well as the investment portfolio applicable to the plan. The Company’s estimates of future rates of return on assets is based in large part on the projected rate of return from the respective investment managers using a long-term view of historical returns, as well as actuarial recommendations using the most current generational and mortality tables and rates. The Company develops the rate of compensation increase assumptions using local compensation practices and historical rates of increases. Plan Assets Investment Policies and Strategies The investment policy in Japan is to generate a stable return on investments over a long-term horizon in order to have adequate pension funds to meet the Company’s future obligations. In order to achieve this investment goal, a diversified portfolio with target asset allocation and expected rate of return is established by considering factors such as composition of participants, level of funded status, capacity to absorb risks and the current economic environment. The target asset allocation is 62% in debt securities, 35% in equity securities, and the remaining 3% in other assets. Risk management is accomplished through diversification, periodic review of plan asset performance and appropriate realignment of asset allocation. Assumptions regarding the expected long-term rate of return on plan assets are periodically reviewed and are based on the historical trend of returns, the risk and correlation of each asset and the latest economic environment. The expected long-term rate of return is estimated based on many factors, including expected forecast for inflation, risk premiums for each asset class, expected asset allocation, current and future financial market conditions and diversification and rebalancing strategies. Historical return patterns and correlations, consensus return forecasts and other relevant financial factors are analyzed periodically by the investment advisor so as to ensure that the expected long-term rate of return is reasonable and appropriate. Fair Value Measurements The following tables present the Japanese defined benefit pension plans’ major asset categories and their associated fair values as of June 30, 2017 and July 1, 2016 : June 30, 2017 Level 1 Level 2 Level 3 Total (in millions) Equity: Equity commingled/mutual funds (1)(2) $ — $ 67 $ — $ 67 Fixed income: Fixed income commingled/mutual funds (1)(3) — 116 — 116 Cash equivalents and short-term investments 2 4 — 6 Fair value of plan assets $ 2 $ 187 $ — $ 189 July 1, 2016 Level 1 Level 2 Level 3 Total (in millions) Equity: Equity commingled/mutual funds (1)(2) $ — $ 72 $ — $ 72 Fixed income: Fixed income commingled/mutual funds (1)(3) — 129 — 129 Cash equivalents and short-term investments 8 3 — 11 Fair value of plan assets $ 8 $ 204 $ — $ 212 (1) Commingled funds represent pooled institutional investments. (2) Equity mutual funds invest primarily in equity securities. (3) Fixed income mutual funds invest primarily in fixed income securities. Assets held in defined benefit plans in the Philippines, Taiwan and Thailand were less than $1 million and are not presented in the above tables. There were no significant movements of assets between any level categories in 2017 , 2016 or 2015 . Fair Value Valuation Techniques Equity securities are valued at the closing price reported on the stock exchange on which the individual securities are traded. Equity commingled/mutual funds are typically valued using the net asset value (“NAV”) provided by the investment manager or administrator of the fund. The NAV is based on the value of the underlying assets owned by the fund, minus liabilities and divided by the number of shares or units outstanding. These assets are classified as either Level 1 or Level 2, depending on availability of quoted market prices for identical or similar assets. If available, fixed income securities are valued using the close price reported on the major market on which the individual securities are traded and are classified as Level 1. The fair value of other fixed income securities is typically estimated using pricing models and quoted prices of securities with similar characteristics, and is generally classified as Level 2. Cash equivalents includes money market accounts that are valued at their cost plus interest on a daily basis, which approximates fair value. Short-term investments represent securities with original maturities of one year or less. These assets are classified as either Level 1 or Level 2. Cash Flows Contributions The Company’s expected employer contributions for 2018 are $8 million for its Japanese defined benefit pension plans. Estimated Future Benefits Payments Annual benefit payments from the Japanese defined benefit pension plans are estimated to range from $6 million to $10 million annually over the next 5 years.</t>
  </si>
  <si>
    <t>Commitments and Contingencies</t>
  </si>
  <si>
    <t>Commitments and Contingencies Disclosure [Abstract]</t>
  </si>
  <si>
    <t>Commitments, Contingencies and Related Parties Flash Ventures The Company’s business ventures with Toshiba consist of three separate legal entities: Flash Partners Ltd. (“Flash Partners”), Flash Alliance Ltd. (“Flash Alliance”) and Flash Forward Ltd (“Flash Forward”), collectively referred to as “Flash Ventures”. The Company has a 49.9% ownership interest and Toshiba has a 50.1% ownership interest in each of these entities. Through Flash Ventures, the Company and Toshiba collaborate in the development and manufacture of NAND-flash memory wafers, which are manufactured by Toshiba at its wafer fabrication facilities located in Yokkaichi, Japan, using semiconductor manufacturing equipment individually owned or leased by each Flash Ventures entity. Each Flash Ventures entity purchases wafers from Toshiba at cost and then resell those wafers to the Company and Toshiba at cost plus a markup. Flash Partners. Flash Partners was formed in 2004 . NAND-flash products provided to the Company by this venture are manufactured by Toshiba primarily at its 300-millimeter wafer fabrication facility (“Fab 3”) located in Yokkaichi, Japan. Flash Alliance. Flash Alliance was formed in 2006 . NAND-flash products provided to the Company by this venture are manufactured by Toshiba primarily at its 300-millimeter wafer fabrication facility (“Fab 4”) located in Yokkaichi, Japan. Flash Forward. Flash Forward was formed in 2010 . NAND-flash products provided to the Company by this venture are manufactured by Toshiba primarily at its 300-millimeter wafer fabrication facility (“Fab 5”) located in Yokkaichi, Japan. Fab 5 was built in two phases of approximately equal size. New Fab 2. The Company has a facility agreement with Toshiba related to the construction and operation of Toshiba’s “New Fab 2” 300-millimeter wafer fabrication facility located in Yokkaichi, Japan. New Fab 2 is primarily intended to provide additional cleanroom space to convert a portion of 2-dimensional (“2D”) NAND-flash wafer capacity to 3-dimensional (“3D”) NAND-flash wafer capacity. Production of NAND-flash wafers in New Fab 2 started in 2016 . The Company accounts for its ownership position of each entity with Flash Ventures under the equity method of accounting. The financial and other support provided by the Company in all periods presented was either contractually required or the result of a joint decision to expand wafer capacity, transition to new technologies or refinance existing equipment lease commitments. Entities within Flash Ventures are variable interest entities (“VIEs”). The Company evaluated whether it is the primary beneficiary of any of the entities within Flash Ventures for all periods presented and determined that it is not the primary beneficiary of any of the entities within Flash Ventures because it does not have a controlling financial interest in any of those entities. In determining whether the Company is the primary beneficiary, the Company analyzed the primary purpose and design of Flash Ventures, the activities that most significantly impact Flash Ventures’ economic performance, and whether the Company had the power to direct those activities. The Company concluded, based upon its 49.9% ownership, the voting structure and the manner in which the day-to-day operations are conducted for each entity within Flash Ventures, that the Company lacked the power to direct most of the activities that most significantly impact the economic performance of each entity within Flash Ventures. The following table presents the notes receivable from, and equity investments in, Flash Ventures as of June 30, 2017 and July 1, 2016 : June 30, July 1, (in millions) Notes receivable, Flash Partners $ 264 $ 65 Notes receivable, Flash Alliance 119 235 Notes receivable, Flash Forward 379 263 Investment in Flash Partners 187 202 Investment in Flash Alliance 279 306 Investment in Flash Forward 112 100 Total notes receivable and investments in Flash Ventures $ 1,340 $ 1,171 During 2017 and 2016 , the Company made net payments to Flash Ventures of $2.64 billion and $371 million , respectively, for purchased NAND-flash memory wafers and net loans and investments. The Company makes, or will make, loans to Flash Ventures to fund equipment investments for new process technologies and additional wafer capacity. The Company aggregates its Flash Ventures’ notes receivable into one class of financing receivables due to the similar ownership interest and common structure in each Flash Venture entity. For all reporting periods presented, no loans were past due and no loan impairments were recorded. The Company’s notes receivable from each Flash Ventures entity, denominated in Japanese yen, are secured by equipment owned by that Flash Ventures entity. The Company assesses financing receivable credit quality through financial and operational reviews of the borrower and creditworthiness, including credit rating agency ratings, of significant investors of the borrower, where material or known. Impairments, when required for credit worthiness, are recorded in Other income (expense), net in the consolidated statements of operations. There were no such impairments in 2017, 2016 or 2015. As of June 30, 2017 and July 1, 2016 , the Company had accounts payable balances due to Flash Ventures of $206 million and $168 million , respectively. The Company’s maximum reasonably estimable loss exposure (excluding lost profits) as a result of its involvement with Flash Ventures, based upon the Japanese yen to U.S. dollar exchange rate at June 30, 2017 , is presented below. Investments in Flash Ventures are denominated in Japanese yen and the maximum possible loss exposure excludes any cumulative translation adjustment due to revaluation from the Japanese yen to the U.S. dollar. June 30, Notes receivable $ 762 Equity investments 578 Operating lease guarantees 968 Inventory 187 Maximum estimable loss exposure $ 2,682 As of June 30, 2017 and July 1, 2016 , the Company’s retained earnings included undistributed earnings of Flash Ventures of $5 million and $2 million , respectively. The Company is committed to purchase its provided three-month forecast of Flash Ventures’ NAND wafer supply, which generally equals 50% of Flash Ventures’ output.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0% of each Flash Ventures entity’s investments to the extent that each Flash Ventures entity’s operating cash flow is insufficient to fund these investments. Inventory Purchase Commitments with Flash Ventures. Purchase orders placed under Flash Ventures for up to three months are binding and cannot be canceled. Research and Development Activities. The Company participates in common R&amp;D activities with Toshiba and is contractually committed to a minimum funding level. R&amp;D commitments are immaterial to the Consolidated Financial Statements . Off-Balance Sheet Liabilities Flash Ventures sells and leases back from a consortium of financial institutions a portion of its tools and has entered into equipment lease agreements of which the Company guarantees half of the total outstanding obligations. The lease agreements contain customary covenants for Japanese lease facilities. In addition to containing customary events of default related to Flash Ventures that could result in an acceleration of Flash Ventures’ obligations, the lease agreements contain acceleration clauses for certain events of default related to the guarantors, including the Company. The following table presents the Company’s portion of the remaining guarantee obligations under the Flash Ventures’ lease facilities in both Japanese yen and U.S. dollar-equivalent, based upon the Japanese yen to U.S. dollar exchange rate as of June 30, 2017 . Lease Amounts (Japanese yen, in billions) (U.S. dollar, in millions) Total guarantee obligations ¥ 109 $ 968 The following table details the breakdown of the Company’s remaining guarantee obligations between the principal amortization and the purchase option exercise price at the end of the term of the Flash Ventures lease agreements, in annual installments as of June 30, 2017 in U.S. dollars, based upon the Japanese yen to U.S. dollar exchange rate as of June 30, 2017 : Annual Installments Payment of Principal Amortization Purchase Option Exercise Price at Final Lease Terms Guarantee Amount (in millions) Year 1 $ 257 $ 17 $ 274 Year 2 219 24 243 Year 3 154 64 218 Year 4 71 104 175 Year 5 10 48 58 Total guarantee obligations $ 711 $ 257 $ 968 The Company and Toshiba have agreed to mutually contribute to, and indemnify each other and Flash Ventures for, environmental remediation costs or liability resulting from Flash Ventures’ manufacturing operations in certain circumstances. The Company has not made any indemnification payments, nor recorded any indemnification receivables, under any such agreements. As of June 30, 2017 , no amounts have been accrued in the Consolidated Financial Statements with respect to these indemnification guarantees. Lease Commitments The Company leases certain facilities and equipment under long-term, non-cancelable operating leases. The Company’s operating leases consist of leased property and equipment that expire at various dates through 2027 . Future minimum lease payments under operating leases that have initial non-cancelable lease terms in excess of one year at June 30, 2017 are as follows: Lease Amounts (in millions) Fiscal year 2018 $ 46 2019 42 2020 31 2021 26 2022 13 2023 and thereafter 20 Total future minimum lease payments $ 178 Net rent expense was as follows: 2017 2016 2015 (In millions) Rent expense, net $ 56 $ 59 $ 60 Purchase Agreements The Company has supply contracts that generally require the Company to provide monthly purchase order commitments. The purchase orders placed under these arrangements are generally binding and cannot be canceled. In addition, the Company’s subcontractors periodically procure production materials based on the forecast the Company provides to them. The Company’s agreements with these subcontractors require that the Company reimburse them for materials that are purchased on the Company’s behalf in accordance with such forecast. Accordingly, the Company may be committed to certain costs over and above its open noncancelable purchase orders with these subcontractors. As of June 30, 2017 , the Company had no material long-term purchase agreements.</t>
  </si>
  <si>
    <t>Business Segment, Geographic Information and Concentration of Risk</t>
  </si>
  <si>
    <t>Text Block [Abstract]</t>
  </si>
  <si>
    <t>Concentration Risk Disclosure</t>
  </si>
  <si>
    <t>Business Segment, Geographic Information and Concentration of Risk The Company manufactures, markets, and sells data storage devices and solutions in the U.S. and in foreign countries through its sales personnel, dealers, distributors, retailers, and subsidiaries. The Company introduced a new operating model during the fourth quarter of fiscal 2016 that incorporates the HGST, WD and SanDisk businesses. Based upon the revised management structure under the new operating model, the Company determined that the Company’s Chief Operating Decision Maker, its Chief Executive Officer, evaluates performance of the Company and makes decisions regarding allocation of resources based on total Company results. As a result, the Company concluded it operates in one segment, data storage devices and solutions. The following table summarizes the Company’s revenues by end market product category, between Client Devices (mobile, desktop, gaming and digital video hard drives, client solid-state drives (“SSD”), embedded products and wafers); Data Center Devices and Solutions (capacity and performance enterprise hard disk drives (“HDD”), enterprise SSDs, data center software and system solutions); and Client Solutions (removable products, hard drive content solutions and flash content solutions): 2017 2016 2015 (in millions) Client Devices $ 9,520 $ 6,205 $ 7,710 Data Center Devices &amp; Solutions 5,505 4,919 5,012 Client Solutions 4,068 1,870 1,850 Total revenues $ 19,093 $ 12,994 $ 14,572 The Company’s operations outside the United States include manufacturing facilities in China, Japan, Malaysia, the Philippines and Thailand, as well as sales offices throughout the Americas, Asia Pacific, Europe and the Middle East. The following tables summarize the Company’s operations by geographic area: 2017 2016 2015 (in millions) Net revenue (1) United States $ 3,881 $ 3,651 $ 3,054 China 4,271 2,413 2,726 Hong Kong 3,257 1,527 1,989 Asia 3,181 2,462 2,562 Europe, Middle East and Africa 3,276 2,664 3,169 Other 1,227 277 1,072 Total $ 19,093 $ 12,994 $ 14,572 (1) Net revenue is attributed to geographic regions based on the ship-to location of the customer. License and royalty revenue is attributed to countries based upon the location of the headquarters of the licensee. June 30, July 1, (in millions) Long-lived assets (1) United States $ 1,249 $ 1,406 China 443 463 Asia 1,293 1,628 Europe, Middle East and Africa 48 6 Total $ 3,033 $ 3,503 (1) Long-lived assets are attributed to the geographic location in which they are located. Customer Concentration and Credit Risk The Company sells its products to computer manufacturers, resellers and retailers throughout the world. For 2017 and 2016 , no customer accounted for 10% or more of the Company’s net revenue. For 2015 , one company, Hewlett-Packard Company , accounted for 11% of the Company’s net revenue. For 2017 , 2016 , and 2015 , the Company’s top 10 customers accounted for 36% , 43% , and 44% , respectively, of the Company’s net revenue. The Company performs ongoing credit evaluations of its customers’ financial condition and generally requires no collateral. The Company maintains allowances for potential credit losses, and such losses have historically been within management’s expectations. At any given point in time, the total amount outstanding from any one of a number of its customers may be individually significant to the Company’s financial results. As of June 30, 2017 , one customer, Dell Inc. , accounted for 11% of the Company’s net accounts receivable. As of July 1, 2016 , no single customer accounted for 10% or more of the Company’s net accounts receivable. As of June 30, 2017 and July 1, 2016 , the Company had reserves for potential credit losses of $10 million as of each period, and net accounts receivable of $1.95 billion and $1.46 billion , respectively. The Company also has cash equivalent and investment policies that limit the amount of credit exposure to any one financial institution or investment instrument and requires that investments be made only with financial institutions or in investment instruments evaluated as highly credit-worthy. Supplier Concentration All of the Company’s flash memory system products require silicon wafers for the memory and controller components. The Company’s memory wafers are currently supplied almost entirely from Flash Ventures and the controller wafers are all manufactured by third-party sources. The failure of any of these sources to deliver silicon wafers could have a material adverse effect on the Company’s business, financial condition and results of operations. In addition, some key components are purchased from single source vendors for which alternative sources are currently not available. Shortages could occur in these essential materials due to an interruption of supply or increased demand in the industry. If the Company was unable to procure certain of such materials, the Company’s sales could decline, which could have a material adverse effect upon its results of operations. The Company also relies on third-party subcontractors to assemble and test a portion of its products. The Company does not have long-term contracts with some of these subcontractors and cannot directly control product delivery schedules or manufacturing processes. This could lead to product shortages or quality assurance problems that could increase the manufacturing costs of the Company’s products and have material adverse effects on the Company’s operating results.</t>
  </si>
  <si>
    <t>Western Digital Corporation 401(k) Plan</t>
  </si>
  <si>
    <t>Western Digital Corporation 401(k) Plan The Company maintains the Western Digital Corporation 401(k) Plan (the “Plan”). The Plan covers substantially all domestic employees, subject to certain eligibility requirements. Eligible employees receive employer matching contributions immediately upon hire unless the individual is covered by a collective bargaining agreement, provides services as a consultant, intern, independent contractor, leased or temporary employee, or otherwise is not treated as a common-law employee. Eligible employees are generally able to contribute up to 30% of their eligible compensation on a pre-tax basis or 10% of their eligible compensation on an after-tax basis subject to Internal Revenue Service (“IRS”) limitations. The Company makes a basic matching contribution equal to 50% of the each eligible participant’s contribution that does not exceed 6% of the eligible participant’s annual compensation in the year of contribution. The Company’s employer matching contributions vest over a two -year graded period. Prior to the amendment of the Plan on May 5, 2016 , the Company’s employer matching contributions vested over a five -year graded period. The Company may suspend matching contributions at any time at its discretion. Contributions, including the Company’s matching contribution to the Plan, are recorded as soon as administratively possible after the Company makes payroll deductions from Plan participants. For 2017 , 2016 and 2015 , the Company made Plan contributions of $36 million , $20 million and $22 million , respectively.</t>
  </si>
  <si>
    <t>Shareholders' Equity</t>
  </si>
  <si>
    <t>Disclosure of Compensation Related Costs, Share-based Payments [Abstract]</t>
  </si>
  <si>
    <t>Shareholders’ Equity Stock Incentive Plans 2004 Performance Incentive Plan The types of awards that may be granted under the Western Digital Corporation Amended and Restated 2004 Performance Incentive Plan (“2004 Performance Incentive Plan”) include stock options, SARs, RSUs, PSUs, stock bonuses and other forms of awards granted or denominated in the Company’s common stock or units of the Company’s common stock, as well as cash bonus awards. Persons eligible to receive awards under the 2004 Performance Incentive Plan include officers and employees of the Company or any of its subsidiaries, directors of the Company and certain consultants and advisors to the Company or any of its subsidiaries. The vesting of awards under the 2004 Performance Incentive Plan is determined at the date of grant. Each award expires on a date determined at the date of grant; however, the maximum term of options and SARs under the 2004 Performance Incentive Plan is ten -years after the grant date of the award. RSUs granted under the 2004 Performance Incentive Plan typically vest over periods ranging from one to four years from the date of grant. PSUs are granted to certain employees and vest only after the achievement of pre-determined performance metrics and completion of requisite service periods. Once the performance metrics are met, vesting of PSUs is generally subject to continued service by the employee. At the end of each reporting period, the Company evaluates the probability that PSUs will be earned. The Company records stock-based compensation expense based on the probability that the performance metrics will be achieved over the vesting period. To the extent available, the Company issues shares out of treasury stock upon the vesting of awards, the exercise of employee stock options and the purchase of shares pursuant to the ESPP. Outstanding RSU and PSU awards have dividend equivalent rights which entitle holders of such outstanding awards to the same dividend value per share as holders of common stock. Dividend equivalent rights are subject to the same vesting and other terms and conditions as the corresponding unvested RSUs and PSUs. Dividend equivalent rights are accumulated and paid in additional shares when the underlying shares vest. As of June 30, 2017 , the maximum number of shares of the Company’s common stock that was authorized for award grants under the 2004 Performance Incentive Plan was 65.8 million shares. Shares issued in respect of stock options and SARs granted under the 2004 Performance Incentive Plan count against the plan’s share limit on a one -for-one basis, whereas currently, shares issued in respect of any other type of award granted count against the plan’s share limit as 1.72 shares for every one share issued in connection with such award. The 2004 Performance Incentive Plan was extended in 2013 and will terminate on August 4, 2025 unless terminated earlier by the Company’s Board of Directors (the “Board”). Acquired Plan In connection with the Merger, the Company assumed 14.4 million shares that were available to be granted to SanDisk employees under the SanDisk 2013 Incentive Plan. The Company also assumed outstanding stock options and RSUs which were converted into equivalent stock options and RSUs with respect to shares of the Company’s common stock using the equity award exchange ratio as defined in the merger agreement with SanDisk. Options eligible for exercise may be exercised for shares of the Company’s common stock at any time prior to the expiration of the seven -year option term or any earlier termination of those options in connection with the optionee’s cessation of service with the Company. Outstanding RSU awards under the SanDisk 2013 Incentive Plan have dividend equivalent rights which entitle holders of RSUs to the same dividend value per share as holders of common stock. Dividend equivalent rights are subject to the same vesting and other terms and conditions as the corresponding unvested RSUs. Dividend equivalent rights are accumulated and paid when the underlying shares vest. Employee Stock Purchase Plan Under the Company’s ESPP, eligible employees may authorize payroll deductions of up to 10% of their eligible compensation, subject to IRS limitations, during prescribed offering periods to purchase shares of the Company’s common stock at 95% of the fair market value of common stock on either the first day of that offering period or on the applicable exercise date, whichever is less. A participant may participate in only one offering period at a time, and a new offering period generally begins each June 1st and December 1st. Each offering period is generally 24 months and consists of four exercise dates (each, generally six months following the start of the offering period or the preceding exercise date, as the case may be). If the fair market value of the Company’s common stock is less on a given exercise date than on the date of grant, employee participation in that offering period ends and participants are automatically re-enrolled in the next new offering period. Stock-based Compensation Expense The following tables present the Company’s stock-based compensation for equity-settled awards by type and financial statement line as well as the related tax benefit included in the Company’s consolidated statements of operations: 2017 2016 2015 (in millions) Options $ 41 $ 55 $ 58 Restricted and performance stock units 330 123 88 Employee stock purchase plan 23 13 16 Subtotal 394 191 162 Tax benefit (105 ) (48 ) (43 ) Total $ 289 $ 143 $ 119 2017 2016 2015 (in millions) Cost of revenue $ 49 $ 21 $ 17 Research and development 173 76 61 Selling, general and administrative 161 85 84 Employee termination, asset impairment, and other charges 11 9 — Subtotal 394 191 162 Tax benefit (105 ) (48 ) (43 ) Total $ 289 $ 143 $ 119 Compensation cost related to unvested stock options, RSU’s, PSUs and ESPP will generally be amortized on a straight-line basis over the remaining average service period. The following table presents the unamortized compensation cost and weighted average service period of all unvested outstanding awards as of June 30, 2017 . Unamortized Compensation Costs Weighted Average Service Period (in millions) (years) Options $ 60 2.6 RSUs and PSUs (1) 461 2.3 ESPP 31 1.0 (1) Weighted average service period assumes the performance metrics are met for the PSUs. Plan Activities Stock Options The following table summarizes stock option activity under the Company’s incentive plans: Number of Shares Weighted Average Exercise Price Per Share Weighted Average Remaining Contractual Life Aggregate Intrinsic Value (in millions) (in years) (in millions) Options outstanding at June 27, 2014 10.1 $ 37.03 Granted 1.2 94.10 Assumed 0.1 3.49 Exercised (4.1 ) 31.90 $ 283 Canceled or expired (0.5 ) 56.41 Options outstanding at July 3, 2015 6.8 50.00 Granted 1.7 82.68 Assumed 2.9 38.37 Exercised (1.7 ) 27.43 57 Canceled or expired (0.7 ) 66.03 Options outstanding at July 1, 2016 9.0 55.74 Granted 2.8 44.83 Exercised (3.5 ) 37.72 120 Canceled or expired (0.9 ) 71.31 Options outstanding at June 30, 2017 7.4 $ 58.14 4.5 $ 240 Exercisable at June 30, 2017 3.3 $ 62.38 3.1 $ 99 Vested and expected to vest after June 30, 2017 7.2 $ 58.42 4.4 $ 231 RSU and PSU The following table summarizes RSU and PSU activity under the Company’s incentive plans: Number of Shares Weighted Average Grant Date Fair Value Aggregate Intrinsic Value at Vest Date (in millions) (in millions) RSUs and PSUs outstanding at June 27, 2014 3.7 $ 49.77 Granted 1.3 100.13 Vested (1.7 ) 42.24 $ 170 Forfeited (0.3 ) 67.31 RSUs and PSUs outstanding at July 3, 2015 3.0 73.80 Granted 2.7 61.32 Assumed 12.5 32.14 Vested (2.0 ) 56.11 144 Forfeited (0.5 ) 62.09 RSUs and PSUs outstanding at July 1, 2016 15.7 41.92 Granted 6.0 44.13 Vested (5.9 ) 46.98 399 Forfeited (2.1 ) 43.89 RSUs and PSUs outstanding at June 30, 2017 13.7 $ 45.01 Expected to vest after June 30, 2017 12.7 $ 45.13 RSUs and PSUs are generally settled in an equal number of shares of the Company’s common stock at the time of vesting of the units. Vested Options, RSUs and PSUs The total grant date fair value of options, RSUs and PSUs vested during the period was as follows: 2017 2016 2015 (in millions) Options $ 41 $ 61 $ 62 RSUs and PSUs 261 113 65 Total grant date fair value of options, RSUs and PSUs vested during the period $ 302 $ 174 $ 127 SARs As of June 30, 2017 , all outstanding SARs issued to employees were fully vested and will be settled in cash upon exercise. The fair value of SARs is solely subject to market price fluctuations. The following table presents the adjustments to the fair market value of SARs: 2017 2016 2015 (in millions) SAR expense (benefit) $ 7 $ (18 ) $ (3 ) Tax expense (benefit) (1 ) 2 — Total SAR expense (benefit) $ 6 $ (16 ) $ (3 ) The Company had a total liability of $2 million and $20 million related to SARs included in Accrued expenses in the Consolidated Balance Sheets as of June 30, 2017 and July 1, 2016 , respectively. There were no SARs granted in 2017, 2016, and 2015 and as of June 30, 2017 , an immaterial number of SARs were outstanding with a weighted average exercise price of $24.45 . Fair Value Valuation Assumptions Stock Option Grants — Binomial Model The fair value of stock options granted is estimated using a binomial option-pricing model. The binomial model requires the input of highly subjective assumptions. The Company uses historical data to estimate exercise, employee termination and expected stock price volatility within the binomial model. The risk-free rate for periods within the contractual life of the option is based on the U.S. Treasury yield curve in effect at the time of grant. The fair value of stock options granted was estimated using the following weighted average assumptions: 2017 2016 2015 Suboptimal exercise factor 2.69 2.71 2.52 Range of risk-free interest rates 0.59% to 1.42% 0.25% to 2.09% 0.11% to 2.16% Range of expected stock price volatility 0.35 to 0.49 0.28 to 0.49 0.23 to 0.47 Weighted-average expected volatility 0.40 0.35 0.36 Post-vesting termination rate 1.71% 0.47% 1.25% Dividend yield 3.42% 2.61% 1.69% Fair value $13.72 $22.54 $32.19 Weighted-average expected term (in years) 3.6 4.7 5.8 RSU and PSU Grants The fair value of the Company’s RSU and PSU awards granted, excluding unvested RSU awards assumed through acquisitions, was based upon the closing price of the Company’s stock price on the date of grant. ESPP — Black-Scholes-Merton Model The fair value of ESPP purchase rights issued is estimated at the date of grant of the purchase rights using the Black-Scholes-Merton option-pricing model. The Black-Scholes-Merton option-pricing model requires the input of highly subjective assumptions such as the expected stock price volatility and the expected period until options are exercised. Purchase rights under the ESPP are generally granted on either June 1st or December 1st of each year. The fair values of all outstanding ESPP purchase rights have been estimated at the date of grant using a Black-Scholes-Merton option-pricing model with the following weighted average assumptions: 2017 2016 2015 Weighted-average expected term (in years) 1.26 1.27 1.26 Risk-free interest rate 0.81% 0.82% 0.45% Stock price volatility 0.42 0.38 0.26 Dividend yield 4.02% 3.92% 2.34% Fair value $10.06 $9.91 $14.50 Stock Repurchase Program The Company’s Board has authorized $5.00 billion for the repurchase of the Company’s common stock. The stock repurchase program is effective until February 3, 2020 . The Company did not repurchase any shares of common stock during 2017 . The remaining amount available to be purchased under the Company’s stock repurchase program as of June 30, 2017 was $2.10 billion . Stock Reserved for Issuance The following table summarizes all common stock reserved for issuance at June 30, 2017 : Number of Shares (in millions) Outstanding awards and shares available for award grants 44 ESPP 7 Total 51 Dividends to Shareholders On September 13, 2012 , the Company announced that the Board had authorized the adoption of a quarterly cash dividend policy. Under the cash dividend policy, holders of the Company’s common stock receive dividends when and as declared by the Board. During 2017 , the Company declared aggregate cash dividends of $2.00 per share on the Company’s outstanding common stock totaling $579 million , of which $432 million was paid in 2017 and $147 million was paid on July 17, 2017 . The Company also paid $142 million in 2017 related to dividends accrued in 2016 . On August 2, 2017 , the Board declared a cash dividend of $0.50 per share to shareholders of record as of September 29, 2017 , which will be paid on October 16, 2017 . The Company may modify, suspend or cancel its cash dividend policy in any manner and at any time.</t>
  </si>
  <si>
    <t>Income Taxes</t>
  </si>
  <si>
    <t>Income Tax Disclosure [Abstract]</t>
  </si>
  <si>
    <t>Income Tax Expense (Benefit) Income Before Taxes The domestic and foreign components of income before taxes were as follows: 2017 2016 2015 (in millions) Foreign $ 560 $ 516 $ 1,501 Domestic 209 (363 ) 76 Income before taxes $ 769 $ 153 $ 1,577 Income Tax Provision The components of the provision for income taxes were as follows: 2017 2016 2015 (in millions) Current: Foreign $ 127 $ 59 $ 54 Domestic - Federal 229 2 43 Domestic - State 4 (1 ) (13 ) 360 60 84 Deferred: Foreign 56 (39 ) 12 Domestic - Federal (44 ) (109 ) 11 Domestic - State — (1 ) 5 12 (149 ) 28 Income tax provision $ 372 $ (89 ) $ 112 The Company’s income tax expense for 2017 reflects tax expense from the integration of SanDisk and a valuation allowance on both acquired tax attributes and net operating loss carryforwards from restructuring activities. The Company’s income tax benefit for 2016 reflects tax benefits from expenses related to the Merger and from interest expense related to debt facilities. Remaining net undistributed earnings from foreign subsidiaries at June 30, 2017 , on which no U.S. tax has been provided, amounted to $16 billion . The net undistributed earnings are intended to finance local operating requirements and capital investments. Accordingly, an additional U.S. tax provision has not been made on these earnings. The tax liability for these earnings would be approximately $5 billion , if the Company repatriated the undistributed earnings from the foreign subsidiaries. Deferred Taxes Temporary differences and carryforwards, which give rise to a significant portion of deferred tax assets and liabilities were as follows: June 30, July 1, (in millions) Deferred tax assets: Sales related reserves and accrued expenses not currently deductible $ 84 $ 82 Accrued compensation and benefits not currently deductible 252 207 Net operating loss carryforward 292 259 Business credit carryforward 283 264 Long-lived assets 236 256 Other 141 177 Total deferred tax assets 1,288 1,245 Deferred tax liabilities: Long-lived assets (874 ) (1,030 ) Unremitted earnings of certain non-U.S. entities (38 ) — Other (11 ) (9 ) Total deferred tax liabilities (923 ) (1,039 ) Valuation allowances (518 ) (294 ) Deferred tax liabilities, net $ (153 ) $ (88 ) The increase in deferred tax liabilities, net in 2017 , compared to 2016 , was primarily due to the increase in deferred tax expense of $12 million , tax effects of OCI items of $10 million , purchase price adjustments to goodwill of $27 million and shortfalls related to stock-based compensation deductions included in additional paid-in capital of $15 million . The net deferred tax asset valuation allowance increased by $224 million and $128 million in 2017 and 2016 , respectively. The valuation allowance increase in 2017 is primarily attributable to $111 million for acquired tax attributes, $46 million for net operating loss carryforwards from restructuring activities, $31 million for capital losses, and $27 million for the current year generation of state tax credits which the Company does not anticipate being able to utilize. The assessment of valuation allowances against deferred tax assets requires estimations and significant judgment. The Company continues to assess and adjust its valuation allowance based on operating results and market conditions. After weighing both the positive and negative evidence available, including but not limited to, earnings history, projected future outcomes, industry and market trends and the nature of each of the deferred tax assets, the Company determined that it is able to realize most of its deferred tax assets with the exception of certain loss and credit carryforwards. In addition to the deferred tax assets presented above, the Company had benefits related to net operating loss (“NOL”) benefits from stock-based compensation deductions of $20 million and $119 million as of June 30, 2017 and July 1, 2016 , respectively. During 2017 , the Company recorded $119 million of tax benefits related to stock-based compensation deductions to Shareholders’ equity of which $98 million related to NOL benefits for stock-based compensation deductions and $21 million was related to current year stock-based compensation deductions. Effective Tax Rate Reconciliation of the U.S. Federal statutory rate to the Company’s effective tax rate is as follows: 2017 2016 2015 U.S. Federal statutory rate 35 % 35 % 35 % Tax rate differential on international income (27 ) (103 ) (29 ) Tax effect of U.S. non-deductible convertible debt costs — 13 — Tax effect of U.S. non-deductible acquisition costs — 10 — Tax effect of U.S. foreign income inclusion 4 9 — Tax effect of U.S. non-deductible stock-based compensation 1 9 — Tax effect of U.S. permanent differences (1 ) 1 1 State income tax, net of federal tax 1 (1 ) — Change in valuation allowance 29 16 2 Unremitted earnings of certain non-U.S. entities 5 — — Tax related to SanDisk integration 12 — — Retroactive extension of Federal R&amp;D credit — (9 ) — Income tax credits (12 ) (43 ) (4 ) Other 1 5 2 Effective tax rate 48 % (58 )% 7 % Tax Holidays and Carryforwards A substantial portion of the Company’s manufacturing operations in Malaysia, the Philippines, Singapore and Thailand operate under various tax holidays and tax incentive programs which will expire in whole or in part at various dates from 2018 through 2030. Certain of the holidays may be extended if specific conditions are met. The net impact of these tax holidays and tax incentives was an increase to the Company’s net earnings by $467 million , or $1.58 per diluted share, $500 million , or $2.07 per diluted share, and $641 million , or $2.70 per diluted share, in 2017 , 2016 , and 2015 , respectively. As of June 30, 2017 , the Company had federal and state NOL carryforwards of $765 million and $552 million , respectively. The NOL carryforwards available to offset future federal taxable income expire at various dates from 2020 to 2037 and future state taxable income expire at various dates from 2018 to 2037. As of June 30, 2017 , the Company had various federal and state tax credit carryforwards totaling $599 million . The available federal tax credit carryforwards of $78 million to offset future federal taxable income expire at various dates from 2018 to 2037. The remaining credit carryforward amount of $521 million relates primarily to state tax credit carryforwards which are available indefinitely. The federal and state NOLs and credits relating to various acquisitions are subject to limitations under Sections 382 and 383 of the Internal Revenue Code. The Company expects the total amount of federal NOLs ultimately realized will be reduced by $498 million and state NOLs ultimately realized will be reduced by $422 million . The Company expects the total amount of federal credits ultimately realized will be reduced by $41 million and state tax credit carryforwards ultimately realized will be reduced by $375 million . The Company had varying amounts of foreign NOL carryforward that do not expire or, if not used, expire in various years, depending on the country. The major jurisdictions that the Company receives foreign NOL carryforward and the related expiration dates of these NOL carryforward tax credits are as follows: Jurisdiction NOL Carryforward Amount Expiration (in millions) Japan $ 142 2024 to 2026 Belgium 61 No expiration China 53 2023 Singapore 40 No expiration The Company expects the total amount of NOL carryforwards in Japan ultimately realized will be reduced by $76 million . The Company expects the NOL carryforwards in Belgium, China and Singapore will not be ultimately realized. Uncertain Tax Positions With the exception of certain unrecognized tax benefits that are directly associated with the tax position taken, unrecognized tax benefits are presented gross in the Consolidated Balance Sheets. Interest and penalties related to unrecognized tax benefits are recognized in liabilities recorded for uncertain tax positions and are recorded in the provision for income taxes. Accrued interest and penalties included in the Company’s liability related to unrecognized tax benefits as of June 30, 2017 , July 1, 2016 and July 3, 2015 was $89 million , $75 million and $55 million , respectively. The following is a tabular reconciliation of the total amounts of unrecognized tax benefits excluding accrued interest and penalties: 2017 2016 2015 (in millions) Unrecognized tax benefit, beginning balance $ 491 $ 350 $ 300 Gross increases related to current year tax positions 35 46 44 Gross increases related to prior year tax positions 3 6 6 Gross decreases related to prior year tax positions (8 ) (15 ) — Settlements (8 ) (8 ) — Lapse of statute of limitations (19 ) (8 ) (3 ) Acquisitions 28 120 3 Unrecognized tax benefit, ending balance $ 522 $ 491 $ 350 The Company’s unrecognized tax benefits are primarily included within long-term liabilities in the Consolidated Balance Sheets. The entire balance of unrecognized tax benefits as of June 30, 2017 , July 1, 2016 and July 3, 2015 , if recognized, would affect the effective tax rate. The Company files U.S. Federal, U.S. state and foreign tax returns. For both federal and state tax returns, with few exceptions, the Company is subject to examination for fiscal years 2008 through 2016. The Company is no longer subject to examination by the IRS for periods prior to 2008, although carry forwards generated prior to those periods may still be adjusted upon examination by the IRS or state taxing authority if they either have been or will be used in a subsequent period. In the major foreign jurisdictions, the Company could be subject to examination in China for calendar years 2007 through 2016, in Ireland for calendar years 2013 through 2016, and Japan in fiscal years 2011 through 2016. The IRS previously completed its field examination of the Company’s federal income tax returns for fiscal years 2006 through 2009 and proposed certain adjustments. The Company received Revenue Agent Reports from the IRS that seek to increase the Company’s U.S. taxable income which would result in additional federal tax expense totaling $795 million , subject to interest. The issues in dispute relate primarily to transfer pricing with the Company’s foreign subsidiaries and intercompany payable balances. The Company disagrees with the proposed adjustments and in September 2015, filed a protest with the IRS Appeals Office and received the IRS rebuttal in July 2016. Meetings with the IRS Appeals Office began in March 2017. The Company believes that its tax positions are properly supported and will vigorously contest the position taken by the IRS. In September 2015, the IRS commenced an examination of the Company’s fiscal years 2010 through 2012. The Company believes that adequate provision has been made for any adjustments that may result from tax examinations. However, the outcome of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s of June 30, 2017 , it is not possible to estimate the amount of change, if any, in the unrecognized tax benefits that is reasonably possible within the next twelve months. Any significant change in the amount of the Company’s liability for unrecognized tax benefits would most likely result from additional information or settlements relating to the examination of the Company’s tax returns.</t>
  </si>
  <si>
    <t>Earnings per Share</t>
  </si>
  <si>
    <t>Earnings Per Share, Basic, by Common Class, Including Two Class Method [Line Items]</t>
  </si>
  <si>
    <t>Earnings Per Share [Text Block]</t>
  </si>
  <si>
    <t>Net Income Per Common Share The following table presents the computation of basic and diluted income per common share: 2017 2016 2015 (in millions, except per share data) Net income $ 397 $ 242 $ 1,465 Weighted average shares outstanding: Basic 288 239 232 Employee stock options, RSUs, PSUs and ESPP 8 3 5 Diluted 296 242 237 Income per common share Basic $ 1.38 $ 1.01 $ 6.31 Diluted $ 1.34 $ 1.00 $ 6.18 Anti-dilutive potential common shares excluded (1) 3 5 1 (1) For purposes of computing diluted income per common share, certain potentially dilutive securities have been excluded from the calculation because their effect would have been anti-dilutive. 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dilutive outstanding employee stock options, rights to purchase shares of common stock under the Company’s ESPP and awards of RSUs.</t>
  </si>
  <si>
    <t>Acquisition</t>
  </si>
  <si>
    <t>Business Combinations [Abstract]</t>
  </si>
  <si>
    <t>Acquisitions The Consolidated Financial Statements include the results of operations of acquired companies commencing after their respective acquisition dates. Acquisition of SanDisk On May 12, 2016, WDT, a wholly-owned subsidiary of the Company, completed the acquisition of SanDisk (the “Merger”), a global leader in NAND-flash storage solutions. The acquisition was primarily intended to deepen the Company’s expertise in non-volatile memory and enable the Company to vertically integrate into NAND, securing long-term access to solid state technology at a lower cost. At the SanDisk Closing Date, each issued and outstanding share of SanDisk common stock, other than shares of SanDisk common stock held in the treasury of SanDisk, shares of SanDisk common stock owned by shareholders who had validly exercised their appraisal rights under Delaware law and shares of SanDisk common stock owned by Western Digital or any subsidiary of Western Digital, was converted into the right to receive $67.50 per share in cash; and 0.2387 shares of Western Digital common stock per share of SanDisk common stock, with cash paid in lieu of fractional shares. The aggregate purchase price of the SanDisk acquisition was $15.59 billion , consisting of $13.77 billion in cash funded with existing cash and cash from new debt, 49 million newly issued shares of the Company’s common stock with a fair value of $1.76 billion and $58 million related to the fair value of stock options and RSUs assumed. The fair value of the newly issued shares of the Company’s common stock was determined based on the closing market price of the Company’s shares of common stock on the date of the acquisition. The fair values of stock options assumed were estimated using a binomial option-pricing model. May 12, (in millions) Cash consideration $ 13,766 Equity consideration 1,764 Fair value of assumed equity attributed to pre-combination service 58 Total purchase price $ 15,588 Assets Acquired and Liabilities Assumed at Fair Value The assets acquired and liabilities assumed were recognized at fair value as of the date of the acquisition. During 2017, the Company finalized the analysis of the purchase price resulting in adjustments of $66 million to the assessed fair value of certain acquired intangible assets; inventory; property, plant and equipment; and a portion of the deferred tax liability related to the Merger. The following table summarizes the final fair values assigned to the assets acquired and liabilities assumed: (in millions) Cash and cash equivalents $ 3,931 Marketable securities 737 Accounts receivables, net 394 Inventories 1,076 Other current assets 770 Property, plant and equipment 897 Notes receivable and investments in Flash Ventures 1,012 Intangible assets 4,915 Other non-current assets 213 Total assets 13,945 Accounts payable, accrued liabilities and other current liabilities 1,058 Deferred tax liabilities 595 Other long-term liabilities 210 Convertible notes and related derivatives 3,743 Total liabilities 5,606 Net assets acquired 8,339 Goodwill 7,249 Total purchase price $ 15,588 Accounts Receivable, Net Accounts receivable are net of allowances for program-related incentives and doubtful accounts of $262 million . Inventories Finished goods were valued at estimated selling prices less costs of disposal and a reasonable profit allowance for the selling effort. Work-in-process inventory was valued at estimated selling prices less costs to complete, costs of disposal and a reasonable profit allowance for the completion and selling effort, or at estimated replacement costs for certain components. Raw materials were valued at estimated replacement costs at the date of acquisition. Property, Plant, and Equipment The property, plant and equipment acquired were valued using either the replacement cost or market value approach, as appropriate, as of the date of acquisition. The following table summarizes the final fair value of the property, plant and equipment acquired and their estimated useful lives: Estimated Fair Value Estimated Weighted-Average Useful Life (in millions) (in years) Land $ 73 N/A Buildings 308 15 Machinery and equipment 478 2 Furniture and fixtures 16 4 Leasehold improvements 22 5 Total property, plant and equipment $ 897 Identifiable Intangible Assets Acquired The following table summarizes the final fair values and estimated useful lives of the intangibles acquired: Estimated Fair Value Estimated Weighted-Average Useful Life (in millions) (in years) Developed technology $ 1,360 2.5 Trade names and trademarks 610 7.0 Customer relationships 475 7.0 Supply agreements 130 2.5 Backlog 50 0.1 In-process research and development 2,290 N/A Total acquired identifiable intangible assets $ 4,915 The fair values of the identifiable intangible assets acquired were estimated using an income approach. The fair value of the finite-lived intangible assets will be amortized over the estimated useful lives based on the pattern in which the economic benefits are expected to be received to cost of revenue and operating expenses. SanDisk had IPR&amp;D projects associated with new generations of 3D NAND-flash technology, a next generation of controllers for retail products, and a new platform for enterprise solutions products that have not yet reached technological feasibility as of the date of the Merger. These projects are expected to enable increased layers in and achieve lower costs for memory products compared to existing 2D NAND-flash technology, improve controller performance and cost, and expand the range of enterprise solutions offerings. Accordingly, the Company recorded indefinite-lived intangible assets of $2.29 billion for the fair value of these projects, which will not begin amortization until they have reached technological feasibility. Until such time, the projects will be tested for impairment on an annual basis or more frequently whenever events or changes in circumstances indicate that the projects may be impaired. Once a project reaches technological feasibility, the Company will begin to amortize the intangible asset over its estimated useful life. During 2017, acquired IPR&amp;D projects of $1.74 billion reached technological feasibility and was reclassified to developed technology and commenced amortization over an estimated useful life of 4 years . Goodwill Goodwill represents the excess of the preliminary estimated purchase price over the sum of the estimated fair values assigned to assets acquired less liabilities assumed. Goodwill of $7.25 billion is primarily attributable to the benefits the Company expects to derive from deepening its expertise in non-volatile memory and enabling it to vertically integrate into NAND, securing long-term access to solid state technology at a lower cost. None of the goodwill is expected to be deductible for tax purposes. Convertible Notes and Related Derivatives On the SanDisk Closing Date, SanDisk had outstanding $997 million aggregate principal amount of the 2017 Notes and $1.50 billion aggregate principal amount of the 2020 Notes. Concurrently with the issuance of the Convertible Notes, SanDisk also purchased call options and sold warrants. The assumed liability for the Convertible Notes and related derivatives reflects the estimated fair values of the Convertible Notes and the related call options and warrants. See Note 6 , Debt , for additional disclosures. Stock-based Awards In connection with the Merger, each outstanding SanDisk option and RSU that was unvested as of the SanDisk Closing Date and each outstanding underwater vested option was converted into equivalent options and RSUs, in each case with respect to shares of the Company’s common stock, using the equity award exchange ratio in accordance with the merger agreement. The value of these converted awards related to pre-combination expense was $58 million and is included in the aggregate purchase price. The remaining value of the converted awards represents post-combination expense and will be recognized by the Company over the remaining service periods. As of June 30, 2017 and July 1, 2016 , the future expense for the remaining outstanding assumed SanDisk options and RSUs was $172 million and $347 million , respectively, which will be recognized over a weighted average service period of approximately 1.9 years and 2.7 years , respectively. Acquisition-related Expenses During 2016, the Company incurred $98 million of transaction expenses related to the Merger, which are included within SG&amp;A in the Consolidated Statements of Operations. During 2016, the Company incurred merger-related charges of $30 million associated with the acceleration of certain equity awards in connection with the Merger, of which $24 million was recorded in SG&amp;A and $6 million was recorded in R&amp;D. The Company also incurred $35 million and $31 million of other acquisition related expenses, in 2017 and 2016 , respectively, primarily consisting of retention and separation costs in connection with the Merger, which are included in SG&amp;A. Pro Forma Financial Information (Unaudited) The unaudited financial information in the table below summarizes the combined results of operations of the Company and SanDisk, on a pro forma basis, as though the combination had occurred as of the beginning of 2015. The pro forma financial information presented includes the effects of adjustments related to the fair value of acquired inventory, amortization charges from acquired intangible assets, depreciation charges from acquired fixed assets, interest expenses from financing the acquisition, stock-based compensation expenses from the conversion of unvested equity awards and the elimination of certain expenses directly related to the transaction. The pro forma financial information as presented below is for informational purposes only and is not necessarily indicative of the results of operations that would have been achieved if the acquisition and any borrowings undertaken to finance the acquisition had taken place at the beginning of the earliest period presented, nor does it intend to be a projection of future results: 2016 2015 (in millions, except per share amounts) Revenue $ 17,846 $ 20,613 Net income 65 762 Basic income per common share $ 0.23 $ 2.71 Diluted income per common share $ 0.23 $ 2.65</t>
  </si>
  <si>
    <t>Employee Termination, Asset Impairment and Other Charges</t>
  </si>
  <si>
    <t>Postemployment Benefits [Abstract]</t>
  </si>
  <si>
    <t>Employee Termination, Asset Impairment and Other Charges The Company recorded the following charges related to employee terminations benefits, asset impairment, and other charges: 2017 2016 2015 (in millions) Employee termination and other charges: Restructuring Plan 2016 $ 128 $ 77 $ — Closure of Foreign Manufacturing Facility 10 128 — Business Realignment 72 94 94 Total employee termination and other charges 210 299 94 Stock-based compensation accelerations and adjustments Business Realignment 11 9 — Total stock-based compensation accelerations and adjustments 11 9 — Asset impairment: Restructuring Plan 2016 — 5 — Closure of Foreign Manufacturing Facility 11 24 — Business Realignment — 8 82 Total asset impairment 11 37 82 Total employee termination and other charges, stock-based compensation adjustments and asset impairments $ 232 $ 345 $ 176 Restructuring Plan 2016 In 2016, the Company initiated a set of actions relating to the restructuring plan associated with the integration of substantial portions of its HGST and WD subsidiaries (“Restructuring Plan 2016”). Restructuring Plan 2016 consists of asset and footprint reduction, product road map consolidation and organization rationalization. In addition to the amounts recognized under Restructuring Plan 2016 for employee termination, asset impairments and other charges, as presented above, the Company recognized $65 million and $22 million during 2017 and 2016 , respectively, of accelerated depreciation on facility assets and other charges in cost of revenue and operating expense. The Company expects Restructuring Plan 2016 to be substantially completed by the end of calendar year 2017. The following table presents an analysis of the components of the activity against the reserve: Employee Termination Benefits Contract Termination and Other Total (in millions) Charges $ 58 $ 19 $ 77 Cash payments (32 ) (19 ) (51 ) Accrual balance at July 1, 2016 26 — 26 Charges 84 44 128 Cash payments (99 ) (41 ) (140 ) Non-cash items and other — (1 ) (1 ) Accrual balance at June 30, 2017 $ 11 $ 2 $ 13 Closure of Foreign Manufacturing Facility In January 2016, the Company announced the closing of its head component front end wafer manufacturing facility in Odawara, Japan, in order to reduce manufacturing costs. As of June 30, 2017 , the Company had completed all activities related to the closure of the facility. The following table presents an analysis of the components of the activity against the reserve: Employee Termination Benefits Contract Termination and Other Total (in millions) Charges $ 119 $ 9 $ 128 Cash payments (104 ) (10 ) (114 ) Non-cash items and other (1 ) 1 — Accrual balance at July 1, 2016 14 — 14 Charges 1 9 10 Cash payments (15 ) (12 ) (27 ) Non-cash items and other — 3 3 Accrual balance at June 30, 2017 $ — $ — $ — Business Realignment The Company periodically incurs charges as part of the integration process of recent acquisitions and to realign its operations with anticipated market demand. The following table presents an analysis of the components of the activity against the reserve: Employee Termination Benefits Contract Termination and Other Total (in millions) Accrual balance at July 3, 2015 $ 10 $ — $ 10 Charges 65 29 94 Cash payments (58 ) (23 ) (81 ) Non-cash items and other (6 ) (3 ) (9 ) Accrual balance at July 1, 2016 11 3 14 Charges 68 4 72 Cash payments (74 ) (2 ) (76 ) Non-cash items and other 13 — 13 Accrual balance at June 30, 2017 $ 18 $ 5 $ 23</t>
  </si>
  <si>
    <t>Legal Proceedings</t>
  </si>
  <si>
    <t>Legal Proceedings Unless otherwise stated below, for each of the matters described below, the Company has either recorded an accrual for losses that are probable and reasonably estimable or has determined that, while a loss is reasonably possible (including potential losses in excess of the amounts accrued by the Company), a reasonable estimate of the amount of loss or range of possible losses with respect to the claim or in excess of amounts already accrued by the Company cannot be made. The ability to predict the ultimate outcome of such matters involves judgments, estimates and inherent uncertainties. The actual outcome of such matters could differ materially from management’s estimates. Solely for purposes of this note, “WD” refers to Western Digital Corporation or one or more of its subsidiaries excluding HGST prior to the closing of the Company’s acquisition of HGST on March 8, 2012 (the “HGST Closing Date”) and SanDisk prior to the SanDisk Closing Date; “HGST” refers to Hitachi Global Storage Technologies Holdings Pte. Ltd. or one or more of its subsidiaries as of the HGST Closing Date; “SanDisk” refers to SanDisk Corporation or one or more of its subsidiaries as of the SanDisk Closing Date; and “the Company” refers to Western Digital Corporation and all of its subsidiaries on a consolidated basis including HGST and SanDisk. Intellectual Property Litigation In June 2008, Convolve, Inc. (“Convolve”) filed a complaint with the U.S. District Court for the Eastern District of Texas against WD, HGST, and two other companies alleging infringement of U.S. Patent Nos. 6,314,473 and 4,916,635. The complaint sought unspecified monetary damages and injunctive relief. In October 2008, Convolve amended its complaint to allege infringement of only the ’473 patent. The ’473 patent allegedly relates to interface technology to select between certain modes of a disk drive’s operations relating to speed and noise. In July 2011, a verdict was rendered against WD and HGST in an amount that is not material to the Company’s financial position, results of operations or cash flows, for which the Company previously recorded an accrual. In March 2015, WD and HGST filed notices of appeal with the U.S. District Court for the Federal Circuit (“Federal Circuit”). In April 2015, Convolve filed a motion for reconsideration of the final judgment. In June 2017, the District Court vacated the judgment against WD and HGST with respect to infringement, willfulness, and damages and denied Convolve’s motion for reconsideration. WD and HGST intend to continue to defend themselves vigorously in this matter. In May 2016, Lambeth Magnetic Structures, LLC (“Lambeth”) filed a complaint with the U.S. District Court for the Western District of Pennsylvania against WD and certain of its subsidiaries alleging infringement of U.S. Patent No. 7,128,988. The complaint seeks unspecified monetary damages and injunctive relief. The ’988 patent, entitled “Magnetic Material Structures, Devices and Methods,” allegedly relates to a magnetic material structure for hard disk drive devices. The Company intends to defend itself vigorously in this matter. In December 2016, Memory Technologies, LLC (“MTL”), a subsidiary of Pendrell Corporation, filed two complaints - one with the International Trade Commission (“ITC”) and the other with the U.S. District Court for the Central District of California - against WD and certain of its subsidiaries alleging infringement of various patents. In the ITC complaint, MTL asserted that certain of the Company’s Secure Digital (“SD”) and microSD products infringe U.S. Patent Nos. RE45,542; RE45,486; 7,565,469; 9,063,850; and 8,307,180. The ITC complaint sought an exclusion order barring the accused products, and components thereof, from entry into the U.S. In the other complaint, MTL asserted that certain of the Company’s SD, microSD and/or eMMC products infringe the same patents asserted in the ITC complaint, as well as U.S. Patent Nos. 7,275,186; 7,827,370; and 7,739,487. The complaint sought unspecified monetary damages. In June 2017, the parties entered into a settlement and patent license agreement. The agreement fully resolves all pending litigation between the parties and grants the Company a license to Pendrell patents relating to memory and storage technologies. The settlement terms are not material to the Company’s financial position, results of operations or cash flows. Antitrust In June 2010, Ritz Camera &amp; Image, LLC (“Ritz”) filed a complaint with the U.S. District Court for the Northern District of California, alleging that SanDisk violated federal antitrust laws by conspiring to monopolize and monopolizing the market for flash memory products. The lawsuit purports to be on behalf of direct purchasers of flash memory products sold by SanDisk and SanDisk-controlled joint ventures from June 2006 through the present. The complaint alleged that SanDisk created and maintained a monopoly by fraudulently obtaining patents and using them to restrain competition and by allegedly converting other patents for its competitive use. The complaint sought damages, injunctive relief, and fees and costs. In February 2011, Dr. Harari was dismissed as a defendant. Between 2013 and 2014, Albert Giuliano, the Chapter 7 Trustee of the Ritz bankruptcy estate, was substituted in as named plaintiff and CPM Electronics Inc., E.S.E. Electronics, Inc. and Mflash, Inc. were added as named plaintiffs. In May 2015, the District Court granted in part plaintiffs’ motion for class certification. In April 2016, the District Court granted SanDisk’s motion for summary judgment and entered judgment in SanDisk’s favor as to all of the plaintiffs’ claims. In May 2016, the plaintiffs filed a notice of appeal to the U.S. Court of Appeals for the Federal Circuit. In July 2017, the Federal Circuit affirmed the District Court’s grant of SanDisk’s motion for summary judgment. In July 2010, Samsung Electronics Co., Ltd. (“Samsung”) filed an action against Panasonic and SD-3C LLC (“SD-3C”) with the U.S. District Court for the Northern District of California, alleging that the defendants violated federal antitrust laws and California antitrust and unfair competition laws relating to the licensing practices and operations of SD-3C. The complaint seeks damages, restitution, injunctive and declaratory relief, and fees and costs. SanDisk is not a defendant in this case, but it established SD-3C along with Panasonic and Toshiba, and the complaint includes various factual allegations concerning SanDisk. As a member of SD-3C, SanDisk could be responsible for a portion of any monetary award. Other requested relief, if granted, could result in a loss of revenue to SanDisk. In November 2015, the defendants filed a motion to dismiss. In September 2016, the District Court stayed the litigation pending the outcome of an ongoing arbitration between Samsung and Toshiba. The District Court denied the motion to dismiss without prejudice to refiling after the stay is lifted. The arbitration between Samsung and Toshiba was concluded in May 2017, and the District Court lifted its stay of the litigation in July 2017. In March 2011, a complaint was filed against SanDisk, SD-3C, Panasonic Corporation, Panasonic Corporation of North America, Toshiba and Toshiba America Electronic Components, Inc. with the U.S. District Court for the Northern District of California. The lawsuit purports to be on behalf of a nationwide class of indirect purchasers of SD cards. The complaint asserts claims under federal antitrust laws and California antitrust and unfair competition laws, as well as common law claims. The complaint seeks damages, restitution, injunctive relief, and fees and costs. The plaintiffs allege that the defendants conspired to artificially inflate the royalty costs associated with manufacturing SD cards, which in turn allegedly caused the plaintiffs to pay higher prices for SD cards. The allegations are similar to and incorporate allegations in Samsung Electronics Co., Ltd. v. Panasonic Corp., et al., described above. In November 2015, the defendants filed a motion to dismiss the plaintiffs’ federal law claims. In October 2016, the District Court granted the defendants’ motion with leave to amend and the defendants filed a motion to dismiss the plaintiffs’ remaining claims. Discovery is presently stayed until after completion of the pleading stage. The Company intends to defend itself vigorously in this matter. Securities Beginning in March 2015, SanDisk and two of its officers, Sanjay Mehrotra and Judy Bruner, were named in three putative class action lawsuits filed with the U.S. District Court for the Northern District of California. Two complaints are allegedly brought on behalf of a class of purchasers of SanDisk’s securities between October 2014 and March 2015, and one is brought on behalf of a purported class of purchasers of SanDisk’s securities between April 2014 and April 2015. The complaints generally allege violations of federal securities laws arising out of alleged misstatements or omissions by the defendants during the alleged class periods. The complaints seek, among other things, damages and fees and costs. In July 2015, the District Court consolidated the cases and appointed Union Asset Management Holding AG and KBC Asset Management NV as lead plaintiffs. The lead plaintiffs filed an amended complaint in August 2015. In January 2016, the District Court granted the defendants’ motion to dismiss and dismissed the amended complaint with leave to amend. In February 2016, the District Court issued an order appointing as new lead plaintiffs Bristol Pension Fund; City of Milford, Connecticut Pension &amp; Retirement Board; Pavers and Road Builders Pension, Annuity and Welfare Funds; the Newport News Employees’ Retirement Fund; and Massachusetts Laborers’ Pension Fund (collectively, the “Institutional Investor Group”). In March 2016, the Institutional Investor Group filed an amended complaint. In June 2016, the District Court granted the defendants’ motion to dismiss and dismissed the amended complaint with leave to amend. In July 2016, the Institutional Investor Group filed a further amended complaint. In June 2017, the District Court denied the defendants’ motion to dismiss. The Company intends to defend itself vigorously in this matter. Toshiba Matters Toshiba litigation against the Company In July 2017, the Company received a petition for provisional disposition that was filed by Toshiba Corporation and Toshiba Memory Corporation in the Tokyo District Court. The petition alleges that the Company has engaged in acts of defamation and wrongful acquisition and use of trade secrets in violation of the Unfair Competition Prevention Act. The petition requests injunctive relief. In June 2017, Toshiba issued a press release announcing that it also brought suit for a permanent injunction, damages and payment of 120 billion Japanese yen. The Company has not received Toshiba’s announced filing or any formal notice of such lawsuit. The Company intends to defend itself vigorously in these matters. SanDisk litigation against Toshiba In May 2017, several of the Company’s SanDisk subsidiaries (the “SanDisk Subsidiaries”) filed a request for arbitration with the ICC International Court of Arbitration seeking an order requiring Toshiba Corporation to unwind the transfer of its interests in Flash Ventures to its affiliate, Toshiba Memory Corporation, and injunctive relief preventing Toshiba from further breaching the Flash Ventures agreements by transferring its interests in Flash Ventures without SanDisk’s consent. In June 2017, the SanDisk Subsidiaries sought preliminary injunctive relief in the Superior Court of the State of California for the County of San Francisco to prevent Toshiba from transferring its interests in Flash Ventures until the request of the SanDisk Subsidiaries for injunctive relief in arbitration is decided by the arbitral tribunal. In July 2017, the Superior Court entered a stipulated order requiring Toshiba to give the SanDisk Subsidiaries at least 14 days’ advance notice of any transfer involving Toshiba’s interests in Flash Ventures, in order to ensure that the issue is preserved for arbitration. In July 2017, SanDisk LLC filed a request for arbitration with the ICC International Court of Arbitration against Toshiba seeking damages and injunctive relief for, among other things, blocking certain employees of SanDisk’s affiliates from accessing shared databases regarding Flash Ventures and from refusing to ship certain engineering wafers and samples to SanDisk’s affiliates in breach of the JV agreements. SanDisk LLC also sought injunctive relief, a preliminary injunction and a temporary restraining order (“TRO”), in aid of that arbitration from the Superior Court of the State of California for the County of San Francisco. On July 11, 2017, the Superior Court granted a TRO in favor of SanDisk. Toshiba filed a notice of appeal, and on July 18, the California Court of Appeal, First Appellate District, issued a temporary stay of the TRO while it reviewed Toshiba’s petition for a permanent stay of the TRO pending appeal. On July 24, SanDisk LLC amended its request for arbitration to, among other things, add Toshiba Memory Corporation as a defendant. On August 2, 2017, the Court of Appeal denied Toshiba’s petition for a permanent stay of the TRO and dissolved the temporary stay. On August 14, the Superior Court granted SanDisk’s request for a preliminary injunction. On August 18, Toshiba withdrew its appeal of the TRO, and filed a notice of appeal of the preliminary injunction. Copyright In December 2011, the German Central Organization for Private Copying Rights (Zentralstelle für private Überspielungsrechte) (“ZPÜ”), an organization consisting of several copyright collecting societies, instituted arbitration proceedings against WD’s German subsidiary (“WD Germany”) before the Copyright Arbitration Board (“CAB”) claiming copyright levies for multimedia hard drives, external hard drives and network hard drives sold or introduced into commerce in Germany by WD Germany from January 2008 through December 2010. In February 2013, WD Germany filed a declaratory relief action against ZPÜ in the Higher Regional Court of Munich (the “Higher Court”), seeking an order from the Higher Court to determine the copyright levy issue. In May 2013, ZPÜ filed a counter-claim against WD Germany with the Higher Court, seeking copyright levies for multimedia hard drives, external hard drives and network hard drives sold or introduced into commerce from January 2008 through December 2010 based on tariffs published by ZPÜ in November 2011. In January 2015, the Higher Court ruled in favor of ZPÜ. In its ruling, the Higher Court declared that WD Germany must pay certain levies on certain products which it sold in Germany between January 2008 and December 2010. The judgment specified levy amounts on certain products sold from January 2008 through December 2010 and directed WD Germany to disclose applicable sales data to ZPÜ. The exact amount of the judgment had not been determined. ZPÜ and WD Germany filed appeals with the German Federal Court of Justice in February 2015. In March 2017, the German Federal Court of Justice rendered a judgment affirming ZPÜ’s claim concerning the disclosure of WD Germany’s sales data regarding HDDs sold between January 2008 and December 2010. The German Federal Court of Justice also set aside the Higher Court’s decision on the levy amounts and referred the case back to the Higher Court for further fact finding and decision on the levy amounts. The Company intends to defend itself vigorously in this matter. In December 2014, ZPÜ submitted a pleading to the CAB seeking copyright levies for multimedia hard drives, external hard drives and network hard drives sold or introduced into commerce in Germany by WD Germany between January 2012 and December 2013. The Company intends to defend itself vigorously in this matter. The Company has recorded an accrual for German copyright levies in an amount that is not material to the Company’s financial position, results of operations or cash flows; however, it is reasonably possible that the Company could incur losses totaling up to $155 million , inclusive of amounts accrued, if it does not prevail in this matter. Other Matters In the normal course of business, the Company is subject to other legal proceedings, lawsuits and other claims. Although the ultimate aggregate amount of probable monetary liability or financial impact with respect to these other matters is subject to many uncertainties, management believes that any monetary liability or financial impact to the Company from these other matters, individually and in the aggregate, would not be material to the Company’s financial condition, results of operations or cash flows. However, any monetary liability and financial impact to the Company from these other matters could differ materially from the Company’s expectations.</t>
  </si>
  <si>
    <t>Condensed Consolidating Financial Statements</t>
  </si>
  <si>
    <t>Condensed Financial Information of Parent Company Only Disclosure [Abstract]</t>
  </si>
  <si>
    <t>Condensed Financial Statements [Table Text Block]</t>
  </si>
  <si>
    <t>Separate Financial Information of Guarantor Subsidiaries The New Unsecured Notes are registered under the Securities Act of 1933, as amended, and have no transfer restrictions or rights to additional interest. The New Unsecured Notes are fully and unconditionally guaranteed, jointly and severally, on a senior unsecured basis, subject to certain customary guarantor release conditions, by the WD Guarantors (or the “Guarantor Subsidiaries”). The guarantee by a Guarantor Subsidiary will be released in the event of (i) the designation of a Guarantor Subsidiary as an unrestricted subsidiary under the indenture governing the New Unsecured Notes , (ii) the release of a Guarantor Subsidiary from its guarantee of indebtedness under the Credit Agreement or other indebtedness that would have required the Guarantor Subsidiary to guarantee the New Unsecured Notes , (iii) the sale, issuance or other disposition of capital stock of a Guarantor Subsidiary such that it is no longer a restricted subsidiary under the indenture governing the New Unsecured Notes , (iv) the sale of all or substantially all of a Guarantor Subsidiary’s assets, (v) the Company’s exercise of its defeasance options under the indenture governing the New Unsecured Notes , (vi) the dissolution or liquidation of a Guarantor Subsidiary or (vii) the sale of all the equity interest in a Guarantor Subsidiary. The Company’s other domestic subsidiaries and its foreign subsidiaries (collectively, the “Non-Guarantor Subsidiaries”) do not guarantee the New Unsecured Notes . The following condensed consolidating financial information reflects the summarized financial information of Western Digital Corporation (“Parent”), the Guarantor Subsidiaries on a combined basis, and the Non-Guarantor Subsidiaries on a combined basis. For more information regarding the New Unsecured Notes , refer to Note 6 , Debt . Condensed Consolidating Balance Sheet As of June 30, 2017 Parent Guarantor Subsidiaries Non-Guarantor Subsidiaries Eliminations Total (in millions) ASSETS Current assets: Cash and cash equivalents $ 18 $ 1,212 $ 5,124 $ — $ 6,354 Short-term investments — — 24 — 24 Accounts receivable, net — 1,247 701 — 1,948 Intercompany receivable 1,225 2,528 622 (4,375 ) — Inventories — 1,133 1,494 (286 ) 2,341 Other current assets 4 158 221 6 389 Total current assets 1,247 6,278 8,186 (4,655 ) 11,056 Property, plant and equipment, net — 1,124 1,909 — 3,033 Notes receivable and investments in Flash Ventures — — 1,340 — 1,340 Goodwill — 331 9,683 — 10,014 Other intangible assets, net — 11 3,812 — 3,823 Investments in consolidated subsidiaries 19,082 17,588 — (36,670 ) — Loans due from consolidated affiliates 4,700 16 — (4,716 ) — Other non-current assets 51 723 419 (599 ) 594 Total assets $ 25,080 $ 26,071 $ 25,349 $ (46,640 ) $ 29,860 LIABILITIES AND SHAREHOLDERS’ EQUITY Current liabilities: Accounts payable $ — $ 257 $ 1,887 $ — $ 2,144 Intercompany payable 270 4,039 66 (4,375 ) — Accounts payable to Flash Ventures — — 206 — 206 Accrued expenses 270 360 439 — 1,069 Accrued compensation — 313 193 — 506 Accrued warranty — 4 182 — 186 Current portion of long-term debt 233 — — — 233 Total current liabilities 773 4,973 2,973 (4,375 ) 4,344 Long-term debt 12,889 — 29 — 12,918 Loans due to consolidated affiliates — 546 4,170 (4,716 ) — Other liabilities — 1,243 530 (593 ) 1,180 Total liabilities 13,662 6,762 7,702 (9,684 ) 18,442 Total shareholders’ equity 11,418 19,309 17,647 (36,956 ) 11,418 Total liabilities and shareholders’ equity $ 25,080 $ 26,071 $ 25,349 $ (46,640 ) $ 29,860 Condensed Consolidating Balance Sheet As of July 1, 2016 Parent Guarantor Subsidiaries Non-Guarantor Subsidiaries Eliminations Total (in millions) ASSETS Current assets: Cash and cash equivalents $ — $ 1,206 $ 6,945 $ — $ 8,151 Short-term investments — — 227 — 227 Accounts receivable, net — 985 476 — 1,461 Intercompany receivable 934 886 2,546 (4,366 ) — Inventories — 896 1,450 (217 ) 2,129 Other current assets 4 276 379 (43 ) 616 Total current assets 938 4,249 12,023 (4,626 ) 12,584 Property, plant and equipment, net — 1,265 2,238 — 3,503 Notes receivable and investments in Flash Ventures — — 1,171 — 1,171 Goodwill — 324 9,627 — 9,951 Other intangible assets, net — 28 5,006 — 5,034 Investments in consolidated subsidiaries 18,009 27,020 — (45,029 ) — Loans due from consolidated affiliates 6,000 55 — (6,055 ) — Other non-current assets 50 33 702 (166 ) 619 Total assets $ 24,997 $ 32,974 $ 30,767 $ (55,876 ) $ 32,862 LIABILITIES AND SHAREHOLDERS’ EQUITY Current liabilities: Accounts payable $ — $ 239 $ 1,649 $ — $ 1,888 Intercompany payable 119 4,043 204 (4,366 ) — Accounts payable to Flash Ventures — — 168 — 168 Accrued expenses 109 462 404 20 995 Accrued compensation — 222 170 — 392 Accrued warranty — 4 168 — 172 Bridge loan — 2,995 — — 2,995 Current portion of long-term debt 14 — 325 — 339 Total current liabilities 242 7,965 3,088 (4,346 ) 6,949 Long-term debt 13,610 — 50 — 13,660 Loans due to consolidated affiliates — 6,000 55 (6,055 ) — Other liabilities — 862 475 (229 ) 1,108 Total liabilities 13,852 14,827 3,668 (10,630 ) 21,717 Total shareholders’ equity 11,145 18,147 27,099 (45,246 ) 11,145 Total liabilities and shareholders’ equity $ 24,997 $ 32,974 $ 30,767 $ (55,876 ) $ 32,862 Condensed Consolidating Statement of Operations For the year ended June 30, 2017 Parent Guarantor Subsidiaries Non-Guarantor Subsidiaries Eliminations Total (in millions) Revenue, net $ — $ 14,732 $ 16,381 $ (12,020 ) $ 19,093 Cost of revenue — 12,786 12,203 (11,968 ) 13,021 Gross profit — 1,946 4,178 (52 ) 6,072 Operating expenses: Research and development — 1,619 822 — 2,441 Selling, general and administrative 6 1,006 433 — 1,445 Intercompany operating expense (income) — (1,736 ) 1,736 — — Employee termination, asset impairment, and other charges — 88 144 — 232 Total operating expenses 6 977 3,135 — 4,118 Operating income (loss) (6 ) 969 1,043 (52 ) 1,954 Interest and other income (expense): Interest income 347 11 22 (354 ) 26 Interest expense (843 ) (10 ) (348 ) 354 (847 ) Other income (expense), net (290 ) 49 (61 ) (62 ) (364 ) Total interest and other income (expense), net (786 ) 50 (387 ) (62 ) (1,185 ) Income (loss) before taxes (792 ) 1,019 656 (114 ) 769 Income tax expense (benefit) (282 ) 259 395 — 372 Equity in earnings from subsidiaries 907 287 — (1,194 ) — Net income $ 397 $ 1,047 $ 261 $ (1,308 ) $ 397 Condensed Consolidating Statement of Operations For the year ended July 1, 2016 Parent Guarantor Subsidiaries Non-Guarantor Subsidiaries Eliminations Total (in millions) Revenue, net $ — $ 12,600 $ 13,285 $ (12,891 ) $ 12,994 Cost of revenue — 11,796 10,662 (12,899 ) 9,559 Gross profit — 804 2,623 8 3,435 Operating expenses: Research and development — 1,095 532 — 1,627 Selling, general and administrative 4 645 348 — 997 Intercompany operating expense (income) — (1,087 ) 1,087 — — Employee termination, asset impairment, and other charges — 105 240 — 345 Total operating expenses 4 758 2,207 — 2,969 Operating income (loss) (4 ) 46 416 8 466 Interest and other income (expense): Interest income 54 2 24 (54 ) 26 Interest expense (184 ) (128 ) (8 ) 54 (266 ) Other income (expense), net 11 (30 ) (54 ) — (73 ) Total interest and other expense, net (119 ) (156 ) (38 ) — (313 ) Income (loss) before taxes (123 ) (110 ) 378 8 153 Income tax benefit (44 ) (27 ) (18 ) — (89 ) Equity in earnings from subsidiaries 321 400 — (721 ) — Net income $ 242 $ 317 $ 396 $ (713 ) $ 242 Condensed Consolidating Statement of Operations For the year ended July 3, 2015 Parent Guarantor Subsidiaries Non-Guarantor Subsidiaries Eliminations Total (in millions) Revenue, net $ — $ 14,942 $ 15,356 $ (15,726 ) $ 14,572 Cost of revenue — 14,086 11,935 (15,670 ) 10,351 Gross profit — 856 3,421 (56 ) 4,221 Operating expenses: Research and development — 1,191 455 — 1,646 Selling, general and administrative 4 548 236 — 788 Intercompany operating expense (income) — (1,237 ) 1,237 — — Employee termination, asset impairment and other charges — 49 127 — 176 Total operating expenses 4 551 2,055 — 2,610 Operating income (loss) (4 ) 305 1,366 (56 ) 1,611 Other income (expense): Interest income — 3 12 (1 ) 14 Interest expense — (46 ) (4 ) 1 (49 ) Other income (expense), net — — 1 — 1 Total other expense, net — (43 ) 9 — (34 ) Income (loss) before income taxes (4 ) 262 1,375 (56 ) 1,577 Income tax expense (benefit) (1 ) 108 5 — 112 Equity in earnings from consolidated subsidiaries 1,468 1,381 — (2,849 ) — Net income $ 1,465 $ 1,535 $ 1,370 $ (2,905 ) $ 1,465 Condensed Consolidating Statement of Comprehensive Income (Loss) For the year ended June 30, 2017 Parent Guarantor Subsidiaries Non-Guarantor Subsidiaries Eliminations Total (in millions) Net income $ 397 $ 1,047 $ 261 $ (1,308 ) $ 397 Other comprehensive loss, before tax: Actuarial pension gain 39 39 39 (78 ) 39 Foreign currency translation adjustment (115 ) (113 ) (136 ) 249 (115 ) Net unrealized loss on derivative contracts (77 ) (77 ) (75 ) 152 (77 ) Net unrealized gain on available-for-sale securities 2 2 2 (4 ) 2 Total other comprehensive loss, before tax (151 ) (149 ) (170 ) 319 (151 ) Income tax expense related to items of other comprehensive loss (10 ) (10 ) (8 ) 18 (10 ) Other comprehensive loss, net of tax (161 ) (159 ) (178 ) 337 (161 ) Total comprehensive income $ 236 $ 888 $ 83 $ (971 ) $ 236 Condensed Consolidating Statement of Comprehensive Income (Loss) For the year ended July 1, 2016 Parent Guarantor Subsidiaries Non-Guarantor Subsidiaries Eliminations Total (in millions) Net income $ 242 $ 317 $ 396 $ (713 ) $ 242 Other comprehensive income, before tax: Actuarial pension loss (73 ) (73 ) (73 ) 146 (73 ) Foreign currency translation adjustment 74 74 74 (148 ) 74 Net unrealized gain on derivative contracts 99 99 93 (192 ) 99 Total other comprehensive income, before tax 100 100 94 (194 ) 100 Income tax benefit related to items of other comprehensive income 23 23 23 (46 ) 23 Other comprehensive income, net of tax 123 123 117 (240 ) 123 Total comprehensive income $ 365 $ 440 $ 513 $ (953 ) $ 365 Condensed Consolidating Statement of Comprehensive Income (Loss) For the year ended July 3, 2015 Parent Guarantor Subsidiaries Non-Guarantor Subsidiaries Eliminations Total (in millions) Net income $ 1,465 $ 1,535 $ 1,370 $ (2,905 ) $ 1,465 Other comprehensive income (loss), before tax: Actuarial pension loss (2 ) (2 ) (2 ) 4 (2 ) Net unrealized gain (loss) on derivative contracts (30 ) (30 ) (25 ) 55 (30 ) Total other comprehensive loss, before tax (32 ) (32 ) (27 ) 59 (32 ) Income tax benefit related to items of other comprehensive income (loss) — — — — — Other comprehensive loss, net of tax (32 ) (32 ) (27 ) 59 (32 ) Total comprehensive income $ 1,433 $ 1,503 $ 1,343 $ (2,846 ) $ 1,433 Condensed Consolidating Statement of Cash Flows For the year ended June 30, 2017 Parent Guarantor Subsidiaries Non-Guarantor Subsidiaries Eliminations Total (in millions) Cash flows from operating activities Net cash provided by (used in) operating activities $ (360 ) $ (836 ) $ 4,593 $ 40 $ 3,437 Cash flows from investing activities Purchases of property, plant and equipment — (240 ) (338 ) — (578 ) Proceeds from the sale of property, plant and equipment — — 21 — 21 Purchases of investments — — (281 ) — (281 ) Proceeds from sale of investments — — 94 — 94 Proceeds from maturities of investments — — 417 — 417 Investments in Flash Ventures — — (20 ) — (20 ) Notes receivable issuances to Flash Ventures — — (549 ) — (549 ) Notes receivable proceeds from Flash Ventures — — 292 — 292 Strategic investments and other, net — (1 ) (31 ) — (32 ) Intercompany loan from consolidated affiliates 1,300 39 — (1,339 ) — Advances from (to) parent and consolidated affiliates (158 ) 166 — (8 ) — Net cash provided by (used in) investing activities 1,142 (36 ) (395 ) (1,347 ) (636 ) Cash flows from financing activities Issuance of stock under employee stock plans 235 — — — 235 Taxes paid on vested stock awards under employee stock plans (124 ) — — — (124 ) Excess tax benefits from employee stock plans 119 — — — 119 Proceeds from acquired call option — — 61 — 61 Settlement of convertible debt — — (492 ) — (492 ) Dividends paid to shareholders (574 ) — — — (574 ) Settlement of debt hedge contracts — (21 ) — — (21 ) Repayment of debt (8,702 ) (2,995 ) — — (11,697 ) Proceeds from debt 7,908 — — — 7,908 Debt issuance costs (10 ) — — — (10 ) Intercompany loan from (to) consolidated affiliates — (5,454 ) 4,115 1,339 — Change in investment in consolidated subsidiaries 384 9,348 (9,700 ) (32 ) — Net cash provided by (used in) financing activities (764 ) 878 (6,016 ) 1,307 (4,595 ) Effect of exchange rate changes on cash — — (3 ) — (3 ) Net increase (decrease) in cash and cash equivalents 18 6 (1,821 ) — (1,797 ) Cash and cash equivalents, beginning of year — 1,206 6,945 — 8,151 Cash and cash equivalents, end of year $ 18 $ 1,212 $ 5,124 $ — $ 6,354 Condensed Consolidating Statement of Cash Flows For the year ended July 1, 2016 Parent Guarantor Subsidiaries Non-Guarantor Subsidiaries Eliminations Total (in millions) Cash flows from operating activities Net cash provided by (used in) operating activities $ (210 ) $ 1,018 $ 1,299 $ (124 ) $ 1,983 Cash flows from investing activities Purchases of property, plant and equipment — (233 ) (351 ) — (584 ) Acquisitions, net of cash acquired — (13,767 ) 3,932 — (9,835 ) Purchases of investments — — (632 ) — (632 ) Proceeds from sale of investments — — 1,204 — 1,204 Proceeds from maturities of investments — — 405 — 405 Notes receivable issuances to Flash Ventures — — (106 ) — (106 ) Notes receivable proceeds from Flash Ventures — — 16 — 16 Strategic investments and other, net (34 ) (10 ) (32 ) — (76 ) Intercompany loans from (to) consolidated affiliates (6,000 ) 40 — 5,960 — Advances to consolidated affiliates (8,845 ) (96 ) (229 ) 9,170 — Net cash provided by (used in) investing activities (14,879 ) (14,066 ) 4,207 15,130 (9,608 ) Cash flows from financing activities Issuance of stock under employee stock plans 117 — — — 117 Taxes paid on vested stock awards under employee stock plans (50 ) — — — (50 ) Excess tax benefits from employee stock plans 7 — — — 7 Proceeds from acquired call option — — 409 — 409 Settlement of convertible debt — — (2,611 ) — (2,611 ) Repurchases of common stock (60 ) — — — (60 ) Proceeds from revolving credit facility — 125 — — 125 Repayment of revolving credit facility — (125 ) (255 ) — (380 ) Dividends paid to shareholders (464 ) — — — (464 ) Repayment of debt — (2,313 ) — — (2,313 ) Proceeds from debt 14,108 3,000 — — 17,108 Debt issuance costs (497 ) (27 ) — — (524 ) Payment upon settlement of acquired warrants — — (613 ) — (613 ) Intercompany loan from (to) consolidated affiliates — 6,000 (40 ) (5,960 ) — Change in investment in consolidated subsidiaries 1,928 6,933 185 (9,046 ) — Net cash provided by (used in) financing activities 15,089 13,593 (2,925 ) (15,006 ) 10,751 Effect of exchange rate changes on cash — — 1 — 1 Net increase in cash and cash equivalents — 545 2,582 — 3,127 Cash and cash equivalents, beginning of year — 661 4,363 — 5,024 Cash and cash equivalents, end of year $ — $ 1,206 $ 6,945 $ — $ 8,151 Condensed Consolidating Statement of Cash Flows For the year ended July 3, 2015 Parent Guarantor Subsidiaries Non-Guarantor Subsidiaries Eliminations Total (in millions) Cash flows from operating activities Net cash provided by operating activities $ 23 $ 150 $ 2,066 $ 3 $ 2,242 Cash flows from investing activities Purchases of property, plant and equipment — (189 ) (423 ) — (612 ) Acquisitions, net of cash acquired — (16 ) (241 ) — (257 ) Purchases of investments — (130 ) (727 ) — (857 ) Proceeds from sale of investments — 463 42 — 505 Proceeds from maturities of investments — 167 96 — 263 Strategic investments and other, net — 6 (1 ) — 5 Return of capital from subsidiaries — 255 — (255 ) — Intercompany loan to consolidated affiliates — (60 ) — 60 — Advances to (from) parent and consolidated affiliates 1,015 (114 ) 2 (903 ) — Net cash provided by (used in) investing activities 1,015 382 (1,252 ) (1,098 ) (953 ) Cash flows from financing activities Issuance of stock under employee stock plans 212 — — — 212 Taxes paid on vested stock awards under employee stock plans (64 ) — — — (64 ) Excess tax benefits from employee stock plans 19 — — — 19 Repurchases of common stock (970 ) — — — (970 ) Dividends paid to shareholders (396 ) — — — (396 ) Repayment of debt — (125 ) — — (125 ) Proceeds from debt — — 255 — 255 Return of capital to parent — — (255 ) 255 — Intercompany loan from parent — — 60 (60 ) — Change in investment in consolidated subsidiaries 161 (1,071 ) 10 900 — Net cash provided by (used in) financing activities (1,038 ) (1,196 ) 70 1,095 (1,069 ) Net increase (decrease) in cash and cash equivalents — (664 ) 884 — 220 Cash and cash equivalents, beginning of year — 1,325 3,479 — 4,804 Cash and cash equivalents, end of year $ — $ 661 $ 4,363 $ — $ 5,024</t>
  </si>
  <si>
    <t>Quarterly Results of Operations</t>
  </si>
  <si>
    <t>Quarterly Financial Information Disclosure [Abstract]</t>
  </si>
  <si>
    <t>Quarterly Results of Operations (unaudited) First Second Third Fourth (in millions, except per share amounts) 2017 Revenue, net $ 4,714 $ 4,888 $ 4,649 $ 4,842 Gross profit 1,335 1,533 1,523 1,681 Operating income 232 545 525 652 Net income (loss) (366 ) 235 248 280 Basic income (loss) per common share $ (1.28 ) $ 0.82 $ 0.86 $ 0.96 Diluted income (loss) per common share $ (1.28 ) $ 0.80 $ 0.83 $ 0.93 First Second Third Fourth (in millions, except per share amounts) 2016 Revenue, net $ 3,360 $ 3,317 $ 2,822 $ 3,495 Gross profit 955 906 753 821 Operating income (loss) 322 251 88 (195 ) Net income (loss) 283 251 74 (366 ) Basic income (loss) per common share $ 1.23 $ 1.08 $ 0.32 $ (1.40 ) Diluted income (loss) per common share $ 1.21 $ 1.07 $ 0.32 $ (1.40 )</t>
  </si>
  <si>
    <t>Consolidated Valuation and Qualifying Accounts</t>
  </si>
  <si>
    <t>Valuation and Qualifying Accounts [Abstract]</t>
  </si>
  <si>
    <t xml:space="preserve"> Allowance for Doubtful Accounts (in millions) Balance at July 3, 2015 $ 7 Balance assumed as a result of SanDisk acquisition 6 Deductions (3 ) Balance at July 1, 2016 10 Additions charged to operations 3 Deductions (3 ) Balance at June 30, 2017 $ 10</t>
  </si>
  <si>
    <t>Organization and Summary of Significant Accounting Policies (Policies)</t>
  </si>
  <si>
    <t>Basis of Presentation</t>
  </si>
  <si>
    <t>The Company has prepared its Consolidated Financial Statements in accordance with accounting principles generally accepted in the United States (“U.S. GAAP”) and has adopted accounting policies and practices which are generally accepted in the industry in which it operates. The Company’s significant accounting policies are summarized below.</t>
  </si>
  <si>
    <t>Fiscal Year</t>
  </si>
  <si>
    <t>The Company’s fiscal year ends on the Friday nearest to June 30 and typically consists of 52 weeks. Approximately every six years, the Company reports a 53-week fiscal year to align the fiscal year with the foregoing policy. Fiscal years 2017 and 2016 , which ended on June 30, 2017 and July 1, 2016 , respectively, both comprised 52 weeks, with all quarters consisting of 13 weeks. Fiscal year 2015 , which ended on July 3, 2015 , comprised 53 weeks, with the first quarter consisting of 14 weeks and the second, third and fourth quarters consisting of 13 weeks each.</t>
  </si>
  <si>
    <t>Basis of Consolidation</t>
  </si>
  <si>
    <t>The Consolidated Financial Statements include the accounts of the Company and its wholly owned subsidiaries. All significant intercompany accounts and transactions have been eliminated in consolidation. The functional currency of most of the Company’s foreign subsidiaries is the U.S. dollar. The accounts of these foreign subsidiaries have been remeasured using the U.S. dollar as the functional currency. Gains or losses resulting from remeasurement of these accounts from local currencies into U.S. dollars were immaterial to the Consolidated Financial Statements . Financial statements of the Company’s foreign subsidiaries for which the functional currency is the local currency are translated into U.S. dollars using the exchange rate at each balance sheet date for assets and liabilities and a weighted average exchange rate for each period for statement of operations items. Translation adjustments are recorded in accumulated other comprehensive income, a component of stockholders’ equity.</t>
  </si>
  <si>
    <t>Reclassification</t>
  </si>
  <si>
    <t>Certain prior year amounts have been reclassified in the consolidated statements of cash flows to conform to the current year presentation.</t>
  </si>
  <si>
    <t>Use of Estimates</t>
  </si>
  <si>
    <t>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si>
  <si>
    <t>Cash and Cash Equivalents</t>
  </si>
  <si>
    <t>The Company’s cash equivalents represent highly liquid investments in money market funds, which are invested in U.S. Treasury securities and U.S. Government agency securities as well as bank certificates of deposit with original maturities at purchase of three months or less. Cash equivalents are carried at cost plus accrued interest, which approximates fair value.</t>
  </si>
  <si>
    <t>Marketable Securities, Available-for-sale Securities</t>
  </si>
  <si>
    <t>The Company invests in U.S. Treasury securities, U.S. and International Government agency securities, certificates of deposit, asset-backed securities, and corporate and municipal notes and bonds, with original maturities at purchase of more than three months. These investments are classified as available-for-sale securities and included within short-term investments and other non-current assets in the Consolidated Balance Sheets. Available-for-sale securities are stated at fair value with unrealized gains and losses included in accumulated other comprehensive income (loss), which is a component of shareholders’ equity. Gains and losses on available-for-sale securities are recorded based on the specific identification method. The Company evaluates the available-for-sale securities in an unrealized loss position for other-than-temporary impairment. The amortized cost of available-for-sale securities is adjusted for amortization of premiums and accretion of discounts to maturity. Such amortization and accretion are included in total other expense, net in the consolidated statements of operations. In addition, realized gains and losses are included in total other expense, net in the consolidated statements of operations.</t>
  </si>
  <si>
    <t>Equity Method Investments</t>
  </si>
  <si>
    <t>The Company enters into certain strategic investments for the promotion of business and strategic objectives. The equity method of accounting is used if the Company’s ownership interest is greater than or equal to 20% but less than a majority or where the Company has the ability to exercise significant influence over operating and financial policies. The Company’s equity in the earnings or losses in equity-method investments is recognized in Other income (expense), net , in the Consolidated Statement of Operations. The Company accounts for investments in equity securities of other entities under the cost method of accounting if the Company’s ownership interest is less than 20% and the Company does not have the ability to exercise significant influence over operating and financial policies of the investee. Investments accounted for under the cost method of accounting are recorded within Other non-current assets in the Consolidated Balance Sheets and are also periodically analyzed to determine whether or not there are indicators of impairment.</t>
  </si>
  <si>
    <t>Variable Interest Entity</t>
  </si>
  <si>
    <t>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 Company does not consolidate any cost method investment or equity method investment entities.</t>
  </si>
  <si>
    <t>Fair Value of Financial Instruments</t>
  </si>
  <si>
    <t>The carrying amounts of cash equivalents, accounts receivable, accounts payable and accrued expenses approximate fair value for all periods presented because of the short-term maturity of these assets and liabilities. The fair value of investments that are not accounted for under the equity method is based on appropriate market information.</t>
  </si>
  <si>
    <t>The Company values inventories at the lower of cost (first-in, first out and weighted-average methods) or net realizable value. The first-in, first-out (“FIFO”) method is used to value the cost of the majority of the Company’s inventories, while the weighted-average method is used to value precious metal inventories. Weighted-average cost is calculated based upon the cost of precious metals at the time they are received by the Company. The Company has determined that it is not practicable to assign specific costs to individual units of precious metals and, as such, precious metals are relieved from inventory based on the weighted-average cost of the inventory at the time the inventory is used in production. The weighted average method of valuing precious metals does not materially differ from the FIFO method. Inventory write-downs are recorded for the valuation of inventory at the lower of cost or net realizable value by analyzing market conditions and estimates of future sales prices as compared to inventory costs and inventory balances. The Company evaluates inventory balances for excess quantities and obsolescence on a regular basis by analyzing estimated demand, inventory on hand, sales levels and other information and reduces inventory balances to net realizable value for excess and obsolete inventory based on this analysis. Unanticipated changes in technology or customer demand could result in a decrease in demand for one or more of the Company’s products, which may require a write down of inventory that could materially affect operating results.</t>
  </si>
  <si>
    <t>Property, Plant and Equipment</t>
  </si>
  <si>
    <t>Property and equipment are carried at cost less accumulated depreciation and amortization. The cost of property, plant and equipment is depreciated over the estimated useful lives of the respective assets. The Company’s buildings are depreciated over periods ranging from fifteen to thirty-five years. The majority of the Company’s machinery and equipment, software, and furniture and fixtures, are depreciated on a straight-line basis over a period of two to seven years. Leasehold improvements are amortized over the lesser of the estimated useful lives of the assets or the related lease terms.</t>
  </si>
  <si>
    <t>Business Combinations</t>
  </si>
  <si>
    <t>The application of acquisition accounting to a business combination requires that the Company identify the individual assets acquired and liabilities assumed and estimate the fair value of each. The fair value of assets acquired and liabilities assumed in a business acquisition are recognized at the acquisition date using a combination of valuation techniques, with the purchase price exceeding the fair values being recognized as goodwill. Determining fair value of identifiable assets, particularly intangibles, liabilities acquired and contingent obligations assumed requires management to make estimates. In certain circumstances, the allocations of the excess purchase price are based upon preliminary estimates and assumptions and subject to revision when the Company receives final information, including appraisals and other analyses. Accordingly, the measurement period for such purchase price allocations will end when the information, or the facts and circumstances, becomes available, but will not exceed twelve months. The Company will recognize measurement-period adjustments during the period of resolution, including the effect on earnings of any amounts that would have been recorded in previous periods if the accounting had been completed at the acquisition date. Goodwill and intangible assets often represent a significant portion of the assets acquired in a business combination. The Company recognizes the fair value of an acquired intangible apart from goodwill whenever the intangible arises from contractual or other legal rights, or when it can be separated or divided from the acquired entity and sold, transferred, licensed, rented or exchanged, either individually or in combination with a related contract, asset or liability. Intangible assets consist primarily of technology, customer relationships, and trade name and trademarks acquired in business combinations and in-process research and development (“IPR&amp;D”). The Company’s assessment of IPR&amp;D also includes consideration of the risk of the projects not achieving technological feasibility.</t>
  </si>
  <si>
    <t>Goodwill and Other Long-Lived Assets</t>
  </si>
  <si>
    <t>Goodwill is not amortized. Instead, it is tested for impairment on an annual basis or more frequently whenever events or changes in circumstances indicate that goodwill may be impaired. The Company performs an annual impairment test as of the first day of its fiscal fourth quarter. The Company either uses qualitative factors to determine whether goodwill is more likely than not impaired or performs a two-step approach to quantify impairment. If the Company concludes from the qualitative assessment that goodwill is more likely than not impaired, the Company is required to follow a two-step approach to quantify the impairment. The Company is required to use judgment when applying the goodwill impairment test, including the identification of reporting units, assignment of assets, liabilities and goodwill to reporting units, and determination of the fair value of each reporting unit. In addition, the estimates used to determine the fair value of reporting units may change based on results of operations, macroeconomic conditions or other factors. Changes in these estimates could materially affect the Company’s assessment of the fair value and goodwill impairment. If the Company’s stock price decreases significantly, goodwill could become impaired, which could result in a material charge and adversely affect the Company’s results of operations. IPR&amp;D is an intangible asset accounted as an indefinite-lived asset until the completion or abandonment of the associated research and development effort. During the development period, the Company conducts an IPR&amp;D impairment test annually and whenever events or changes in facts and circumstances indicate that it is more likely than not that the IPR&amp;D is impaired. Events which might indicate impairment include, but are not limited to, adverse cost factors, strategic decisions made in response to economic, market, and competitive conditions, and the impact of the economic environment the Company and on its customer base. If impairment is indicated, the impairment is measured as the amount by which the carrying amount of the assets exceeds the fair value of the assets. Other long-lived intangible assets are amortized over their estimated useful lives based on the pattern in which the economic benefits are expected to be received. Long-lived assets are tested for recoverability whenever events or changes in circumstances indicate that their carrying amounts may not be recoverable. If impairment is indicated, the impairment is measured as the amount by which the carrying amount of the assets exceeds the fair value of the assets. The Company recorded impairments to certain long-lived assets in 2017 , 2016 and 2015 . See Note 4 , Fair Value Measurements and Investments , Note 7 , Goodwill and Other Intangible Assets and Note 15 , Acquisitions , for additional disclosures related to the Company’s other intangible assets.</t>
  </si>
  <si>
    <t>Revenue Recognition</t>
  </si>
  <si>
    <t>Revenue is recognized when the title and risk of loss have passed to the customer, there is persuasive evidence of an arrangement, delivery has occurred, or services have been rendered, the sales price is fixed or determinable and collectability is reasonably assured. The Company establishes provisions against revenue and cost of revenue for estimated sales returns in the same period that the related revenue is recognized based on existing product return notifications. If actual sales returns exceed expectations, an increase in the sales return accrual would be required, which could materially affect operating results.</t>
  </si>
  <si>
    <t>Revenue Reductions</t>
  </si>
  <si>
    <t>In accordance with standard industry practice, the Company provides distributors and retailers (collectively referred to as “resellers”) with limited price protection for inventories held by resellers at the time of published list price reductions and/or a right of return and the Company provides resellers and original equipment manufacturers (“OEMs”) with other sales incentive programs. At the time the Company recognizes revenue to resellers and OEMs, a reduction of revenue is recorded for estimated price protection and/or returns until the resellers sell such inventory to their customers and the Company also records a reduction of revenue for the other programs in effect. The Company bases these adjustments on several factors including anticipated price decreases during the reseller holding period, reseller’s sell-through and inventory levels, estimated amounts to be reimbursed to qualifying customers, historical pricing information, historical and anticipated returns information and customer claim processing. If customer demand for the Company’s products or market conditions differ from the Company’s expectations, the Company’s operating results could be materially affected. The Company also has programs under which it reimburses qualified distributors and retailers for certain marketing expenditures, which are recorded as a reduction of revenue.</t>
  </si>
  <si>
    <t>Services, Licensing Fees</t>
  </si>
  <si>
    <t>Revenue from patent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of licensed products. For licensing fees that are not determined by the licensees’ sales, the Company generally recognizes license fee revenue on a straight-line basis over the life of the license.</t>
  </si>
  <si>
    <t>Multiple-deliverable Arrangements</t>
  </si>
  <si>
    <t>Some of the Company’s revenue arrangements are multiple-element arrangements because they are generally comprised of product, software and support services or multiple distinct licenses. For multiple-element arrangements, the Company evaluates whether each deliverable should be accounted for as a separate unit of accounting. For multiple-element arrangements that include support or software elements, the Company analyzes whether tangible products containing software and non-software components function together and therefore should be excluded from industry-specific software revenue recognition guidance. For all multiple-element arrangements, the Company allocates revenue to each element, or the software elements as a group, based on the relative selling price determined in accordance with the Company’s normal pricing and discounting practices for the specific element when sold separately. For multiple-element license agreements that include more than one license to distinct technology that are separate units of accounting, the Company allocates revenue to each license based on the relative selling price of each deliverable. License fees related to existing technology with no continuing performance obligations are generally recognized upon license commencement and other license fees are generally recognized on a straight-line basis over the life of the license. The Company primarily uses an estimate of selling price to allocate revenue for multiple-element license agreements based upon similar licenses, historical and estimated future sales volume, duration and market conditions.</t>
  </si>
  <si>
    <t>Accounts Receivable and Allowance for Doubtful Accounts</t>
  </si>
  <si>
    <t>The Company records an allowance for doubtful accounts by analyzing specific customer accounts and assessing the risk of loss based on insolvency, disputes or other collection issues. In addition, the Company routinely analyzes the different receivable aging categories and establishes reserves based on a combination of past due receivables and expected future losses based primarily on its historical levels of bad debt losses. If the financial condition of a significant customer deteriorates resulting in its inability to pay its accounts when due, or if the Company’s overall loss history changes significantly, an adjustment in the Company’s allowance for doubtful accounts would be required, which could materially affect operating results.</t>
  </si>
  <si>
    <t>Warranty</t>
  </si>
  <si>
    <t>The Company records an accrual for estimated warranty costs when revenue is recognized. The Company generally warrants its products for a period of one to five years, with a small number of products having a warranty ranging up to ten years or more. The warranty provision considers estimated product failure rates and trends, estimated replacement costs, estimated repair costs which include scrap costs and estimated costs for customer compensatory claims related to product quality issues, if any. For warranties ten years or greater, including lifetime warranties, the Company uses the estimated useful life of the product to calculate the warranty exposure. A statistical warranty tracking model is used to help prepare estimates and assist the Company in exercising judgment in determining the underlying estimates. The statistical tracking model captures specific detail on product reliability, such as factory test data, historical field return rates and costs to repair by product type. Management’s judgment is subject to a greater degree of subjectivity with respect to newly introduced products because of limited field experience with those products upon which to base warranty estimates. Management reviews the warranty accrual quarterly for products shipped in prior periods and which are still under warranty. Any changes in the estimates underlying the accrual may result in adjustments that impact current period gross profit and income. Such changes are generally a result of differences between forecasted and actual return rate experience and costs to repair. If actual product return trends, costs to repair returned products or costs of customer compensatory claims differ significantly from estimates, future results of operations could be materially affected.</t>
  </si>
  <si>
    <t>Litigation and Other Contingencies</t>
  </si>
  <si>
    <t>When the Company becomes aware of a claim or potential claim, the Company assesses the likelihood of any loss or exposure. The Company discloses information regarding each material claim where the likelihood of a loss contingency is probable or reasonably possible. If a loss contingency is probable and the amount of the loss can be reasonably estimated, the Company records an accrual for the loss. In such cases, there may be an exposure to potential loss in excess of the amount accrued. Where a loss is not probable but is reasonably possible or where a loss in excess of the amount accrued is reasonably possible, the Company discloses an estimate of the amount of the loss or range of possible losses for the claim if a reasonable estimate can be made, unless the amount of such reasonably possible losses is not material to the Company’s financial position, results of operations or cash flows. The ability to predict the ultimate outcome of such matters involves judgments, estimates and inherent uncertainties. The actual outcome of such matters could differ materially from management’s estimates. See Note 17 , Legal Proceedings , for additional disclosures related to the Company’s litigation.</t>
  </si>
  <si>
    <t>Advertising Expense</t>
  </si>
  <si>
    <t>Advertising costs are expensed as incurred and amounted to $89 million , $60 million and $71 million in 2017 , 2016 and 2015 , respectively. These expenses are included in Selling, general and administrative (“SG&amp;A”) in the Consolidated Statements of Operations.</t>
  </si>
  <si>
    <t>Research and Development Expense</t>
  </si>
  <si>
    <t>Research and development (“R&amp;D”) expenditures are expensed as incurred.</t>
  </si>
  <si>
    <t>The Company accounts for income taxes under the asset and liability method, which provides that deferred tax assets and liabilities be recognized for temporary differences between the financial reporting basis and the tax basis of assets and liabilities and expected benefits of utilizing net operating loss (“NOL”) and tax credit carryforwards. The Company records a valuation allowance when it is more likely than not that the deferred tax assets will not be realized. Each quarter, the Company evaluates the need for a valuation allowance for its deferred tax assets and adjusts the valuation allowance so that the Company records net deferred tax assets only to the extent that it has concluded it is more likely than not that these deferred tax assets will be realized. The Company recognizes liabilities for uncertain tax positions based on a two-step process. To the extent a tax position does not meet a more-likely-than-not level of certainty, no benefit is recognized in the financial statements. If a position meets the more-likely-than-not level of certainty, it is recognized in the financial statements at the largest amount that has a greater than 50% likelihood of being realized upon ultimate settlement. Interest and penalties related to unrecognized tax benefits are recognized in liabilities recorded for uncertain tax positions and are recorded in the provision for income taxes. The actual liability for unrealized tax benefits in any such contingency may be materially different from the Company’s estimates, which could result in the need to record additional liabilities for unrecognized tax benefits or potentially adjust previously-recorded liabilities for unrealized tax benefits, and may materially affect the Company’s operating results.</t>
  </si>
  <si>
    <t>Income Per Common Share</t>
  </si>
  <si>
    <t>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dilutive outstanding employee stock options, restricted stock unit awards (“RSUs”), performance-based restricted stock unit awards (“PSUs”), rights to purchase shares of common stock under the Company’s Employee Stock Purchase Plan (“ESPP”) and shares issuable in connection with convertible debt.</t>
  </si>
  <si>
    <t>Stock-based Compensation</t>
  </si>
  <si>
    <t>The Company accounts for all stock-based compensation at fair value. Stock-based compensation cost is measured at the grant date based on the value of the award and is recognized as expense over the vesting period. The fair values of all stock options granted are estimated using a binomial option-pricing model, and the fair values of all ESPP purchase rights are estimated using the Black-Scholes-Merton option-pricing model. The Company accounts for stock appreciation rights (“SARs”) as liability awards based upon management’s intention to settle such awards in cash. All SARs issued to employees were fully vested, and the fair values are now solely subject to market price fluctuations. Both the binomial and the Black-Scholes-Merton option-pricing models require the input of highly subjective assumptions. The Company is required to use judgment in estimating the amount of stock-based awards that are expected to be forfeited. If actual forfeitures differ significantly from the original estimate, stock-based compensation expense and the results of operations could be materially affected. PSUs are granted to certain employees and vest only after the achievement of pre-determined performance metrics. Once the performance metrics are met, vesting of PSUs is subject to continued service by the employee. At the end of each reporting period, the Company evaluates the probability that PSUs will be earned. The Company records stock-based compensation expense based on the probability that the performance metrics will be achieved over the vesting period.</t>
  </si>
  <si>
    <t>Other Comprehensive Income (Loss), Net of Tax</t>
  </si>
  <si>
    <t>Other comprehensive income (loss), net of tax refers to revenue, expenses, gains and losses that are recorded as an element of shareholders’ equity but are excluded from net income. The Company’s other comprehensive income (loss), net of tax is comprised of unrealized gains or losses on foreign exchange contracts and interest rate swap agreements designated as cash flow hedges, available-for-sale securities, foreign currency translation, and actuarial gains or losses related to pensions.</t>
  </si>
  <si>
    <t>The majority of the Company’s transactions are in U.S. dollars; however, some transactions are based in various foreign currencies. The Company purchases foreign exchange contracts to hedge the impact of foreign currency exchange fluctuations on certain underlying assets, liabilities and commitments for operating expenses and product costs denominated in foreign currencies. The purpose of entering into these hedging transactions is to minimize the impact of foreign currency fluctuations on the Company’s results of operations. These contract maturity dates do not exceed 12 months. All foreign exchange contracts are for risk management purposes only. The Company does not purchase foreign exchange contracts for speculative or trading purposes. The Company had foreign exchange contracts with commercial banks for British Pound Sterling, European Euro, Japanese yen, Malaysian ringgit, Philippine peso, Singapore dollar and Thai baht, which had an aggregate notional amount of $2.79 billion and $3.07 billion at June 30, 2017 and July 1, 2016 , respectively. If the derivative is designated as a cash flow hedge, the effective portion of the change in fair value of the derivative is initially deferred in other comprehensive income (loss), net of tax. These amounts are subsequently recognized into earnings when the underlying cash flow being hedged is recognized into earnings. Recognized gains and losses on foreign exchange contracts are reported in cost of revenue and operating expenses, and presented within cash flows from operating activities. Hedge effectiveness is measured by comparing the hedging instrument’s cumulative change in fair value from inception to maturity to the underlying exposure’s terminal value. The Company determined the ineffectiveness associated with its cash flow hedges to be immaterial to the Consolidated Financial Statements for all years presented. A change in the fair value of undesignated hedges is recognized in earnings in the period incurred and is reported in Other income (expense), net . See Note 4 , Fair Value Measurements and Investments , and Note 5 , Derivative Instruments and Hedging Activities , for additional disclosures related to the Company’s foreign exchange contracts. The Company accounts for its interest rate swap as a designated cash flow hedge to mitigate variations in interest payments under a portion of its LIBOR-based term loans due to variations in the LIBOR index. The Company pays interest monthly at a fixed rate and receives interest monthly at the LIBOR rate on the notional amount of the contract. The effective portion of the change in fair value of this designated cash flow hedge is deferred in other comprehensive income (loss), net of tax, with any ineffective portion recognized in Other income (expense), net. See Note 5 , Derivative Instruments and Hedging Activities , and Note 6 , Debt , for further discussion on interest rate swaps.</t>
  </si>
  <si>
    <t>Pensions and Other Postretirement Benefit Plans</t>
  </si>
  <si>
    <t>The Company has defined benefit pension plans and other post-retirement plans covering certain employees in various countries. The benefits are based on the employees’ years of service and compensation. The plans are funded in conformity with the funding requirements of applicable government authorities. The Company amortizes unrecognized actuarial gains and losses and prior service costs on a straight-line basis over the remaining estimated average service life of the participants. The measurement date for the plans is the Company’s fiscal year-end. The Company recognizes the funded status of its defined benefit pension and post-retirement plans in the Consolidated Balance Sheets, with changes in the funded status recognized through accumulated other comprehensive income (loss) in the year in which such changes occur. See Note 8 , Pension and Other Post-Retirement Benefit Plans , for additional disclosures related to the Company’s pensions and other post-retirement benefit plans.</t>
  </si>
  <si>
    <t>Fair Value Measurement (Policies)</t>
  </si>
  <si>
    <t>Fair Value Measurements, Recurring and Nonrecurring, Valuation Techniques [Line Items]</t>
  </si>
  <si>
    <t>Fair Value Measurement, Policy [Policy Text Block]</t>
  </si>
  <si>
    <t>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t>
  </si>
  <si>
    <t>Supplemental Financial Statement Data (Tables)</t>
  </si>
  <si>
    <t>Inventories June 30, July 1, (in millions) Inventories: Raw materials and component parts $ 646 $ 569 Work-in-process 632 589 Finished goods 1,063 971 Total inventories $ 2,341 $ 2,129</t>
  </si>
  <si>
    <t>Property, plant, and equipment, net June 30, July 1, (in millions) Property, plant, and equipment: Land and buildings $ 1,855 $ 1,900 Machinery and equipment 6,868 6,915 Software 284 155 Furniture and fixtures 116 110 Leasehold improvements 259 307 Construction-in-process 144 245 Property, plant, and equipment, gross 9,526 9,632 Accumulated depreciation (6,493 ) (6,129 ) Property, plant, and equipment, net $ 3,033 $ 3,503</t>
  </si>
  <si>
    <t>Schedule of Product Warranty Liability</t>
  </si>
  <si>
    <t>Product warranty liability Changes in the warranty accrual were as follows: 2017 2016 2015 (in millions) Warranty accrual, beginning of period $ 279 $ 221 $ 182 Warranty liabilities assumed as a result of acquisitions — 45 1 Charges to operations 177 162 187 Utilization (151 ) (178 ) (190 ) Changes in estimate related to pre-existing warranties 6 29 41 Warranty accrual, end of period $ 311 $ 279 $ 221</t>
  </si>
  <si>
    <t>Schedule of Accumulated Other Comprehensive Income (Loss)</t>
  </si>
  <si>
    <t>The following table illustrates the changes in the balances of each component of Accumulated other comprehensive income (loss) (“AOCI”): Actuarial Pension Gains (Losses) Foreign Currency Translation Gains (Losses) Unrealized Gains (Losses) on Available for Sale Securities Unrealized Gains (Losses) on Derivative Contracts Total Accumulated Comprehensive Income (Loss) (in millions) Balance at July 3, 2015 $ 5 $ — $ — $ (25 ) $ (20 ) Other comprehensive income (loss) before reclassifications (73 ) 74 — 48 49 Amounts reclassified from accumulated other comprehensive income (loss) — — — 51 51 Income tax benefit related to items of other comprehensive income (loss) 23 — — — 23 Net current-period other comprehensive income (loss) (50 ) 74 — 99 123 Balance at July 1, 2016 (45 ) 74 — 74 103 Other comprehensive income (loss) before reclassifications 39 (115 ) 2 (47 ) (121 ) Amounts reclassified from accumulated other comprehensive income (loss) — — — (30 ) (30 ) Income tax benefit (expense) related to items of other comprehensive income (loss) (12 ) 2 — — (10 ) Net current-period other comprehensive income (loss) 27 (113 ) 2 (77 ) (161 ) Balance at June 30, 2017 $ (18 ) $ (39 ) $ 2 $ (3 ) $ (58 )</t>
  </si>
  <si>
    <t>Reclassification out of Accumulated Other Comprehensive Income</t>
  </si>
  <si>
    <t xml:space="preserve">The following table illustrates the significant amounts of each component reclassified out of AOCI to the Consolidated Statements of Operations: AOCI Component 2017 2016 2015 Statement of Operations Line Item (in millions) Unrealized holding gain (loss) on cash flow hedging activities: Foreign exchange contracts $ 33 $ (17 ) $ (44 ) Cost of revenue Foreign exchange contracts (3 ) (34 ) — Research and development Total reclassifications for the period $ 30 $ (51 ) $ (44 ) </t>
  </si>
  <si>
    <t>Fair Value Measurements (Tables)</t>
  </si>
  <si>
    <t>Cash, Cash Equivalents, and Marketable Securities</t>
  </si>
  <si>
    <t>The Company’s total cash, cash equivalents and marketable securities was as follows: June 30, July 1, (in millions) Cash and cash equivalents $ 6,354 $ 8,151 Short-term marketable securities 24 227 Long-term marketable securities 94 119 Total cash, cash equivalents and marketable securities $ 6,472 $ 8,497</t>
  </si>
  <si>
    <t>Financial Assets and Liabilities Measured at Fair Value on Recurring Basis</t>
  </si>
  <si>
    <t>The following tables present information about the Company’s financial assets and liabilities that are measured at fair value on a recurring basis as of June 30, 2017 and July 1, 2016 , and indicate the fair value hierarchy of the valuation techniques utilized to determine such values: June 30, 2017 Level 1 Level 2 Level 3 Total (in millions) Assets: Cash equivalents: Money market funds $ 2,836 $ — $ — $ 2,836 Certificates of deposit — 10 — 10 Total cash equivalents 2,836 10 — 2,846 Short-term investments: Corporate notes and bonds — 11 — 11 Asset-backed securities — 7 — 7 Municipal notes and bonds — 2 — 2 Equity securities 4 — — 4 Total short-term investments 4 20 — 24 Long-term investments: U.S. Treasury securities 5 — — 5 U.S. Government agency securities — 5 — 5 International government securities — 1 — 1 Corporate notes and bonds — 67 — 67 Asset-backed securities — 7 — 7 Municipal notes and bonds — 9 — 9 Total long-term investments 5 89 — 94 Foreign exchange contracts — 16 — 16 Total assets at fair value $ 2,845 $ 135 $ — $ 2,980 Liabilities: Foreign exchange contracts $ — $ 8 $ — $ 8 Interest rate swap contract — 1 — 1 Exchange option — — 1 1 Total liabilities at fair value $ — $ 9 $ 1 $ 10 July 1, 2016 Level 1 Level 2 Level 3 Total (in millions) Assets: Cash equivalents: Money market funds $ 2,199 $ — $ — $ 2,199 Certificates of deposit — 1 — 1 Total cash equivalents 2,199 1 — 2,200 Short-term investments: Certificates of deposit — 202 — 202 Corporate notes and bonds — 8 — 8 Asset-backed securities — 11 — 11 Municipal notes and bonds — 6 — 6 Total short-term investments — 227 — 227 Long-term investments: U.S. Treasury securities 2 — — 2 U.S. Government agency securities — 10 — 10 International government securities — 1 — 1 Corporate notes and bonds — 89 — 89 Asset-backed securities — 11 — 11 Municipal notes and bonds — 6 — 6 Total long-term investments 2 117 — 119 Foreign exchange contracts — 126 — 126 Call options — — 71 71 Total assets at fair value $ 2,201 $ 471 $ 71 $ 2,743 Liabilities: Foreign exchange contracts $ — $ 23 $ — $ 23 Exchange option — — 155 155 Total liabilities at fair value $ — $ 23 $ 155 $ 178</t>
  </si>
  <si>
    <t>Fair Value, Assets Measured on Recurring Basis, Unobservable Input Reconciliation</t>
  </si>
  <si>
    <t>The following table illustrates the changes in the balances of the call option s reported in Other current assets and Other non-current assets in the Company’s Consolidated Balance Sheets: 2017 Call Options 2020 Call Options Total (in millions) Initial estimate upon acquisition $ 501 $ — $ 501 Redemptions (437 ) — (437 ) Net unrealized gain 6 1 7 Fair value as of July 1, 2016 70 1 71 Net realized gain (loss) 2 (1 ) 1 Redemptions (72 ) — (72 ) Fair value as of June 30, 2017 $ — $ — $ —</t>
  </si>
  <si>
    <t>Fair Value, Liabilities Measured on Recurring Basis, Unobservable Input Reconciliation</t>
  </si>
  <si>
    <t>The following table illustrates the changes in the balances of the exchange option s reported in Accrued expenses and Other liabilities in the Company’s Consolidated Balance Sheets: 2017 Exchange Options 2020 Exchange Options Total (in millions) Initial estimate upon acquisition $ 610 $ 357 $ 967 Net realized loss 8 8 16 Redemptions (531 ) (283 ) (814 ) Net unrealized gain — (14 ) (14 ) Fair value as of July 1, 2016 87 68 155 Net realized gain (3 ) (31 ) (34 ) Redemptions (83 ) (46 ) (129 ) Net unrealized loss — 9 9 Fair value as of June 30, 2017 $ 1 $ — $ 1</t>
  </si>
  <si>
    <t>Available-for-sale Securities</t>
  </si>
  <si>
    <t>The cost basis and fair value of the Company’s investments classified as available-for-sale securities as of June 30, 2017 , by remaining contractual maturity, were as follows: Cost Basis Fair Value (in millions) Due in less than one year (short-term investments) $ 22 $ 24 Due in one to five years (included in other non-current assets) 94 94 Total $ 116 $ 118</t>
  </si>
  <si>
    <t>Related Costs And Fair Values Based On Quoted Market Prices</t>
  </si>
  <si>
    <t>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fourth quarter of 2017 and the fourth quarter of 2016 , respectively. June 30, 2017 July 1, 2016 Carrying Value Fair Value Carrying Fair (in millions) Secured Notes $ 1,835 $ 2,062 $ 1,828 $ 2,044 Unsecured Notes 3,244 3,956 3,229 3,575 Term Loan A 4,074 4,130 4,061 4,161 U.S. Term Loan B — — 3,546 3,773 U.S. Term Loan B-2 2,968 2,989 — — Euro Term Loan B (1) — — 960 981 Euro Term Loan B-2 (1) 1,000 1,010 — — Bridge Loan — — 2,995 3,000 Convertible Debt 2017 — — 124 125 Convertible Debt 2020 30 34 251 264 Total $ 13,151 $ 14,181 $ 16,994 $ 17,923 (1) Euro Term Loan B and Euro Term Loan B-2 outstanding principal amounts as of June 30, 2017 and July 1, 2016 were based upon the Euro to U.S. dollar exchange rate as of those respective dates.</t>
  </si>
  <si>
    <t>Derivatives (Tables)</t>
  </si>
  <si>
    <t>Fair Value and Balance Sheet Location of Contracts</t>
  </si>
  <si>
    <t>The fair value and balance sheet location of the Company’s derivative instruments were as follows: Derivative Assets Reported in Other current assets Other non-current assets June 30, July 1, June 30, July 1, (in millions) Foreign exchange forward contracts, designated $ 6 $ 114 $ — $ — Foreign exchange forward contracts, not designated 10 12 — — Call options — 70 — 1 Total derivatives $ 16 $ 196 $ — $ 1 Derivative Liabilities Reported in Accrued expenses Other liabilities June 30, July 1, June 30, July 1, (in millions) Foreign exchange forward contracts, designated $ 2 $ 23 $ — $ — Foreign exchange forward contracts, not designated 6 — — — Interest rate swaps, designated 1 — — — Exchange option — 141 1 14 Total derivatives $ 9 $ 164 $ 1 $ 14</t>
  </si>
  <si>
    <t>Gains (Losses) of Derivatives in Cash Flow Hedging Relationships</t>
  </si>
  <si>
    <t>The impact of derivative contracts on the Consolidated Financial Statements was as follows: Amount of Gain (Loss) Recognized in AOCI 2017 2016 2015 (in millions) Derivatives designated as hedging instruments: Foreign exchange forward contracts $ (46 ) $ 48 $ (74 ) Interest rate swaps (1 ) — — Total $ (47 ) $ 48 $ (74 ) Amount of Gain (Loss) Reclassified from AOCI into Earnings 2017 2016 2015 (in millions) Derivatives designated as hedging instruments: Foreign exchange forward contracts $ 30 $ (51 ) $ (44 )</t>
  </si>
  <si>
    <t>Debt (Tables)</t>
  </si>
  <si>
    <t>Schedule of Debt</t>
  </si>
  <si>
    <t>Debt consisted of the following as of June 30, 2017 and July 1, 2016 : June 30, July 1, (in millions) Variable interest rate Term Loan A maturing 2021 $ 4,125 $ 4,125 Variable interest rate U.S. Term Loan B maturing 2023 — 3,750 Variable interest rate U.S. Term Loan B-2 maturing 2023 2,970 — Variable interest rate Euro Term Loan B maturing 2023 (1) — 987 Variable interest rate Euro Term Loan B-2 maturing 2023 (1) 1,001 — 7.375% senior secured notes due 2023 1,875 1,875 10.500% senior unsecured notes due 2024 3,350 3,350 Convertible senior notes 35 439 Bridge loans — 3,000 Total debt 13,356 17,526 Issuance costs and debt discounts (205 ) (532 ) Subtotal 13,151 16,994 Less bridge loans and current portion of long-term debt (233 ) (3,334 ) Long-term debt $ 12,918 $ 13,660 (1) Euro Term Loan B and Euro Term Loan B-2 outstanding principal amounts as of June 30, 2017 and July 1, 2016 were based upon the Euro to U.S. dollar exchange rate as of those respective dates.</t>
  </si>
  <si>
    <t>Debt Maturities Schedule</t>
  </si>
  <si>
    <t>As of June 30, 2017 , annual future debt payments were as follows: Future Debt Payments (in millions) Fiscal year 2018 $ 246 2019 350 2020 452 2021 3,272 2022 40 2023 and thereafter 8,996 Total debt maturities 13,356 Issuance costs and debt discounts (205 ) Net carrying value $ 13,151</t>
  </si>
  <si>
    <t>Goodwill and Other Intangible Assets (Tables)</t>
  </si>
  <si>
    <t>Schedule of Goodwill</t>
  </si>
  <si>
    <t>The following table summarizes the activity related to the carrying amount of goodwill: Carrying Amount (in millions) Balance at July 3, 2015 $ 2,766 Goodwill recorded in connection with acquisitions 7,183 Foreign currency translation adjustment 2 Balance at July 1, 2016 9,951 Purchase price adjustments to goodwill 66 Foreign currency translation adjustment (3 ) Balance at June 30, 2017 $ 10,014</t>
  </si>
  <si>
    <t>Other Intangible Assets</t>
  </si>
  <si>
    <t>The following tables present intangible assets as of June 30, 2017 and July 1, 2016 : June 30, 2017 Weighted Average Amortization Period Gross Carrying Amount Accumulated Amortization Net Carrying Amount (in years) (in millions) Finite: Existing technology 3 $ 3,478 $ (1,373 ) $ 2,105 Trade names and trademarks 7 645 (134 ) 511 Customer relationships 6 627 (227 ) 400 Other 2 375 (288 ) 87 Leasehold interests 31 35 (11 ) 24 Total finite intangible assets 5,160 (2,033 ) 3,127 In-process research and development 696 — 696 Total intangible assets $ 5,856 $ (2,033 ) $ 3,823 July 1, 2016 Weighted Average Amortization Period Gross Carrying Amount Accumulated Amortization Net Carrying Amount (in years) (in millions) Finite: Existing technology 3 $ 2,008 $ (632 ) $ 1,376 Trade names and trademarks 7 645 (45 ) 600 Customer relationships 6 628 (157 ) 471 Other 2 219 (96 ) 123 Leasehold interests 31 39 (10 ) 29 Total finite intangible assets 3,539 (940 ) 2,599 In-process research and development 2,435 — 2,435 Total intangible assets $ 5,974 $ (940 ) $ 5,034</t>
  </si>
  <si>
    <t>Finite-lived Intangible Assets Amortization Expense</t>
  </si>
  <si>
    <t>Intangible assets are amortized over the estimated useful lives based on the pattern in which the economic benefits are expected to be received. Intangible asset amortization was as follows: 2017 2016 2015 (In millions) Intangible asset amortization $ 1,169 $ 266 $ 171</t>
  </si>
  <si>
    <t>Finite-Lived Intangible Assets, Future Amortization Expense</t>
  </si>
  <si>
    <t>The following table presents estimated future amortization expense for intangible assets currently subject to amortization as of June 30, 2017 : Future Intangible Asset Amortization Expense (in millions) Fiscal year 2018 $ 1,085 2019 796 2020 590 2021 339 2022 157 2023 and thereafter 160 Total future amortization expense $ 3,127</t>
  </si>
  <si>
    <t>Pensions and Other Post-retirement Benefit Plans (Tables)</t>
  </si>
  <si>
    <t>Obligations and Funded Status</t>
  </si>
  <si>
    <t>The following table presents the unfunded status of the benefit obligations for the Japanese Plan: 2017 2016 2015 (in millions) Change in benefit obligation: Benefit obligation at beginning of period $ 326 $ 231 $ 255 Service cost 8 8 9 Interest cost 1 3 4 Actuarial loss (gain) (22 ) 52 16 Benefits paid (30 ) (16 ) (8 ) Settlement/Curtailment (6 ) (1 ) — Non-U.S. currency movement (28 ) 49 (45 ) Benefit obligation at end of period $ 249 $ 326 $ 231 Change in plan assets: Fair value of plan assets at beginning of period $ 212 $ 185 $ 191 Actual return on plan assets 15 (14 ) 22 Employer contributions 10 20 14 Benefits paid (30 ) (16 ) (8 ) Non-U.S. currency movement (18 ) 37 (34 ) Fair value of plan assets at end of period $ 189 $ 212 $ 185 Unfunded status $ 60 $ 114 $ 46</t>
  </si>
  <si>
    <t>Unfunded Amounts Recognized on Consolidated Balance Sheets</t>
  </si>
  <si>
    <t>The following table presents the unfunded amounts related to the Japanese Plan as recognized on the Company’s Consolidated Balance Sheets: June 30, July 1, (in millions) Current liabilities $ 1 $ — Non-current liabilities 59 114 Net amount recognized $ 60 $ 114</t>
  </si>
  <si>
    <t>Weighted-Average Assumptions</t>
  </si>
  <si>
    <t>The weighted-average actuarial assumptions used to determine benefit obligations for the Japanese defined benefit pension plans were as follows: 2017 2016 2015 Discount rate 0.8 % 0.4 % 1.3 % Rate of compensation increase 0.8 % 0.8 % 0.9 % The weighted-average actuarial assumptions used to determine benefit costs for the Japanese defined benefit pension plans were as follows: 2017 2016 2015 Discount rate 0.4 % 1.3 % 1.6 % Expected long-term rate of return on plan assets 2.5 % 2.5 % 3.5 % Rate of compensation increase 0.8 % 0.9 % 1.0 %</t>
  </si>
  <si>
    <t>Japanese Defined Benefit Pension Plans' Major Asset Categories and Their Associated Fair Values</t>
  </si>
  <si>
    <t>The following tables present the Japanese defined benefit pension plans’ major asset categories and their associated fair values as of June 30, 2017 and July 1, 2016 : June 30, 2017 Level 1 Level 2 Level 3 Total (in millions) Equity: Equity commingled/mutual funds (1)(2) $ — $ 67 $ — $ 67 Fixed income: Fixed income commingled/mutual funds (1)(3) — 116 — 116 Cash equivalents and short-term investments 2 4 — 6 Fair value of plan assets $ 2 $ 187 $ — $ 189 July 1, 2016 Level 1 Level 2 Level 3 Total (in millions) Equity: Equity commingled/mutual funds (1)(2) $ — $ 72 $ — $ 72 Fixed income: Fixed income commingled/mutual funds (1)(3) — 129 — 129 Cash equivalents and short-term investments 8 3 — 11 Fair value of plan assets $ 8 $ 204 $ — $ 212 (1) Commingled funds represent pooled institutional investments. (2) Equity mutual funds invest primarily in equity securities. (3) Fixed income mutual funds invest primarily in fixed income securities.</t>
  </si>
  <si>
    <t>Commitments and Contingencies (Tables)</t>
  </si>
  <si>
    <t>Notes Receivable and Investments in Related Parties</t>
  </si>
  <si>
    <t>The following table presents the notes receivable from, and equity investments in, Flash Ventures as of June 30, 2017 and July 1, 2016 : June 30, July 1, (in millions) Notes receivable, Flash Partners $ 264 $ 65 Notes receivable, Flash Alliance 119 235 Notes receivable, Flash Forward 379 263 Investment in Flash Partners 187 202 Investment in Flash Alliance 279 306 Investment in Flash Forward 112 100 Total notes receivable and investments in Flash Ventures $ 1,340 $ 1,171</t>
  </si>
  <si>
    <t>Variable Interest Entity Maximum Loss Exposure</t>
  </si>
  <si>
    <t xml:space="preserve">The Company’s maximum reasonably estimable loss exposure (excluding lost profits) as a result of its involvement with Flash Ventures, based upon the Japanese yen to U.S. dollar exchange rate at June 30, 2017 , is presented below. Investments in Flash Ventures are denominated in Japanese yen and the maximum possible loss exposure excludes any cumulative translation adjustment due to revaluation from the Japanese yen to the U.S. dollar. June 30, Notes receivable $ 762 Equity investments 578 Operating lease guarantees 968 Inventory 187 Maximum estimable loss exposure $ 2,682 </t>
  </si>
  <si>
    <t>Schedule of Guarantor Obligations</t>
  </si>
  <si>
    <t>The following table presents the Company’s portion of the remaining guarantee obligations under the Flash Ventures’ lease facilities in both Japanese yen and U.S. dollar-equivalent, based upon the Japanese yen to U.S. dollar exchange rate as of June 30, 2017 . Lease Amounts (Japanese yen, in billions) (U.S. dollar, in millions) Total guarantee obligations ¥ 109 $ 968</t>
  </si>
  <si>
    <t>Remaining Guarantee Obligations</t>
  </si>
  <si>
    <t>The following table details the breakdown of the Company’s remaining guarantee obligations between the principal amortization and the purchase option exercise price at the end of the term of the Flash Ventures lease agreements, in annual installments as of June 30, 2017 in U.S. dollars, based upon the Japanese yen to U.S. dollar exchange rate as of June 30, 2017 : Annual Installments Payment of Principal Amortization Purchase Option Exercise Price at Final Lease Terms Guarantee Amount (in millions) Year 1 $ 257 $ 17 $ 274 Year 2 219 24 243 Year 3 154 64 218 Year 4 71 104 175 Year 5 10 48 58 Total guarantee obligations $ 711 $ 257 $ 968</t>
  </si>
  <si>
    <t>Schedule of Future Minimum Rental Payments for Operating Leases</t>
  </si>
  <si>
    <t>Future minimum lease payments under operating leases that have initial non-cancelable lease terms in excess of one year at June 30, 2017 are as follows: Lease Amounts (in millions) Fiscal year 2018 $ 46 2019 42 2020 31 2021 26 2022 13 2023 and thereafter 20 Total future minimum lease payments $ 178</t>
  </si>
  <si>
    <t>Schedule of Rent Expense</t>
  </si>
  <si>
    <t>Net rent expense was as follows: 2017 2016 2015 (In millions) Rent expense, net $ 56 $ 59 $ 60</t>
  </si>
  <si>
    <t>Business Segment, Geographic Information and Concentration of Risk (Tables)</t>
  </si>
  <si>
    <t>Revenues from External Customers and Long-Lived Assets [Line Items]</t>
  </si>
  <si>
    <t>Revenue from External Customers by End Markets [Table Text Block]</t>
  </si>
  <si>
    <t>The following table summarizes the Company’s revenues by end market product category, between Client Devices (mobile, desktop, gaming and digital video hard drives, client solid-state drives (“SSD”), embedded products and wafers); Data Center Devices and Solutions (capacity and performance enterprise hard disk drives (“HDD”), enterprise SSDs, data center software and system solutions); and Client Solutions (removable products, hard drive content solutions and flash content solutions): 2017 2016 2015 (in millions) Client Devices $ 9,520 $ 6,205 $ 7,710 Data Center Devices &amp; Solutions 5,505 4,919 5,012 Client Solutions 4,068 1,870 1,850 Total revenues $ 19,093 $ 12,994 $ 14,572</t>
  </si>
  <si>
    <t>Revenue from External Customers by Geographic Areas [Table Text Block]</t>
  </si>
  <si>
    <t>The following tables summarize the Company’s operations by geographic area: 2017 2016 2015 (in millions) Net revenue (1) United States $ 3,881 $ 3,651 $ 3,054 China 4,271 2,413 2,726 Hong Kong 3,257 1,527 1,989 Asia 3,181 2,462 2,562 Europe, Middle East and Africa 3,276 2,664 3,169 Other 1,227 277 1,072 Total $ 19,093 $ 12,994 $ 14,572 (1) Net revenue is attributed to geographic regions based on the ship-to location of the customer. License and royalty revenue is attributed to countries based upon the location of the headquarters of the licensee.</t>
  </si>
  <si>
    <t>Long-lived Assets by Geographic Areas [Table Text Block]</t>
  </si>
  <si>
    <t xml:space="preserve"> June 30, July 1, (in millions) Long-lived assets (1) United States $ 1,249 $ 1,406 China 443 463 Asia 1,293 1,628 Europe, Middle East and Africa 48 6 Total $ 3,033 $ 3,503 (1) Long-lived assets are attributed to the geographic location in which they are located.</t>
  </si>
  <si>
    <t>Shareholders' Equity (Tables)</t>
  </si>
  <si>
    <t>Disclosure of Share-based Compensation Arrangements by Share-based Payment Award</t>
  </si>
  <si>
    <t>The following tables present the Company’s stock-based compensation for equity-settled awards by type and financial statement line as well as the related tax benefit included in the Company’s consolidated statements of operations: 2017 2016 2015 (in millions) Options $ 41 $ 55 $ 58 Restricted and performance stock units 330 123 88 Employee stock purchase plan 23 13 16 Subtotal 394 191 162 Tax benefit (105 ) (48 ) (43 ) Total $ 289 $ 143 $ 119 2017 2016 2015 (in millions) Cost of revenue $ 49 $ 21 $ 17 Research and development 173 76 61 Selling, general and administrative 161 85 84 Employee termination, asset impairment, and other charges 11 9 — Subtotal 394 191 162 Tax benefit (105 ) (48 ) (43 ) Total $ 289 $ 143 $ 119</t>
  </si>
  <si>
    <t>Employee Service Share-based Compensation , Unrecognized Costs</t>
  </si>
  <si>
    <t>The following table presents the unamortized compensation cost and weighted average service period of all unvested outstanding awards as of June 30, 2017 . Unamortized Compensation Costs Weighted Average Service Period (in millions) (years) Options $ 60 2.6 RSUs and PSUs (1) 461 2.3 ESPP 31 1.0 (1) Weighted average service period assumes the performance metrics are met for the PSUs.</t>
  </si>
  <si>
    <t>Stock Option Activity</t>
  </si>
  <si>
    <t>The following table summarizes stock option activity under the Company’s incentive plans: Number of Shares Weighted Average Exercise Price Per Share Weighted Average Remaining Contractual Life Aggregate Intrinsic Value (in millions) (in years) (in millions) Options outstanding at June 27, 2014 10.1 $ 37.03 Granted 1.2 94.10 Assumed 0.1 3.49 Exercised (4.1 ) 31.90 $ 283 Canceled or expired (0.5 ) 56.41 Options outstanding at July 3, 2015 6.8 50.00 Granted 1.7 82.68 Assumed 2.9 38.37 Exercised (1.7 ) 27.43 57 Canceled or expired (0.7 ) 66.03 Options outstanding at July 1, 2016 9.0 55.74 Granted 2.8 44.83 Exercised (3.5 ) 37.72 120 Canceled or expired (0.9 ) 71.31 Options outstanding at June 30, 2017 7.4 $ 58.14 4.5 $ 240 Exercisable at June 30, 2017 3.3 $ 62.38 3.1 $ 99 Vested and expected to vest after June 30, 2017 7.2 $ 58.42 4.4 $ 231</t>
  </si>
  <si>
    <t>Restricted Stock Unit</t>
  </si>
  <si>
    <t xml:space="preserve">The following table summarizes RSU and PSU activity under the Company’s incentive plans: Number of Shares Weighted Average Grant Date Fair Value Aggregate Intrinsic Value at Vest Date (in millions) (in millions) RSUs and PSUs outstanding at June 27, 2014 3.7 $ 49.77 Granted 1.3 100.13 Vested (1.7 ) 42.24 $ 170 Forfeited (0.3 ) 67.31 RSUs and PSUs outstanding at July 3, 2015 3.0 73.80 Granted 2.7 61.32 Assumed 12.5 32.14 Vested (2.0 ) 56.11 144 Forfeited (0.5 ) 62.09 RSUs and PSUs outstanding at July 1, 2016 15.7 41.92 Granted 6.0 44.13 Vested (5.9 ) 46.98 399 Forfeited (2.1 ) 43.89 RSUs and PSUs outstanding at June 30, 2017 13.7 $ 45.01 Expected to vest after June 30, 2017 12.7 $ 45.13 </t>
  </si>
  <si>
    <t>Fair Value Of Options And Awards Vested</t>
  </si>
  <si>
    <t>The total grant date fair value of options, RSUs and PSUs vested during the period was as follows: 2017 2016 2015 (in millions) Options $ 41 $ 61 $ 62 RSUs and PSUs 261 113 65 Total grant date fair value of options, RSUs and PSUs vested during the period $ 302 $ 174 $ 127</t>
  </si>
  <si>
    <t>Stock Appreciation Rights Fair Value Adjustment</t>
  </si>
  <si>
    <t>The following table presents the adjustments to the fair market value of SARs: 2017 2016 2015 (in millions) SAR expense (benefit) $ 7 $ (18 ) $ (3 ) Tax expense (benefit) (1 ) 2 — Total SAR expense (benefit) $ 6 $ (16 ) $ (3 )</t>
  </si>
  <si>
    <t>Fair Value of Stock Options Granted</t>
  </si>
  <si>
    <t>Stock Option Grants — Binomial Model The fair value of stock options granted is estimated using a binomial option-pricing model. The binomial model requires the input of highly subjective assumptions. The Company uses historical data to estimate exercise, employee termination and expected stock price volatility within the binomial model. The risk-free rate for periods within the contractual life of the option is based on the U.S. Treasury yield curve in effect at the time of grant. The fair value of stock options granted was estimated using the following weighted average assumptions: 2017 2016 2015 Suboptimal exercise factor 2.69 2.71 2.52 Range of risk-free interest rates 0.59% to 1.42% 0.25% to 2.09% 0.11% to 2.16% Range of expected stock price volatility 0.35 to 0.49 0.28 to 0.49 0.23 to 0.47 Weighted-average expected volatility 0.40 0.35 0.36 Post-vesting termination rate 1.71% 0.47% 1.25% Dividend yield 3.42% 2.61% 1.69% Fair value $13.72 $22.54 $32.19 Weighted-average expected term (in years) 3.6 4.7 5.8</t>
  </si>
  <si>
    <t>Fair Values of All Employee Stock Purchase Plan Rights Granted</t>
  </si>
  <si>
    <t>ESPP — Black-Scholes-Merton Model The fair value of ESPP purchase rights issued is estimated at the date of grant of the purchase rights using the Black-Scholes-Merton option-pricing model. The Black-Scholes-Merton option-pricing model requires the input of highly subjective assumptions such as the expected stock price volatility and the expected period until options are exercised. Purchase rights under the ESPP are generally granted on either June 1st or December 1st of each year. The fair values of all outstanding ESPP purchase rights have been estimated at the date of grant using a Black-Scholes-Merton option-pricing model with the following weighted average assumptions: 2017 2016 2015 Weighted-average expected term (in years) 1.26 1.27 1.26 Risk-free interest rate 0.81% 0.82% 0.45% Stock price volatility 0.42 0.38 0.26 Dividend yield 4.02% 3.92% 2.34% Fair value $10.06 $9.91 $14.50</t>
  </si>
  <si>
    <t>Summarizes Table of All Shares of Common Stock Reserved for Issuance</t>
  </si>
  <si>
    <t>The following table summarizes all common stock reserved for issuance at June 30, 2017 : Number of Shares (in millions) Outstanding awards and shares available for award grants 44 ESPP 7 Total 51</t>
  </si>
  <si>
    <t>Income Taxes (Tables)</t>
  </si>
  <si>
    <t>Domestic and Foreign Components of Income Before Income Taxes</t>
  </si>
  <si>
    <t>The domestic and foreign components of income before taxes were as follows: 2017 2016 2015 (in millions) Foreign $ 560 $ 516 $ 1,501 Domestic 209 (363 ) 76 Income before taxes $ 769 $ 153 $ 1,577</t>
  </si>
  <si>
    <t>Components of Provision for Income Taxes</t>
  </si>
  <si>
    <t>The components of the provision for income taxes were as follows: 2017 2016 2015 (in millions) Current: Foreign $ 127 $ 59 $ 54 Domestic - Federal 229 2 43 Domestic - State 4 (1 ) (13 ) 360 60 84 Deferred: Foreign 56 (39 ) 12 Domestic - Federal (44 ) (109 ) 11 Domestic - State — (1 ) 5 12 (149 ) 28 Income tax provision $ 372 $ (89 ) $ 112</t>
  </si>
  <si>
    <t>Deferred Tax Assets and Liabilities</t>
  </si>
  <si>
    <t>Temporary differences and carryforwards, which give rise to a significant portion of deferred tax assets and liabilities were as follows: June 30, July 1, (in millions) Deferred tax assets: Sales related reserves and accrued expenses not currently deductible $ 84 $ 82 Accrued compensation and benefits not currently deductible 252 207 Net operating loss carryforward 292 259 Business credit carryforward 283 264 Long-lived assets 236 256 Other 141 177 Total deferred tax assets 1,288 1,245 Deferred tax liabilities: Long-lived assets (874 ) (1,030 ) Unremitted earnings of certain non-U.S. entities (38 ) — Other (11 ) (9 ) Total deferred tax liabilities (923 ) (1,039 ) Valuation allowances (518 ) (294 ) Deferred tax liabilities, net $ (153 ) $ (88 )</t>
  </si>
  <si>
    <t>U.S. Federal Statutory Rate to Company's Effective Tax Rate</t>
  </si>
  <si>
    <t>Reconciliation of the U.S. Federal statutory rate to the Company’s effective tax rate is as follows: 2017 2016 2015 U.S. Federal statutory rate 35 % 35 % 35 % Tax rate differential on international income (27 ) (103 ) (29 ) Tax effect of U.S. non-deductible convertible debt costs — 13 — Tax effect of U.S. non-deductible acquisition costs — 10 — Tax effect of U.S. foreign income inclusion 4 9 — Tax effect of U.S. non-deductible stock-based compensation 1 9 — Tax effect of U.S. permanent differences (1 ) 1 1 State income tax, net of federal tax 1 (1 ) — Change in valuation allowance 29 16 2 Unremitted earnings of certain non-U.S. entities 5 — — Tax related to SanDisk integration 12 — — Retroactive extension of Federal R&amp;D credit — (9 ) — Income tax credits (12 ) (43 ) (4 ) Other 1 5 2 Effective tax rate 48 % (58 )% 7 %</t>
  </si>
  <si>
    <t>Summary of Operating Loss Carryforwards</t>
  </si>
  <si>
    <t>The Company had varying amounts of foreign NOL carryforward that do not expire or, if not used, expire in various years, depending on the country. The major jurisdictions that the Company receives foreign NOL carryforward and the related expiration dates of these NOL carryforward tax credits are as follows: Jurisdiction NOL Carryforward Amount Expiration (in millions) Japan $ 142 2024 to 2026 Belgium 61 No expiration China 53 2023 Singapore 40 No expiration</t>
  </si>
  <si>
    <t>Total Amounts of Unrecognized Tax Benefits</t>
  </si>
  <si>
    <t>The following is a tabular reconciliation of the total amounts of unrecognized tax benefits excluding accrued interest and penalties: 2017 2016 2015 (in millions) Unrecognized tax benefit, beginning balance $ 491 $ 350 $ 300 Gross increases related to current year tax positions 35 46 44 Gross increases related to prior year tax positions 3 6 6 Gross decreases related to prior year tax positions (8 ) (15 ) — Settlements (8 ) (8 ) — Lapse of statute of limitations (19 ) (8 ) (3 ) Acquisitions 28 120 3 Unrecognized tax benefit, ending balance $ 522 $ 491 $ 350</t>
  </si>
  <si>
    <t>Earnings per Share (Tables)</t>
  </si>
  <si>
    <t>Schedule of Earnings Per Share, Basic and Diluted</t>
  </si>
  <si>
    <t>The following table presents the computation of basic and diluted income per common share: 2017 2016 2015 (in millions, except per share data) Net income $ 397 $ 242 $ 1,465 Weighted average shares outstanding: Basic 288 239 232 Employee stock options, RSUs, PSUs and ESPP 8 3 5 Diluted 296 242 237 Income per common share Basic $ 1.38 $ 1.01 $ 6.31 Diluted $ 1.34 $ 1.00 $ 6.18 Anti-dilutive potential common shares excluded (1) 3 5 1 (1) For purposes of computing diluted income per common share, certain potentially dilutive securities have been excluded from the calculation because their effect would have been anti-dilutive.</t>
  </si>
  <si>
    <t>Acquisition (Tables)</t>
  </si>
  <si>
    <t>Business Acquisition [Line Items]</t>
  </si>
  <si>
    <t>Schedule of Business Acquisitions</t>
  </si>
  <si>
    <t>The fair value of the newly issued shares of the Company’s common stock was determined based on the closing market price of the Company’s shares of common stock on the date of the acquisition. The fair values of stock options assumed were estimated using a binomial option-pricing model. May 12, (in millions) Cash consideration $ 13,766 Equity consideration 1,764 Fair value of assumed equity attributed to pre-combination service 58 Total purchase price $ 15,588</t>
  </si>
  <si>
    <t>Purchase Price Allocation</t>
  </si>
  <si>
    <t>The following table summarizes the final fair values assigned to the assets acquired and liabilities assumed: (in millions) Cash and cash equivalents $ 3,931 Marketable securities 737 Accounts receivables, net 394 Inventories 1,076 Other current assets 770 Property, plant and equipment 897 Notes receivable and investments in Flash Ventures 1,012 Intangible assets 4,915 Other non-current assets 213 Total assets 13,945 Accounts payable, accrued liabilities and other current liabilities 1,058 Deferred tax liabilities 595 Other long-term liabilities 210 Convertible notes and related derivatives 3,743 Total liabilities 5,606 Net assets acquired 8,339 Goodwill 7,249 Total purchase price $ 15,588</t>
  </si>
  <si>
    <t>Business Acquisition, Pro Forma Information</t>
  </si>
  <si>
    <t>The pro forma financial information as presented below is for informational purposes only and is not necessarily indicative of the results of operations that would have been achieved if the acquisition and any borrowings undertaken to finance the acquisition had taken place at the beginning of the earliest period presented, nor does it intend to be a projection of future results: 2016 2015 (in millions, except per share amounts) Revenue $ 17,846 $ 20,613 Net income 65 762 Basic income per common share $ 0.23 $ 2.71 Diluted income per common share $ 0.23 $ 2.65</t>
  </si>
  <si>
    <t>Property, Plant and Equipment [Member]</t>
  </si>
  <si>
    <t>Schedule of Recognized Identified Assets Acquired and Liabilities Assumed</t>
  </si>
  <si>
    <t xml:space="preserve">The following table summarizes the final fair value of the property, plant and equipment acquired and their estimated useful lives: Estimated Fair Value Estimated Weighted-Average Useful Life (in millions) (in years) Land $ 73 N/A Buildings 308 15 Machinery and equipment 478 2 Furniture and fixtures 16 4 Leasehold improvements 22 5 Total property, plant and equipment $ 897 </t>
  </si>
  <si>
    <t>Other Intangible Assets [Member]</t>
  </si>
  <si>
    <t xml:space="preserve">The following table summarizes the final fair values and estimated useful lives of the intangibles acquired: Estimated Fair Value Estimated Weighted-Average Useful Life (in millions) (in years) Developed technology $ 1,360 2.5 Trade names and trademarks 610 7.0 Customer relationships 475 7.0 Supply agreements 130 2.5 Backlog 50 0.1 In-process research and development 2,290 N/A Total acquired identifiable intangible assets $ 4,915 </t>
  </si>
  <si>
    <t>Employee Termination, Asset Impairment and Other Charges (Tables)</t>
  </si>
  <si>
    <t>Restructuring Cost and Reserve [Line Items]</t>
  </si>
  <si>
    <t>Schedule of Restructuring Reserve by Type of Cost [Table Text Block]</t>
  </si>
  <si>
    <t>The Company recorded the following charges related to employee terminations benefits, asset impairment, and other charges: 2017 2016 2015 (in millions) Employee termination and other charges: Restructuring Plan 2016 $ 128 $ 77 $ — Closure of Foreign Manufacturing Facility 10 128 — Business Realignment 72 94 94 Total employee termination and other charges 210 299 94 Stock-based compensation accelerations and adjustments Business Realignment 11 9 — Total stock-based compensation accelerations and adjustments 11 9 — Asset impairment: Restructuring Plan 2016 — 5 — Closure of Foreign Manufacturing Facility 11 24 — Business Realignment — 8 82 Total asset impairment 11 37 82 Total employee termination and other charges, stock-based compensation adjustments and asset impairments $ 232 $ 345 $ 176</t>
  </si>
  <si>
    <t>Restructuring Plan 2016 [Member]</t>
  </si>
  <si>
    <t>The following table presents an analysis of the components of the activity against the reserve: Employee Termination Benefits Contract Termination and Other Total (in millions) Charges $ 58 $ 19 $ 77 Cash payments (32 ) (19 ) (51 ) Accrual balance at July 1, 2016 26 — 26 Charges 84 44 128 Cash payments (99 ) (41 ) (140 ) Non-cash items and other — (1 ) (1 ) Accrual balance at June 30, 2017 $ 11 $ 2 $ 13</t>
  </si>
  <si>
    <t>Odawara [Member]</t>
  </si>
  <si>
    <t>The following table presents an analysis of the components of the activity against the reserve: Employee Termination Benefits Contract Termination and Other Total (in millions) Charges $ 119 $ 9 $ 128 Cash payments (104 ) (10 ) (114 ) Non-cash items and other (1 ) 1 — Accrual balance at July 1, 2016 14 — 14 Charges 1 9 10 Cash payments (15 ) (12 ) (27 ) Non-cash items and other — 3 3 Accrual balance at June 30, 2017 $ — $ — $ —</t>
  </si>
  <si>
    <t>Business Realignment Activities [Member]</t>
  </si>
  <si>
    <t>The following table presents an analysis of the components of the activity against the reserve: Employee Termination Benefits Contract Termination and Other Total (in millions) Accrual balance at July 3, 2015 $ 10 $ — $ 10 Charges 65 29 94 Cash payments (58 ) (23 ) (81 ) Non-cash items and other (6 ) (3 ) (9 ) Accrual balance at July 1, 2016 11 3 14 Charges 68 4 72 Cash payments (74 ) (2 ) (76 ) Non-cash items and other 13 — 13 Accrual balance at June 30, 2017 $ 18 $ 5 $ 23</t>
  </si>
  <si>
    <t>Condensed Consolidating Financial Statements (Tables)</t>
  </si>
  <si>
    <t>Condensed Financial Statements, Captions [Line Items]</t>
  </si>
  <si>
    <t>Condensed Balance Sheet [Table Text Block]</t>
  </si>
  <si>
    <t>Condensed Consolidating Balance Sheet As of June 30, 2017 Parent Guarantor Subsidiaries Non-Guarantor Subsidiaries Eliminations Total (in millions) ASSETS Current assets: Cash and cash equivalents $ 18 $ 1,212 $ 5,124 $ — $ 6,354 Short-term investments — — 24 — 24 Accounts receivable, net — 1,247 701 — 1,948 Intercompany receivable 1,225 2,528 622 (4,375 ) — Inventories — 1,133 1,494 (286 ) 2,341 Other current assets 4 158 221 6 389 Total current assets 1,247 6,278 8,186 (4,655 ) 11,056 Property, plant and equipment, net — 1,124 1,909 — 3,033 Notes receivable and investments in Flash Ventures — — 1,340 — 1,340 Goodwill — 331 9,683 — 10,014 Other intangible assets, net — 11 3,812 — 3,823 Investments in consolidated subsidiaries 19,082 17,588 — (36,670 ) — Loans due from consolidated affiliates 4,700 16 — (4,716 ) — Other non-current assets 51 723 419 (599 ) 594 Total assets $ 25,080 $ 26,071 $ 25,349 $ (46,640 ) $ 29,860 LIABILITIES AND SHAREHOLDERS’ EQUITY Current liabilities: Accounts payable $ — $ 257 $ 1,887 $ — $ 2,144 Intercompany payable 270 4,039 66 (4,375 ) — Accounts payable to Flash Ventures — — 206 — 206 Accrued expenses 270 360 439 — 1,069 Accrued compensation — 313 193 — 506 Accrued warranty — 4 182 — 186 Current portion of long-term debt 233 — — — 233 Total current liabilities 773 4,973 2,973 (4,375 ) 4,344 Long-term debt 12,889 — 29 — 12,918 Loans due to consolidated affiliates — 546 4,170 (4,716 ) — Other liabilities — 1,243 530 (593 ) 1,180 Total liabilities 13,662 6,762 7,702 (9,684 ) 18,442 Total shareholders’ equity 11,418 19,309 17,647 (36,956 ) 11,418 Total liabilities and shareholders’ equity $ 25,080 $ 26,071 $ 25,349 $ (46,640 ) $ 29,860 Condensed Consolidating Balance Sheet As of July 1, 2016 Parent Guarantor Subsidiaries Non-Guarantor Subsidiaries Eliminations Total (in millions) ASSETS Current assets: Cash and cash equivalents $ — $ 1,206 $ 6,945 $ — $ 8,151 Short-term investments — — 227 — 227 Accounts receivable, net — 985 476 — 1,461 Intercompany receivable 934 886 2,546 (4,366 ) — Inventories — 896 1,450 (217 ) 2,129 Other current assets 4 276 379 (43 ) 616 Total current assets 938 4,249 12,023 (4,626 ) 12,584 Property, plant and equipment, net — 1,265 2,238 — 3,503 Notes receivable and investments in Flash Ventures — — 1,171 — 1,171 Goodwill — 324 9,627 — 9,951 Other intangible assets, net — 28 5,006 — 5,034 Investments in consolidated subsidiaries 18,009 27,020 — (45,029 ) — Loans due from consolidated affiliates 6,000 55 — (6,055 ) — Other non-current assets 50 33 702 (166 ) 619 Total assets $ 24,997 $ 32,974 $ 30,767 $ (55,876 ) $ 32,862 LIABILITIES AND SHAREHOLDERS’ EQUITY Current liabilities: Accounts payable $ — $ 239 $ 1,649 $ — $ 1,888 Intercompany payable 119 4,043 204 (4,366 ) — Accounts payable to Flash Ventures — — 168 — 168 Accrued expenses 109 462 404 20 995 Accrued compensation — 222 170 — 392 Accrued warranty — 4 168 — 172 Bridge loan — 2,995 — — 2,995 Current portion of long-term debt 14 — 325 — 339 Total current liabilities 242 7,965 3,088 (4,346 ) 6,949 Long-term debt 13,610 — 50 — 13,660 Loans due to consolidated affiliates — 6,000 55 (6,055 ) — Other liabilities — 862 475 (229 ) 1,108 Total liabilities 13,852 14,827 3,668 (10,630 ) 21,717 Total shareholders’ equity 11,145 18,147 27,099 (45,246 ) 11,145 Total liabilities and shareholders’ equity $ 24,997 $ 32,974 $ 30,767 $ (55,876 ) $ 32,862</t>
  </si>
  <si>
    <t>Condensed Income Statement [Table Text Block]</t>
  </si>
  <si>
    <t>Condensed Consolidating Statement of Operations For the year ended June 30, 2017 Parent Guarantor Subsidiaries Non-Guarantor Subsidiaries Eliminations Total (in millions) Revenue, net $ — $ 14,732 $ 16,381 $ (12,020 ) $ 19,093 Cost of revenue — 12,786 12,203 (11,968 ) 13,021 Gross profit — 1,946 4,178 (52 ) 6,072 Operating expenses: Research and development — 1,619 822 — 2,441 Selling, general and administrative 6 1,006 433 — 1,445 Intercompany operating expense (income) — (1,736 ) 1,736 — — Employee termination, asset impairment, and other charges — 88 144 — 232 Total operating expenses 6 977 3,135 — 4,118 Operating income (loss) (6 ) 969 1,043 (52 ) 1,954 Interest and other income (expense): Interest income 347 11 22 (354 ) 26 Interest expense (843 ) (10 ) (348 ) 354 (847 ) Other income (expense), net (290 ) 49 (61 ) (62 ) (364 ) Total interest and other income (expense), net (786 ) 50 (387 ) (62 ) (1,185 ) Income (loss) before taxes (792 ) 1,019 656 (114 ) 769 Income tax expense (benefit) (282 ) 259 395 — 372 Equity in earnings from subsidiaries 907 287 — (1,194 ) — Net income $ 397 $ 1,047 $ 261 $ (1,308 ) $ 397 Condensed Consolidating Statement of Operations For the year ended July 1, 2016 Parent Guarantor Subsidiaries Non-Guarantor Subsidiaries Eliminations Total (in millions) Revenue, net $ — $ 12,600 $ 13,285 $ (12,891 ) $ 12,994 Cost of revenue — 11,796 10,662 (12,899 ) 9,559 Gross profit — 804 2,623 8 3,435 Operating expenses: Research and development — 1,095 532 — 1,627 Selling, general and administrative 4 645 348 — 997 Intercompany operating expense (income) — (1,087 ) 1,087 — — Employee termination, asset impairment, and other charges — 105 240 — 345 Total operating expenses 4 758 2,207 — 2,969 Operating income (loss) (4 ) 46 416 8 466 Interest and other income (expense): Interest income 54 2 24 (54 ) 26 Interest expense (184 ) (128 ) (8 ) 54 (266 ) Other income (expense), net 11 (30 ) (54 ) — (73 ) Total interest and other expense, net (119 ) (156 ) (38 ) — (313 ) Income (loss) before taxes (123 ) (110 ) 378 8 153 Income tax benefit (44 ) (27 ) (18 ) — (89 ) Equity in earnings from subsidiaries 321 400 — (721 ) — Net income $ 242 $ 317 $ 396 $ (713 ) $ 242 Condensed Consolidating Statement of Operations For the year ended July 3, 2015 Parent Guarantor Subsidiaries Non-Guarantor Subsidiaries Eliminations Total (in millions) Revenue, net $ — $ 14,942 $ 15,356 $ (15,726 ) $ 14,572 Cost of revenue — 14,086 11,935 (15,670 ) 10,351 Gross profit — 856 3,421 (56 ) 4,221 Operating expenses: Research and development — 1,191 455 — 1,646 Selling, general and administrative 4 548 236 — 788 Intercompany operating expense (income) — (1,237 ) 1,237 — — Employee termination, asset impairment and other charges — 49 127 — 176 Total operating expenses 4 551 2,055 — 2,610 Operating income (loss) (4 ) 305 1,366 (56 ) 1,611 Other income (expense): Interest income — 3 12 (1 ) 14 Interest expense — (46 ) (4 ) 1 (49 ) Other income (expense), net — — 1 — 1 Total other expense, net — (43 ) 9 — (34 ) Income (loss) before income taxes (4 ) 262 1,375 (56 ) 1,577 Income tax expense (benefit) (1 ) 108 5 — 112 Equity in earnings from consolidated subsidiaries 1,468 1,381 — (2,849 ) — Net income $ 1,465 $ 1,535 $ 1,370 $ (2,905 ) $ 1,465</t>
  </si>
  <si>
    <t>Condensed Statement of Comprehensive Income [Table Text Block]</t>
  </si>
  <si>
    <t>Condensed Consolidating Statement of Comprehensive Income (Loss) For the year ended June 30, 2017 Parent Guarantor Subsidiaries Non-Guarantor Subsidiaries Eliminations Total (in millions) Net income $ 397 $ 1,047 $ 261 $ (1,308 ) $ 397 Other comprehensive loss, before tax: Actuarial pension gain 39 39 39 (78 ) 39 Foreign currency translation adjustment (115 ) (113 ) (136 ) 249 (115 ) Net unrealized loss on derivative contracts (77 ) (77 ) (75 ) 152 (77 ) Net unrealized gain on available-for-sale securities 2 2 2 (4 ) 2 Total other comprehensive loss, before tax (151 ) (149 ) (170 ) 319 (151 ) Income tax expense related to items of other comprehensive loss (10 ) (10 ) (8 ) 18 (10 ) Other comprehensive loss, net of tax (161 ) (159 ) (178 ) 337 (161 ) Total comprehensive income $ 236 $ 888 $ 83 $ (971 ) $ 236 Condensed Consolidating Statement of Comprehensive Income (Loss) For the year ended July 1, 2016 Parent Guarantor Subsidiaries Non-Guarantor Subsidiaries Eliminations Total (in millions) Net income $ 242 $ 317 $ 396 $ (713 ) $ 242 Other comprehensive income, before tax: Actuarial pension loss (73 ) (73 ) (73 ) 146 (73 ) Foreign currency translation adjustment 74 74 74 (148 ) 74 Net unrealized gain on derivative contracts 99 99 93 (192 ) 99 Total other comprehensive income, before tax 100 100 94 (194 ) 100 Income tax benefit related to items of other comprehensive income 23 23 23 (46 ) 23 Other comprehensive income, net of tax 123 123 117 (240 ) 123 Total comprehensive income $ 365 $ 440 $ 513 $ (953 ) $ 365 Condensed Consolidating Statement of Comprehensive Income (Loss) For the year ended July 3, 2015 Parent Guarantor Subsidiaries Non-Guarantor Subsidiaries Eliminations Total (in millions) Net income $ 1,465 $ 1,535 $ 1,370 $ (2,905 ) $ 1,465 Other comprehensive income (loss), before tax: Actuarial pension loss (2 ) (2 ) (2 ) 4 (2 ) Net unrealized gain (loss) on derivative contracts (30 ) (30 ) (25 ) 55 (30 ) Total other comprehensive loss, before tax (32 ) (32 ) (27 ) 59 (32 ) Income tax benefit related to items of other comprehensive income (loss) — — — — — Other comprehensive loss, net of tax (32 ) (32 ) (27 ) 59 (32 ) Total comprehensive income $ 1,433 $ 1,503 $ 1,343 $ (2,846 ) $ 1,433</t>
  </si>
  <si>
    <t>Condensed Cash Flow Statement [Table Text Block]</t>
  </si>
  <si>
    <t>Condensed Consolidating Statement of Cash Flows For the year ended June 30, 2017 Parent Guarantor Subsidiaries Non-Guarantor Subsidiaries Eliminations Total (in millions) Cash flows from operating activities Net cash provided by (used in) operating activities $ (360 ) $ (836 ) $ 4,593 $ 40 $ 3,437 Cash flows from investing activities Purchases of property, plant and equipment — (240 ) (338 ) — (578 ) Proceeds from the sale of property, plant and equipment — — 21 — 21 Purchases of investments — — (281 ) — (281 ) Proceeds from sale of investments — — 94 — 94 Proceeds from maturities of investments — — 417 — 417 Investments in Flash Ventures — — (20 ) — (20 ) Notes receivable issuances to Flash Ventures — — (549 ) — (549 ) Notes receivable proceeds from Flash Ventures — — 292 — 292 Strategic investments and other, net — (1 ) (31 ) — (32 ) Intercompany loan from consolidated affiliates 1,300 39 — (1,339 ) — Advances from (to) parent and consolidated affiliates (158 ) 166 — (8 ) — Net cash provided by (used in) investing activities 1,142 (36 ) (395 ) (1,347 ) (636 ) Cash flows from financing activities Issuance of stock under employee stock plans 235 — — — 235 Taxes paid on vested stock awards under employee stock plans (124 ) — — — (124 ) Excess tax benefits from employee stock plans 119 — — — 119 Proceeds from acquired call option — — 61 — 61 Settlement of convertible debt — — (492 ) — (492 ) Dividends paid to shareholders (574 ) — — — (574 ) Settlement of debt hedge contracts — (21 ) — — (21 ) Repayment of debt (8,702 ) (2,995 ) — — (11,697 ) Proceeds from debt 7,908 — — — 7,908 Debt issuance costs (10 ) — — — (10 ) Intercompany loan from (to) consolidated affiliates — (5,454 ) 4,115 1,339 — Change in investment in consolidated subsidiaries 384 9,348 (9,700 ) (32 ) — Net cash provided by (used in) financing activities (764 ) 878 (6,016 ) 1,307 (4,595 ) Effect of exchange rate changes on cash — — (3 ) — (3 ) Net increase (decrease) in cash and cash equivalents 18 6 (1,821 ) — (1,797 ) Cash and cash equivalents, beginning of year — 1,206 6,945 — 8,151 Cash and cash equivalents, end of year $ 18 $ 1,212 $ 5,124 $ — $ 6,354 Condensed Consolidating Statement of Cash Flows For the year ended July 1, 2016 Parent Guarantor Subsidiaries Non-Guarantor Subsidiaries Eliminations Total (in millions) Cash flows from operating activities Net cash provided by (used in) operating activities $ (210 ) $ 1,018 $ 1,299 $ (124 ) $ 1,983 Cash flows from investing activities Purchases of property, plant and equipment — (233 ) (351 ) — (584 ) Acquisitions, net of cash acquired — (13,767 ) 3,932 — (9,835 ) Purchases of investments — — (632 ) — (632 ) Proceeds from sale of investments — — 1,204 — 1,204 Proceeds from maturities of investments — — 405 — 405 Notes receivable issuances to Flash Ventures — — (106 ) — (106 ) Notes receivable proceeds from Flash Ventures — — 16 — 16 Strategic investments and other, net (34 ) (10 ) (32 ) — (76 ) Intercompany loans from (to) consolidated affiliates (6,000 ) 40 — 5,960 — Advances to consolidated affiliates (8,845 ) (96 ) (229 ) 9,170 — Net cash provided by (used in) investing activities (14,879 ) (14,066 ) 4,207 15,130 (9,608 ) Cash flows from financing activities Issuance of stock under employee stock plans 117 — — — 117 Taxes paid on vested stock awards under employee stock plans (50 ) — — — (50 ) Excess tax benefits from employee stock plans 7 — — — 7 Proceeds from acquired call option — — 409 — 409 Settlement of convertible debt — — (2,611 ) — (2,611 ) Repurchases of common stock (60 ) — — — (60 ) Proceeds from revolving credit facility — 125 — — 125 Repayment of revolving credit facility — (125 ) (255 ) — (380 ) Dividends paid to shareholders (464 ) — — — (464 ) Repayment of debt — (2,313 ) — — (2,313 ) Proceeds from debt 14,108 3,000 — — 17,108 Debt issuance costs (497 ) (27 ) — — (524 ) Payment upon settlement of acquired warrants — — (613 ) — (613 ) Intercompany loan from (to) consolidated affiliates — 6,000 (40 ) (5,960 ) — Change in investment in consolidated subsidiaries 1,928 6,933 185 (9,046 ) — Net cash provided by (used in) financing activities 15,089 13,593 (2,925 ) (15,006 ) 10,751 Effect of exchange rate changes on cash — — 1 — 1 Net increase in cash and cash equivalents — 545 2,582 — 3,127 Cash and cash equivalents, beginning of year — 661 4,363 — 5,024 Cash and cash equivalents, end of year $ — $ 1,206 $ 6,945 $ — $ 8,151 Condensed Consolidating Statement of Cash Flows For the year ended July 3, 2015 Parent Guarantor Subsidiaries Non-Guarantor Subsidiaries Eliminations Total (in millions) Cash flows from operating activities Net cash provided by operating activities $ 23 $ 150 $ 2,066 $ 3 $ 2,242 Cash flows from investing activities Purchases of property, plant and equipment — (189 ) (423 ) — (612 ) Acquisitions, net of cash acquired — (16 ) (241 ) — (257 ) Purchases of investments — (130 ) (727 ) — (857 ) Proceeds from sale of investments — 463 42 — 505 Proceeds from maturities of investments — 167 96 — 263 Strategic investments and other, net — 6 (1 ) — 5 Return of capital from subsidiaries — 255 — (255 ) — Intercompany loan to consolidated affiliates — (60 ) — 60 — Advances to (from) parent and consolidated affiliates 1,015 (114 ) 2 (903 ) — Net cash provided by (used in) investing activities 1,015 382 (1,252 ) (1,098 ) (953 ) Cash flows from financing activities Issuance of stock under employee stock plans 212 — — — 212 Taxes paid on vested stock awards under employee stock plans (64 ) — — — (64 ) Excess tax benefits from employee stock plans 19 — — — 19 Repurchases of common stock (970 ) — — — (970 ) Dividends paid to shareholders (396 ) — — — (396 ) Repayment of debt — (125 ) — — (125 ) Proceeds from debt — — 255 — 255 Return of capital to parent — — (255 ) 255 — Intercompany loan from parent — — 60 (60 ) — Change in investment in consolidated subsidiaries 161 (1,071 ) 10 900 — Net cash provided by (used in) financing activities (1,038 ) (1,196 ) 70 1,095 (1,069 ) Net increase (decrease) in cash and cash equivalents — (664 ) 884 — 220 Cash and cash equivalents, beginning of year — 1,325 3,479 — 4,804 Cash and cash equivalents, end of year $ — $ 661 $ 4,363 $ — $ 5,024</t>
  </si>
  <si>
    <t>Quarterly Results of Operations (Tables)</t>
  </si>
  <si>
    <t>Consolidated Valuation and Qualifying Accounts Consolidated Valuation and Qualifying Accounts (Tables)</t>
  </si>
  <si>
    <t>Valuation and Qualifying Accounts Disclosure [Line Items]</t>
  </si>
  <si>
    <t>Summary of Valuation Allowance [Table Text Block]</t>
  </si>
  <si>
    <t>Property, Plant and Equipment  (Details Textuals)</t>
  </si>
  <si>
    <t>Minimum [Member] | Building [Member]</t>
  </si>
  <si>
    <t>Property, Plant and Equipment [Line Items]</t>
  </si>
  <si>
    <t>Property, Plant and Equipment, Useful Life</t>
  </si>
  <si>
    <t>15 years</t>
  </si>
  <si>
    <t>Minimum [Member] | Machinery and equipment</t>
  </si>
  <si>
    <t>2 years</t>
  </si>
  <si>
    <t>Maximum [Member] | Building [Member]</t>
  </si>
  <si>
    <t>35 years</t>
  </si>
  <si>
    <t>Maximum [Member] | Machinery and equipment</t>
  </si>
  <si>
    <t>7 years</t>
  </si>
  <si>
    <t>Additional info (Details Textuals) - USD ($)</t>
  </si>
  <si>
    <t>May 05, 2017</t>
  </si>
  <si>
    <t>Organization and Presentation [Line Items]</t>
  </si>
  <si>
    <t>Selling, general and administrative expenses included advertising costs</t>
  </si>
  <si>
    <t>Derivative, Notional Amount</t>
  </si>
  <si>
    <t>Supplemental Financial Statement Data Inventory (Details) - USD ($) $ in Millions</t>
  </si>
  <si>
    <t>Inventory [Line Items]</t>
  </si>
  <si>
    <t>Raw materials and component parts</t>
  </si>
  <si>
    <t>Work-in-process</t>
  </si>
  <si>
    <t>Finished goods</t>
  </si>
  <si>
    <t>Total inventories</t>
  </si>
  <si>
    <t>Supplemental Financial Statement Data Property, Plant and Equipment (Detail) - USD ($) $ in Millions</t>
  </si>
  <si>
    <t>Property, plant and equipment:</t>
  </si>
  <si>
    <t>Total property, plant and equipment</t>
  </si>
  <si>
    <t>Accumulated depreciation</t>
  </si>
  <si>
    <t>Land and buildings</t>
  </si>
  <si>
    <t>Machinery and equipment</t>
  </si>
  <si>
    <t>Software</t>
  </si>
  <si>
    <t>Furniture and fixtures</t>
  </si>
  <si>
    <t>Leasehold improvements</t>
  </si>
  <si>
    <t>Construction-in-process</t>
  </si>
  <si>
    <t>Supplemental Financial Statement Data Warranty Accrual Roll Forward (Details) - USD ($) $ in Millions</t>
  </si>
  <si>
    <t>Product Warranty Liability [Line Items]</t>
  </si>
  <si>
    <t>Warranty accrual, beginning of period</t>
  </si>
  <si>
    <t>Warranty liabilities assumed as a result of acquisitions</t>
  </si>
  <si>
    <t>Charges to operations</t>
  </si>
  <si>
    <t>Utilization</t>
  </si>
  <si>
    <t>Changes in estimate related to pre-existing warranties</t>
  </si>
  <si>
    <t>Warranty accrual, end of period</t>
  </si>
  <si>
    <t>Supplemental Financial Statement Data Accumulated Other Comprehensive Income Roll Forward (Details) - USD ($) $ in Millions</t>
  </si>
  <si>
    <t>Accumulated Other Comprehensive Income (Loss) [Line Items]</t>
  </si>
  <si>
    <t>Balance, Beginning of Period</t>
  </si>
  <si>
    <t>Other comprehensive income (loss) before reclassifications</t>
  </si>
  <si>
    <t>Amounts reclassified from accumulated other comprehensive income (loss)</t>
  </si>
  <si>
    <t>Balance, End of Period</t>
  </si>
  <si>
    <t>Derivative [Member]</t>
  </si>
  <si>
    <t>Available-for-sale Securities [Member]</t>
  </si>
  <si>
    <t>Foreign Currency Gain (Loss) [Member]</t>
  </si>
  <si>
    <t>Pension Plan [Member]</t>
  </si>
  <si>
    <t>Supplemental Financial Statement Data Accumulated Other Comprehensive Income Reclassifications (Details) - USD ($) $ in Millions</t>
  </si>
  <si>
    <t>Reclassification Adjustment out of Accumulated Other Comprehensive Income on Derivatives [Line Items]</t>
  </si>
  <si>
    <t>Reclassification from Accumulated Other Comprehensive Income, Current Period, Net of Tax</t>
  </si>
  <si>
    <t>Cost of Revenue [Member]</t>
  </si>
  <si>
    <t>Other Comprehensive Income (Loss), Reclassification Adjustment from AOCI on Derivatives, before Tax</t>
  </si>
  <si>
    <t>Research and Development Expense [Member]</t>
  </si>
  <si>
    <t>Supplemental Financial Statement Data Additional Information (Details Textuals) - USD ($) $ in Millions</t>
  </si>
  <si>
    <t>Supplemental Financial Information [Line Items]</t>
  </si>
  <si>
    <t>Trade Receivables, Factored, Cash Received</t>
  </si>
  <si>
    <t>Depreciation</t>
  </si>
  <si>
    <t>Warranty Accrual, Noncurrent</t>
  </si>
  <si>
    <t>Fair Value Measurements Cash and Marketable Securities (Details) - USD ($) $ in Millions</t>
  </si>
  <si>
    <t>Jun. 27, 2014</t>
  </si>
  <si>
    <t>Cash and Cash Equivalents [Line Items]</t>
  </si>
  <si>
    <t>Short-term marketable securities</t>
  </si>
  <si>
    <t>Long-term marketable securities</t>
  </si>
  <si>
    <t>Total cash, cash equivalents and marketable securities</t>
  </si>
  <si>
    <t>Fair Value Measurements Financial Assets and Liabilities Measured at Fair Value on Recurring Basis (Detail) - Fair Value, Measurements, Recurring [Member] - USD ($)</t>
  </si>
  <si>
    <t>ASSETS</t>
  </si>
  <si>
    <t>Cash equivalents</t>
  </si>
  <si>
    <t>Long-term investments</t>
  </si>
  <si>
    <t>Total assets at fair value</t>
  </si>
  <si>
    <t>Liabilities</t>
  </si>
  <si>
    <t>Total liabilities fair value</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U.S. Treasury Securities [Member]</t>
  </si>
  <si>
    <t>U.S. Treasury Securities [Member] | Fair Value, Inputs, Level 1 [Member]</t>
  </si>
  <si>
    <t>U.S. Treasury Securities [Member] | Fair Value, Inputs, Level 2 [Member]</t>
  </si>
  <si>
    <t>U.S. Treasury Securities [Member] | Fair Value, Inputs, Level 3 [Member]</t>
  </si>
  <si>
    <t>U.S. Government Agency Securities [Member]</t>
  </si>
  <si>
    <t>U.S. Government Agency Securities [Member] | Fair Value, Inputs, Level 1 [Member]</t>
  </si>
  <si>
    <t>U.S. Government Agency Securities [Member] | Fair Value, Inputs, Level 2 [Member]</t>
  </si>
  <si>
    <t>U.S. Government Agency Securities [Member] | Fair Value, Inputs, Level 3 [Member]</t>
  </si>
  <si>
    <t>Foreign Government Debt Securities [Member]</t>
  </si>
  <si>
    <t>Foreign Government Debt Securities [Member] | Fair Value, Inputs, Level 1 [Member]</t>
  </si>
  <si>
    <t>Foreign Government Debt Securities [Member] | Fair Value, Inputs, Level 2 [Member]</t>
  </si>
  <si>
    <t>Foreign Government Debt Securities [Member] | Fair Value, Inputs, Level 3 [Member]</t>
  </si>
  <si>
    <t>Corporate note and bond securities [Member]</t>
  </si>
  <si>
    <t>Corporate note and bond securities [Member] | Fair Value, Inputs, Level 1 [Member]</t>
  </si>
  <si>
    <t>Corporate note and bond securities [Member] | Fair Value, Inputs, Level 2 [Member]</t>
  </si>
  <si>
    <t>Corporate note and bond securities [Member] | Fair Value, Inputs, Level 3 [Member]</t>
  </si>
  <si>
    <t>Asset-backed Securities [Member]</t>
  </si>
  <si>
    <t>Asset-backed Securities [Member] | Fair Value, Inputs, Level 1 [Member]</t>
  </si>
  <si>
    <t>Asset-backed Securities [Member] | Fair Value, Inputs, Level 2 [Member]</t>
  </si>
  <si>
    <t>Asset-backed Securities [Member] | Fair Value, Inputs, Level 3 [Member]</t>
  </si>
  <si>
    <t>Municipal notes and bonds [Member]</t>
  </si>
  <si>
    <t>Municipal notes and bonds [Member] | Fair Value, Inputs, Level 1 [Member]</t>
  </si>
  <si>
    <t>Municipal notes and bonds [Member] | Fair Value, Inputs, Level 2 [Member]</t>
  </si>
  <si>
    <t>Municipal notes and bonds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Foreign Exchange Contract [Member]</t>
  </si>
  <si>
    <t>Derivative asset</t>
  </si>
  <si>
    <t>Derivative liability</t>
  </si>
  <si>
    <t>Foreign Exchange Contract [Member] | Fair Value, Inputs, Level 1 [Member]</t>
  </si>
  <si>
    <t>Foreign Exchange Contract [Member] | Fair Value, Inputs, Level 2 [Member]</t>
  </si>
  <si>
    <t>Foreign Exchange Contract [Member] | Fair Value, Inputs, Level 3 [Member]</t>
  </si>
  <si>
    <t>Interest Rate Swap [Member]</t>
  </si>
  <si>
    <t>Interest Rate Swap [Member] | Fair Value, Inputs, Level 1 [Member]</t>
  </si>
  <si>
    <t>Interest Rate Swap [Member] | Fair Value, Inputs, Level 2 [Member]</t>
  </si>
  <si>
    <t>Interest Rate Swap [Member] | Fair Value, Inputs, Level 3 [Member]</t>
  </si>
  <si>
    <t>Hedging Activities [Member]</t>
  </si>
  <si>
    <t>Hedging Activities [Member] | Fair Value, Inputs, Level 1 [Member]</t>
  </si>
  <si>
    <t>Hedging Activities [Member] | Fair Value, Inputs, Level 2 [Member]</t>
  </si>
  <si>
    <t>Hedging Activities [Member] | Fair Value, Inputs, Level 3 [Member]</t>
  </si>
  <si>
    <t>Note Conversion Options [Member]</t>
  </si>
  <si>
    <t>Note Conversion Options [Member] | Fair Value, Inputs, Level 1 [Member]</t>
  </si>
  <si>
    <t>Note Conversion Options [Member] | Fair Value, Inputs, Level 2 [Member]</t>
  </si>
  <si>
    <t>Note Conversion Options [Member] | Fair Value, Inputs, Level 3 [Member]</t>
  </si>
  <si>
    <t>Fair Value Measurements Level Three Assets (Details) - USD ($)</t>
  </si>
  <si>
    <t>2 Months Ended</t>
  </si>
  <si>
    <t>Fair Value, Assets Measured on Recurring Basis, Unobservable Input Reconciliation [Line Items]</t>
  </si>
  <si>
    <t>Fair value, beginning balance</t>
  </si>
  <si>
    <t>Initial estimate upon acquisition</t>
  </si>
  <si>
    <t>Net realized gain (loss)</t>
  </si>
  <si>
    <t>Redemptions</t>
  </si>
  <si>
    <t>Net unrealized gain</t>
  </si>
  <si>
    <t>Fair value, ending balance</t>
  </si>
  <si>
    <t>2017 Call Options [Member]</t>
  </si>
  <si>
    <t>2020 Call Options [Member]</t>
  </si>
  <si>
    <t>Fair Value Measurements Level Three Liabilities (Details) - USD ($)</t>
  </si>
  <si>
    <t>Fair Value, Liabilities Measured on Recurring Basis, Unobservable Input Reconciliation [Line Items]</t>
  </si>
  <si>
    <t>Net unrealized gain (loss)</t>
  </si>
  <si>
    <t>2017 Exchange Option [Member]</t>
  </si>
  <si>
    <t>2020 Exchange Option [Member]</t>
  </si>
  <si>
    <t>Fair Value Measurements Available-for-Sale Securities Maturities (Details) $ in Millions</t>
  </si>
  <si>
    <t>Jun. 30, 2017USD ($)</t>
  </si>
  <si>
    <t>Available-for-sale Securities, Amortized Cost Basis [Abstract]</t>
  </si>
  <si>
    <t>Available-for-sale Securities, Debt Maturities, Next Rolling Twelve Months, Amortized Cost Basis</t>
  </si>
  <si>
    <t>Available-for-sale Securities, Debt Maturities, Year Two Through Five, Amortized Cost Basis</t>
  </si>
  <si>
    <t>Available-for-sale Debt Securities, Amortized Cost Basis</t>
  </si>
  <si>
    <t>Available-for-sale Securities, Fair Value to Amortized Cost Basis [Abstract]</t>
  </si>
  <si>
    <t>Available-for-sale Securities, Debt Maturities, Next Rolling Twelve Months, Fair Value</t>
  </si>
  <si>
    <t>Available-for-sale Securities, Debt Maturities, Year Two Through Five, Fair Value</t>
  </si>
  <si>
    <t>Available-for-sale Securities, Debt Securities</t>
  </si>
  <si>
    <t>Fair Value Measurements Debt Instrument Fair Value (Details) - USD ($)</t>
  </si>
  <si>
    <t>Debt Instrument [Line Items]</t>
  </si>
  <si>
    <t>Debt, Long-term and Short-term, Combined Amount</t>
  </si>
  <si>
    <t>Long-term debt, including current portion</t>
  </si>
  <si>
    <t>Secured Notes [Member]</t>
  </si>
  <si>
    <t>Long-term Debt, Fair Value</t>
  </si>
  <si>
    <t>Unsecured Notes [Member]</t>
  </si>
  <si>
    <t>Term Loan A [Member]</t>
  </si>
  <si>
    <t>U.S. Term Loan B [Member]</t>
  </si>
  <si>
    <t>U.S. Term Loan B-2 [Member]</t>
  </si>
  <si>
    <t>Euro Term Loan B [Member]</t>
  </si>
  <si>
    <t>[1]</t>
  </si>
  <si>
    <t>Euro Term Loan B-2 [Member]</t>
  </si>
  <si>
    <t>Bridge Loan [Member]</t>
  </si>
  <si>
    <t>Convertible Senior Notes Due Two Thousand Seventeen [Member]</t>
  </si>
  <si>
    <t>Convertible Senior Notes Due Two Thousand Twenty Member [Member]</t>
  </si>
  <si>
    <t>Debt, Cost [Member]</t>
  </si>
  <si>
    <t>Euro Term Loan B and Euro Term Loan B-2 outstanding principal amounts as of June 30, 2017 and July 1, 2016 were based upon the Euro to U.S. dollar exchange rate as of those respective dates.</t>
  </si>
  <si>
    <t>Fair Value Measurements Additional Information (Details) - USD ($)</t>
  </si>
  <si>
    <t>Fair Value, Transfers Between Level 1 and Level 2, Description and Policy [Abstract]</t>
  </si>
  <si>
    <t>Transfers of Assets from level 1 to level 2</t>
  </si>
  <si>
    <t>Transfers of Assets from level 2 to level 1</t>
  </si>
  <si>
    <t>Transfers of Liabilities from level 1 to level 2</t>
  </si>
  <si>
    <t>Transfers of Liabilities from level 2 to level 1</t>
  </si>
  <si>
    <t>Cost Method Investments [Abstract]</t>
  </si>
  <si>
    <t>Cost Method Investments</t>
  </si>
  <si>
    <t>Cost-method Investments, Other than Temporary Impairment</t>
  </si>
  <si>
    <t>Call Option [Member]</t>
  </si>
  <si>
    <t>Fair Value, Net Derivative Asset (Liability) Measured on Recurring Basis, Unobservable Inputs Reconciliation, Transfers, Net [Abstract]</t>
  </si>
  <si>
    <t>Transfers of Call Options out of Level 3</t>
  </si>
  <si>
    <t>Exchange Option [Member]</t>
  </si>
  <si>
    <t>Derivatives Derivative Contracts (Details) - USD ($)</t>
  </si>
  <si>
    <t>Other Current Assets [Member]</t>
  </si>
  <si>
    <t>Derivative Asset [Abstract]</t>
  </si>
  <si>
    <t>Foreign exchange forward contracts, designated</t>
  </si>
  <si>
    <t>Foreign exchange forward contracts, not designated</t>
  </si>
  <si>
    <t>Call options</t>
  </si>
  <si>
    <t>Total derivatives</t>
  </si>
  <si>
    <t>Other Noncurrent Assets [Member]</t>
  </si>
  <si>
    <t>Other Current Accrued Liabilities [Member]</t>
  </si>
  <si>
    <t>Derivative Liability [Abstract]</t>
  </si>
  <si>
    <t>Interest rate swaps, designated</t>
  </si>
  <si>
    <t>Exchange option</t>
  </si>
  <si>
    <t>Other Liabilities [Member]</t>
  </si>
  <si>
    <t>Derivatives Derivatives in Cash Flow Hedging Relationships (Detail) - Cash Flow Hedging [Member] - USD ($) $ in Millions</t>
  </si>
  <si>
    <t>Derivative Instruments, Gain (Loss) [Line Items]</t>
  </si>
  <si>
    <t>Amount of Gain (Loss) Recognized in AOCI</t>
  </si>
  <si>
    <t>Amount of Gain (Loss) Reclassified from AOCI into Earnings</t>
  </si>
  <si>
    <t>Derivatives Additional Information (Detail Textual) $ in Millions</t>
  </si>
  <si>
    <t>Unrealized gains expected to be reclassified into earnings</t>
  </si>
  <si>
    <t>Schedule of Debt (Detail) € in Millions</t>
  </si>
  <si>
    <t>Jun. 30, 2017EUR (€)</t>
  </si>
  <si>
    <t>Mar. 23, 2017EUR (€)</t>
  </si>
  <si>
    <t>Mar. 14, 2017USD ($)</t>
  </si>
  <si>
    <t>Sep. 22, 2016EUR (€)</t>
  </si>
  <si>
    <t>Aug. 17, 2016USD ($)</t>
  </si>
  <si>
    <t>Jul. 01, 2016USD ($)</t>
  </si>
  <si>
    <t>Jul. 01, 2016EUR (€)</t>
  </si>
  <si>
    <t>May 12, 2016USD ($)</t>
  </si>
  <si>
    <t>Debt Instrument, Face Amount</t>
  </si>
  <si>
    <t>Issuance costs and debt discounts</t>
  </si>
  <si>
    <t>Long-term debt, net carrying value</t>
  </si>
  <si>
    <t>U.S. Term Loan B-1 [Member]</t>
  </si>
  <si>
    <t>Euro Term Loan B-1 [Member]</t>
  </si>
  <si>
    <t>Debt Instrument, Face Amount | €</t>
  </si>
  <si>
    <t>Convertible Debt [Member]</t>
  </si>
  <si>
    <t>Debt Maturities (Details) - USD ($) $ in Millions</t>
  </si>
  <si>
    <t>Long-term Debt, Fiscal Year Maturity [Abstract]</t>
  </si>
  <si>
    <t>2023 and thereafter</t>
  </si>
  <si>
    <t>Total debt maturities</t>
  </si>
  <si>
    <t>Debt Term Loans (Details Textuals) € in Millions</t>
  </si>
  <si>
    <t>Apr. 29, 2016USD ($)</t>
  </si>
  <si>
    <t>Mar. 31, 2017USD ($)</t>
  </si>
  <si>
    <t>Mar. 31, 2017EUR (€)</t>
  </si>
  <si>
    <t>May 05, 2017USD ($)</t>
  </si>
  <si>
    <t>Percent Limitation on Pledges of Capital of Foreign Subsidiaries</t>
  </si>
  <si>
    <t>Debt Instrument, Prepayment Fee Percentage</t>
  </si>
  <si>
    <t>1.00%</t>
  </si>
  <si>
    <t>Debt Instrument, Periodic Payment [Abstract]</t>
  </si>
  <si>
    <t>Debtor Reorganization Items, Write-off of Debt Issuance Costs and Debt Discounts</t>
  </si>
  <si>
    <t>Interest Rate Swap [Abstract]</t>
  </si>
  <si>
    <t>Derivative, Fixed Interest Rate</t>
  </si>
  <si>
    <t>1.66%</t>
  </si>
  <si>
    <t>Debt Instrument, Unamortized Discount (Premium) and Debt Issuance Costs, Net</t>
  </si>
  <si>
    <t>Term Loan B-1 [Member]</t>
  </si>
  <si>
    <t>Repayments of Debt</t>
  </si>
  <si>
    <t>Debt Instrument, LIBOR Floor</t>
  </si>
  <si>
    <t>0.75%</t>
  </si>
  <si>
    <t>Debt Instrument, Basis Spread on Variable Rate</t>
  </si>
  <si>
    <t>5.50%</t>
  </si>
  <si>
    <t>2.75%</t>
  </si>
  <si>
    <t>Long-term Debt, Percentage Bearing Fixed Interest, Percentage Rate</t>
  </si>
  <si>
    <t>1.75%</t>
  </si>
  <si>
    <t>Debt Instrument, Interest Rate, Effective Percentage</t>
  </si>
  <si>
    <t>3.98%</t>
  </si>
  <si>
    <t>Debt Instrument, Required Quarterly Principal Payment Amount</t>
  </si>
  <si>
    <t>Debt Instrument, Prepayment Fee Penalty, Effective Period</t>
  </si>
  <si>
    <t>6 months</t>
  </si>
  <si>
    <t>Debt Instrument, EURIBOR Floor</t>
  </si>
  <si>
    <t>5.25%</t>
  </si>
  <si>
    <t>Repayments of Debt | €</t>
  </si>
  <si>
    <t>2.00%</t>
  </si>
  <si>
    <t>Debt Instrument, Required Quarterly Principal Payment Amount | €</t>
  </si>
  <si>
    <t>Revolving Credit Facility [Member]</t>
  </si>
  <si>
    <t>Line of Credit Facility, Maximum Borrowing Capacity</t>
  </si>
  <si>
    <t>Debt Instrument, Term</t>
  </si>
  <si>
    <t>5 years</t>
  </si>
  <si>
    <t>Revolving Credit Facility [Member] | Letter of Credit [Member]</t>
  </si>
  <si>
    <t>London Interbank Offered Rate (LIBOR) [Member] | Term Loan A [Member]</t>
  </si>
  <si>
    <t>3.23%</t>
  </si>
  <si>
    <t>Debt Senior Notes (Details Textuals) - USD ($) $ in Millions</t>
  </si>
  <si>
    <t>Debt Instrument, Interest Rate, Stated Percentage</t>
  </si>
  <si>
    <t>7.375%</t>
  </si>
  <si>
    <t>10.50%</t>
  </si>
  <si>
    <t>Debt Convertible Notes (Details Textuals)</t>
  </si>
  <si>
    <t>Aug. 26, 2016USD ($)shares</t>
  </si>
  <si>
    <t>Jun. 30, 2017USD ($)shares</t>
  </si>
  <si>
    <t>Debt Instrument, Converted Instrument, Aggregate Value of Shares Issued</t>
  </si>
  <si>
    <t>Shares issued in conjunction with settlement of convertible notes | shares</t>
  </si>
  <si>
    <t>Debt Instrument, Convertible, Conversion Ratio, Cash</t>
  </si>
  <si>
    <t>1.50%</t>
  </si>
  <si>
    <t>0.50%</t>
  </si>
  <si>
    <t>Debt Instrument, Convertible, Conversion Ratio</t>
  </si>
  <si>
    <t>Proceeds from Warrant Exercises</t>
  </si>
  <si>
    <t>Shares received in conjunction with assumed call options | shares</t>
  </si>
  <si>
    <t>Stock Issued During Period, Value, New Issues</t>
  </si>
  <si>
    <t>Debt Termination of Existing Credit Agreement and Bridge Loans (Details Textuals) € in Millions</t>
  </si>
  <si>
    <t>Jul. 21, 2016USD ($)</t>
  </si>
  <si>
    <t>Extinguishment of Debt, Amount</t>
  </si>
  <si>
    <t>Goodwill and Other Intangible Assets Goodwill (Details) - USD ($) $ in Millions</t>
  </si>
  <si>
    <t>Goodwill recorded in connection with acquisitions</t>
  </si>
  <si>
    <t>Purchase price adjustments to goodwill</t>
  </si>
  <si>
    <t>Goodwill and Other Intangible Assets Intangible Assets (Detail) - USD ($) $ in Millions</t>
  </si>
  <si>
    <t>May 12, 2016</t>
  </si>
  <si>
    <t>Finite-Lived Intangible Assets [Line Items]</t>
  </si>
  <si>
    <t>Gross Carrying Amount</t>
  </si>
  <si>
    <t>Finite-Lived Intangible Assets, Accumulated Amortization</t>
  </si>
  <si>
    <t>Total future amortization expense</t>
  </si>
  <si>
    <t>Total Intangible Assets Gross</t>
  </si>
  <si>
    <t>Intangible Assets, Net (Excluding Goodwill)</t>
  </si>
  <si>
    <t>Existing Technology [Member]</t>
  </si>
  <si>
    <t>Weighted Average Amortization Period</t>
  </si>
  <si>
    <t>3 years</t>
  </si>
  <si>
    <t>Trade names and trademarks [Member]</t>
  </si>
  <si>
    <t>Customer Relationships [Member]</t>
  </si>
  <si>
    <t>6 years</t>
  </si>
  <si>
    <t>Other Intangible [Member]</t>
  </si>
  <si>
    <t>Leasehold Interests [Member]</t>
  </si>
  <si>
    <t>31 years</t>
  </si>
  <si>
    <t>In-Process Research and Development [Member]</t>
  </si>
  <si>
    <t>Indefinite-Lived Intangible Assets (Excluding Goodwill)</t>
  </si>
  <si>
    <t>Goodwill and Other Intangible Assets Intangible Asset Amortization (Details) - USD ($) $ in Millions</t>
  </si>
  <si>
    <t>Amortization of Intangible Assets</t>
  </si>
  <si>
    <t>Goodwill and Other Intangible Assets Intangible Asset Future Amortization (Details) - USD ($) $ in Millions</t>
  </si>
  <si>
    <t>Goodwill and Other Intangible Assets Additional Information (Details Textuals) - USD ($) $ in Millions</t>
  </si>
  <si>
    <t>Impairment of Intangible Assets, Finite-lived</t>
  </si>
  <si>
    <t>In-process Research and Development Reclassified to Developed Product Technology</t>
  </si>
  <si>
    <t>Finite-Lived Intangible Asset, Useful Life</t>
  </si>
  <si>
    <t>4 years</t>
  </si>
  <si>
    <t>Pensions and Other Post-retirement Benefit Plans Obligations and Funded Status (Details) - USD ($) $ in Millions</t>
  </si>
  <si>
    <t>Change in fair value of plan assets:</t>
  </si>
  <si>
    <t>Fair value of plan assets, beginning of period</t>
  </si>
  <si>
    <t>Fair value of plan assets, end of period</t>
  </si>
  <si>
    <t>Japan Pension Benefits [Member]</t>
  </si>
  <si>
    <t>Change in benefit obligation:</t>
  </si>
  <si>
    <t>Benefit obligation, beginning of period</t>
  </si>
  <si>
    <t>Defined Benefit Plan, Service Cost</t>
  </si>
  <si>
    <t>Defined Benefit Plan, Interest Cost</t>
  </si>
  <si>
    <t>Defined Benefit Plan, Actuarial Gain (Loss)</t>
  </si>
  <si>
    <t>Defined Benefit Plan, Benefits Paid, Benefit Obligation</t>
  </si>
  <si>
    <t>Defined Benefit Plan, Effect of Settlements and Curtailments on Accumulated Benefit Obligation</t>
  </si>
  <si>
    <t>Defined Benefit Plan, Foreign Currency Exchange Rate Gain (Loss)</t>
  </si>
  <si>
    <t>Benefit obligation, end of period</t>
  </si>
  <si>
    <t>Defined Benefit Plan, Actual Return on Plan Assets</t>
  </si>
  <si>
    <t>Company contributions</t>
  </si>
  <si>
    <t>Defined Benefit Plan, Benefits Paid, Plan Assets</t>
  </si>
  <si>
    <t>Defined Benefit Plan, Foreign Currency Exchange Rate Changes, Plan Assets</t>
  </si>
  <si>
    <t>Unfunded status at end of year</t>
  </si>
  <si>
    <t>Pensions and Other Post-retirement Benefit Plans Unfunded Amounts Recognized on Consolidated Balance Sheets (Details) - Japan Pension Benefits [Member] - USD ($) $ in Millions</t>
  </si>
  <si>
    <t>Defined Benefit Plan Disclosure [Line Items]</t>
  </si>
  <si>
    <t>Current liabilities</t>
  </si>
  <si>
    <t>Non-current liabilities</t>
  </si>
  <si>
    <t>Net amount recognized</t>
  </si>
  <si>
    <t>Pensions and Other Post-retirement Benefit Plans Weighted-Average Actuarial Assumptions used to Determine Benefit Obligations (Details)</t>
  </si>
  <si>
    <t>Discount rate</t>
  </si>
  <si>
    <t>0.40%</t>
  </si>
  <si>
    <t>1.30%</t>
  </si>
  <si>
    <t>1.60%</t>
  </si>
  <si>
    <t>0.80%</t>
  </si>
  <si>
    <t>Rate of compensation increase</t>
  </si>
  <si>
    <t>0.90%</t>
  </si>
  <si>
    <t>Pensions and Other Post-retirement Benefit Plans Weighted-Average Actuarial Assumptions used to Determine Benefit Costs (Details)</t>
  </si>
  <si>
    <t>Expected long-term rate of return on plan assets</t>
  </si>
  <si>
    <t>2.50%</t>
  </si>
  <si>
    <t>3.50%</t>
  </si>
  <si>
    <t>Pensions and Other Post-retirement Benefit Plans Japanese Defined Benefit Pension Plans' Major Asset Categories and Their Associated Fair Values (Details) - USD ($) $ in Millions</t>
  </si>
  <si>
    <t>Fair value of plan assets</t>
  </si>
  <si>
    <t>Equity commingled/mutual funds [Member]</t>
  </si>
  <si>
    <t>[1],[2]</t>
  </si>
  <si>
    <t>Equity commingled/mutual funds [Member] | Fair Value, Inputs, Level 1 [Member]</t>
  </si>
  <si>
    <t>Equity commingled/mutual funds [Member] | Fair Value, Inputs, Level 2 [Member]</t>
  </si>
  <si>
    <t>Equity commingled/mutual funds [Member] | Fair Value, Inputs, Level 3 [Member]</t>
  </si>
  <si>
    <t>Fixed income commingled/mutual funds [Member]</t>
  </si>
  <si>
    <t>[1],[3]</t>
  </si>
  <si>
    <t>Fixed income commingled/mutual funds [Member] | Fair Value, Inputs, Level 1 [Member]</t>
  </si>
  <si>
    <t>Fixed income commingled/mutual funds [Member] | Fair Value, Inputs, Level 2 [Member]</t>
  </si>
  <si>
    <t>Fixed income commingled/mutual funds [Member] | Fair Value, Inputs, Level 3 [Member]</t>
  </si>
  <si>
    <t>Cash and short-term investments [Member]</t>
  </si>
  <si>
    <t>Cash and short-term investments [Member] | Fair Value, Inputs, Level 1 [Member]</t>
  </si>
  <si>
    <t>Cash and short-term investments [Member] | Fair Value, Inputs, Level 2 [Member]</t>
  </si>
  <si>
    <t>Cash and short-term investments [Member] | Fair Value, Inputs, Level 3 [Member]</t>
  </si>
  <si>
    <t>Commingled funds represent pooled institutional investments.</t>
  </si>
  <si>
    <t>[2]</t>
  </si>
  <si>
    <t>Equity mutual funds invest primarily in equity securities.</t>
  </si>
  <si>
    <t>[3]</t>
  </si>
  <si>
    <t>Fixed income mutual funds invest primarily in fixed income securities.</t>
  </si>
  <si>
    <t>Pensions and Other Post-retirement Benefit Plans Additional Information (Details Textuals) - USD ($)</t>
  </si>
  <si>
    <t>Assets held in defined benefit plans in the Philippines, Taiwan and Thailand</t>
  </si>
  <si>
    <t>Accumulated benefit obligation for all defined benefit pension plans</t>
  </si>
  <si>
    <t>Prior service credits for defined benefit pension plans included in accumulated other comprehensive income at the balance sheet date</t>
  </si>
  <si>
    <t>Expected contribution for pension plan</t>
  </si>
  <si>
    <t>Defined benefit pension plan, estimated expenditure (years)</t>
  </si>
  <si>
    <t>Debt Securities [Member] | Japan Pension Benefits [Member]</t>
  </si>
  <si>
    <t>Target asset allocation for securities</t>
  </si>
  <si>
    <t>62.00%</t>
  </si>
  <si>
    <t>Equity Securities [Member] | Japan Pension Benefits [Member]</t>
  </si>
  <si>
    <t>35.00%</t>
  </si>
  <si>
    <t>Other Assets [Member] | Japan Pension Benefits [Member]</t>
  </si>
  <si>
    <t>3.00%</t>
  </si>
  <si>
    <t>Minimum [Member] | Japan Pension Benefits [Member]</t>
  </si>
  <si>
    <t>Defined benefit plan expected future benefit payments annual range</t>
  </si>
  <si>
    <t>Maximum [Member] | Japan Pension Benefits [Member]</t>
  </si>
  <si>
    <t>Commitments and Contingencies Equity Investments (Details) - USD ($) $ in Millions</t>
  </si>
  <si>
    <t>Accounts, Notes, Loans and Financing Receivable [Line Items]</t>
  </si>
  <si>
    <t>Notes Receivable And Investments In Related Parties</t>
  </si>
  <si>
    <t>Flash Partners Ltd [Member]</t>
  </si>
  <si>
    <t>Notes Receivable, Related Parties</t>
  </si>
  <si>
    <t>Investments</t>
  </si>
  <si>
    <t>Flash Alliance Ltd [Member]</t>
  </si>
  <si>
    <t>Flash Forward Ltd [Member]</t>
  </si>
  <si>
    <t>Equity Method Investee [Member]</t>
  </si>
  <si>
    <t>Commitments and Contingencies Maximum Loss Exposure (Detail) - Jun. 30, 2017 - Equity Method Investee [Member] $ in Millions, ¥ in Billions</t>
  </si>
  <si>
    <t>USD ($)</t>
  </si>
  <si>
    <t>JPY (¥)</t>
  </si>
  <si>
    <t>Guarantor Obligations [Line Items]</t>
  </si>
  <si>
    <t>Variable Interest Entity, Reporting Entity Involvement, Maximum Loss Exposure, Amount</t>
  </si>
  <si>
    <t>Notes Receivable [Member]</t>
  </si>
  <si>
    <t>Equity Method Investments [Member]</t>
  </si>
  <si>
    <t>Off Balance Sheet Guarantee [Member]</t>
  </si>
  <si>
    <t>Guarantor Obligations, Maximum Exposure, Undiscounted</t>
  </si>
  <si>
    <t>Prepaid Expenses and Other Current Assets [Member]</t>
  </si>
  <si>
    <t>Inventory, Gross</t>
  </si>
  <si>
    <t>Commitments and Contingencies JV Lease Guarantees (Details) - Jun. 30, 2017 $ in Millions, ¥ in Billions</t>
  </si>
  <si>
    <t>Off Balance Sheet Guarantee [Member] | Equity Method Investee [Member]</t>
  </si>
  <si>
    <t>Loss Contingencies [Line Items]</t>
  </si>
  <si>
    <t>Commitments and Contingencies Joint Venture Lease Amounts (Details) - Equity Method Investee [Member] $ in Millions</t>
  </si>
  <si>
    <t>Total guarantee obligations</t>
  </si>
  <si>
    <t>Payment of Principal Amortization [Member]</t>
  </si>
  <si>
    <t>Purchase Option Exercise Price [Member]</t>
  </si>
  <si>
    <t>Commitments and Contingencies Future Minimum Lease Payments under Operating Leases (Details) $ in Millions</t>
  </si>
  <si>
    <t>Operating Leased Assets [Line Items]</t>
  </si>
  <si>
    <t>Total future minimum lease payments</t>
  </si>
  <si>
    <t>Commitments and Contingencies Rent Expense (Details) - USD ($) $ in Millions</t>
  </si>
  <si>
    <t>Operating Leases, Rent Expense, Net</t>
  </si>
  <si>
    <t>Commitments and Contingencies Additional Information (Details Textuals) - USD ($) $ in Millions</t>
  </si>
  <si>
    <t>Related Party Transactions [Abstract]</t>
  </si>
  <si>
    <t>Accounts Payable, Related Parties, Current</t>
  </si>
  <si>
    <t>Retained Earnings, Undistributed Earnings from Equity Method Investees</t>
  </si>
  <si>
    <t>Western Digital Corp [Member] | Minimum [Member]</t>
  </si>
  <si>
    <t>Investment Funding Commitments</t>
  </si>
  <si>
    <t>49.90%</t>
  </si>
  <si>
    <t>Western Digital Corp [Member] | Maximum [Member]</t>
  </si>
  <si>
    <t>50.00%</t>
  </si>
  <si>
    <t>Toshiba Corp [Member]</t>
  </si>
  <si>
    <t>Joint Ventures [Abstract]</t>
  </si>
  <si>
    <t>Partner's ownership in venture business</t>
  </si>
  <si>
    <t>50.10%</t>
  </si>
  <si>
    <t>Payments for (Proceeds from) Equity Method Investments</t>
  </si>
  <si>
    <t>Equity Method Investee [Member] | Western Digital Corp [Member]</t>
  </si>
  <si>
    <t>Equity Method Investment, Ownership Percentage</t>
  </si>
  <si>
    <t>Business Segment, Geographic Information and Concentration of Risk Revenue by End Market (Details) - USD ($) $ in Millions</t>
  </si>
  <si>
    <t>Revenue, Major Customer [Line Items]</t>
  </si>
  <si>
    <t>Client Devices [Member]</t>
  </si>
  <si>
    <t>Data Center Devices &amp; Solutions [Member]</t>
  </si>
  <si>
    <t>Client Solutions [Member]</t>
  </si>
  <si>
    <t>Business Segment, Geographic Information and Concentration of Risk Revenue by Geography (Details) - USD ($) $ in Millions</t>
  </si>
  <si>
    <t>Revenue from External Customer [Line Items]</t>
  </si>
  <si>
    <t>UNITED STATES</t>
  </si>
  <si>
    <t>CHINA</t>
  </si>
  <si>
    <t>Hong Kong [Member]</t>
  </si>
  <si>
    <t>Asia [Member]</t>
  </si>
  <si>
    <t>Europe Middle East And Africa [Member]</t>
  </si>
  <si>
    <t>Others [Member]</t>
  </si>
  <si>
    <t>Net revenue is attributed to geographic regions based on the ship-to location of the customer. License and royalty revenue is attributed to countries based upon the location of the headquarters of the licensee.</t>
  </si>
  <si>
    <t>Business Segment, Geographic Information and Concentration of Risk Long-lived Assets by Geography (Details) - USD ($) $ in Millions</t>
  </si>
  <si>
    <t>Long-Lived Assets</t>
  </si>
  <si>
    <t>Long-lived assets are attributed to the geographic location in which they are located.</t>
  </si>
  <si>
    <t>Business Segment, Geographic Information and Concentration of Risk Additional Information (Details Textuals) - USD ($) $ in Millions</t>
  </si>
  <si>
    <t>Concentration Risk [Line Items]</t>
  </si>
  <si>
    <t>Number of Operating Segments</t>
  </si>
  <si>
    <t>Sales Revenue, Net [Member]</t>
  </si>
  <si>
    <t>Concentration risk, percentage</t>
  </si>
  <si>
    <t>0.00%</t>
  </si>
  <si>
    <t>Customer Concentration Risk [Member] | Sales Revenue, Net [Member] | Hewlett Packard Company [Member]</t>
  </si>
  <si>
    <t>11.00%</t>
  </si>
  <si>
    <t>Customer Concentration Risk [Member] | Sales Revenue, Net [Member] | Top Ten Customers [Member]</t>
  </si>
  <si>
    <t>36.00%</t>
  </si>
  <si>
    <t>43.00%</t>
  </si>
  <si>
    <t>44.00%</t>
  </si>
  <si>
    <t>Customer Concentration Risk [Member] | Accounts Receivable [Member]</t>
  </si>
  <si>
    <t>Entity Wide Accounts Receivable Major Customer Percentage</t>
  </si>
  <si>
    <t>Customer Concentration Risk [Member] | Accounts Receivable [Member] | Apple, Inc. [Member]</t>
  </si>
  <si>
    <t>Allowance for Doubtful Accounts [Member]</t>
  </si>
  <si>
    <t>Valuation Allowances and Reserves, Balance</t>
  </si>
  <si>
    <t>Western Digital Corporation 401 Plan Additional Information (Details Textuals) (Details) - USD ($) $ in Millions</t>
  </si>
  <si>
    <t>Defined Contribution Plan, Employer Matching Contribution, Percent of Match</t>
  </si>
  <si>
    <t>Defined Contribution Plan, Employer Matching Contribution, Percent of Employees' Gross Pay</t>
  </si>
  <si>
    <t>6.00%</t>
  </si>
  <si>
    <t>401K Plan Amendment</t>
  </si>
  <si>
    <t>May 5,
		2016</t>
  </si>
  <si>
    <t>Defined Contribution Plan, Employer Discretionary Contribution Amount</t>
  </si>
  <si>
    <t>Pre-Tax [Member]</t>
  </si>
  <si>
    <t>Defined Contribution Plan, Maximum Annual Contributions Per Employee, Percent</t>
  </si>
  <si>
    <t>30.00%</t>
  </si>
  <si>
    <t>Post-Tax [Member]</t>
  </si>
  <si>
    <t>10.00%</t>
  </si>
  <si>
    <t>After Amendment [Member]</t>
  </si>
  <si>
    <t>Company Contributions Vest Period</t>
  </si>
  <si>
    <t>Before Amendment [Member]</t>
  </si>
  <si>
    <t>Shareholders' Equity Stock-Based Compensation Expense (Details) - USD ($) $ in Millions</t>
  </si>
  <si>
    <t>Share-based Compensation Arrangement by Share-based Payment Award [Line Items]</t>
  </si>
  <si>
    <t>Expenses on stock-based compensation</t>
  </si>
  <si>
    <t>Stock-based compensation expense tax benefit</t>
  </si>
  <si>
    <t>Allocated Share-based Compensation Expense, Net of Tax</t>
  </si>
  <si>
    <t>Employee Stock Option [Member]</t>
  </si>
  <si>
    <t>Restricted Stock Units (RSUs) [Member]</t>
  </si>
  <si>
    <t>Employee Stock Purchase Plan [Member]</t>
  </si>
  <si>
    <t>Selling, General and Administrative Expenses [Member]</t>
  </si>
  <si>
    <t>Restructuring Charges [Member]</t>
  </si>
  <si>
    <t>Shareholders' Equity Unrecognized Share-based Compensation (Details) $ in Millions</t>
  </si>
  <si>
    <t>Employee Service Share-based Compensation, Unrecognized Service Costs [Line Items]</t>
  </si>
  <si>
    <t>Employee Service Share-based Compensation, Nonvested Awards, Compensation Cost Not yet Recognized</t>
  </si>
  <si>
    <t>Employee Service Share-based Compensation, Nonvested Awards, Compensation Cost Not yet Recognized, Period for Recognition</t>
  </si>
  <si>
    <t>2 years 7 months</t>
  </si>
  <si>
    <t>2 years 4 months</t>
  </si>
  <si>
    <t>1 year</t>
  </si>
  <si>
    <t>Weighted average service period assumes the performance metrics are met for the PSUs.</t>
  </si>
  <si>
    <t>Shareholders' Equity Stock Option Activity (Detail) - USD ($) $ / shares in Units, shares in Millions, $ in Millions</t>
  </si>
  <si>
    <t>Options outstanding, Beginning Balance, Shares</t>
  </si>
  <si>
    <t>Options outstanding, Beginning Balance, Exercise Price</t>
  </si>
  <si>
    <t>Granted, Shares</t>
  </si>
  <si>
    <t>Granted, Exercise Price</t>
  </si>
  <si>
    <t>Exercised, Shares</t>
  </si>
  <si>
    <t>Exercised, Exercise Price</t>
  </si>
  <si>
    <t>Exercised, Intrinsic Value</t>
  </si>
  <si>
    <t>Forfeited or expired, Shares</t>
  </si>
  <si>
    <t>Forfeited or expired, Exercise Price</t>
  </si>
  <si>
    <t>Options outstanding, Ending Balance, Shares</t>
  </si>
  <si>
    <t>Options outstanding, Ending Balance, Exercise Price</t>
  </si>
  <si>
    <t>Options Outstanding, Ending Balance, Term</t>
  </si>
  <si>
    <t>4 years 6 months</t>
  </si>
  <si>
    <t>Options Outstanding, Ending Balance, Intrinsic Value</t>
  </si>
  <si>
    <t>Exercisable, Period End, Shares</t>
  </si>
  <si>
    <t>Exercisable, Period End, Exercise Price</t>
  </si>
  <si>
    <t>Exercisable, Period End, Term</t>
  </si>
  <si>
    <t>3 years 1 month</t>
  </si>
  <si>
    <t>Exercisable, Period End, Intrinsic Value</t>
  </si>
  <si>
    <t>Vested and expected to vest, Period End, Shares</t>
  </si>
  <si>
    <t>Vested and expected to vest, Period End, Exercise Price</t>
  </si>
  <si>
    <t>Vested and expected to vest, Period End, Term</t>
  </si>
  <si>
    <t>4 years 5 months</t>
  </si>
  <si>
    <t>Vested and expected to vest, Period End, Intrinsic Value</t>
  </si>
  <si>
    <t>SanDisk [Member]</t>
  </si>
  <si>
    <t>Assumed, Shares</t>
  </si>
  <si>
    <t>Employee Stock Option [Member] | Amplidata [Member]</t>
  </si>
  <si>
    <t>Assumed, Exercise Price</t>
  </si>
  <si>
    <t>Employee Stock Option [Member] | SanDisk [Member]</t>
  </si>
  <si>
    <t>Shareholders' Equity Restricted Stock Units (Detail) - USD ($) $ / shares in Units, shares in Millions, $ in Millions</t>
  </si>
  <si>
    <t>Outstanding, Beginning Balance, Shares</t>
  </si>
  <si>
    <t>Outstanding, Beginning Balance, Grant Date Fair Value</t>
  </si>
  <si>
    <t>Granted, Grant Date Fair Value</t>
  </si>
  <si>
    <t>Vested, Shares</t>
  </si>
  <si>
    <t>Vested, Grant Date Fair Value</t>
  </si>
  <si>
    <t>Vested, Aggregate Intrinsic Value at Vest Date</t>
  </si>
  <si>
    <t>Canceled or Expired, Shares</t>
  </si>
  <si>
    <t>Canceled or Expired, Grant Date Fair Value</t>
  </si>
  <si>
    <t>Outstanding, Ending Balance, Shares</t>
  </si>
  <si>
    <t>Outstanding, Ending Balance, Grant Date Fair Value</t>
  </si>
  <si>
    <t>Expected to vest, Period End, Shares</t>
  </si>
  <si>
    <t>Expected to vest, Period End, Grant Date Fair Value</t>
  </si>
  <si>
    <t>Assumed, Grant Date Fair Value</t>
  </si>
  <si>
    <t>Shareholders' Equity Fair Value of Vested Awards (Details) - USD ($) $ in Millions</t>
  </si>
  <si>
    <t>Fair Value Of Options And Awards Vested [Line Items]</t>
  </si>
  <si>
    <t>Share-based Compensation Arrangement by Share-based Payment Award, Options, Vested in Period, Fair Value</t>
  </si>
  <si>
    <t>Share-based Compensation Arrangement by Share-based Payment Award, Equity Instruments Other than Options, Vested in Period, Fair Value</t>
  </si>
  <si>
    <t>Shareholders' Equity Stock Appreciation Rights (SARS) (Details) - Stock Appreciation Rights (SARs) [Member] - USD ($) $ in Millions</t>
  </si>
  <si>
    <t>Share-based Compensation Arrangement by Share-based Payment Award, Compensation Cost [Line Items]</t>
  </si>
  <si>
    <t>SAR expense (benefit)</t>
  </si>
  <si>
    <t>Tax expense (benefit)</t>
  </si>
  <si>
    <t>Total SAR expense (benefit)</t>
  </si>
  <si>
    <t>Shareholders' Equity Fair Value of Stock Options Granted (Detail) - Employee Stock Option [Member] - $ / shares</t>
  </si>
  <si>
    <t>Suboptimal exercise factor</t>
  </si>
  <si>
    <t>Risk-free interest rates, minimum</t>
  </si>
  <si>
    <t>0.59%</t>
  </si>
  <si>
    <t>0.25%</t>
  </si>
  <si>
    <t>0.11%</t>
  </si>
  <si>
    <t>Risk-free interest rates, maximum</t>
  </si>
  <si>
    <t>1.42%</t>
  </si>
  <si>
    <t>2.09%</t>
  </si>
  <si>
    <t>2.16%</t>
  </si>
  <si>
    <t>Expected stock price volatility, minimum</t>
  </si>
  <si>
    <t>28.00%</t>
  </si>
  <si>
    <t>23.00%</t>
  </si>
  <si>
    <t>Expected stock price volatility, maximum</t>
  </si>
  <si>
    <t>49.00%</t>
  </si>
  <si>
    <t>47.00%</t>
  </si>
  <si>
    <t>Weighted-average expected volatility</t>
  </si>
  <si>
    <t>40.00%</t>
  </si>
  <si>
    <t>Post-vesting termination rate</t>
  </si>
  <si>
    <t>1.71%</t>
  </si>
  <si>
    <t>0.47%</t>
  </si>
  <si>
    <t>1.25%</t>
  </si>
  <si>
    <t>Dividend yield</t>
  </si>
  <si>
    <t>3.42%</t>
  </si>
  <si>
    <t>2.61%</t>
  </si>
  <si>
    <t>1.69%</t>
  </si>
  <si>
    <t>Fair value</t>
  </si>
  <si>
    <t>Weighted-average expected term (in years)</t>
  </si>
  <si>
    <t>3 years 7 months</t>
  </si>
  <si>
    <t>4 years 8 months</t>
  </si>
  <si>
    <t>5 years 10 months</t>
  </si>
  <si>
    <t>Shareholders' Equity Fair Values of All Employee Stock Purchase Plan Granted (Detail) - Employee Stock Purchase Plan [Member] - $ / shares</t>
  </si>
  <si>
    <t>1 year 3 months</t>
  </si>
  <si>
    <t>0 years</t>
  </si>
  <si>
    <t>Risk-free interest rate</t>
  </si>
  <si>
    <t>0.81%</t>
  </si>
  <si>
    <t>0.82%</t>
  </si>
  <si>
    <t>0.45%</t>
  </si>
  <si>
    <t>Stock price volatility</t>
  </si>
  <si>
    <t>42.00%</t>
  </si>
  <si>
    <t>38.00%</t>
  </si>
  <si>
    <t>26.00%</t>
  </si>
  <si>
    <t>4.02%</t>
  </si>
  <si>
    <t>3.92%</t>
  </si>
  <si>
    <t>2.34%</t>
  </si>
  <si>
    <t>Shareholders' Equity Share Repurchase Program (Details Textuals) shares in Billions, $ in Billions</t>
  </si>
  <si>
    <t>Class of Stock [Line Items]</t>
  </si>
  <si>
    <t>Stock Repurchase Program, Number of Shares Authorized to be Repurchased | shares</t>
  </si>
  <si>
    <t>Stock Repurchase Program Expiration Date</t>
  </si>
  <si>
    <t>Feb. 3,
		2020</t>
  </si>
  <si>
    <t>Stock Repurchase Program, Remaining Authorized Repurchase Amount | $</t>
  </si>
  <si>
    <t>Shareholders' Equity Stock Reserved for Issuance (Detail) shares in Millions</t>
  </si>
  <si>
    <t>Jun. 30, 2017shares</t>
  </si>
  <si>
    <t>Stockholders Equity Note [Line Items]</t>
  </si>
  <si>
    <t>Stock reserve for issuance</t>
  </si>
  <si>
    <t>Outstanding Awards and Shares Available for Award [Member]</t>
  </si>
  <si>
    <t>ESPP [Member]</t>
  </si>
  <si>
    <t>Shareholders' Equity Dividends (Details Textuals) - USD ($) $ / shares in Units, $ in Millions</t>
  </si>
  <si>
    <t>Aug. 02, 2017</t>
  </si>
  <si>
    <t>Jul. 17, 2017</t>
  </si>
  <si>
    <t>Jul. 18, 2016</t>
  </si>
  <si>
    <t>Dividends Payable [Line Items]</t>
  </si>
  <si>
    <t>Dividends</t>
  </si>
  <si>
    <t>Payments of Ordinary Dividends</t>
  </si>
  <si>
    <t>Subsequent Event [Member]</t>
  </si>
  <si>
    <t>Dividends Payable, Date Declared</t>
  </si>
  <si>
    <t>Aug. 2,
		2017</t>
  </si>
  <si>
    <t>Dividends Payable, Date of Record</t>
  </si>
  <si>
    <t>Sep. 29,
		2017</t>
  </si>
  <si>
    <t>Dividends Payable, Date to be Paid</t>
  </si>
  <si>
    <t>Oct. 16,
		2017</t>
  </si>
  <si>
    <t>Jul. 17,
		2017</t>
  </si>
  <si>
    <t>Shareholders' Equity Additional Information (Details Textuals) - USD ($) $ / shares in Units, $ in Millions</t>
  </si>
  <si>
    <t>Award Term (years)</t>
  </si>
  <si>
    <t>10 years</t>
  </si>
  <si>
    <t>Equity Incentive Plan, Shares Authorized</t>
  </si>
  <si>
    <t>Number Of Shares To Be Issued For Every One Share Actually Issued In Connection With Award</t>
  </si>
  <si>
    <t>Performance Shares [Member]</t>
  </si>
  <si>
    <t>Stock Appreciation Rights (SARs) [Member]</t>
  </si>
  <si>
    <t>Cash Settled Stock Appreciation Rights Liability</t>
  </si>
  <si>
    <t>Stock Appreciation Right Outstanding Weighted Average Exercise Price</t>
  </si>
  <si>
    <t>Equity Incentive Plan, Shares Assumed</t>
  </si>
  <si>
    <t>SanDisk [Member] | Employee Stock Option [Member]</t>
  </si>
  <si>
    <t>Income Taxes Domestic and Foreign Components of Income Before Income Taxes (Detail) - USD ($) $ in Millions</t>
  </si>
  <si>
    <t>Foreign</t>
  </si>
  <si>
    <t>Domestic</t>
  </si>
  <si>
    <t>Income Taxes Components of Provision for Income Taxes (Detail) - USD ($) $ in Millions</t>
  </si>
  <si>
    <t>Current:</t>
  </si>
  <si>
    <t>Domestic-federal</t>
  </si>
  <si>
    <t>Domestic-state</t>
  </si>
  <si>
    <t>Current Income Tax Expense (Benefit)</t>
  </si>
  <si>
    <t>Deferred:</t>
  </si>
  <si>
    <t>Deferred Income Tax Expense (Benefit)</t>
  </si>
  <si>
    <t>Income tax provision</t>
  </si>
  <si>
    <t>Income Taxes U.S. Federal Statutory Rate to Company's Effective Tax Rate (Detail)</t>
  </si>
  <si>
    <t>U.S. Federal statutory rate</t>
  </si>
  <si>
    <t>Tax rate differential on international income</t>
  </si>
  <si>
    <t>(27.00%)</t>
  </si>
  <si>
    <t>(103.00%)</t>
  </si>
  <si>
    <t>(29.00%)</t>
  </si>
  <si>
    <t>Tax effect of U.S. non-deductible convertible debt costs</t>
  </si>
  <si>
    <t>13.00%</t>
  </si>
  <si>
    <t>Tax effect of U.S. non-deductible acquisition costs</t>
  </si>
  <si>
    <t>Tax effect of U.S. foreign income inclusion</t>
  </si>
  <si>
    <t>4.00%</t>
  </si>
  <si>
    <t>9.00%</t>
  </si>
  <si>
    <t>Tax effect of U.S. non-deductible share-based compensation</t>
  </si>
  <si>
    <t>Tax effect of U.S. permanent differences</t>
  </si>
  <si>
    <t>(1.00%)</t>
  </si>
  <si>
    <t>State income tax, net of federal tax</t>
  </si>
  <si>
    <t>Change in valuation allowance</t>
  </si>
  <si>
    <t>29.00%</t>
  </si>
  <si>
    <t>16.00%</t>
  </si>
  <si>
    <t>Unremitted earnings of certain non-U.S. entities</t>
  </si>
  <si>
    <t>5.00%</t>
  </si>
  <si>
    <t>Tax related to SanDisk integration</t>
  </si>
  <si>
    <t>12.00%</t>
  </si>
  <si>
    <t>Retroactive extension of Federal R&amp;D credit</t>
  </si>
  <si>
    <t>(9.00%)</t>
  </si>
  <si>
    <t>Income tax credits</t>
  </si>
  <si>
    <t>(12.00%)</t>
  </si>
  <si>
    <t>(43.00%)</t>
  </si>
  <si>
    <t>(4.00%)</t>
  </si>
  <si>
    <t>Other</t>
  </si>
  <si>
    <t>Effective tax rate</t>
  </si>
  <si>
    <t>48.00%</t>
  </si>
  <si>
    <t>(58.00%)</t>
  </si>
  <si>
    <t>7.00%</t>
  </si>
  <si>
    <t>Income Taxes Deferred Tax Assets and Liabilities (Detail) - USD ($) $ in Millions</t>
  </si>
  <si>
    <t>Deferred tax assets:</t>
  </si>
  <si>
    <t>Sales related reserves and accrued expenses not currently deductible</t>
  </si>
  <si>
    <t>Accrued compensation and benefits not currently deductible</t>
  </si>
  <si>
    <t>Domestic net operating loss carryforward</t>
  </si>
  <si>
    <t>Business credit carryforward</t>
  </si>
  <si>
    <t>Long-lived assets</t>
  </si>
  <si>
    <t>Total deferred tax assets</t>
  </si>
  <si>
    <t>Deferred tax liabilities:</t>
  </si>
  <si>
    <t>Deferred Tax Liabilities, Undistributed Foreign Earnings</t>
  </si>
  <si>
    <t>Total deferred tax liabilities</t>
  </si>
  <si>
    <t>Valuation allowances</t>
  </si>
  <si>
    <t>Deferred Tax Liabilities, Net</t>
  </si>
  <si>
    <t>Income Taxes NOL Carryforward (Details) $ in Millions</t>
  </si>
  <si>
    <t>National Tax Agency, Japan [Member]</t>
  </si>
  <si>
    <t>Operating Loss Carryforwards [Line Items]</t>
  </si>
  <si>
    <t>Operating Loss Carryforwards</t>
  </si>
  <si>
    <t>Expiration period (tax year)</t>
  </si>
  <si>
    <t>2024 to 2026</t>
  </si>
  <si>
    <t>Administration of the Treasury, Belgium [Member]</t>
  </si>
  <si>
    <t>No expiration</t>
  </si>
  <si>
    <t>State Administration of Taxation, China [Member]</t>
  </si>
  <si>
    <t>Inland Revenue, Singapore (IRAS) [Member]</t>
  </si>
  <si>
    <t>Income Taxes Unrecognized Tax Positions (Detail) - USD ($) $ in Millions</t>
  </si>
  <si>
    <t>Reconciliation of Unrecognized Tax Benefits, Excluding Amounts Pertaining to Examined Tax Returns [Roll Forward]</t>
  </si>
  <si>
    <t>Unrecognized tax benefit at beginning of period</t>
  </si>
  <si>
    <t>Gross increases related to current year tax positions</t>
  </si>
  <si>
    <t>Gross increases related to prior year tax positions</t>
  </si>
  <si>
    <t>Gross decreases related to prior year tax positions</t>
  </si>
  <si>
    <t>Settlements</t>
  </si>
  <si>
    <t>Lapse of statute of limitations</t>
  </si>
  <si>
    <t>Acquisitions</t>
  </si>
  <si>
    <t>Unrecognized tax benefit at end of period</t>
  </si>
  <si>
    <t>Income Taxes Additional Information (Details Textuals) - USD ($) $ / shares in Units, $ in Millions</t>
  </si>
  <si>
    <t>Income Tax Provision [Abstract]</t>
  </si>
  <si>
    <t>Undistributed Earnings of Foreign Subsidiaries</t>
  </si>
  <si>
    <t>Deferred Tax Liability Not Recognized, Amount of Unrecognized Deferred Tax Liability, Undistributed Earnings of Foreign Subsidiaries</t>
  </si>
  <si>
    <t>Deferred Tax Liabilities, Net [Abstract]</t>
  </si>
  <si>
    <t>Deferred Tax Liabilities, Other Comprehensive Income</t>
  </si>
  <si>
    <t>Deferred Tax Liabilities, Goodwill</t>
  </si>
  <si>
    <t>Deferred Tax Liabilities, Stock-based Compensation Shortfalls</t>
  </si>
  <si>
    <t>Components of Deferred Tax Assets [Abstract]</t>
  </si>
  <si>
    <t>Valuation Allowance, Deferred Tax Asset, Increase (Decrease), Amount</t>
  </si>
  <si>
    <t>Net Operating Loss Benefits Abstract [Abstract]</t>
  </si>
  <si>
    <t>Net Operating Loss Benefits, Stock-based Compensation Deductions</t>
  </si>
  <si>
    <t>Income Tax Effects Allocated Directly to Equity, Employee Stock-based Awards</t>
  </si>
  <si>
    <t>Tax Holidays and Carryforwards [Abstract]</t>
  </si>
  <si>
    <t>Income Tax Holiday, Aggregate Dollar Amount</t>
  </si>
  <si>
    <t>Income Tax Holiday, Income Tax Benefits Per Share</t>
  </si>
  <si>
    <t>FederalAndStateTaxCreditCarryforwards</t>
  </si>
  <si>
    <t>Uncertain Tax Positions [Abstract]</t>
  </si>
  <si>
    <t>Unrecognized Tax Benefits, Income Tax Penalties and Interest Expense</t>
  </si>
  <si>
    <t>IRS Examination [Abstract]</t>
  </si>
  <si>
    <t>Income Tax Examination, Liability (Refund) Adjustment from Settlement with Taxing Authority</t>
  </si>
  <si>
    <t>NOL Carryforward, Restructuring [Member]</t>
  </si>
  <si>
    <t>Capital Loss Carryforward [Member]</t>
  </si>
  <si>
    <t>Tax Credit Carryforward, State [Member]</t>
  </si>
  <si>
    <t>Federal (Domestic) Tax Authority [Member]</t>
  </si>
  <si>
    <t>Net Operating Loss Carryforward, Reduction</t>
  </si>
  <si>
    <t>Tax Credit Carryforward, Reduction</t>
  </si>
  <si>
    <t>State and Local Jurisdiction [Member]</t>
  </si>
  <si>
    <t>Acquired Tax Attributes [Member]</t>
  </si>
  <si>
    <t>NOL Benefits, Share-based Compensation [Member]</t>
  </si>
  <si>
    <t>Stock-based Compensation, Current Year [Member]</t>
  </si>
  <si>
    <t>Earnings per Share (Details) - USD ($) $ / shares in Units, shares in Millions, $ in Millions</t>
  </si>
  <si>
    <t>Employee stock options, RSUs, PSUs, ESPP</t>
  </si>
  <si>
    <t>Anti-dilutive potential common shares excluded</t>
  </si>
  <si>
    <t>For purposes of computing diluted income per common share, certain potentially dilutive securities have been excluded from the calculation because their effect would have been anti-dilutive.</t>
  </si>
  <si>
    <t>Acquisition Acquisition Purchase Price (Details) $ in Millions</t>
  </si>
  <si>
    <t>Payments to Acquire Businesses, Gross</t>
  </si>
  <si>
    <t>Business Combination, Consideration Transferred, Equity Interests Issued and Issuable</t>
  </si>
  <si>
    <t>Fair Value Of Stock Options and RSUs Assumed</t>
  </si>
  <si>
    <t>Business Combination, Consideration Transferred</t>
  </si>
  <si>
    <t>Acquisition Purchase Price Allocation (Details) - USD ($) $ in Millions</t>
  </si>
  <si>
    <t>Marketable securities</t>
  </si>
  <si>
    <t>Accounts receivables, net</t>
  </si>
  <si>
    <t>Property, plant and equipment</t>
  </si>
  <si>
    <t>Intangible assets</t>
  </si>
  <si>
    <t>Accounts payable, accrued liabilities and other current liabilities</t>
  </si>
  <si>
    <t>Deferred tax liabilities</t>
  </si>
  <si>
    <t>Other long-term liabilities</t>
  </si>
  <si>
    <t>Convertible notes and related derivatives</t>
  </si>
  <si>
    <t>Net assets acquired</t>
  </si>
  <si>
    <t>Total purchase price</t>
  </si>
  <si>
    <t>Acquisition Property, Plant and Equipment Acquired (Details) $ in Millions</t>
  </si>
  <si>
    <t>Land [Member]</t>
  </si>
  <si>
    <t>Building [Member]</t>
  </si>
  <si>
    <t>SanDisk [Member] | Building [Member]</t>
  </si>
  <si>
    <t>SanDisk [Member] | Machinery and equipment</t>
  </si>
  <si>
    <t>SanDisk [Member] | Furniture and fixtures</t>
  </si>
  <si>
    <t>SanDisk [Member] | Leasehold improvements</t>
  </si>
  <si>
    <t>Acquisition Identifiable Intangible Assets Acquired (Details) - USD ($) $ in Millions</t>
  </si>
  <si>
    <t>Finite-lived Intangible Assets Acquired</t>
  </si>
  <si>
    <t>Acquired Finite-lived Intangible Assets, Weighted Average Useful Life</t>
  </si>
  <si>
    <t>2 years 6 months</t>
  </si>
  <si>
    <t>Supply Commitment [Member]</t>
  </si>
  <si>
    <t>Order or Production Backlog [Member]</t>
  </si>
  <si>
    <t>1 month</t>
  </si>
  <si>
    <t>Acquisition Pro Forma (Details) - USD ($) $ / shares in Units, $ in Millions</t>
  </si>
  <si>
    <t>Revenues</t>
  </si>
  <si>
    <t>Business Acquisition, Pro Forma Earnings Per Share, Basic</t>
  </si>
  <si>
    <t>Business Acquisition, Pro Forma Earnings Per Share, Diluted</t>
  </si>
  <si>
    <t>Acquisition Additional Information (Detail Textuals) - USD ($)</t>
  </si>
  <si>
    <t>Aug. 26, 2016</t>
  </si>
  <si>
    <t>Goodwill, Purchase Accounting Adjustments</t>
  </si>
  <si>
    <t>Business Combination, Recognized Identifiable Assets Acquired and Liabilities Assumed, Current Assets, Receivables, Net of Incentives and Doubtful Accounts</t>
  </si>
  <si>
    <t>Purchase Price [Abstract]</t>
  </si>
  <si>
    <t>Business Combination, Acquiree Equity, Cash Paid per Share</t>
  </si>
  <si>
    <t>Business Combination, Acquiree Equity, Acquirer Shares Provided per Acquiree Share</t>
  </si>
  <si>
    <t>Business Acquisition, Equity Interest Issued or Issuable, Number of Shares</t>
  </si>
  <si>
    <t>Intangible Assets and Goodwill [Abstract]</t>
  </si>
  <si>
    <t>Value allocated to goodwill</t>
  </si>
  <si>
    <t>Convertible Notes and Related Derivatives [Abstract]</t>
  </si>
  <si>
    <t>Acquisition Costs [Abstract]</t>
  </si>
  <si>
    <t>Business Acquisition, Transaction Costs</t>
  </si>
  <si>
    <t>Accelerated Equity Awards [Member]</t>
  </si>
  <si>
    <t>Accelerated Equity Awards [Member] | Selling, General and Administrative Expenses [Member]</t>
  </si>
  <si>
    <t>Accelerated Equity Awards [Member] | Research and Development Expense [Member]</t>
  </si>
  <si>
    <t>Employee Severance [Member] | Selling, General and Administrative Expenses [Member]</t>
  </si>
  <si>
    <t>Share-based Compensation [Abstract]</t>
  </si>
  <si>
    <t>Share-based Compensation Arrangement by Share-based Payment Award, Award Requisite Service Period</t>
  </si>
  <si>
    <t>1 year 11 months</t>
  </si>
  <si>
    <t>Restricted Stock Units (RSUs) [Member] | SanDisk [Member]</t>
  </si>
  <si>
    <t>2 years 8 months</t>
  </si>
  <si>
    <t>Employee Termination, Asset Impairment and Other Charges Expense Recognition (Details) - USD ($)</t>
  </si>
  <si>
    <t>Restructuring Charges</t>
  </si>
  <si>
    <t>Share-based Compensation Arrangement by Share-based Payment Award Accelerated Compensation Cost</t>
  </si>
  <si>
    <t>Asset Impairment Charges</t>
  </si>
  <si>
    <t>Total employee termination, asset impairment and other charges</t>
  </si>
  <si>
    <t>Employee Termination, Asset Impairment and Other Charges Restructuring Plan 2016 (Detail) - Restructuring Plan 2016 [Member] - USD ($)</t>
  </si>
  <si>
    <t>Restructuring Reserve [Roll Forward]</t>
  </si>
  <si>
    <t>Accrual Balance, Beginning of Period</t>
  </si>
  <si>
    <t>Charges</t>
  </si>
  <si>
    <t>Cash payments</t>
  </si>
  <si>
    <t>Non-cash items and other</t>
  </si>
  <si>
    <t>Restructuring Reserve, End of Period</t>
  </si>
  <si>
    <t>One-time Termination Benefits [Member]</t>
  </si>
  <si>
    <t>Contract and Other Termination Costs [Member]</t>
  </si>
  <si>
    <t>Employee Termination, Asset Impairment and Other Charges Odawara Plant Closure (Details) - Odawara [Member] - USD ($)</t>
  </si>
  <si>
    <t>Contract Termination [Member]</t>
  </si>
  <si>
    <t>Employee Termination, Asset Impairment and Other Charges Business Realignment Activities (Details) - Business Realignment Activities [Member] - USD ($)</t>
  </si>
  <si>
    <t>Employee Termination, Asset Impairment and Other Charges Restructuring Plan Textuals (Details) - USD ($) $ in Millions</t>
  </si>
  <si>
    <t>Restructuring Plan 2016 [Member] | Cost of Revenue [Member]</t>
  </si>
  <si>
    <t>Restructuring and Related Cost, Accelerated Depreciation</t>
  </si>
  <si>
    <t>Legal Proceedings Additional Information (Details) $ in Millions</t>
  </si>
  <si>
    <t>1 Months Ended</t>
  </si>
  <si>
    <t>Loss Contingency, Damages Sought, Value</t>
  </si>
  <si>
    <t>Maximum [Member]</t>
  </si>
  <si>
    <t>Loss Contingency, Range of Possible Loss, Maximum</t>
  </si>
  <si>
    <t>Condensed Consolidating Financial Statements Condensed Consolidating Balance Sheet (Details) - USD ($)</t>
  </si>
  <si>
    <t>Intercompany receivable</t>
  </si>
  <si>
    <t>Investments in consolidated subsidiaries</t>
  </si>
  <si>
    <t>Loans due from consolidated affiliates</t>
  </si>
  <si>
    <t>Intercompany payable</t>
  </si>
  <si>
    <t>Loans due to consolidated affiliates</t>
  </si>
  <si>
    <t>Parent Company [Member]</t>
  </si>
  <si>
    <t>Guarantor Subsidiaries [Member]</t>
  </si>
  <si>
    <t>Non-Guarantor Subsidiaries [Member]</t>
  </si>
  <si>
    <t>Consolidation, Eliminations [Member]</t>
  </si>
  <si>
    <t>Condensed Consolidating Statement of Income (Details) - USD ($) $ in Millions</t>
  </si>
  <si>
    <t>Condensed Income Statements, Captions [Line Items]</t>
  </si>
  <si>
    <t>Intercompany operating expense (income)</t>
  </si>
  <si>
    <t>Operating income (loss)</t>
  </si>
  <si>
    <t>Income (loss) before taxes</t>
  </si>
  <si>
    <t>Equity in earnings from subsidiaries</t>
  </si>
  <si>
    <t>Condensed Consolidating Statement of Comprehensive Income (Details) - USD ($)</t>
  </si>
  <si>
    <t>Condensed Statement of Income Captions [Line Items]</t>
  </si>
  <si>
    <t>Condensed Consolidating Statement of Cash Flows (Details) - USD ($)</t>
  </si>
  <si>
    <t>Net cash provided by (used in) operating activities</t>
  </si>
  <si>
    <t>Return of capital from subsidiaries</t>
  </si>
  <si>
    <t>Intercompany loans from (to) consolidated affiliates</t>
  </si>
  <si>
    <t>Advances from (to) parent and consolidated subsidiaries</t>
  </si>
  <si>
    <t>Net cash provided by (used in) investing activities</t>
  </si>
  <si>
    <t>Return of capital to parent</t>
  </si>
  <si>
    <t>Intercompany loan from (to) parent</t>
  </si>
  <si>
    <t>Change in investment in consolidated subsidiaries</t>
  </si>
  <si>
    <t>Quarterly Results of Operations Supplemental Quarterly Results (Details) - USD ($) $ / shares in Units, $ in Millions</t>
  </si>
  <si>
    <t>Basic income (loss) per common share</t>
  </si>
  <si>
    <t>Diluted income (loss) per common share</t>
  </si>
  <si>
    <t>Consolidated Valuation and Qualifying Accounts Consolidated Valuation and Qualifying Accounts (Detail) - Allowance for Doubtful Accounts [Member] - USD ($) $ in Millions</t>
  </si>
  <si>
    <t>Movement in Valuation Allowances and Reserves [Roll Forward]</t>
  </si>
  <si>
    <t>Beginning balance</t>
  </si>
  <si>
    <t>Balance assumed as a result of SanDisk acquisition</t>
  </si>
  <si>
    <t>Additions charged to operations</t>
  </si>
  <si>
    <t>Deductions</t>
  </si>
  <si>
    <t>Ending balanc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0.0000_);(#,##0.0000)" numFmtId="167"/>
    <numFmt formatCode="_(&quot;¥ &quot;#,##0_);_(&quot;¥ &quot;(#,##0)" numFmtId="168"/>
    <numFmt formatCode="_(&quot;Year &quot;#,##0_);_(&quot;Year &quot;(#,##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0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94875015</v>
      </c>
    </row>
    <row r="14" spans="1:4">
      <c r="A14" s="4" t="s">
        <v>23</v>
      </c>
      <c r="B14" s="4" t="s">
        <v>24</v>
      </c>
    </row>
    <row r="15" spans="1:4">
      <c r="A15" s="4" t="s">
        <v>25</v>
      </c>
      <c r="B15" s="4" t="s">
        <v>26</v>
      </c>
    </row>
    <row r="16" spans="1:4">
      <c r="A16" s="4" t="s">
        <v>27</v>
      </c>
      <c r="B16" s="4" t="s">
        <v>24</v>
      </c>
    </row>
    <row r="17" spans="1:4">
      <c r="A17" s="4" t="s">
        <v>28</v>
      </c>
      <c r="D17" s="6" t="n">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64</v>
      </c>
      <c r="B1" s="2" t="s">
        <v>1</v>
      </c>
    </row>
    <row r="2" spans="1:4">
      <c r="B2" s="2" t="s">
        <v>2</v>
      </c>
      <c r="C2" s="2" t="s">
        <v>30</v>
      </c>
      <c r="D2" s="2" t="s">
        <v>87</v>
      </c>
    </row>
    <row r="3" spans="1:4">
      <c r="A3" s="3" t="s">
        <v>963</v>
      </c>
    </row>
    <row r="4" spans="1:4">
      <c r="A4" s="4" t="s">
        <v>1060</v>
      </c>
      <c r="B4" s="4" t="s">
        <v>1065</v>
      </c>
      <c r="C4" s="4" t="s">
        <v>1065</v>
      </c>
      <c r="D4" s="4" t="s">
        <v>1066</v>
      </c>
    </row>
    <row r="5" spans="1:4">
      <c r="A5" s="4" t="s">
        <v>1067</v>
      </c>
      <c r="B5" s="4" t="s">
        <v>1068</v>
      </c>
      <c r="C5" s="4" t="s">
        <v>1069</v>
      </c>
      <c r="D5" s="4" t="s">
        <v>1070</v>
      </c>
    </row>
    <row r="6" spans="1:4">
      <c r="A6" s="4" t="s">
        <v>1071</v>
      </c>
      <c r="B6" s="4" t="s">
        <v>1072</v>
      </c>
      <c r="C6" s="4" t="s">
        <v>1073</v>
      </c>
      <c r="D6" s="4" t="s">
        <v>1074</v>
      </c>
    </row>
    <row r="7" spans="1:4">
      <c r="A7" s="4" t="s">
        <v>1055</v>
      </c>
      <c r="B7" s="4" t="s">
        <v>1075</v>
      </c>
      <c r="C7" s="4" t="s">
        <v>1076</v>
      </c>
      <c r="D7" s="4" t="s">
        <v>1077</v>
      </c>
    </row>
    <row r="8" spans="1:4">
      <c r="A8" s="4" t="s">
        <v>1059</v>
      </c>
      <c r="B8" s="7" t="n">
        <v>10.06</v>
      </c>
      <c r="C8" s="7" t="n">
        <v>9.91</v>
      </c>
      <c r="D8" s="7" t="n">
        <v>14.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078</v>
      </c>
      <c r="B1" s="2" t="s">
        <v>1</v>
      </c>
    </row>
    <row r="2" spans="1:2">
      <c r="B2" s="2" t="s">
        <v>749</v>
      </c>
    </row>
    <row r="3" spans="1:2">
      <c r="A3" s="3" t="s">
        <v>1079</v>
      </c>
    </row>
    <row r="4" spans="1:2">
      <c r="A4" s="4" t="s">
        <v>1080</v>
      </c>
      <c r="B4" s="5" t="n">
        <v>5</v>
      </c>
    </row>
    <row r="5" spans="1:2">
      <c r="A5" s="4" t="s">
        <v>1081</v>
      </c>
      <c r="B5" s="4" t="s">
        <v>1082</v>
      </c>
    </row>
    <row r="6" spans="1:2">
      <c r="A6" s="4" t="s">
        <v>1083</v>
      </c>
      <c r="B6" s="14" t="n">
        <v>2.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0"/>
  </cols>
  <sheetData>
    <row r="1" spans="1:2">
      <c r="A1" s="1" t="s">
        <v>1084</v>
      </c>
      <c r="B1" s="2" t="s">
        <v>1085</v>
      </c>
    </row>
    <row r="2" spans="1:2">
      <c r="A2" s="3" t="s">
        <v>1086</v>
      </c>
    </row>
    <row r="3" spans="1:2">
      <c r="A3" s="4" t="s">
        <v>1087</v>
      </c>
      <c r="B3" s="5" t="n">
        <v>51</v>
      </c>
    </row>
    <row r="4" spans="1:2">
      <c r="A4" s="4" t="s">
        <v>1088</v>
      </c>
    </row>
    <row r="5" spans="1:2">
      <c r="A5" s="3" t="s">
        <v>1086</v>
      </c>
    </row>
    <row r="6" spans="1:2">
      <c r="A6" s="4" t="s">
        <v>1087</v>
      </c>
      <c r="B6" s="5" t="n">
        <v>44</v>
      </c>
    </row>
    <row r="7" spans="1:2">
      <c r="A7" s="4" t="s">
        <v>1089</v>
      </c>
    </row>
    <row r="8" spans="1:2">
      <c r="A8" s="3" t="s">
        <v>1086</v>
      </c>
    </row>
    <row r="9" spans="1:2">
      <c r="A9" s="4" t="s">
        <v>1087</v>
      </c>
      <c r="B9" s="5" t="n">
        <v>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1090</v>
      </c>
      <c r="B1" s="2" t="s">
        <v>1091</v>
      </c>
      <c r="C1" s="2" t="s">
        <v>1092</v>
      </c>
      <c r="D1" s="2" t="s">
        <v>1093</v>
      </c>
      <c r="E1" s="2" t="s">
        <v>2</v>
      </c>
      <c r="F1" s="2" t="s">
        <v>30</v>
      </c>
      <c r="G1" s="2" t="s">
        <v>87</v>
      </c>
    </row>
    <row r="2" spans="1:7">
      <c r="A2" s="3" t="s">
        <v>1094</v>
      </c>
    </row>
    <row r="3" spans="1:7">
      <c r="A3" s="4" t="s">
        <v>112</v>
      </c>
      <c r="E3" s="6" t="n">
        <v>2</v>
      </c>
      <c r="F3" s="6" t="n">
        <v>2</v>
      </c>
      <c r="G3" s="7" t="n">
        <v>1.8</v>
      </c>
    </row>
    <row r="4" spans="1:7">
      <c r="A4" s="4" t="s">
        <v>1095</v>
      </c>
      <c r="E4" s="6" t="n">
        <v>579</v>
      </c>
    </row>
    <row r="5" spans="1:7">
      <c r="A5" s="4" t="s">
        <v>1096</v>
      </c>
      <c r="D5" s="6" t="n">
        <v>142</v>
      </c>
      <c r="E5" s="6" t="n">
        <v>432</v>
      </c>
    </row>
    <row r="6" spans="1:7">
      <c r="A6" s="4" t="s">
        <v>1097</v>
      </c>
    </row>
    <row r="7" spans="1:7">
      <c r="A7" s="3" t="s">
        <v>1094</v>
      </c>
    </row>
    <row r="8" spans="1:7">
      <c r="A8" s="4" t="s">
        <v>1098</v>
      </c>
      <c r="B8" s="4" t="s">
        <v>1099</v>
      </c>
    </row>
    <row r="9" spans="1:7">
      <c r="A9" s="4" t="s">
        <v>112</v>
      </c>
      <c r="B9" s="14" t="n">
        <v>0.5</v>
      </c>
    </row>
    <row r="10" spans="1:7">
      <c r="A10" s="4" t="s">
        <v>1100</v>
      </c>
      <c r="B10" s="4" t="s">
        <v>1101</v>
      </c>
    </row>
    <row r="11" spans="1:7">
      <c r="A11" s="4" t="s">
        <v>1102</v>
      </c>
      <c r="B11" s="4" t="s">
        <v>1103</v>
      </c>
      <c r="C11" s="4" t="s">
        <v>1104</v>
      </c>
    </row>
    <row r="12" spans="1:7">
      <c r="A12" s="4" t="s">
        <v>1096</v>
      </c>
      <c r="C12" s="6" t="n">
        <v>14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5</v>
      </c>
      <c r="B1" s="2" t="s">
        <v>1</v>
      </c>
    </row>
    <row r="2" spans="1:3">
      <c r="B2" s="2" t="s">
        <v>2</v>
      </c>
      <c r="C2" s="2" t="s">
        <v>30</v>
      </c>
    </row>
    <row r="3" spans="1:3">
      <c r="A3" s="3" t="s">
        <v>963</v>
      </c>
    </row>
    <row r="4" spans="1:3">
      <c r="A4" s="4" t="s">
        <v>1106</v>
      </c>
      <c r="B4" s="4" t="s">
        <v>1107</v>
      </c>
    </row>
    <row r="5" spans="1:3">
      <c r="A5" s="4" t="s">
        <v>1108</v>
      </c>
      <c r="B5" s="5" t="n">
        <v>65800000</v>
      </c>
    </row>
    <row r="6" spans="1:3">
      <c r="A6" s="4" t="s">
        <v>967</v>
      </c>
    </row>
    <row r="7" spans="1:3">
      <c r="A7" s="3" t="s">
        <v>963</v>
      </c>
    </row>
    <row r="8" spans="1:3">
      <c r="A8" s="4" t="s">
        <v>1109</v>
      </c>
      <c r="B8" s="5" t="n">
        <v>1</v>
      </c>
    </row>
    <row r="9" spans="1:3">
      <c r="A9" s="4" t="s">
        <v>968</v>
      </c>
    </row>
    <row r="10" spans="1:3">
      <c r="A10" s="3" t="s">
        <v>963</v>
      </c>
    </row>
    <row r="11" spans="1:3">
      <c r="A11" s="4" t="s">
        <v>1109</v>
      </c>
      <c r="B11" s="9" t="n">
        <v>1.72</v>
      </c>
    </row>
    <row r="12" spans="1:3">
      <c r="A12" s="4" t="s">
        <v>1110</v>
      </c>
    </row>
    <row r="13" spans="1:3">
      <c r="A13" s="3" t="s">
        <v>963</v>
      </c>
    </row>
    <row r="14" spans="1:3">
      <c r="A14" s="4" t="s">
        <v>1109</v>
      </c>
      <c r="B14" s="9" t="n">
        <v>1.72</v>
      </c>
    </row>
    <row r="15" spans="1:3">
      <c r="A15" s="4" t="s">
        <v>1111</v>
      </c>
    </row>
    <row r="16" spans="1:3">
      <c r="A16" s="3" t="s">
        <v>963</v>
      </c>
    </row>
    <row r="17" spans="1:3">
      <c r="A17" s="4" t="s">
        <v>1109</v>
      </c>
      <c r="B17" s="5" t="n">
        <v>1</v>
      </c>
    </row>
    <row r="18" spans="1:3">
      <c r="A18" s="4" t="s">
        <v>1112</v>
      </c>
      <c r="B18" s="6" t="n">
        <v>2</v>
      </c>
      <c r="C18" s="6" t="n">
        <v>20</v>
      </c>
    </row>
    <row r="19" spans="1:3">
      <c r="A19" s="4" t="s">
        <v>1113</v>
      </c>
      <c r="B19" s="7" t="n">
        <v>24.45</v>
      </c>
    </row>
    <row r="20" spans="1:3">
      <c r="A20" s="4" t="s">
        <v>1005</v>
      </c>
    </row>
    <row r="21" spans="1:3">
      <c r="A21" s="3" t="s">
        <v>963</v>
      </c>
    </row>
    <row r="22" spans="1:3">
      <c r="A22" s="4" t="s">
        <v>1106</v>
      </c>
      <c r="B22" s="4" t="s">
        <v>486</v>
      </c>
    </row>
    <row r="23" spans="1:3">
      <c r="A23" s="4" t="s">
        <v>1114</v>
      </c>
      <c r="C23" s="5" t="n">
        <v>14400000</v>
      </c>
    </row>
    <row r="24" spans="1:3">
      <c r="A24" s="4" t="s">
        <v>1115</v>
      </c>
    </row>
    <row r="25" spans="1:3">
      <c r="A25" s="3" t="s">
        <v>963</v>
      </c>
    </row>
    <row r="26" spans="1:3">
      <c r="A26" s="4" t="s">
        <v>1114</v>
      </c>
      <c r="C26" s="5" t="n">
        <v>2900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0</v>
      </c>
      <c r="D2" s="2" t="s">
        <v>87</v>
      </c>
    </row>
    <row r="3" spans="1:4">
      <c r="A3" s="3" t="s">
        <v>249</v>
      </c>
    </row>
    <row r="4" spans="1:4">
      <c r="A4" s="4" t="s">
        <v>1117</v>
      </c>
      <c r="B4" s="6" t="n">
        <v>560</v>
      </c>
      <c r="C4" s="6" t="n">
        <v>516</v>
      </c>
      <c r="D4" s="6" t="n">
        <v>1501</v>
      </c>
    </row>
    <row r="5" spans="1:4">
      <c r="A5" s="4" t="s">
        <v>1118</v>
      </c>
      <c r="B5" s="5" t="n">
        <v>209</v>
      </c>
      <c r="C5" s="5" t="n">
        <v>-363</v>
      </c>
      <c r="D5" s="5" t="n">
        <v>76</v>
      </c>
    </row>
    <row r="6" spans="1:4">
      <c r="A6" s="4" t="s">
        <v>103</v>
      </c>
      <c r="B6" s="6" t="n">
        <v>769</v>
      </c>
      <c r="C6" s="6" t="n">
        <v>153</v>
      </c>
      <c r="D6" s="6" t="n">
        <v>157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0</v>
      </c>
      <c r="D2" s="2" t="s">
        <v>87</v>
      </c>
    </row>
    <row r="3" spans="1:4">
      <c r="A3" s="3" t="s">
        <v>1120</v>
      </c>
    </row>
    <row r="4" spans="1:4">
      <c r="A4" s="4" t="s">
        <v>1117</v>
      </c>
      <c r="B4" s="6" t="n">
        <v>127</v>
      </c>
      <c r="C4" s="6" t="n">
        <v>59</v>
      </c>
      <c r="D4" s="6" t="n">
        <v>54</v>
      </c>
    </row>
    <row r="5" spans="1:4">
      <c r="A5" s="4" t="s">
        <v>1121</v>
      </c>
      <c r="B5" s="5" t="n">
        <v>229</v>
      </c>
      <c r="C5" s="5" t="n">
        <v>2</v>
      </c>
      <c r="D5" s="5" t="n">
        <v>43</v>
      </c>
    </row>
    <row r="6" spans="1:4">
      <c r="A6" s="4" t="s">
        <v>1122</v>
      </c>
      <c r="B6" s="5" t="n">
        <v>4</v>
      </c>
      <c r="C6" s="5" t="n">
        <v>-1</v>
      </c>
      <c r="D6" s="5" t="n">
        <v>-13</v>
      </c>
    </row>
    <row r="7" spans="1:4">
      <c r="A7" s="4" t="s">
        <v>1123</v>
      </c>
      <c r="B7" s="5" t="n">
        <v>360</v>
      </c>
      <c r="C7" s="5" t="n">
        <v>60</v>
      </c>
      <c r="D7" s="5" t="n">
        <v>84</v>
      </c>
    </row>
    <row r="8" spans="1:4">
      <c r="A8" s="3" t="s">
        <v>1124</v>
      </c>
    </row>
    <row r="9" spans="1:4">
      <c r="A9" s="4" t="s">
        <v>1117</v>
      </c>
      <c r="B9" s="5" t="n">
        <v>56</v>
      </c>
      <c r="C9" s="5" t="n">
        <v>-39</v>
      </c>
      <c r="D9" s="5" t="n">
        <v>12</v>
      </c>
    </row>
    <row r="10" spans="1:4">
      <c r="A10" s="4" t="s">
        <v>1121</v>
      </c>
      <c r="B10" s="5" t="n">
        <v>-44</v>
      </c>
      <c r="C10" s="5" t="n">
        <v>-109</v>
      </c>
      <c r="D10" s="5" t="n">
        <v>11</v>
      </c>
    </row>
    <row r="11" spans="1:4">
      <c r="A11" s="4" t="s">
        <v>1122</v>
      </c>
      <c r="B11" s="5" t="n">
        <v>0</v>
      </c>
      <c r="C11" s="5" t="n">
        <v>-1</v>
      </c>
      <c r="D11" s="5" t="n">
        <v>5</v>
      </c>
    </row>
    <row r="12" spans="1:4">
      <c r="A12" s="4" t="s">
        <v>1125</v>
      </c>
      <c r="B12" s="5" t="n">
        <v>12</v>
      </c>
      <c r="C12" s="5" t="n">
        <v>-149</v>
      </c>
      <c r="D12" s="5" t="n">
        <v>28</v>
      </c>
    </row>
    <row r="13" spans="1:4">
      <c r="A13" s="4" t="s">
        <v>1126</v>
      </c>
      <c r="B13" s="6" t="n">
        <v>372</v>
      </c>
      <c r="C13" s="6" t="n">
        <v>-89</v>
      </c>
      <c r="D13" s="6" t="n">
        <v>11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0</v>
      </c>
      <c r="D2" s="2" t="s">
        <v>87</v>
      </c>
    </row>
    <row r="3" spans="1:4">
      <c r="A3" s="3" t="s">
        <v>249</v>
      </c>
    </row>
    <row r="4" spans="1:4">
      <c r="A4" s="4" t="s">
        <v>1128</v>
      </c>
      <c r="B4" s="4" t="s">
        <v>859</v>
      </c>
      <c r="C4" s="4" t="s">
        <v>859</v>
      </c>
      <c r="D4" s="4" t="s">
        <v>859</v>
      </c>
    </row>
    <row r="5" spans="1:4">
      <c r="A5" s="4" t="s">
        <v>1129</v>
      </c>
      <c r="B5" s="4" t="s">
        <v>1130</v>
      </c>
      <c r="C5" s="4" t="s">
        <v>1131</v>
      </c>
      <c r="D5" s="4" t="s">
        <v>1132</v>
      </c>
    </row>
    <row r="6" spans="1:4">
      <c r="A6" s="4" t="s">
        <v>1133</v>
      </c>
      <c r="B6" s="4" t="s">
        <v>935</v>
      </c>
      <c r="C6" s="4" t="s">
        <v>1134</v>
      </c>
      <c r="D6" s="4" t="s">
        <v>935</v>
      </c>
    </row>
    <row r="7" spans="1:4">
      <c r="A7" s="4" t="s">
        <v>1135</v>
      </c>
      <c r="B7" s="4" t="s">
        <v>935</v>
      </c>
      <c r="C7" s="4" t="s">
        <v>958</v>
      </c>
      <c r="D7" s="4" t="s">
        <v>935</v>
      </c>
    </row>
    <row r="8" spans="1:4">
      <c r="A8" s="4" t="s">
        <v>1136</v>
      </c>
      <c r="B8" s="4" t="s">
        <v>1137</v>
      </c>
      <c r="C8" s="4" t="s">
        <v>1138</v>
      </c>
      <c r="D8" s="4" t="s">
        <v>935</v>
      </c>
    </row>
    <row r="9" spans="1:4">
      <c r="A9" s="4" t="s">
        <v>1139</v>
      </c>
      <c r="B9" s="4" t="s">
        <v>710</v>
      </c>
      <c r="C9" s="4" t="s">
        <v>1138</v>
      </c>
      <c r="D9" s="4" t="s">
        <v>935</v>
      </c>
    </row>
    <row r="10" spans="1:4">
      <c r="A10" s="4" t="s">
        <v>1140</v>
      </c>
      <c r="B10" s="4" t="s">
        <v>1141</v>
      </c>
      <c r="C10" s="4" t="s">
        <v>710</v>
      </c>
      <c r="D10" s="4" t="s">
        <v>710</v>
      </c>
    </row>
    <row r="11" spans="1:4">
      <c r="A11" s="4" t="s">
        <v>1142</v>
      </c>
      <c r="B11" s="4" t="s">
        <v>710</v>
      </c>
      <c r="C11" s="4" t="s">
        <v>1141</v>
      </c>
      <c r="D11" s="4" t="s">
        <v>935</v>
      </c>
    </row>
    <row r="12" spans="1:4">
      <c r="A12" s="4" t="s">
        <v>1143</v>
      </c>
      <c r="B12" s="4" t="s">
        <v>1144</v>
      </c>
      <c r="C12" s="4" t="s">
        <v>1145</v>
      </c>
      <c r="D12" s="4" t="s">
        <v>734</v>
      </c>
    </row>
    <row r="13" spans="1:4">
      <c r="A13" s="4" t="s">
        <v>1146</v>
      </c>
      <c r="B13" s="4" t="s">
        <v>1147</v>
      </c>
      <c r="C13" s="4" t="s">
        <v>935</v>
      </c>
      <c r="D13" s="4" t="s">
        <v>935</v>
      </c>
    </row>
    <row r="14" spans="1:4">
      <c r="A14" s="4" t="s">
        <v>1148</v>
      </c>
      <c r="B14" s="4" t="s">
        <v>1149</v>
      </c>
      <c r="C14" s="4" t="s">
        <v>935</v>
      </c>
      <c r="D14" s="4" t="s">
        <v>935</v>
      </c>
    </row>
    <row r="15" spans="1:4">
      <c r="A15" s="4" t="s">
        <v>1150</v>
      </c>
      <c r="B15" s="4" t="s">
        <v>935</v>
      </c>
      <c r="C15" s="4" t="s">
        <v>1151</v>
      </c>
      <c r="D15" s="4" t="s">
        <v>935</v>
      </c>
    </row>
    <row r="16" spans="1:4">
      <c r="A16" s="4" t="s">
        <v>1152</v>
      </c>
      <c r="B16" s="4" t="s">
        <v>1153</v>
      </c>
      <c r="C16" s="4" t="s">
        <v>1154</v>
      </c>
      <c r="D16" s="4" t="s">
        <v>1155</v>
      </c>
    </row>
    <row r="17" spans="1:4">
      <c r="A17" s="4" t="s">
        <v>1156</v>
      </c>
      <c r="B17" s="4" t="s">
        <v>710</v>
      </c>
      <c r="C17" s="4" t="s">
        <v>1147</v>
      </c>
      <c r="D17" s="4" t="s">
        <v>734</v>
      </c>
    </row>
    <row r="18" spans="1:4">
      <c r="A18" s="4" t="s">
        <v>1157</v>
      </c>
      <c r="B18" s="4" t="s">
        <v>1158</v>
      </c>
      <c r="C18" s="4" t="s">
        <v>1159</v>
      </c>
      <c r="D18" s="4" t="s">
        <v>116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30</v>
      </c>
    </row>
    <row r="2" spans="1:3">
      <c r="A2" s="3" t="s">
        <v>1162</v>
      </c>
    </row>
    <row r="3" spans="1:3">
      <c r="A3" s="4" t="s">
        <v>1163</v>
      </c>
      <c r="B3" s="6" t="n">
        <v>84</v>
      </c>
      <c r="C3" s="6" t="n">
        <v>82</v>
      </c>
    </row>
    <row r="4" spans="1:3">
      <c r="A4" s="4" t="s">
        <v>1164</v>
      </c>
      <c r="B4" s="5" t="n">
        <v>252</v>
      </c>
      <c r="C4" s="5" t="n">
        <v>207</v>
      </c>
    </row>
    <row r="5" spans="1:3">
      <c r="A5" s="4" t="s">
        <v>1165</v>
      </c>
      <c r="B5" s="5" t="n">
        <v>292</v>
      </c>
      <c r="C5" s="5" t="n">
        <v>259</v>
      </c>
    </row>
    <row r="6" spans="1:3">
      <c r="A6" s="4" t="s">
        <v>1166</v>
      </c>
      <c r="B6" s="5" t="n">
        <v>283</v>
      </c>
      <c r="C6" s="5" t="n">
        <v>264</v>
      </c>
    </row>
    <row r="7" spans="1:3">
      <c r="A7" s="4" t="s">
        <v>1167</v>
      </c>
      <c r="B7" s="5" t="n">
        <v>236</v>
      </c>
      <c r="C7" s="5" t="n">
        <v>256</v>
      </c>
    </row>
    <row r="8" spans="1:3">
      <c r="A8" s="4" t="s">
        <v>1156</v>
      </c>
      <c r="B8" s="5" t="n">
        <v>141</v>
      </c>
      <c r="C8" s="5" t="n">
        <v>177</v>
      </c>
    </row>
    <row r="9" spans="1:3">
      <c r="A9" s="4" t="s">
        <v>1168</v>
      </c>
      <c r="B9" s="5" t="n">
        <v>1288</v>
      </c>
      <c r="C9" s="5" t="n">
        <v>1245</v>
      </c>
    </row>
    <row r="10" spans="1:3">
      <c r="A10" s="3" t="s">
        <v>1169</v>
      </c>
    </row>
    <row r="11" spans="1:3">
      <c r="A11" s="4" t="s">
        <v>1167</v>
      </c>
      <c r="B11" s="5" t="n">
        <v>-874</v>
      </c>
      <c r="C11" s="5" t="n">
        <v>-1030</v>
      </c>
    </row>
    <row r="12" spans="1:3">
      <c r="A12" s="4" t="s">
        <v>1170</v>
      </c>
      <c r="B12" s="5" t="n">
        <v>-38</v>
      </c>
      <c r="C12" s="5" t="n">
        <v>0</v>
      </c>
    </row>
    <row r="13" spans="1:3">
      <c r="A13" s="4" t="s">
        <v>1156</v>
      </c>
      <c r="B13" s="5" t="n">
        <v>-11</v>
      </c>
      <c r="C13" s="5" t="n">
        <v>-9</v>
      </c>
    </row>
    <row r="14" spans="1:3">
      <c r="A14" s="4" t="s">
        <v>1171</v>
      </c>
      <c r="B14" s="5" t="n">
        <v>-923</v>
      </c>
      <c r="C14" s="5" t="n">
        <v>-1039</v>
      </c>
    </row>
    <row r="15" spans="1:3">
      <c r="A15" s="4" t="s">
        <v>1172</v>
      </c>
      <c r="B15" s="5" t="n">
        <v>-518</v>
      </c>
      <c r="C15" s="5" t="n">
        <v>-294</v>
      </c>
    </row>
    <row r="16" spans="1:3">
      <c r="A16" s="4" t="s">
        <v>1173</v>
      </c>
      <c r="B16" s="6" t="n">
        <v>-153</v>
      </c>
      <c r="C16" s="6" t="n">
        <v>-8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21"/>
  </cols>
  <sheetData>
    <row r="1" spans="1:2">
      <c r="A1" s="1" t="s">
        <v>1174</v>
      </c>
      <c r="B1" s="2" t="s">
        <v>1</v>
      </c>
    </row>
    <row r="2" spans="1:2">
      <c r="B2" s="2" t="s">
        <v>624</v>
      </c>
    </row>
    <row r="3" spans="1:2">
      <c r="A3" s="4" t="s">
        <v>1175</v>
      </c>
    </row>
    <row r="4" spans="1:2">
      <c r="A4" s="3" t="s">
        <v>1176</v>
      </c>
    </row>
    <row r="5" spans="1:2">
      <c r="A5" s="4" t="s">
        <v>1177</v>
      </c>
      <c r="B5" s="6" t="n">
        <v>142</v>
      </c>
    </row>
    <row r="6" spans="1:2">
      <c r="A6" s="4" t="s">
        <v>1178</v>
      </c>
      <c r="B6" s="4" t="s">
        <v>1179</v>
      </c>
    </row>
    <row r="7" spans="1:2">
      <c r="A7" s="4" t="s">
        <v>1180</v>
      </c>
    </row>
    <row r="8" spans="1:2">
      <c r="A8" s="3" t="s">
        <v>1176</v>
      </c>
    </row>
    <row r="9" spans="1:2">
      <c r="A9" s="4" t="s">
        <v>1177</v>
      </c>
      <c r="B9" s="6" t="n">
        <v>61</v>
      </c>
    </row>
    <row r="10" spans="1:2">
      <c r="A10" s="4" t="s">
        <v>1178</v>
      </c>
      <c r="B10" s="4" t="s">
        <v>1181</v>
      </c>
    </row>
    <row r="11" spans="1:2">
      <c r="A11" s="4" t="s">
        <v>1182</v>
      </c>
    </row>
    <row r="12" spans="1:2">
      <c r="A12" s="3" t="s">
        <v>1176</v>
      </c>
    </row>
    <row r="13" spans="1:2">
      <c r="A13" s="4" t="s">
        <v>1177</v>
      </c>
      <c r="B13" s="6" t="n">
        <v>53</v>
      </c>
    </row>
    <row r="14" spans="1:2">
      <c r="A14" s="4" t="s">
        <v>1178</v>
      </c>
      <c r="B14" s="5" t="n">
        <v>2023</v>
      </c>
    </row>
    <row r="15" spans="1:2">
      <c r="A15" s="4" t="s">
        <v>1183</v>
      </c>
    </row>
    <row r="16" spans="1:2">
      <c r="A16" s="3" t="s">
        <v>1176</v>
      </c>
    </row>
    <row r="17" spans="1:2">
      <c r="A17" s="4" t="s">
        <v>1177</v>
      </c>
      <c r="B17" s="6" t="n">
        <v>40</v>
      </c>
    </row>
    <row r="18" spans="1:2">
      <c r="A18" s="4" t="s">
        <v>1178</v>
      </c>
      <c r="B18" s="4" t="s">
        <v>1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0</v>
      </c>
      <c r="D2" s="2" t="s">
        <v>87</v>
      </c>
    </row>
    <row r="3" spans="1:4">
      <c r="A3" s="3" t="s">
        <v>1185</v>
      </c>
    </row>
    <row r="4" spans="1:4">
      <c r="A4" s="4" t="s">
        <v>1186</v>
      </c>
      <c r="B4" s="6" t="n">
        <v>491</v>
      </c>
      <c r="C4" s="6" t="n">
        <v>350</v>
      </c>
      <c r="D4" s="6" t="n">
        <v>300</v>
      </c>
    </row>
    <row r="5" spans="1:4">
      <c r="A5" s="4" t="s">
        <v>1187</v>
      </c>
      <c r="B5" s="5" t="n">
        <v>35</v>
      </c>
      <c r="C5" s="5" t="n">
        <v>46</v>
      </c>
      <c r="D5" s="5" t="n">
        <v>44</v>
      </c>
    </row>
    <row r="6" spans="1:4">
      <c r="A6" s="4" t="s">
        <v>1188</v>
      </c>
      <c r="B6" s="5" t="n">
        <v>3</v>
      </c>
      <c r="C6" s="5" t="n">
        <v>6</v>
      </c>
      <c r="D6" s="5" t="n">
        <v>6</v>
      </c>
    </row>
    <row r="7" spans="1:4">
      <c r="A7" s="4" t="s">
        <v>1189</v>
      </c>
      <c r="B7" s="5" t="n">
        <v>-8</v>
      </c>
      <c r="C7" s="5" t="n">
        <v>-15</v>
      </c>
      <c r="D7" s="5" t="n">
        <v>0</v>
      </c>
    </row>
    <row r="8" spans="1:4">
      <c r="A8" s="4" t="s">
        <v>1190</v>
      </c>
      <c r="B8" s="5" t="n">
        <v>-8</v>
      </c>
      <c r="C8" s="5" t="n">
        <v>-8</v>
      </c>
      <c r="D8" s="5" t="n">
        <v>0</v>
      </c>
    </row>
    <row r="9" spans="1:4">
      <c r="A9" s="4" t="s">
        <v>1191</v>
      </c>
      <c r="B9" s="5" t="n">
        <v>-19</v>
      </c>
      <c r="C9" s="5" t="n">
        <v>-8</v>
      </c>
      <c r="D9" s="5" t="n">
        <v>-3</v>
      </c>
    </row>
    <row r="10" spans="1:4">
      <c r="A10" s="4" t="s">
        <v>1192</v>
      </c>
      <c r="B10" s="5" t="n">
        <v>28</v>
      </c>
      <c r="C10" s="5" t="n">
        <v>120</v>
      </c>
      <c r="D10" s="5" t="n">
        <v>3</v>
      </c>
    </row>
    <row r="11" spans="1:4">
      <c r="A11" s="4" t="s">
        <v>1193</v>
      </c>
      <c r="B11" s="6" t="n">
        <v>522</v>
      </c>
      <c r="C11" s="6" t="n">
        <v>491</v>
      </c>
      <c r="D11" s="6" t="n">
        <v>35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0</v>
      </c>
      <c r="D2" s="2" t="s">
        <v>87</v>
      </c>
    </row>
    <row r="3" spans="1:4">
      <c r="A3" s="3" t="s">
        <v>1195</v>
      </c>
    </row>
    <row r="4" spans="1:4">
      <c r="A4" s="4" t="s">
        <v>1196</v>
      </c>
      <c r="B4" s="6" t="n">
        <v>16000</v>
      </c>
    </row>
    <row r="5" spans="1:4">
      <c r="A5" s="4" t="s">
        <v>1197</v>
      </c>
      <c r="B5" s="5" t="n">
        <v>5000</v>
      </c>
    </row>
    <row r="6" spans="1:4">
      <c r="A6" s="3" t="s">
        <v>1198</v>
      </c>
    </row>
    <row r="7" spans="1:4">
      <c r="A7" s="4" t="s">
        <v>1125</v>
      </c>
      <c r="B7" s="5" t="n">
        <v>12</v>
      </c>
      <c r="C7" s="6" t="n">
        <v>-149</v>
      </c>
      <c r="D7" s="6" t="n">
        <v>28</v>
      </c>
    </row>
    <row r="8" spans="1:4">
      <c r="A8" s="4" t="s">
        <v>1199</v>
      </c>
      <c r="B8" s="5" t="n">
        <v>10</v>
      </c>
    </row>
    <row r="9" spans="1:4">
      <c r="A9" s="4" t="s">
        <v>1200</v>
      </c>
      <c r="B9" s="5" t="n">
        <v>27</v>
      </c>
    </row>
    <row r="10" spans="1:4">
      <c r="A10" s="4" t="s">
        <v>1201</v>
      </c>
      <c r="B10" s="5" t="n">
        <v>15</v>
      </c>
    </row>
    <row r="11" spans="1:4">
      <c r="A11" s="3" t="s">
        <v>1202</v>
      </c>
    </row>
    <row r="12" spans="1:4">
      <c r="A12" s="4" t="s">
        <v>1203</v>
      </c>
      <c r="B12" s="5" t="n">
        <v>224</v>
      </c>
      <c r="C12" s="5" t="n">
        <v>128</v>
      </c>
    </row>
    <row r="13" spans="1:4">
      <c r="A13" s="3" t="s">
        <v>1204</v>
      </c>
    </row>
    <row r="14" spans="1:4">
      <c r="A14" s="4" t="s">
        <v>1205</v>
      </c>
      <c r="B14" s="5" t="n">
        <v>20</v>
      </c>
      <c r="C14" s="5" t="n">
        <v>119</v>
      </c>
    </row>
    <row r="15" spans="1:4">
      <c r="A15" s="4" t="s">
        <v>1206</v>
      </c>
      <c r="B15" s="5" t="n">
        <v>119</v>
      </c>
    </row>
    <row r="16" spans="1:4">
      <c r="A16" s="3" t="s">
        <v>1207</v>
      </c>
    </row>
    <row r="17" spans="1:4">
      <c r="A17" s="4" t="s">
        <v>1208</v>
      </c>
      <c r="B17" s="6" t="n">
        <v>467</v>
      </c>
      <c r="C17" s="6" t="n">
        <v>500</v>
      </c>
      <c r="D17" s="6" t="n">
        <v>641</v>
      </c>
    </row>
    <row r="18" spans="1:4">
      <c r="A18" s="4" t="s">
        <v>1209</v>
      </c>
      <c r="B18" s="7" t="n">
        <v>1.58</v>
      </c>
      <c r="C18" s="7" t="n">
        <v>2.07</v>
      </c>
      <c r="D18" s="7" t="n">
        <v>2.7</v>
      </c>
    </row>
    <row r="19" spans="1:4">
      <c r="A19" s="4" t="s">
        <v>1210</v>
      </c>
      <c r="B19" s="6" t="n">
        <v>599</v>
      </c>
    </row>
    <row r="20" spans="1:4">
      <c r="A20" s="3" t="s">
        <v>1211</v>
      </c>
    </row>
    <row r="21" spans="1:4">
      <c r="A21" s="4" t="s">
        <v>1212</v>
      </c>
      <c r="B21" s="5" t="n">
        <v>89</v>
      </c>
      <c r="C21" s="6" t="n">
        <v>75</v>
      </c>
      <c r="D21" s="6" t="n">
        <v>55</v>
      </c>
    </row>
    <row r="22" spans="1:4">
      <c r="A22" s="3" t="s">
        <v>1213</v>
      </c>
    </row>
    <row r="23" spans="1:4">
      <c r="A23" s="4" t="s">
        <v>1214</v>
      </c>
      <c r="B23" s="5" t="n">
        <v>795</v>
      </c>
    </row>
    <row r="24" spans="1:4">
      <c r="A24" s="4" t="s">
        <v>1215</v>
      </c>
    </row>
    <row r="25" spans="1:4">
      <c r="A25" s="3" t="s">
        <v>1202</v>
      </c>
    </row>
    <row r="26" spans="1:4">
      <c r="A26" s="4" t="s">
        <v>1203</v>
      </c>
      <c r="B26" s="5" t="n">
        <v>46</v>
      </c>
    </row>
    <row r="27" spans="1:4">
      <c r="A27" s="4" t="s">
        <v>1216</v>
      </c>
    </row>
    <row r="28" spans="1:4">
      <c r="A28" s="3" t="s">
        <v>1202</v>
      </c>
    </row>
    <row r="29" spans="1:4">
      <c r="A29" s="4" t="s">
        <v>1203</v>
      </c>
      <c r="B29" s="5" t="n">
        <v>31</v>
      </c>
    </row>
    <row r="30" spans="1:4">
      <c r="A30" s="4" t="s">
        <v>1217</v>
      </c>
    </row>
    <row r="31" spans="1:4">
      <c r="A31" s="3" t="s">
        <v>1202</v>
      </c>
    </row>
    <row r="32" spans="1:4">
      <c r="A32" s="4" t="s">
        <v>1203</v>
      </c>
      <c r="B32" s="5" t="n">
        <v>27</v>
      </c>
    </row>
    <row r="33" spans="1:4">
      <c r="A33" s="4" t="s">
        <v>1218</v>
      </c>
    </row>
    <row r="34" spans="1:4">
      <c r="A34" s="3" t="s">
        <v>1207</v>
      </c>
    </row>
    <row r="35" spans="1:4">
      <c r="A35" s="4" t="s">
        <v>1177</v>
      </c>
      <c r="B35" s="5" t="n">
        <v>765</v>
      </c>
    </row>
    <row r="36" spans="1:4">
      <c r="A36" s="4" t="s">
        <v>1210</v>
      </c>
      <c r="B36" s="5" t="n">
        <v>78</v>
      </c>
    </row>
    <row r="37" spans="1:4">
      <c r="A37" s="4" t="s">
        <v>1219</v>
      </c>
      <c r="B37" s="5" t="n">
        <v>498</v>
      </c>
    </row>
    <row r="38" spans="1:4">
      <c r="A38" s="4" t="s">
        <v>1220</v>
      </c>
      <c r="B38" s="5" t="n">
        <v>41</v>
      </c>
    </row>
    <row r="39" spans="1:4">
      <c r="A39" s="4" t="s">
        <v>1221</v>
      </c>
    </row>
    <row r="40" spans="1:4">
      <c r="A40" s="3" t="s">
        <v>1207</v>
      </c>
    </row>
    <row r="41" spans="1:4">
      <c r="A41" s="4" t="s">
        <v>1177</v>
      </c>
      <c r="B41" s="5" t="n">
        <v>552</v>
      </c>
    </row>
    <row r="42" spans="1:4">
      <c r="A42" s="4" t="s">
        <v>1210</v>
      </c>
      <c r="B42" s="5" t="n">
        <v>521</v>
      </c>
    </row>
    <row r="43" spans="1:4">
      <c r="A43" s="4" t="s">
        <v>1219</v>
      </c>
      <c r="B43" s="5" t="n">
        <v>422</v>
      </c>
    </row>
    <row r="44" spans="1:4">
      <c r="A44" s="4" t="s">
        <v>1220</v>
      </c>
      <c r="B44" s="5" t="n">
        <v>375</v>
      </c>
    </row>
    <row r="45" spans="1:4">
      <c r="A45" s="4" t="s">
        <v>1175</v>
      </c>
    </row>
    <row r="46" spans="1:4">
      <c r="A46" s="3" t="s">
        <v>1207</v>
      </c>
    </row>
    <row r="47" spans="1:4">
      <c r="A47" s="4" t="s">
        <v>1219</v>
      </c>
      <c r="B47" s="5" t="n">
        <v>76</v>
      </c>
    </row>
    <row r="48" spans="1:4">
      <c r="A48" s="4" t="s">
        <v>1222</v>
      </c>
    </row>
    <row r="49" spans="1:4">
      <c r="A49" s="3" t="s">
        <v>1202</v>
      </c>
    </row>
    <row r="50" spans="1:4">
      <c r="A50" s="4" t="s">
        <v>1203</v>
      </c>
      <c r="B50" s="5" t="n">
        <v>111</v>
      </c>
    </row>
    <row r="51" spans="1:4">
      <c r="A51" s="4" t="s">
        <v>1223</v>
      </c>
    </row>
    <row r="52" spans="1:4">
      <c r="A52" s="3" t="s">
        <v>1204</v>
      </c>
    </row>
    <row r="53" spans="1:4">
      <c r="A53" s="4" t="s">
        <v>1206</v>
      </c>
      <c r="B53" s="5" t="n">
        <v>98</v>
      </c>
    </row>
    <row r="54" spans="1:4">
      <c r="A54" s="4" t="s">
        <v>1224</v>
      </c>
    </row>
    <row r="55" spans="1:4">
      <c r="A55" s="3" t="s">
        <v>1204</v>
      </c>
    </row>
    <row r="56" spans="1:4">
      <c r="A56" s="4" t="s">
        <v>1206</v>
      </c>
      <c r="B56" s="6" t="n">
        <v>2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25</v>
      </c>
      <c r="C1" s="2" t="s">
        <v>81</v>
      </c>
      <c r="K1" s="2" t="s">
        <v>1</v>
      </c>
    </row>
    <row r="2" spans="1:13">
      <c r="C2" s="2" t="s">
        <v>2</v>
      </c>
      <c r="D2" s="2" t="s">
        <v>82</v>
      </c>
      <c r="E2" s="2" t="s">
        <v>4</v>
      </c>
      <c r="F2" s="2" t="s">
        <v>83</v>
      </c>
      <c r="G2" s="2" t="s">
        <v>30</v>
      </c>
      <c r="H2" s="2" t="s">
        <v>84</v>
      </c>
      <c r="I2" s="2" t="s">
        <v>85</v>
      </c>
      <c r="J2" s="2" t="s">
        <v>86</v>
      </c>
      <c r="K2" s="2" t="s">
        <v>2</v>
      </c>
      <c r="L2" s="2" t="s">
        <v>30</v>
      </c>
      <c r="M2" s="2" t="s">
        <v>87</v>
      </c>
    </row>
    <row r="3" spans="1:13">
      <c r="A3" s="3" t="s">
        <v>252</v>
      </c>
    </row>
    <row r="4" spans="1:13">
      <c r="A4" s="4" t="s">
        <v>105</v>
      </c>
      <c r="C4" s="6" t="n">
        <v>280</v>
      </c>
      <c r="D4" s="6" t="n">
        <v>248</v>
      </c>
      <c r="E4" s="6" t="n">
        <v>235</v>
      </c>
      <c r="F4" s="6" t="n">
        <v>-366</v>
      </c>
      <c r="G4" s="6" t="n">
        <v>-366</v>
      </c>
      <c r="H4" s="6" t="n">
        <v>74</v>
      </c>
      <c r="I4" s="6" t="n">
        <v>251</v>
      </c>
      <c r="J4" s="6" t="n">
        <v>283</v>
      </c>
      <c r="K4" s="6" t="n">
        <v>397</v>
      </c>
      <c r="L4" s="6" t="n">
        <v>242</v>
      </c>
      <c r="M4" s="6" t="n">
        <v>1465</v>
      </c>
    </row>
    <row r="5" spans="1:13">
      <c r="A5" s="4" t="s">
        <v>110</v>
      </c>
      <c r="K5" s="5" t="n">
        <v>288</v>
      </c>
      <c r="L5" s="5" t="n">
        <v>239</v>
      </c>
      <c r="M5" s="5" t="n">
        <v>232</v>
      </c>
    </row>
    <row r="6" spans="1:13">
      <c r="A6" s="4" t="s">
        <v>1226</v>
      </c>
      <c r="K6" s="5" t="n">
        <v>8</v>
      </c>
      <c r="L6" s="5" t="n">
        <v>3</v>
      </c>
      <c r="M6" s="5" t="n">
        <v>5</v>
      </c>
    </row>
    <row r="7" spans="1:13">
      <c r="A7" s="4" t="s">
        <v>111</v>
      </c>
      <c r="K7" s="5" t="n">
        <v>296</v>
      </c>
      <c r="L7" s="5" t="n">
        <v>242</v>
      </c>
      <c r="M7" s="5" t="n">
        <v>237</v>
      </c>
    </row>
    <row r="8" spans="1:13">
      <c r="A8" s="4" t="s">
        <v>107</v>
      </c>
      <c r="K8" s="7" t="n">
        <v>1.38</v>
      </c>
      <c r="L8" s="7" t="n">
        <v>1.01</v>
      </c>
      <c r="M8" s="7" t="n">
        <v>6.31</v>
      </c>
    </row>
    <row r="9" spans="1:13">
      <c r="A9" s="4" t="s">
        <v>108</v>
      </c>
      <c r="C9" s="7" t="n">
        <v>0.93</v>
      </c>
      <c r="D9" s="7" t="n">
        <v>0.83</v>
      </c>
      <c r="E9" s="7" t="n">
        <v>0.8</v>
      </c>
      <c r="F9" s="7" t="n">
        <v>-1.28</v>
      </c>
      <c r="G9" s="7" t="n">
        <v>-1.4</v>
      </c>
      <c r="H9" s="7" t="n">
        <v>0.32</v>
      </c>
      <c r="I9" s="7" t="n">
        <v>1.07</v>
      </c>
      <c r="J9" s="7" t="n">
        <v>1.21</v>
      </c>
      <c r="K9" s="7" t="n">
        <v>1.34</v>
      </c>
      <c r="L9" s="6" t="n">
        <v>1</v>
      </c>
      <c r="M9" s="7" t="n">
        <v>6.18</v>
      </c>
    </row>
    <row r="10" spans="1:13">
      <c r="A10" s="4" t="s">
        <v>1227</v>
      </c>
      <c r="B10" s="4" t="s">
        <v>644</v>
      </c>
      <c r="K10" s="5" t="n">
        <v>3</v>
      </c>
      <c r="L10" s="5" t="n">
        <v>5</v>
      </c>
      <c r="M10" s="5" t="n">
        <v>1</v>
      </c>
    </row>
    <row r="11" spans="1:13"/>
    <row r="12" spans="1:13">
      <c r="A12" s="4" t="s">
        <v>644</v>
      </c>
      <c r="B12" s="4" t="s">
        <v>1228</v>
      </c>
    </row>
  </sheetData>
  <mergeCells count="5">
    <mergeCell ref="A1:B2"/>
    <mergeCell ref="C1:J1"/>
    <mergeCell ref="K1:M1"/>
    <mergeCell ref="A11:L11"/>
    <mergeCell ref="B12:L1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229</v>
      </c>
      <c r="B1" s="2" t="s">
        <v>691</v>
      </c>
    </row>
    <row r="2" spans="1:2">
      <c r="A2" s="3" t="s">
        <v>440</v>
      </c>
    </row>
    <row r="3" spans="1:2">
      <c r="A3" s="4" t="s">
        <v>1230</v>
      </c>
      <c r="B3" s="6" t="n">
        <v>13766</v>
      </c>
    </row>
    <row r="4" spans="1:2">
      <c r="A4" s="4" t="s">
        <v>1231</v>
      </c>
      <c r="B4" s="5" t="n">
        <v>1764</v>
      </c>
    </row>
    <row r="5" spans="1:2">
      <c r="A5" s="4" t="s">
        <v>1232</v>
      </c>
      <c r="B5" s="5" t="n">
        <v>58</v>
      </c>
    </row>
    <row r="6" spans="1:2">
      <c r="A6" s="4" t="s">
        <v>1233</v>
      </c>
      <c r="B6" s="6" t="n">
        <v>1558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3"/>
    <col customWidth="1" max="5" min="5" width="14"/>
  </cols>
  <sheetData>
    <row r="1" spans="1:5">
      <c r="A1" s="1" t="s">
        <v>1234</v>
      </c>
      <c r="B1" s="2" t="s">
        <v>2</v>
      </c>
      <c r="C1" s="2" t="s">
        <v>30</v>
      </c>
      <c r="D1" s="2" t="s">
        <v>766</v>
      </c>
      <c r="E1" s="2" t="s">
        <v>87</v>
      </c>
    </row>
    <row r="2" spans="1:5">
      <c r="A2" s="3" t="s">
        <v>440</v>
      </c>
    </row>
    <row r="3" spans="1:5">
      <c r="A3" s="4" t="s">
        <v>32</v>
      </c>
      <c r="D3" s="6" t="n">
        <v>3931</v>
      </c>
    </row>
    <row r="4" spans="1:5">
      <c r="A4" s="4" t="s">
        <v>1235</v>
      </c>
      <c r="D4" s="5" t="n">
        <v>737</v>
      </c>
    </row>
    <row r="5" spans="1:5">
      <c r="A5" s="4" t="s">
        <v>1236</v>
      </c>
      <c r="D5" s="5" t="n">
        <v>394</v>
      </c>
    </row>
    <row r="6" spans="1:5">
      <c r="A6" s="4" t="s">
        <v>35</v>
      </c>
      <c r="D6" s="5" t="n">
        <v>1076</v>
      </c>
    </row>
    <row r="7" spans="1:5">
      <c r="A7" s="4" t="s">
        <v>36</v>
      </c>
      <c r="D7" s="5" t="n">
        <v>770</v>
      </c>
    </row>
    <row r="8" spans="1:5">
      <c r="A8" s="4" t="s">
        <v>1237</v>
      </c>
      <c r="D8" s="5" t="n">
        <v>897</v>
      </c>
    </row>
    <row r="9" spans="1:5">
      <c r="A9" s="4" t="s">
        <v>40</v>
      </c>
      <c r="D9" s="5" t="n">
        <v>1012</v>
      </c>
    </row>
    <row r="10" spans="1:5">
      <c r="A10" s="4" t="s">
        <v>1238</v>
      </c>
      <c r="D10" s="5" t="n">
        <v>4915</v>
      </c>
    </row>
    <row r="11" spans="1:5">
      <c r="A11" s="4" t="s">
        <v>43</v>
      </c>
      <c r="D11" s="5" t="n">
        <v>213</v>
      </c>
    </row>
    <row r="12" spans="1:5">
      <c r="A12" s="4" t="s">
        <v>44</v>
      </c>
      <c r="D12" s="5" t="n">
        <v>13945</v>
      </c>
    </row>
    <row r="13" spans="1:5">
      <c r="A13" s="4" t="s">
        <v>1239</v>
      </c>
      <c r="D13" s="5" t="n">
        <v>1058</v>
      </c>
    </row>
    <row r="14" spans="1:5">
      <c r="A14" s="4" t="s">
        <v>1240</v>
      </c>
      <c r="D14" s="5" t="n">
        <v>595</v>
      </c>
    </row>
    <row r="15" spans="1:5">
      <c r="A15" s="4" t="s">
        <v>1241</v>
      </c>
      <c r="D15" s="5" t="n">
        <v>210</v>
      </c>
    </row>
    <row r="16" spans="1:5">
      <c r="A16" s="4" t="s">
        <v>1242</v>
      </c>
      <c r="D16" s="5" t="n">
        <v>3743</v>
      </c>
    </row>
    <row r="17" spans="1:5">
      <c r="A17" s="4" t="s">
        <v>57</v>
      </c>
      <c r="D17" s="5" t="n">
        <v>5606</v>
      </c>
    </row>
    <row r="18" spans="1:5">
      <c r="A18" s="4" t="s">
        <v>1243</v>
      </c>
      <c r="D18" s="5" t="n">
        <v>8339</v>
      </c>
    </row>
    <row r="19" spans="1:5">
      <c r="A19" s="4" t="s">
        <v>41</v>
      </c>
      <c r="B19" s="6" t="n">
        <v>10014</v>
      </c>
      <c r="C19" s="6" t="n">
        <v>9951</v>
      </c>
      <c r="D19" s="5" t="n">
        <v>7249</v>
      </c>
      <c r="E19" s="6" t="n">
        <v>2766</v>
      </c>
    </row>
    <row r="20" spans="1:5">
      <c r="A20" s="4" t="s">
        <v>1244</v>
      </c>
      <c r="D20" s="6" t="n">
        <v>1558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5"/>
    <col customWidth="1" max="2" min="2" width="20"/>
  </cols>
  <sheetData>
    <row r="1" spans="1:2">
      <c r="A1" s="1" t="s">
        <v>1245</v>
      </c>
      <c r="B1" s="2" t="s">
        <v>691</v>
      </c>
    </row>
    <row r="2" spans="1:2">
      <c r="A2" s="3" t="s">
        <v>440</v>
      </c>
    </row>
    <row r="3" spans="1:2">
      <c r="A3" s="4" t="s">
        <v>1237</v>
      </c>
      <c r="B3" s="6" t="n">
        <v>897</v>
      </c>
    </row>
    <row r="4" spans="1:2">
      <c r="A4" s="4" t="s">
        <v>1246</v>
      </c>
    </row>
    <row r="5" spans="1:2">
      <c r="A5" s="3" t="s">
        <v>440</v>
      </c>
    </row>
    <row r="6" spans="1:2">
      <c r="A6" s="4" t="s">
        <v>1237</v>
      </c>
      <c r="B6" s="5" t="n">
        <v>73</v>
      </c>
    </row>
    <row r="7" spans="1:2">
      <c r="A7" s="4" t="s">
        <v>1247</v>
      </c>
    </row>
    <row r="8" spans="1:2">
      <c r="A8" s="3" t="s">
        <v>440</v>
      </c>
    </row>
    <row r="9" spans="1:2">
      <c r="A9" s="4" t="s">
        <v>1237</v>
      </c>
      <c r="B9" s="5" t="n">
        <v>308</v>
      </c>
    </row>
    <row r="10" spans="1:2">
      <c r="A10" s="4" t="s">
        <v>503</v>
      </c>
    </row>
    <row r="11" spans="1:2">
      <c r="A11" s="3" t="s">
        <v>440</v>
      </c>
    </row>
    <row r="12" spans="1:2">
      <c r="A12" s="4" t="s">
        <v>1237</v>
      </c>
      <c r="B12" s="5" t="n">
        <v>478</v>
      </c>
    </row>
    <row r="13" spans="1:2">
      <c r="A13" s="4" t="s">
        <v>505</v>
      </c>
    </row>
    <row r="14" spans="1:2">
      <c r="A14" s="3" t="s">
        <v>440</v>
      </c>
    </row>
    <row r="15" spans="1:2">
      <c r="A15" s="4" t="s">
        <v>1237</v>
      </c>
      <c r="B15" s="5" t="n">
        <v>16</v>
      </c>
    </row>
    <row r="16" spans="1:2">
      <c r="A16" s="4" t="s">
        <v>506</v>
      </c>
    </row>
    <row r="17" spans="1:2">
      <c r="A17" s="3" t="s">
        <v>440</v>
      </c>
    </row>
    <row r="18" spans="1:2">
      <c r="A18" s="4" t="s">
        <v>1237</v>
      </c>
      <c r="B18" s="6" t="n">
        <v>22</v>
      </c>
    </row>
    <row r="19" spans="1:2">
      <c r="A19" s="4" t="s">
        <v>1248</v>
      </c>
    </row>
    <row r="20" spans="1:2">
      <c r="A20" s="3" t="s">
        <v>440</v>
      </c>
    </row>
    <row r="21" spans="1:2">
      <c r="A21" s="4" t="s">
        <v>479</v>
      </c>
      <c r="B21" s="4" t="s">
        <v>480</v>
      </c>
    </row>
    <row r="22" spans="1:2">
      <c r="A22" s="4" t="s">
        <v>1249</v>
      </c>
    </row>
    <row r="23" spans="1:2">
      <c r="A23" s="3" t="s">
        <v>440</v>
      </c>
    </row>
    <row r="24" spans="1:2">
      <c r="A24" s="4" t="s">
        <v>479</v>
      </c>
      <c r="B24" s="4" t="s">
        <v>482</v>
      </c>
    </row>
    <row r="25" spans="1:2">
      <c r="A25" s="4" t="s">
        <v>1250</v>
      </c>
    </row>
    <row r="26" spans="1:2">
      <c r="A26" s="3" t="s">
        <v>440</v>
      </c>
    </row>
    <row r="27" spans="1:2">
      <c r="A27" s="4" t="s">
        <v>479</v>
      </c>
      <c r="B27" s="4" t="s">
        <v>791</v>
      </c>
    </row>
    <row r="28" spans="1:2">
      <c r="A28" s="4" t="s">
        <v>1251</v>
      </c>
    </row>
    <row r="29" spans="1:2">
      <c r="A29" s="3" t="s">
        <v>440</v>
      </c>
    </row>
    <row r="30" spans="1:2">
      <c r="A30" s="4" t="s">
        <v>479</v>
      </c>
      <c r="B30" s="4" t="s">
        <v>73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252</v>
      </c>
      <c r="B1" s="2" t="s">
        <v>766</v>
      </c>
      <c r="C1" s="2" t="s">
        <v>2</v>
      </c>
      <c r="D1" s="2" t="s">
        <v>30</v>
      </c>
      <c r="E1" s="2" t="s">
        <v>87</v>
      </c>
    </row>
    <row r="2" spans="1:5">
      <c r="A2" s="3" t="s">
        <v>440</v>
      </c>
    </row>
    <row r="3" spans="1:5">
      <c r="A3" s="4" t="s">
        <v>1238</v>
      </c>
      <c r="B3" s="6" t="n">
        <v>4915</v>
      </c>
    </row>
    <row r="4" spans="1:5">
      <c r="A4" s="4" t="s">
        <v>41</v>
      </c>
      <c r="B4" s="5" t="n">
        <v>7249</v>
      </c>
      <c r="C4" s="6" t="n">
        <v>10014</v>
      </c>
      <c r="D4" s="6" t="n">
        <v>9951</v>
      </c>
      <c r="E4" s="6" t="n">
        <v>2766</v>
      </c>
    </row>
    <row r="5" spans="1:5">
      <c r="A5" s="4" t="s">
        <v>773</v>
      </c>
    </row>
    <row r="6" spans="1:5">
      <c r="A6" s="3" t="s">
        <v>440</v>
      </c>
    </row>
    <row r="7" spans="1:5">
      <c r="A7" s="4" t="s">
        <v>1253</v>
      </c>
      <c r="B7" s="6" t="n">
        <v>1360</v>
      </c>
    </row>
    <row r="8" spans="1:5">
      <c r="A8" s="4" t="s">
        <v>1254</v>
      </c>
      <c r="B8" s="4" t="s">
        <v>1255</v>
      </c>
    </row>
    <row r="9" spans="1:5">
      <c r="A9" s="4" t="s">
        <v>776</v>
      </c>
    </row>
    <row r="10" spans="1:5">
      <c r="A10" s="3" t="s">
        <v>440</v>
      </c>
    </row>
    <row r="11" spans="1:5">
      <c r="A11" s="4" t="s">
        <v>1253</v>
      </c>
      <c r="B11" s="6" t="n">
        <v>610</v>
      </c>
    </row>
    <row r="12" spans="1:5">
      <c r="A12" s="4" t="s">
        <v>1254</v>
      </c>
      <c r="B12" s="4" t="s">
        <v>486</v>
      </c>
    </row>
    <row r="13" spans="1:5">
      <c r="A13" s="4" t="s">
        <v>777</v>
      </c>
    </row>
    <row r="14" spans="1:5">
      <c r="A14" s="3" t="s">
        <v>440</v>
      </c>
    </row>
    <row r="15" spans="1:5">
      <c r="A15" s="4" t="s">
        <v>1253</v>
      </c>
      <c r="B15" s="6" t="n">
        <v>475</v>
      </c>
    </row>
    <row r="16" spans="1:5">
      <c r="A16" s="4" t="s">
        <v>1254</v>
      </c>
      <c r="B16" s="4" t="s">
        <v>486</v>
      </c>
    </row>
    <row r="17" spans="1:5">
      <c r="A17" s="4" t="s">
        <v>1256</v>
      </c>
    </row>
    <row r="18" spans="1:5">
      <c r="A18" s="3" t="s">
        <v>440</v>
      </c>
    </row>
    <row r="19" spans="1:5">
      <c r="A19" s="4" t="s">
        <v>1253</v>
      </c>
      <c r="B19" s="6" t="n">
        <v>130</v>
      </c>
    </row>
    <row r="20" spans="1:5">
      <c r="A20" s="4" t="s">
        <v>1254</v>
      </c>
      <c r="B20" s="4" t="s">
        <v>1255</v>
      </c>
    </row>
    <row r="21" spans="1:5">
      <c r="A21" s="4" t="s">
        <v>1257</v>
      </c>
    </row>
    <row r="22" spans="1:5">
      <c r="A22" s="3" t="s">
        <v>440</v>
      </c>
    </row>
    <row r="23" spans="1:5">
      <c r="A23" s="4" t="s">
        <v>1253</v>
      </c>
      <c r="B23" s="6" t="n">
        <v>50</v>
      </c>
    </row>
    <row r="24" spans="1:5">
      <c r="A24" s="4" t="s">
        <v>1254</v>
      </c>
      <c r="B24" s="4" t="s">
        <v>1258</v>
      </c>
    </row>
    <row r="25" spans="1:5">
      <c r="A25" s="4" t="s">
        <v>782</v>
      </c>
    </row>
    <row r="26" spans="1:5">
      <c r="A26" s="3" t="s">
        <v>440</v>
      </c>
    </row>
    <row r="27" spans="1:5">
      <c r="A27" s="4" t="s">
        <v>783</v>
      </c>
      <c r="B27" s="6" t="n">
        <v>2290</v>
      </c>
      <c r="C27" s="6" t="n">
        <v>696</v>
      </c>
      <c r="D27" s="6" t="n">
        <v>243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9</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440</v>
      </c>
    </row>
    <row r="4" spans="1:12">
      <c r="A4" s="4" t="s">
        <v>188</v>
      </c>
      <c r="B4" s="6" t="n">
        <v>280</v>
      </c>
      <c r="C4" s="6" t="n">
        <v>248</v>
      </c>
      <c r="D4" s="6" t="n">
        <v>235</v>
      </c>
      <c r="E4" s="6" t="n">
        <v>-366</v>
      </c>
      <c r="F4" s="6" t="n">
        <v>-366</v>
      </c>
      <c r="G4" s="6" t="n">
        <v>74</v>
      </c>
      <c r="H4" s="6" t="n">
        <v>251</v>
      </c>
      <c r="I4" s="6" t="n">
        <v>283</v>
      </c>
      <c r="J4" s="6" t="n">
        <v>397</v>
      </c>
      <c r="K4" s="6" t="n">
        <v>242</v>
      </c>
      <c r="L4" s="6" t="n">
        <v>1465</v>
      </c>
    </row>
    <row r="5" spans="1:12">
      <c r="A5" s="4" t="s">
        <v>1005</v>
      </c>
    </row>
    <row r="6" spans="1:12">
      <c r="A6" s="3" t="s">
        <v>440</v>
      </c>
    </row>
    <row r="7" spans="1:12">
      <c r="A7" s="4" t="s">
        <v>1260</v>
      </c>
      <c r="K7" s="5" t="n">
        <v>17846</v>
      </c>
      <c r="L7" s="5" t="n">
        <v>20613</v>
      </c>
    </row>
    <row r="8" spans="1:12">
      <c r="A8" s="4" t="s">
        <v>188</v>
      </c>
      <c r="K8" s="6" t="n">
        <v>65</v>
      </c>
      <c r="L8" s="6" t="n">
        <v>762</v>
      </c>
    </row>
    <row r="9" spans="1:12">
      <c r="A9" s="4" t="s">
        <v>1261</v>
      </c>
      <c r="K9" s="7" t="n">
        <v>0.23</v>
      </c>
      <c r="L9" s="7" t="n">
        <v>2.71</v>
      </c>
    </row>
    <row r="10" spans="1:12">
      <c r="A10" s="4" t="s">
        <v>1262</v>
      </c>
      <c r="K10" s="7" t="n">
        <v>0.23</v>
      </c>
      <c r="L10" s="7" t="n">
        <v>2.65</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7"/>
    <col customWidth="1" max="5" min="5" width="15"/>
    <col customWidth="1" max="6" min="6" width="15"/>
  </cols>
  <sheetData>
    <row r="1" spans="1:6">
      <c r="A1" s="1" t="s">
        <v>1263</v>
      </c>
      <c r="B1" s="2" t="s">
        <v>1264</v>
      </c>
      <c r="C1" s="2" t="s">
        <v>766</v>
      </c>
      <c r="D1" s="2" t="s">
        <v>2</v>
      </c>
      <c r="E1" s="2" t="s">
        <v>30</v>
      </c>
      <c r="F1" s="2" t="s">
        <v>87</v>
      </c>
    </row>
    <row r="2" spans="1:6">
      <c r="A2" s="3" t="s">
        <v>440</v>
      </c>
    </row>
    <row r="3" spans="1:6">
      <c r="A3" s="4" t="s">
        <v>1265</v>
      </c>
      <c r="D3" s="6" t="n">
        <v>66000000</v>
      </c>
    </row>
    <row r="4" spans="1:6">
      <c r="A4" s="4" t="s">
        <v>1266</v>
      </c>
      <c r="C4" s="6" t="n">
        <v>262000000</v>
      </c>
    </row>
    <row r="5" spans="1:6">
      <c r="A5" s="3" t="s">
        <v>1267</v>
      </c>
    </row>
    <row r="6" spans="1:6">
      <c r="A6" s="4" t="s">
        <v>1268</v>
      </c>
      <c r="C6" s="7" t="n">
        <v>67.5</v>
      </c>
    </row>
    <row r="7" spans="1:6">
      <c r="A7" s="4" t="s">
        <v>1269</v>
      </c>
      <c r="C7" s="10" t="n">
        <v>0.2387</v>
      </c>
    </row>
    <row r="8" spans="1:6">
      <c r="A8" s="4" t="s">
        <v>1233</v>
      </c>
      <c r="C8" s="6" t="n">
        <v>15588000000</v>
      </c>
    </row>
    <row r="9" spans="1:6">
      <c r="A9" s="4" t="s">
        <v>1230</v>
      </c>
      <c r="C9" s="6" t="n">
        <v>13766000000</v>
      </c>
    </row>
    <row r="10" spans="1:6">
      <c r="A10" s="4" t="s">
        <v>1270</v>
      </c>
      <c r="C10" s="5" t="n">
        <v>49000000</v>
      </c>
    </row>
    <row r="11" spans="1:6">
      <c r="A11" s="4" t="s">
        <v>1231</v>
      </c>
      <c r="C11" s="6" t="n">
        <v>1764000000</v>
      </c>
    </row>
    <row r="12" spans="1:6">
      <c r="A12" s="4" t="s">
        <v>1232</v>
      </c>
      <c r="C12" s="5" t="n">
        <v>58000000</v>
      </c>
    </row>
    <row r="13" spans="1:6">
      <c r="A13" s="3" t="s">
        <v>1271</v>
      </c>
    </row>
    <row r="14" spans="1:6">
      <c r="A14" s="4" t="s">
        <v>1272</v>
      </c>
      <c r="C14" s="5" t="n">
        <v>7249000000</v>
      </c>
      <c r="D14" s="5" t="n">
        <v>10014000000</v>
      </c>
      <c r="E14" s="6" t="n">
        <v>9951000000</v>
      </c>
      <c r="F14" s="6" t="n">
        <v>2766000000</v>
      </c>
    </row>
    <row r="15" spans="1:6">
      <c r="A15" s="3" t="s">
        <v>1273</v>
      </c>
    </row>
    <row r="16" spans="1:6">
      <c r="A16" s="4" t="s">
        <v>692</v>
      </c>
      <c r="D16" s="5" t="n">
        <v>13356000000</v>
      </c>
      <c r="E16" s="5" t="n">
        <v>17526000000</v>
      </c>
    </row>
    <row r="17" spans="1:6">
      <c r="A17" s="4" t="s">
        <v>647</v>
      </c>
    </row>
    <row r="18" spans="1:6">
      <c r="A18" s="3" t="s">
        <v>1273</v>
      </c>
    </row>
    <row r="19" spans="1:6">
      <c r="A19" s="4" t="s">
        <v>692</v>
      </c>
      <c r="C19" s="5" t="n">
        <v>997000000</v>
      </c>
      <c r="E19" s="5" t="n">
        <v>129000000</v>
      </c>
    </row>
    <row r="20" spans="1:6">
      <c r="A20" s="4" t="s">
        <v>648</v>
      </c>
    </row>
    <row r="21" spans="1:6">
      <c r="A21" s="3" t="s">
        <v>256</v>
      </c>
    </row>
    <row r="22" spans="1:6">
      <c r="A22" s="4" t="s">
        <v>176</v>
      </c>
      <c r="B22" s="10" t="n">
        <v>2.602</v>
      </c>
    </row>
    <row r="23" spans="1:6">
      <c r="A23" s="3" t="s">
        <v>1273</v>
      </c>
    </row>
    <row r="24" spans="1:6">
      <c r="A24" s="4" t="s">
        <v>692</v>
      </c>
      <c r="B24" s="6" t="n">
        <v>35000000</v>
      </c>
      <c r="C24" s="5" t="n">
        <v>1500000000</v>
      </c>
      <c r="E24" s="5" t="n">
        <v>310000000</v>
      </c>
    </row>
    <row r="25" spans="1:6">
      <c r="A25" s="4" t="s">
        <v>970</v>
      </c>
    </row>
    <row r="26" spans="1:6">
      <c r="A26" s="3" t="s">
        <v>1274</v>
      </c>
    </row>
    <row r="27" spans="1:6">
      <c r="A27" s="4" t="s">
        <v>1275</v>
      </c>
      <c r="E27" s="5" t="n">
        <v>98000000</v>
      </c>
    </row>
    <row r="28" spans="1:6">
      <c r="A28" s="4" t="s">
        <v>1276</v>
      </c>
    </row>
    <row r="29" spans="1:6">
      <c r="A29" s="3" t="s">
        <v>1274</v>
      </c>
    </row>
    <row r="30" spans="1:6">
      <c r="A30" s="4" t="s">
        <v>1275</v>
      </c>
      <c r="E30" s="5" t="n">
        <v>30000000</v>
      </c>
    </row>
    <row r="31" spans="1:6">
      <c r="A31" s="4" t="s">
        <v>1277</v>
      </c>
    </row>
    <row r="32" spans="1:6">
      <c r="A32" s="3" t="s">
        <v>1274</v>
      </c>
    </row>
    <row r="33" spans="1:6">
      <c r="A33" s="4" t="s">
        <v>1275</v>
      </c>
      <c r="E33" s="5" t="n">
        <v>24000000</v>
      </c>
    </row>
    <row r="34" spans="1:6">
      <c r="A34" s="4" t="s">
        <v>1278</v>
      </c>
    </row>
    <row r="35" spans="1:6">
      <c r="A35" s="3" t="s">
        <v>1274</v>
      </c>
    </row>
    <row r="36" spans="1:6">
      <c r="A36" s="4" t="s">
        <v>1275</v>
      </c>
      <c r="E36" s="5" t="n">
        <v>6000000</v>
      </c>
    </row>
    <row r="37" spans="1:6">
      <c r="A37" s="4" t="s">
        <v>1279</v>
      </c>
    </row>
    <row r="38" spans="1:6">
      <c r="A38" s="3" t="s">
        <v>1274</v>
      </c>
    </row>
    <row r="39" spans="1:6">
      <c r="A39" s="4" t="s">
        <v>1275</v>
      </c>
      <c r="D39" s="5" t="n">
        <v>35000000</v>
      </c>
      <c r="E39" s="5" t="n">
        <v>31000000</v>
      </c>
    </row>
    <row r="40" spans="1:6">
      <c r="A40" s="4" t="s">
        <v>967</v>
      </c>
    </row>
    <row r="41" spans="1:6">
      <c r="A41" s="3" t="s">
        <v>1280</v>
      </c>
    </row>
    <row r="42" spans="1:6">
      <c r="A42" s="4" t="s">
        <v>974</v>
      </c>
      <c r="D42" s="5" t="n">
        <v>60000000</v>
      </c>
    </row>
    <row r="43" spans="1:6">
      <c r="A43" s="4" t="s">
        <v>1009</v>
      </c>
    </row>
    <row r="44" spans="1:6">
      <c r="A44" s="3" t="s">
        <v>1280</v>
      </c>
    </row>
    <row r="45" spans="1:6">
      <c r="A45" s="4" t="s">
        <v>974</v>
      </c>
      <c r="D45" s="6" t="n">
        <v>172000000</v>
      </c>
    </row>
    <row r="46" spans="1:6">
      <c r="A46" s="4" t="s">
        <v>1281</v>
      </c>
      <c r="D46" s="4" t="s">
        <v>1282</v>
      </c>
    </row>
    <row r="47" spans="1:6">
      <c r="A47" s="4" t="s">
        <v>968</v>
      </c>
    </row>
    <row r="48" spans="1:6">
      <c r="A48" s="3" t="s">
        <v>1280</v>
      </c>
    </row>
    <row r="49" spans="1:6">
      <c r="A49" s="4" t="s">
        <v>974</v>
      </c>
      <c r="D49" s="6" t="n">
        <v>461000000</v>
      </c>
    </row>
    <row r="50" spans="1:6">
      <c r="A50" s="4" t="s">
        <v>1283</v>
      </c>
    </row>
    <row r="51" spans="1:6">
      <c r="A51" s="3" t="s">
        <v>1280</v>
      </c>
    </row>
    <row r="52" spans="1:6">
      <c r="A52" s="4" t="s">
        <v>974</v>
      </c>
      <c r="D52" s="6" t="n">
        <v>347000000</v>
      </c>
    </row>
    <row r="53" spans="1:6">
      <c r="A53" s="4" t="s">
        <v>1281</v>
      </c>
      <c r="D53" s="4" t="s">
        <v>1284</v>
      </c>
    </row>
    <row r="54" spans="1:6">
      <c r="A54" s="4" t="s">
        <v>782</v>
      </c>
    </row>
    <row r="55" spans="1:6">
      <c r="A55" s="3" t="s">
        <v>1271</v>
      </c>
    </row>
    <row r="56" spans="1:6">
      <c r="A56" s="4" t="s">
        <v>783</v>
      </c>
      <c r="C56" s="6" t="n">
        <v>2290000000</v>
      </c>
      <c r="D56" s="6" t="n">
        <v>696000000</v>
      </c>
      <c r="E56" s="6" t="n">
        <v>2435000000</v>
      </c>
    </row>
    <row r="57" spans="1:6">
      <c r="A57" s="4" t="s">
        <v>789</v>
      </c>
      <c r="D57" s="6" t="n">
        <v>1739000000</v>
      </c>
    </row>
    <row r="58" spans="1:6">
      <c r="A58" s="4" t="s">
        <v>790</v>
      </c>
      <c r="D58" s="4" t="s">
        <v>79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30</v>
      </c>
      <c r="D2" s="2" t="s">
        <v>87</v>
      </c>
    </row>
    <row r="3" spans="1:4">
      <c r="A3" s="3" t="s">
        <v>453</v>
      </c>
    </row>
    <row r="4" spans="1:4">
      <c r="A4" s="4" t="s">
        <v>1286</v>
      </c>
      <c r="B4" s="6" t="n">
        <v>210000000</v>
      </c>
      <c r="C4" s="6" t="n">
        <v>299000000</v>
      </c>
      <c r="D4" s="6" t="n">
        <v>94000000</v>
      </c>
    </row>
    <row r="5" spans="1:4">
      <c r="A5" s="4" t="s">
        <v>1287</v>
      </c>
      <c r="B5" s="5" t="n">
        <v>11000000</v>
      </c>
      <c r="C5" s="5" t="n">
        <v>9000000</v>
      </c>
      <c r="D5" s="5" t="n">
        <v>0</v>
      </c>
    </row>
    <row r="6" spans="1:4">
      <c r="A6" s="4" t="s">
        <v>1288</v>
      </c>
      <c r="B6" s="5" t="n">
        <v>11000000</v>
      </c>
      <c r="C6" s="5" t="n">
        <v>37000000</v>
      </c>
      <c r="D6" s="5" t="n">
        <v>82000000</v>
      </c>
    </row>
    <row r="7" spans="1:4">
      <c r="A7" s="4" t="s">
        <v>1289</v>
      </c>
      <c r="B7" s="5" t="n">
        <v>232000000</v>
      </c>
      <c r="C7" s="5" t="n">
        <v>345000000</v>
      </c>
      <c r="D7" s="5" t="n">
        <v>176000000</v>
      </c>
    </row>
    <row r="8" spans="1:4">
      <c r="A8" s="4" t="s">
        <v>456</v>
      </c>
    </row>
    <row r="9" spans="1:4">
      <c r="A9" s="3" t="s">
        <v>453</v>
      </c>
    </row>
    <row r="10" spans="1:4">
      <c r="A10" s="4" t="s">
        <v>1286</v>
      </c>
      <c r="B10" s="5" t="n">
        <v>128000000</v>
      </c>
      <c r="C10" s="5" t="n">
        <v>77000000</v>
      </c>
      <c r="D10" s="5" t="n">
        <v>0</v>
      </c>
    </row>
    <row r="11" spans="1:4">
      <c r="A11" s="4" t="s">
        <v>1288</v>
      </c>
      <c r="B11" s="5" t="n">
        <v>0</v>
      </c>
      <c r="C11" s="5" t="n">
        <v>5000000</v>
      </c>
      <c r="D11" s="5" t="n">
        <v>0</v>
      </c>
    </row>
    <row r="12" spans="1:4">
      <c r="A12" s="4" t="s">
        <v>458</v>
      </c>
    </row>
    <row r="13" spans="1:4">
      <c r="A13" s="3" t="s">
        <v>453</v>
      </c>
    </row>
    <row r="14" spans="1:4">
      <c r="A14" s="4" t="s">
        <v>1286</v>
      </c>
      <c r="B14" s="5" t="n">
        <v>10000000</v>
      </c>
      <c r="C14" s="5" t="n">
        <v>128000000</v>
      </c>
      <c r="D14" s="5" t="n">
        <v>0</v>
      </c>
    </row>
    <row r="15" spans="1:4">
      <c r="A15" s="4" t="s">
        <v>1288</v>
      </c>
      <c r="B15" s="5" t="n">
        <v>11000000</v>
      </c>
      <c r="C15" s="5" t="n">
        <v>24000000</v>
      </c>
      <c r="D15" s="5" t="n">
        <v>0</v>
      </c>
    </row>
    <row r="16" spans="1:4">
      <c r="A16" s="4" t="s">
        <v>460</v>
      </c>
    </row>
    <row r="17" spans="1:4">
      <c r="A17" s="3" t="s">
        <v>453</v>
      </c>
    </row>
    <row r="18" spans="1:4">
      <c r="A18" s="4" t="s">
        <v>1286</v>
      </c>
      <c r="B18" s="5" t="n">
        <v>72000000</v>
      </c>
      <c r="C18" s="5" t="n">
        <v>94000000</v>
      </c>
      <c r="D18" s="5" t="n">
        <v>94000000</v>
      </c>
    </row>
    <row r="19" spans="1:4">
      <c r="A19" s="4" t="s">
        <v>1287</v>
      </c>
      <c r="B19" s="5" t="n">
        <v>11000000</v>
      </c>
      <c r="C19" s="5" t="n">
        <v>9000000</v>
      </c>
      <c r="D19" s="5" t="n">
        <v>0</v>
      </c>
    </row>
    <row r="20" spans="1:4">
      <c r="A20" s="4" t="s">
        <v>1288</v>
      </c>
      <c r="B20" s="6" t="n">
        <v>0</v>
      </c>
      <c r="C20" s="6" t="n">
        <v>8000000</v>
      </c>
      <c r="D20" s="6" t="n">
        <v>820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0</v>
      </c>
      <c r="B1" s="2" t="s">
        <v>1</v>
      </c>
    </row>
    <row r="2" spans="1:3">
      <c r="B2" s="2" t="s">
        <v>2</v>
      </c>
      <c r="C2" s="2" t="s">
        <v>30</v>
      </c>
    </row>
    <row r="3" spans="1:3">
      <c r="A3" s="3" t="s">
        <v>1291</v>
      </c>
    </row>
    <row r="4" spans="1:3">
      <c r="A4" s="4" t="s">
        <v>1292</v>
      </c>
      <c r="B4" s="6" t="n">
        <v>26000000</v>
      </c>
    </row>
    <row r="5" spans="1:3">
      <c r="A5" s="4" t="s">
        <v>1293</v>
      </c>
      <c r="B5" s="5" t="n">
        <v>128000000</v>
      </c>
      <c r="C5" s="6" t="n">
        <v>77000000</v>
      </c>
    </row>
    <row r="6" spans="1:3">
      <c r="A6" s="4" t="s">
        <v>1294</v>
      </c>
      <c r="B6" s="5" t="n">
        <v>-140000000</v>
      </c>
      <c r="C6" s="5" t="n">
        <v>-51000000</v>
      </c>
    </row>
    <row r="7" spans="1:3">
      <c r="A7" s="4" t="s">
        <v>1295</v>
      </c>
      <c r="B7" s="5" t="n">
        <v>-1000000</v>
      </c>
    </row>
    <row r="8" spans="1:3">
      <c r="A8" s="4" t="s">
        <v>1296</v>
      </c>
      <c r="B8" s="5" t="n">
        <v>13000000</v>
      </c>
      <c r="C8" s="5" t="n">
        <v>26000000</v>
      </c>
    </row>
    <row r="9" spans="1:3">
      <c r="A9" s="4" t="s">
        <v>1297</v>
      </c>
    </row>
    <row r="10" spans="1:3">
      <c r="A10" s="3" t="s">
        <v>1291</v>
      </c>
    </row>
    <row r="11" spans="1:3">
      <c r="A11" s="4" t="s">
        <v>1292</v>
      </c>
      <c r="B11" s="5" t="n">
        <v>26000000</v>
      </c>
    </row>
    <row r="12" spans="1:3">
      <c r="A12" s="4" t="s">
        <v>1293</v>
      </c>
      <c r="B12" s="5" t="n">
        <v>84000000</v>
      </c>
      <c r="C12" s="5" t="n">
        <v>58000000</v>
      </c>
    </row>
    <row r="13" spans="1:3">
      <c r="A13" s="4" t="s">
        <v>1294</v>
      </c>
      <c r="B13" s="5" t="n">
        <v>-99000000</v>
      </c>
      <c r="C13" s="5" t="n">
        <v>-32000000</v>
      </c>
    </row>
    <row r="14" spans="1:3">
      <c r="A14" s="4" t="s">
        <v>1295</v>
      </c>
      <c r="B14" s="5" t="n">
        <v>0</v>
      </c>
    </row>
    <row r="15" spans="1:3">
      <c r="A15" s="4" t="s">
        <v>1296</v>
      </c>
      <c r="B15" s="5" t="n">
        <v>11000000</v>
      </c>
      <c r="C15" s="5" t="n">
        <v>26000000</v>
      </c>
    </row>
    <row r="16" spans="1:3">
      <c r="A16" s="4" t="s">
        <v>1298</v>
      </c>
    </row>
    <row r="17" spans="1:3">
      <c r="A17" s="3" t="s">
        <v>1291</v>
      </c>
    </row>
    <row r="18" spans="1:3">
      <c r="A18" s="4" t="s">
        <v>1292</v>
      </c>
      <c r="B18" s="5" t="n">
        <v>0</v>
      </c>
    </row>
    <row r="19" spans="1:3">
      <c r="A19" s="4" t="s">
        <v>1293</v>
      </c>
      <c r="B19" s="5" t="n">
        <v>44000000</v>
      </c>
      <c r="C19" s="5" t="n">
        <v>19000000</v>
      </c>
    </row>
    <row r="20" spans="1:3">
      <c r="A20" s="4" t="s">
        <v>1294</v>
      </c>
      <c r="B20" s="5" t="n">
        <v>-41000000</v>
      </c>
      <c r="C20" s="5" t="n">
        <v>-19000000</v>
      </c>
    </row>
    <row r="21" spans="1:3">
      <c r="A21" s="4" t="s">
        <v>1295</v>
      </c>
      <c r="B21" s="5" t="n">
        <v>-1000000</v>
      </c>
    </row>
    <row r="22" spans="1:3">
      <c r="A22" s="4" t="s">
        <v>1296</v>
      </c>
      <c r="B22" s="6" t="n">
        <v>2000000</v>
      </c>
      <c r="C22" s="6" t="n">
        <v>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9</v>
      </c>
      <c r="B1" s="2" t="s">
        <v>1</v>
      </c>
    </row>
    <row r="2" spans="1:3">
      <c r="B2" s="2" t="s">
        <v>2</v>
      </c>
      <c r="C2" s="2" t="s">
        <v>30</v>
      </c>
    </row>
    <row r="3" spans="1:3">
      <c r="A3" s="3" t="s">
        <v>1291</v>
      </c>
    </row>
    <row r="4" spans="1:3">
      <c r="A4" s="4" t="s">
        <v>1292</v>
      </c>
      <c r="B4" s="6" t="n">
        <v>14000000</v>
      </c>
    </row>
    <row r="5" spans="1:3">
      <c r="A5" s="4" t="s">
        <v>1293</v>
      </c>
      <c r="B5" s="5" t="n">
        <v>10000000</v>
      </c>
      <c r="C5" s="6" t="n">
        <v>128000000</v>
      </c>
    </row>
    <row r="6" spans="1:3">
      <c r="A6" s="4" t="s">
        <v>1294</v>
      </c>
      <c r="B6" s="5" t="n">
        <v>-27000000</v>
      </c>
      <c r="C6" s="5" t="n">
        <v>-114000000</v>
      </c>
    </row>
    <row r="7" spans="1:3">
      <c r="A7" s="4" t="s">
        <v>1295</v>
      </c>
      <c r="B7" s="5" t="n">
        <v>-3000000</v>
      </c>
      <c r="C7" s="5" t="n">
        <v>0</v>
      </c>
    </row>
    <row r="8" spans="1:3">
      <c r="A8" s="4" t="s">
        <v>1296</v>
      </c>
      <c r="B8" s="5" t="n">
        <v>0</v>
      </c>
      <c r="C8" s="5" t="n">
        <v>14000000</v>
      </c>
    </row>
    <row r="9" spans="1:3">
      <c r="A9" s="4" t="s">
        <v>1297</v>
      </c>
    </row>
    <row r="10" spans="1:3">
      <c r="A10" s="3" t="s">
        <v>1291</v>
      </c>
    </row>
    <row r="11" spans="1:3">
      <c r="A11" s="4" t="s">
        <v>1292</v>
      </c>
      <c r="B11" s="5" t="n">
        <v>14000000</v>
      </c>
    </row>
    <row r="12" spans="1:3">
      <c r="A12" s="4" t="s">
        <v>1293</v>
      </c>
      <c r="B12" s="5" t="n">
        <v>1000000</v>
      </c>
      <c r="C12" s="5" t="n">
        <v>119000000</v>
      </c>
    </row>
    <row r="13" spans="1:3">
      <c r="A13" s="4" t="s">
        <v>1294</v>
      </c>
      <c r="B13" s="5" t="n">
        <v>-15000000</v>
      </c>
      <c r="C13" s="5" t="n">
        <v>-104000000</v>
      </c>
    </row>
    <row r="14" spans="1:3">
      <c r="A14" s="4" t="s">
        <v>1295</v>
      </c>
      <c r="B14" s="5" t="n">
        <v>0</v>
      </c>
      <c r="C14" s="5" t="n">
        <v>1000000</v>
      </c>
    </row>
    <row r="15" spans="1:3">
      <c r="A15" s="4" t="s">
        <v>1296</v>
      </c>
      <c r="B15" s="5" t="n">
        <v>0</v>
      </c>
      <c r="C15" s="5" t="n">
        <v>14000000</v>
      </c>
    </row>
    <row r="16" spans="1:3">
      <c r="A16" s="4" t="s">
        <v>1300</v>
      </c>
    </row>
    <row r="17" spans="1:3">
      <c r="A17" s="3" t="s">
        <v>1291</v>
      </c>
    </row>
    <row r="18" spans="1:3">
      <c r="A18" s="4" t="s">
        <v>1292</v>
      </c>
      <c r="B18" s="5" t="n">
        <v>0</v>
      </c>
    </row>
    <row r="19" spans="1:3">
      <c r="A19" s="4" t="s">
        <v>1293</v>
      </c>
      <c r="B19" s="5" t="n">
        <v>9000000</v>
      </c>
      <c r="C19" s="5" t="n">
        <v>9000000</v>
      </c>
    </row>
    <row r="20" spans="1:3">
      <c r="A20" s="4" t="s">
        <v>1294</v>
      </c>
      <c r="B20" s="5" t="n">
        <v>-12000000</v>
      </c>
      <c r="C20" s="5" t="n">
        <v>-10000000</v>
      </c>
    </row>
    <row r="21" spans="1:3">
      <c r="A21" s="4" t="s">
        <v>1295</v>
      </c>
      <c r="B21" s="5" t="n">
        <v>-3000000</v>
      </c>
      <c r="C21" s="5" t="n">
        <v>-1000000</v>
      </c>
    </row>
    <row r="22" spans="1:3">
      <c r="A22" s="4" t="s">
        <v>1296</v>
      </c>
      <c r="B22" s="6" t="n">
        <v>0</v>
      </c>
      <c r="C22" s="6"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1</v>
      </c>
      <c r="B1" s="2" t="s">
        <v>1</v>
      </c>
    </row>
    <row r="2" spans="1:3">
      <c r="B2" s="2" t="s">
        <v>2</v>
      </c>
      <c r="C2" s="2" t="s">
        <v>30</v>
      </c>
    </row>
    <row r="3" spans="1:3">
      <c r="A3" s="3" t="s">
        <v>1291</v>
      </c>
    </row>
    <row r="4" spans="1:3">
      <c r="A4" s="4" t="s">
        <v>1292</v>
      </c>
      <c r="B4" s="6" t="n">
        <v>14000000</v>
      </c>
      <c r="C4" s="6" t="n">
        <v>10000000</v>
      </c>
    </row>
    <row r="5" spans="1:3">
      <c r="A5" s="4" t="s">
        <v>1293</v>
      </c>
      <c r="B5" s="5" t="n">
        <v>72000000</v>
      </c>
      <c r="C5" s="5" t="n">
        <v>94000000</v>
      </c>
    </row>
    <row r="6" spans="1:3">
      <c r="A6" s="4" t="s">
        <v>1294</v>
      </c>
      <c r="B6" s="5" t="n">
        <v>-76000000</v>
      </c>
      <c r="C6" s="5" t="n">
        <v>-81000000</v>
      </c>
    </row>
    <row r="7" spans="1:3">
      <c r="A7" s="4" t="s">
        <v>1295</v>
      </c>
      <c r="B7" s="5" t="n">
        <v>13000000</v>
      </c>
      <c r="C7" s="5" t="n">
        <v>-9000000</v>
      </c>
    </row>
    <row r="8" spans="1:3">
      <c r="A8" s="4" t="s">
        <v>1296</v>
      </c>
      <c r="B8" s="5" t="n">
        <v>23000000</v>
      </c>
      <c r="C8" s="5" t="n">
        <v>14000000</v>
      </c>
    </row>
    <row r="9" spans="1:3">
      <c r="A9" s="4" t="s">
        <v>1297</v>
      </c>
    </row>
    <row r="10" spans="1:3">
      <c r="A10" s="3" t="s">
        <v>1291</v>
      </c>
    </row>
    <row r="11" spans="1:3">
      <c r="A11" s="4" t="s">
        <v>1292</v>
      </c>
      <c r="B11" s="5" t="n">
        <v>11000000</v>
      </c>
      <c r="C11" s="5" t="n">
        <v>10000000</v>
      </c>
    </row>
    <row r="12" spans="1:3">
      <c r="A12" s="4" t="s">
        <v>1293</v>
      </c>
      <c r="B12" s="5" t="n">
        <v>68000000</v>
      </c>
      <c r="C12" s="5" t="n">
        <v>65000000</v>
      </c>
    </row>
    <row r="13" spans="1:3">
      <c r="A13" s="4" t="s">
        <v>1294</v>
      </c>
      <c r="B13" s="5" t="n">
        <v>-74000000</v>
      </c>
      <c r="C13" s="5" t="n">
        <v>-58000000</v>
      </c>
    </row>
    <row r="14" spans="1:3">
      <c r="A14" s="4" t="s">
        <v>1295</v>
      </c>
      <c r="B14" s="5" t="n">
        <v>13000000</v>
      </c>
      <c r="C14" s="5" t="n">
        <v>-6000000</v>
      </c>
    </row>
    <row r="15" spans="1:3">
      <c r="A15" s="4" t="s">
        <v>1296</v>
      </c>
      <c r="B15" s="5" t="n">
        <v>18000000</v>
      </c>
      <c r="C15" s="5" t="n">
        <v>11000000</v>
      </c>
    </row>
    <row r="16" spans="1:3">
      <c r="A16" s="4" t="s">
        <v>1300</v>
      </c>
    </row>
    <row r="17" spans="1:3">
      <c r="A17" s="3" t="s">
        <v>1291</v>
      </c>
    </row>
    <row r="18" spans="1:3">
      <c r="A18" s="4" t="s">
        <v>1292</v>
      </c>
      <c r="B18" s="5" t="n">
        <v>3000000</v>
      </c>
      <c r="C18" s="5" t="n">
        <v>0</v>
      </c>
    </row>
    <row r="19" spans="1:3">
      <c r="A19" s="4" t="s">
        <v>1293</v>
      </c>
      <c r="B19" s="5" t="n">
        <v>4000000</v>
      </c>
      <c r="C19" s="5" t="n">
        <v>29000000</v>
      </c>
    </row>
    <row r="20" spans="1:3">
      <c r="A20" s="4" t="s">
        <v>1294</v>
      </c>
      <c r="B20" s="5" t="n">
        <v>-2000000</v>
      </c>
      <c r="C20" s="5" t="n">
        <v>-23000000</v>
      </c>
    </row>
    <row r="21" spans="1:3">
      <c r="A21" s="4" t="s">
        <v>1295</v>
      </c>
      <c r="B21" s="5" t="n">
        <v>0</v>
      </c>
      <c r="C21" s="5" t="n">
        <v>-3000000</v>
      </c>
    </row>
    <row r="22" spans="1:3">
      <c r="A22" s="4" t="s">
        <v>1296</v>
      </c>
      <c r="B22" s="6" t="n">
        <v>5000000</v>
      </c>
      <c r="C22" s="6" t="n">
        <v>300000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2</v>
      </c>
      <c r="B1" s="2" t="s">
        <v>1</v>
      </c>
    </row>
    <row r="2" spans="1:3">
      <c r="B2" s="2" t="s">
        <v>2</v>
      </c>
      <c r="C2" s="2" t="s">
        <v>30</v>
      </c>
    </row>
    <row r="3" spans="1:3">
      <c r="A3" s="4" t="s">
        <v>1303</v>
      </c>
    </row>
    <row r="4" spans="1:3">
      <c r="A4" s="3" t="s">
        <v>453</v>
      </c>
    </row>
    <row r="5" spans="1:3">
      <c r="A5" s="4" t="s">
        <v>1304</v>
      </c>
      <c r="B5" s="6" t="n">
        <v>65</v>
      </c>
      <c r="C5" s="6" t="n">
        <v>2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1305</v>
      </c>
      <c r="B1" s="2" t="s">
        <v>1306</v>
      </c>
    </row>
    <row r="2" spans="1:2">
      <c r="B2" s="2" t="s">
        <v>624</v>
      </c>
    </row>
    <row r="3" spans="1:2">
      <c r="A3" s="3" t="s">
        <v>887</v>
      </c>
    </row>
    <row r="4" spans="1:2">
      <c r="A4" s="4" t="s">
        <v>1307</v>
      </c>
      <c r="B4" s="6" t="n">
        <v>120000</v>
      </c>
    </row>
    <row r="5" spans="1:2">
      <c r="A5" s="4" t="s">
        <v>1308</v>
      </c>
    </row>
    <row r="6" spans="1:2">
      <c r="A6" s="3" t="s">
        <v>887</v>
      </c>
    </row>
    <row r="7" spans="1:2">
      <c r="A7" s="4" t="s">
        <v>1309</v>
      </c>
      <c r="B7" s="6" t="n">
        <v>155</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5"/>
  </cols>
  <sheetData>
    <row r="1" spans="1:6">
      <c r="A1" s="1" t="s">
        <v>1310</v>
      </c>
      <c r="B1" s="2" t="s">
        <v>2</v>
      </c>
      <c r="C1" s="2" t="s">
        <v>30</v>
      </c>
      <c r="D1" s="2" t="s">
        <v>766</v>
      </c>
      <c r="E1" s="2" t="s">
        <v>87</v>
      </c>
      <c r="F1" s="2" t="s">
        <v>538</v>
      </c>
    </row>
    <row r="2" spans="1:6">
      <c r="A2" s="3" t="s">
        <v>31</v>
      </c>
    </row>
    <row r="3" spans="1:6">
      <c r="A3" s="4" t="s">
        <v>284</v>
      </c>
      <c r="B3" s="6" t="n">
        <v>6354000000</v>
      </c>
      <c r="C3" s="6" t="n">
        <v>8151000000</v>
      </c>
      <c r="E3" s="6" t="n">
        <v>5024000000</v>
      </c>
      <c r="F3" s="6" t="n">
        <v>4804000000</v>
      </c>
    </row>
    <row r="4" spans="1:6">
      <c r="A4" s="4" t="s">
        <v>33</v>
      </c>
      <c r="B4" s="5" t="n">
        <v>24000000</v>
      </c>
      <c r="C4" s="5" t="n">
        <v>227000000</v>
      </c>
    </row>
    <row r="5" spans="1:6">
      <c r="A5" s="4" t="s">
        <v>34</v>
      </c>
      <c r="B5" s="5" t="n">
        <v>1948000000</v>
      </c>
      <c r="C5" s="5" t="n">
        <v>1461000000</v>
      </c>
    </row>
    <row r="6" spans="1:6">
      <c r="A6" s="4" t="s">
        <v>1311</v>
      </c>
      <c r="B6" s="5" t="n">
        <v>0</v>
      </c>
      <c r="C6" s="5" t="n">
        <v>0</v>
      </c>
    </row>
    <row r="7" spans="1:6">
      <c r="A7" s="4" t="s">
        <v>35</v>
      </c>
      <c r="B7" s="5" t="n">
        <v>2341000000</v>
      </c>
      <c r="C7" s="5" t="n">
        <v>2129000000</v>
      </c>
    </row>
    <row r="8" spans="1:6">
      <c r="A8" s="4" t="s">
        <v>36</v>
      </c>
      <c r="B8" s="5" t="n">
        <v>389000000</v>
      </c>
      <c r="C8" s="5" t="n">
        <v>616000000</v>
      </c>
    </row>
    <row r="9" spans="1:6">
      <c r="A9" s="4" t="s">
        <v>37</v>
      </c>
      <c r="B9" s="5" t="n">
        <v>11056000000</v>
      </c>
      <c r="C9" s="5" t="n">
        <v>12584000000</v>
      </c>
    </row>
    <row r="10" spans="1:6">
      <c r="A10" s="3" t="s">
        <v>38</v>
      </c>
    </row>
    <row r="11" spans="1:6">
      <c r="A11" s="4" t="s">
        <v>39</v>
      </c>
      <c r="B11" s="5" t="n">
        <v>3033000000</v>
      </c>
      <c r="C11" s="5" t="n">
        <v>3503000000</v>
      </c>
    </row>
    <row r="12" spans="1:6">
      <c r="A12" s="4" t="s">
        <v>40</v>
      </c>
      <c r="B12" s="5" t="n">
        <v>1340000000</v>
      </c>
      <c r="C12" s="5" t="n">
        <v>1171000000</v>
      </c>
    </row>
    <row r="13" spans="1:6">
      <c r="A13" s="4" t="s">
        <v>41</v>
      </c>
      <c r="B13" s="5" t="n">
        <v>10014000000</v>
      </c>
      <c r="C13" s="5" t="n">
        <v>9951000000</v>
      </c>
      <c r="D13" s="6" t="n">
        <v>7249000000</v>
      </c>
      <c r="E13" s="5" t="n">
        <v>2766000000</v>
      </c>
    </row>
    <row r="14" spans="1:6">
      <c r="A14" s="4" t="s">
        <v>42</v>
      </c>
      <c r="B14" s="5" t="n">
        <v>3823000000</v>
      </c>
      <c r="C14" s="5" t="n">
        <v>5034000000</v>
      </c>
    </row>
    <row r="15" spans="1:6">
      <c r="A15" s="4" t="s">
        <v>1312</v>
      </c>
      <c r="B15" s="5" t="n">
        <v>0</v>
      </c>
      <c r="C15" s="5" t="n">
        <v>0</v>
      </c>
    </row>
    <row r="16" spans="1:6">
      <c r="A16" s="4" t="s">
        <v>1313</v>
      </c>
      <c r="B16" s="5" t="n">
        <v>0</v>
      </c>
      <c r="C16" s="5" t="n">
        <v>0</v>
      </c>
    </row>
    <row r="17" spans="1:6">
      <c r="A17" s="4" t="s">
        <v>43</v>
      </c>
      <c r="B17" s="5" t="n">
        <v>594000000</v>
      </c>
      <c r="C17" s="5" t="n">
        <v>619000000</v>
      </c>
    </row>
    <row r="18" spans="1:6">
      <c r="A18" s="4" t="s">
        <v>44</v>
      </c>
      <c r="B18" s="5" t="n">
        <v>29860000000</v>
      </c>
      <c r="C18" s="5" t="n">
        <v>32862000000</v>
      </c>
    </row>
    <row r="19" spans="1:6">
      <c r="A19" s="3" t="s">
        <v>45</v>
      </c>
    </row>
    <row r="20" spans="1:6">
      <c r="A20" s="4" t="s">
        <v>46</v>
      </c>
      <c r="B20" s="5" t="n">
        <v>2144000000</v>
      </c>
      <c r="C20" s="5" t="n">
        <v>1888000000</v>
      </c>
    </row>
    <row r="21" spans="1:6">
      <c r="A21" s="4" t="s">
        <v>1314</v>
      </c>
      <c r="B21" s="5" t="n">
        <v>0</v>
      </c>
      <c r="C21" s="5" t="n">
        <v>0</v>
      </c>
    </row>
    <row r="22" spans="1:6">
      <c r="A22" s="4" t="s">
        <v>47</v>
      </c>
      <c r="B22" s="5" t="n">
        <v>206000000</v>
      </c>
      <c r="C22" s="5" t="n">
        <v>168000000</v>
      </c>
    </row>
    <row r="23" spans="1:6">
      <c r="A23" s="4" t="s">
        <v>48</v>
      </c>
      <c r="B23" s="5" t="n">
        <v>1069000000</v>
      </c>
      <c r="C23" s="5" t="n">
        <v>995000000</v>
      </c>
    </row>
    <row r="24" spans="1:6">
      <c r="A24" s="4" t="s">
        <v>49</v>
      </c>
      <c r="B24" s="5" t="n">
        <v>506000000</v>
      </c>
      <c r="C24" s="5" t="n">
        <v>392000000</v>
      </c>
    </row>
    <row r="25" spans="1:6">
      <c r="A25" s="4" t="s">
        <v>50</v>
      </c>
      <c r="B25" s="5" t="n">
        <v>186000000</v>
      </c>
      <c r="C25" s="5" t="n">
        <v>172000000</v>
      </c>
    </row>
    <row r="26" spans="1:6">
      <c r="A26" s="4" t="s">
        <v>51</v>
      </c>
      <c r="B26" s="5" t="n">
        <v>0</v>
      </c>
      <c r="C26" s="5" t="n">
        <v>2995000000</v>
      </c>
    </row>
    <row r="27" spans="1:6">
      <c r="A27" s="4" t="s">
        <v>52</v>
      </c>
      <c r="B27" s="5" t="n">
        <v>233000000</v>
      </c>
      <c r="C27" s="5" t="n">
        <v>339000000</v>
      </c>
    </row>
    <row r="28" spans="1:6">
      <c r="A28" s="4" t="s">
        <v>53</v>
      </c>
      <c r="B28" s="5" t="n">
        <v>4344000000</v>
      </c>
      <c r="C28" s="5" t="n">
        <v>6949000000</v>
      </c>
    </row>
    <row r="29" spans="1:6">
      <c r="A29" s="3" t="s">
        <v>54</v>
      </c>
    </row>
    <row r="30" spans="1:6">
      <c r="A30" s="4" t="s">
        <v>55</v>
      </c>
      <c r="B30" s="5" t="n">
        <v>12918000000</v>
      </c>
      <c r="C30" s="5" t="n">
        <v>13660000000</v>
      </c>
    </row>
    <row r="31" spans="1:6">
      <c r="A31" s="4" t="s">
        <v>1315</v>
      </c>
      <c r="B31" s="5" t="n">
        <v>0</v>
      </c>
      <c r="C31" s="5" t="n">
        <v>0</v>
      </c>
    </row>
    <row r="32" spans="1:6">
      <c r="A32" s="4" t="s">
        <v>56</v>
      </c>
      <c r="B32" s="5" t="n">
        <v>1180000000</v>
      </c>
      <c r="C32" s="5" t="n">
        <v>1108000000</v>
      </c>
    </row>
    <row r="33" spans="1:6">
      <c r="A33" s="4" t="s">
        <v>57</v>
      </c>
      <c r="B33" s="5" t="n">
        <v>18442000000</v>
      </c>
      <c r="C33" s="5" t="n">
        <v>21717000000</v>
      </c>
    </row>
    <row r="34" spans="1:6">
      <c r="A34" s="3" t="s">
        <v>60</v>
      </c>
    </row>
    <row r="35" spans="1:6">
      <c r="A35" s="4" t="s">
        <v>67</v>
      </c>
      <c r="B35" s="5" t="n">
        <v>11418000000</v>
      </c>
      <c r="C35" s="5" t="n">
        <v>11145000000</v>
      </c>
      <c r="E35" s="5" t="n">
        <v>9219000000</v>
      </c>
      <c r="F35" s="5" t="n">
        <v>8842000000</v>
      </c>
    </row>
    <row r="36" spans="1:6">
      <c r="A36" s="4" t="s">
        <v>68</v>
      </c>
      <c r="B36" s="5" t="n">
        <v>29860000000</v>
      </c>
      <c r="C36" s="5" t="n">
        <v>32862000000</v>
      </c>
    </row>
    <row r="37" spans="1:6">
      <c r="A37" s="4" t="s">
        <v>1316</v>
      </c>
    </row>
    <row r="38" spans="1:6">
      <c r="A38" s="3" t="s">
        <v>31</v>
      </c>
    </row>
    <row r="39" spans="1:6">
      <c r="A39" s="4" t="s">
        <v>284</v>
      </c>
      <c r="B39" s="5" t="n">
        <v>18000000</v>
      </c>
      <c r="C39" s="5" t="n">
        <v>0</v>
      </c>
      <c r="E39" s="5" t="n">
        <v>0</v>
      </c>
      <c r="F39" s="5" t="n">
        <v>0</v>
      </c>
    </row>
    <row r="40" spans="1:6">
      <c r="A40" s="4" t="s">
        <v>33</v>
      </c>
      <c r="B40" s="5" t="n">
        <v>0</v>
      </c>
      <c r="C40" s="5" t="n">
        <v>0</v>
      </c>
    </row>
    <row r="41" spans="1:6">
      <c r="A41" s="4" t="s">
        <v>34</v>
      </c>
      <c r="B41" s="5" t="n">
        <v>0</v>
      </c>
      <c r="C41" s="5" t="n">
        <v>0</v>
      </c>
    </row>
    <row r="42" spans="1:6">
      <c r="A42" s="4" t="s">
        <v>1311</v>
      </c>
      <c r="B42" s="5" t="n">
        <v>1225000000</v>
      </c>
      <c r="C42" s="5" t="n">
        <v>934000000</v>
      </c>
    </row>
    <row r="43" spans="1:6">
      <c r="A43" s="4" t="s">
        <v>35</v>
      </c>
      <c r="B43" s="5" t="n">
        <v>0</v>
      </c>
      <c r="C43" s="5" t="n">
        <v>0</v>
      </c>
    </row>
    <row r="44" spans="1:6">
      <c r="A44" s="4" t="s">
        <v>36</v>
      </c>
      <c r="B44" s="5" t="n">
        <v>4000000</v>
      </c>
      <c r="C44" s="5" t="n">
        <v>4000000</v>
      </c>
    </row>
    <row r="45" spans="1:6">
      <c r="A45" s="4" t="s">
        <v>37</v>
      </c>
      <c r="B45" s="5" t="n">
        <v>1247000000</v>
      </c>
      <c r="C45" s="5" t="n">
        <v>938000000</v>
      </c>
    </row>
    <row r="46" spans="1:6">
      <c r="A46" s="3" t="s">
        <v>38</v>
      </c>
    </row>
    <row r="47" spans="1:6">
      <c r="A47" s="4" t="s">
        <v>39</v>
      </c>
      <c r="B47" s="5" t="n">
        <v>0</v>
      </c>
      <c r="C47" s="5" t="n">
        <v>0</v>
      </c>
    </row>
    <row r="48" spans="1:6">
      <c r="A48" s="4" t="s">
        <v>40</v>
      </c>
      <c r="B48" s="5" t="n">
        <v>0</v>
      </c>
      <c r="C48" s="5" t="n">
        <v>0</v>
      </c>
    </row>
    <row r="49" spans="1:6">
      <c r="A49" s="4" t="s">
        <v>41</v>
      </c>
      <c r="B49" s="5" t="n">
        <v>0</v>
      </c>
      <c r="C49" s="5" t="n">
        <v>0</v>
      </c>
    </row>
    <row r="50" spans="1:6">
      <c r="A50" s="4" t="s">
        <v>42</v>
      </c>
      <c r="B50" s="5" t="n">
        <v>0</v>
      </c>
      <c r="C50" s="5" t="n">
        <v>0</v>
      </c>
    </row>
    <row r="51" spans="1:6">
      <c r="A51" s="4" t="s">
        <v>1312</v>
      </c>
      <c r="B51" s="5" t="n">
        <v>19082000000</v>
      </c>
      <c r="C51" s="5" t="n">
        <v>18009000000</v>
      </c>
    </row>
    <row r="52" spans="1:6">
      <c r="A52" s="4" t="s">
        <v>1313</v>
      </c>
      <c r="B52" s="5" t="n">
        <v>4700000000</v>
      </c>
      <c r="C52" s="5" t="n">
        <v>6000000000</v>
      </c>
    </row>
    <row r="53" spans="1:6">
      <c r="A53" s="4" t="s">
        <v>43</v>
      </c>
      <c r="B53" s="5" t="n">
        <v>51000000</v>
      </c>
      <c r="C53" s="5" t="n">
        <v>50000000</v>
      </c>
    </row>
    <row r="54" spans="1:6">
      <c r="A54" s="4" t="s">
        <v>44</v>
      </c>
      <c r="B54" s="5" t="n">
        <v>25080000000</v>
      </c>
      <c r="C54" s="5" t="n">
        <v>24997000000</v>
      </c>
    </row>
    <row r="55" spans="1:6">
      <c r="A55" s="3" t="s">
        <v>45</v>
      </c>
    </row>
    <row r="56" spans="1:6">
      <c r="A56" s="4" t="s">
        <v>46</v>
      </c>
      <c r="B56" s="5" t="n">
        <v>0</v>
      </c>
      <c r="C56" s="5" t="n">
        <v>0</v>
      </c>
    </row>
    <row r="57" spans="1:6">
      <c r="A57" s="4" t="s">
        <v>1314</v>
      </c>
      <c r="B57" s="5" t="n">
        <v>270000000</v>
      </c>
      <c r="C57" s="5" t="n">
        <v>119000000</v>
      </c>
    </row>
    <row r="58" spans="1:6">
      <c r="A58" s="4" t="s">
        <v>47</v>
      </c>
      <c r="B58" s="5" t="n">
        <v>0</v>
      </c>
      <c r="C58" s="5" t="n">
        <v>0</v>
      </c>
    </row>
    <row r="59" spans="1:6">
      <c r="A59" s="4" t="s">
        <v>48</v>
      </c>
      <c r="B59" s="5" t="n">
        <v>270000000</v>
      </c>
      <c r="C59" s="5" t="n">
        <v>109000000</v>
      </c>
    </row>
    <row r="60" spans="1:6">
      <c r="A60" s="4" t="s">
        <v>49</v>
      </c>
      <c r="B60" s="5" t="n">
        <v>0</v>
      </c>
      <c r="C60" s="5" t="n">
        <v>0</v>
      </c>
    </row>
    <row r="61" spans="1:6">
      <c r="A61" s="4" t="s">
        <v>50</v>
      </c>
      <c r="B61" s="5" t="n">
        <v>0</v>
      </c>
      <c r="C61" s="5" t="n">
        <v>0</v>
      </c>
    </row>
    <row r="62" spans="1:6">
      <c r="A62" s="4" t="s">
        <v>51</v>
      </c>
      <c r="C62" s="5" t="n">
        <v>0</v>
      </c>
    </row>
    <row r="63" spans="1:6">
      <c r="A63" s="4" t="s">
        <v>52</v>
      </c>
      <c r="B63" s="5" t="n">
        <v>233000000</v>
      </c>
      <c r="C63" s="5" t="n">
        <v>14000000</v>
      </c>
    </row>
    <row r="64" spans="1:6">
      <c r="A64" s="4" t="s">
        <v>53</v>
      </c>
      <c r="B64" s="5" t="n">
        <v>773000000</v>
      </c>
      <c r="C64" s="5" t="n">
        <v>242000000</v>
      </c>
    </row>
    <row r="65" spans="1:6">
      <c r="A65" s="3" t="s">
        <v>54</v>
      </c>
    </row>
    <row r="66" spans="1:6">
      <c r="A66" s="4" t="s">
        <v>55</v>
      </c>
      <c r="B66" s="5" t="n">
        <v>12889000000</v>
      </c>
      <c r="C66" s="5" t="n">
        <v>13610000000</v>
      </c>
    </row>
    <row r="67" spans="1:6">
      <c r="A67" s="4" t="s">
        <v>1315</v>
      </c>
      <c r="B67" s="5" t="n">
        <v>0</v>
      </c>
      <c r="C67" s="5" t="n">
        <v>0</v>
      </c>
    </row>
    <row r="68" spans="1:6">
      <c r="A68" s="4" t="s">
        <v>56</v>
      </c>
      <c r="B68" s="5" t="n">
        <v>0</v>
      </c>
      <c r="C68" s="5" t="n">
        <v>0</v>
      </c>
    </row>
    <row r="69" spans="1:6">
      <c r="A69" s="4" t="s">
        <v>57</v>
      </c>
      <c r="B69" s="5" t="n">
        <v>13662000000</v>
      </c>
      <c r="C69" s="5" t="n">
        <v>13852000000</v>
      </c>
    </row>
    <row r="70" spans="1:6">
      <c r="A70" s="3" t="s">
        <v>60</v>
      </c>
    </row>
    <row r="71" spans="1:6">
      <c r="A71" s="4" t="s">
        <v>67</v>
      </c>
      <c r="B71" s="5" t="n">
        <v>11418000000</v>
      </c>
      <c r="C71" s="5" t="n">
        <v>11145000000</v>
      </c>
    </row>
    <row r="72" spans="1:6">
      <c r="A72" s="4" t="s">
        <v>68</v>
      </c>
      <c r="B72" s="5" t="n">
        <v>25080000000</v>
      </c>
      <c r="C72" s="5" t="n">
        <v>24997000000</v>
      </c>
    </row>
    <row r="73" spans="1:6">
      <c r="A73" s="4" t="s">
        <v>1317</v>
      </c>
    </row>
    <row r="74" spans="1:6">
      <c r="A74" s="3" t="s">
        <v>31</v>
      </c>
    </row>
    <row r="75" spans="1:6">
      <c r="A75" s="4" t="s">
        <v>284</v>
      </c>
      <c r="B75" s="5" t="n">
        <v>1212000000</v>
      </c>
      <c r="C75" s="5" t="n">
        <v>1206000000</v>
      </c>
      <c r="E75" s="5" t="n">
        <v>661000000</v>
      </c>
      <c r="F75" s="5" t="n">
        <v>1325000000</v>
      </c>
    </row>
    <row r="76" spans="1:6">
      <c r="A76" s="4" t="s">
        <v>33</v>
      </c>
      <c r="B76" s="5" t="n">
        <v>0</v>
      </c>
      <c r="C76" s="5" t="n">
        <v>0</v>
      </c>
    </row>
    <row r="77" spans="1:6">
      <c r="A77" s="4" t="s">
        <v>34</v>
      </c>
      <c r="B77" s="5" t="n">
        <v>1247000000</v>
      </c>
      <c r="C77" s="5" t="n">
        <v>985000000</v>
      </c>
    </row>
    <row r="78" spans="1:6">
      <c r="A78" s="4" t="s">
        <v>1311</v>
      </c>
      <c r="B78" s="5" t="n">
        <v>2528000000</v>
      </c>
      <c r="C78" s="5" t="n">
        <v>886000000</v>
      </c>
    </row>
    <row r="79" spans="1:6">
      <c r="A79" s="4" t="s">
        <v>35</v>
      </c>
      <c r="B79" s="5" t="n">
        <v>1133000000</v>
      </c>
      <c r="C79" s="5" t="n">
        <v>896000000</v>
      </c>
    </row>
    <row r="80" spans="1:6">
      <c r="A80" s="4" t="s">
        <v>36</v>
      </c>
      <c r="B80" s="5" t="n">
        <v>158000000</v>
      </c>
      <c r="C80" s="5" t="n">
        <v>276000000</v>
      </c>
    </row>
    <row r="81" spans="1:6">
      <c r="A81" s="4" t="s">
        <v>37</v>
      </c>
      <c r="B81" s="5" t="n">
        <v>6278000000</v>
      </c>
      <c r="C81" s="5" t="n">
        <v>4249000000</v>
      </c>
    </row>
    <row r="82" spans="1:6">
      <c r="A82" s="3" t="s">
        <v>38</v>
      </c>
    </row>
    <row r="83" spans="1:6">
      <c r="A83" s="4" t="s">
        <v>39</v>
      </c>
      <c r="B83" s="5" t="n">
        <v>1124000000</v>
      </c>
      <c r="C83" s="5" t="n">
        <v>1265000000</v>
      </c>
    </row>
    <row r="84" spans="1:6">
      <c r="A84" s="4" t="s">
        <v>40</v>
      </c>
      <c r="B84" s="5" t="n">
        <v>0</v>
      </c>
      <c r="C84" s="5" t="n">
        <v>0</v>
      </c>
    </row>
    <row r="85" spans="1:6">
      <c r="A85" s="4" t="s">
        <v>41</v>
      </c>
      <c r="B85" s="5" t="n">
        <v>331000000</v>
      </c>
      <c r="C85" s="5" t="n">
        <v>324000000</v>
      </c>
    </row>
    <row r="86" spans="1:6">
      <c r="A86" s="4" t="s">
        <v>42</v>
      </c>
      <c r="B86" s="5" t="n">
        <v>11000000</v>
      </c>
      <c r="C86" s="5" t="n">
        <v>28000000</v>
      </c>
    </row>
    <row r="87" spans="1:6">
      <c r="A87" s="4" t="s">
        <v>1312</v>
      </c>
      <c r="B87" s="5" t="n">
        <v>17588000000</v>
      </c>
      <c r="C87" s="5" t="n">
        <v>27020000000</v>
      </c>
    </row>
    <row r="88" spans="1:6">
      <c r="A88" s="4" t="s">
        <v>1313</v>
      </c>
      <c r="B88" s="5" t="n">
        <v>16000000</v>
      </c>
      <c r="C88" s="5" t="n">
        <v>55000000</v>
      </c>
    </row>
    <row r="89" spans="1:6">
      <c r="A89" s="4" t="s">
        <v>43</v>
      </c>
      <c r="B89" s="5" t="n">
        <v>723000000</v>
      </c>
      <c r="C89" s="5" t="n">
        <v>33000000</v>
      </c>
    </row>
    <row r="90" spans="1:6">
      <c r="A90" s="4" t="s">
        <v>44</v>
      </c>
      <c r="B90" s="5" t="n">
        <v>26071000000</v>
      </c>
      <c r="C90" s="5" t="n">
        <v>32974000000</v>
      </c>
    </row>
    <row r="91" spans="1:6">
      <c r="A91" s="3" t="s">
        <v>45</v>
      </c>
    </row>
    <row r="92" spans="1:6">
      <c r="A92" s="4" t="s">
        <v>46</v>
      </c>
      <c r="B92" s="5" t="n">
        <v>257000000</v>
      </c>
      <c r="C92" s="5" t="n">
        <v>239000000</v>
      </c>
    </row>
    <row r="93" spans="1:6">
      <c r="A93" s="4" t="s">
        <v>1314</v>
      </c>
      <c r="B93" s="5" t="n">
        <v>4039000000</v>
      </c>
      <c r="C93" s="5" t="n">
        <v>4043000000</v>
      </c>
    </row>
    <row r="94" spans="1:6">
      <c r="A94" s="4" t="s">
        <v>47</v>
      </c>
      <c r="B94" s="5" t="n">
        <v>0</v>
      </c>
      <c r="C94" s="5" t="n">
        <v>0</v>
      </c>
    </row>
    <row r="95" spans="1:6">
      <c r="A95" s="4" t="s">
        <v>48</v>
      </c>
      <c r="B95" s="5" t="n">
        <v>360000000</v>
      </c>
      <c r="C95" s="5" t="n">
        <v>462000000</v>
      </c>
    </row>
    <row r="96" spans="1:6">
      <c r="A96" s="4" t="s">
        <v>49</v>
      </c>
      <c r="B96" s="5" t="n">
        <v>313000000</v>
      </c>
      <c r="C96" s="5" t="n">
        <v>222000000</v>
      </c>
    </row>
    <row r="97" spans="1:6">
      <c r="A97" s="4" t="s">
        <v>50</v>
      </c>
      <c r="B97" s="5" t="n">
        <v>4000000</v>
      </c>
      <c r="C97" s="5" t="n">
        <v>4000000</v>
      </c>
    </row>
    <row r="98" spans="1:6">
      <c r="A98" s="4" t="s">
        <v>51</v>
      </c>
      <c r="C98" s="5" t="n">
        <v>2995000000</v>
      </c>
    </row>
    <row r="99" spans="1:6">
      <c r="A99" s="4" t="s">
        <v>52</v>
      </c>
      <c r="B99" s="5" t="n">
        <v>0</v>
      </c>
      <c r="C99" s="5" t="n">
        <v>0</v>
      </c>
    </row>
    <row r="100" spans="1:6">
      <c r="A100" s="4" t="s">
        <v>53</v>
      </c>
      <c r="B100" s="5" t="n">
        <v>4973000000</v>
      </c>
      <c r="C100" s="5" t="n">
        <v>7965000000</v>
      </c>
    </row>
    <row r="101" spans="1:6">
      <c r="A101" s="3" t="s">
        <v>54</v>
      </c>
    </row>
    <row r="102" spans="1:6">
      <c r="A102" s="4" t="s">
        <v>55</v>
      </c>
      <c r="B102" s="5" t="n">
        <v>0</v>
      </c>
      <c r="C102" s="5" t="n">
        <v>0</v>
      </c>
    </row>
    <row r="103" spans="1:6">
      <c r="A103" s="4" t="s">
        <v>1315</v>
      </c>
      <c r="B103" s="5" t="n">
        <v>546000000</v>
      </c>
      <c r="C103" s="5" t="n">
        <v>6000000000</v>
      </c>
    </row>
    <row r="104" spans="1:6">
      <c r="A104" s="4" t="s">
        <v>56</v>
      </c>
      <c r="B104" s="5" t="n">
        <v>1243000000</v>
      </c>
      <c r="C104" s="5" t="n">
        <v>862000000</v>
      </c>
    </row>
    <row r="105" spans="1:6">
      <c r="A105" s="4" t="s">
        <v>57</v>
      </c>
      <c r="B105" s="5" t="n">
        <v>6762000000</v>
      </c>
      <c r="C105" s="5" t="n">
        <v>14827000000</v>
      </c>
    </row>
    <row r="106" spans="1:6">
      <c r="A106" s="3" t="s">
        <v>60</v>
      </c>
    </row>
    <row r="107" spans="1:6">
      <c r="A107" s="4" t="s">
        <v>67</v>
      </c>
      <c r="B107" s="5" t="n">
        <v>19309000000</v>
      </c>
      <c r="C107" s="5" t="n">
        <v>18147000000</v>
      </c>
    </row>
    <row r="108" spans="1:6">
      <c r="A108" s="4" t="s">
        <v>68</v>
      </c>
      <c r="B108" s="5" t="n">
        <v>26071000000</v>
      </c>
      <c r="C108" s="5" t="n">
        <v>32974000000</v>
      </c>
    </row>
    <row r="109" spans="1:6">
      <c r="A109" s="4" t="s">
        <v>1318</v>
      </c>
    </row>
    <row r="110" spans="1:6">
      <c r="A110" s="3" t="s">
        <v>31</v>
      </c>
    </row>
    <row r="111" spans="1:6">
      <c r="A111" s="4" t="s">
        <v>284</v>
      </c>
      <c r="B111" s="5" t="n">
        <v>5124000000</v>
      </c>
      <c r="C111" s="5" t="n">
        <v>6945000000</v>
      </c>
      <c r="E111" s="5" t="n">
        <v>4363000000</v>
      </c>
      <c r="F111" s="5" t="n">
        <v>3479000000</v>
      </c>
    </row>
    <row r="112" spans="1:6">
      <c r="A112" s="4" t="s">
        <v>33</v>
      </c>
      <c r="B112" s="5" t="n">
        <v>24000000</v>
      </c>
      <c r="C112" s="5" t="n">
        <v>227000000</v>
      </c>
    </row>
    <row r="113" spans="1:6">
      <c r="A113" s="4" t="s">
        <v>34</v>
      </c>
      <c r="B113" s="5" t="n">
        <v>701000000</v>
      </c>
      <c r="C113" s="5" t="n">
        <v>476000000</v>
      </c>
    </row>
    <row r="114" spans="1:6">
      <c r="A114" s="4" t="s">
        <v>1311</v>
      </c>
      <c r="B114" s="5" t="n">
        <v>622000000</v>
      </c>
      <c r="C114" s="5" t="n">
        <v>2546000000</v>
      </c>
    </row>
    <row r="115" spans="1:6">
      <c r="A115" s="4" t="s">
        <v>35</v>
      </c>
      <c r="B115" s="5" t="n">
        <v>1494000000</v>
      </c>
      <c r="C115" s="5" t="n">
        <v>1450000000</v>
      </c>
    </row>
    <row r="116" spans="1:6">
      <c r="A116" s="4" t="s">
        <v>36</v>
      </c>
      <c r="B116" s="5" t="n">
        <v>221000000</v>
      </c>
      <c r="C116" s="5" t="n">
        <v>379000000</v>
      </c>
    </row>
    <row r="117" spans="1:6">
      <c r="A117" s="4" t="s">
        <v>37</v>
      </c>
      <c r="B117" s="5" t="n">
        <v>8186000000</v>
      </c>
      <c r="C117" s="5" t="n">
        <v>12023000000</v>
      </c>
    </row>
    <row r="118" spans="1:6">
      <c r="A118" s="3" t="s">
        <v>38</v>
      </c>
    </row>
    <row r="119" spans="1:6">
      <c r="A119" s="4" t="s">
        <v>39</v>
      </c>
      <c r="B119" s="5" t="n">
        <v>1909000000</v>
      </c>
      <c r="C119" s="5" t="n">
        <v>2238000000</v>
      </c>
    </row>
    <row r="120" spans="1:6">
      <c r="A120" s="4" t="s">
        <v>40</v>
      </c>
      <c r="B120" s="5" t="n">
        <v>1340000000</v>
      </c>
      <c r="C120" s="5" t="n">
        <v>1171000000</v>
      </c>
    </row>
    <row r="121" spans="1:6">
      <c r="A121" s="4" t="s">
        <v>41</v>
      </c>
      <c r="B121" s="5" t="n">
        <v>9683000000</v>
      </c>
      <c r="C121" s="5" t="n">
        <v>9627000000</v>
      </c>
    </row>
    <row r="122" spans="1:6">
      <c r="A122" s="4" t="s">
        <v>42</v>
      </c>
      <c r="B122" s="5" t="n">
        <v>3812000000</v>
      </c>
      <c r="C122" s="5" t="n">
        <v>5006000000</v>
      </c>
    </row>
    <row r="123" spans="1:6">
      <c r="A123" s="4" t="s">
        <v>1312</v>
      </c>
      <c r="B123" s="5" t="n">
        <v>0</v>
      </c>
      <c r="C123" s="5" t="n">
        <v>0</v>
      </c>
    </row>
    <row r="124" spans="1:6">
      <c r="A124" s="4" t="s">
        <v>1313</v>
      </c>
      <c r="B124" s="5" t="n">
        <v>0</v>
      </c>
      <c r="C124" s="5" t="n">
        <v>0</v>
      </c>
    </row>
    <row r="125" spans="1:6">
      <c r="A125" s="4" t="s">
        <v>43</v>
      </c>
      <c r="B125" s="5" t="n">
        <v>419000000</v>
      </c>
      <c r="C125" s="5" t="n">
        <v>702000000</v>
      </c>
    </row>
    <row r="126" spans="1:6">
      <c r="A126" s="4" t="s">
        <v>44</v>
      </c>
      <c r="B126" s="5" t="n">
        <v>25349000000</v>
      </c>
      <c r="C126" s="5" t="n">
        <v>30767000000</v>
      </c>
    </row>
    <row r="127" spans="1:6">
      <c r="A127" s="3" t="s">
        <v>45</v>
      </c>
    </row>
    <row r="128" spans="1:6">
      <c r="A128" s="4" t="s">
        <v>46</v>
      </c>
      <c r="B128" s="5" t="n">
        <v>1887000000</v>
      </c>
      <c r="C128" s="5" t="n">
        <v>1649000000</v>
      </c>
    </row>
    <row r="129" spans="1:6">
      <c r="A129" s="4" t="s">
        <v>1314</v>
      </c>
      <c r="B129" s="5" t="n">
        <v>66000000</v>
      </c>
      <c r="C129" s="5" t="n">
        <v>204000000</v>
      </c>
    </row>
    <row r="130" spans="1:6">
      <c r="A130" s="4" t="s">
        <v>47</v>
      </c>
      <c r="B130" s="5" t="n">
        <v>206000000</v>
      </c>
      <c r="C130" s="5" t="n">
        <v>168000000</v>
      </c>
    </row>
    <row r="131" spans="1:6">
      <c r="A131" s="4" t="s">
        <v>48</v>
      </c>
      <c r="B131" s="5" t="n">
        <v>439000000</v>
      </c>
      <c r="C131" s="5" t="n">
        <v>404000000</v>
      </c>
    </row>
    <row r="132" spans="1:6">
      <c r="A132" s="4" t="s">
        <v>49</v>
      </c>
      <c r="B132" s="5" t="n">
        <v>193000000</v>
      </c>
      <c r="C132" s="5" t="n">
        <v>170000000</v>
      </c>
    </row>
    <row r="133" spans="1:6">
      <c r="A133" s="4" t="s">
        <v>50</v>
      </c>
      <c r="B133" s="5" t="n">
        <v>182000000</v>
      </c>
      <c r="C133" s="5" t="n">
        <v>168000000</v>
      </c>
    </row>
    <row r="134" spans="1:6">
      <c r="A134" s="4" t="s">
        <v>51</v>
      </c>
      <c r="C134" s="5" t="n">
        <v>0</v>
      </c>
    </row>
    <row r="135" spans="1:6">
      <c r="A135" s="4" t="s">
        <v>52</v>
      </c>
      <c r="B135" s="5" t="n">
        <v>0</v>
      </c>
      <c r="C135" s="5" t="n">
        <v>325000000</v>
      </c>
    </row>
    <row r="136" spans="1:6">
      <c r="A136" s="4" t="s">
        <v>53</v>
      </c>
      <c r="B136" s="5" t="n">
        <v>2973000000</v>
      </c>
      <c r="C136" s="5" t="n">
        <v>3088000000</v>
      </c>
    </row>
    <row r="137" spans="1:6">
      <c r="A137" s="3" t="s">
        <v>54</v>
      </c>
    </row>
    <row r="138" spans="1:6">
      <c r="A138" s="4" t="s">
        <v>55</v>
      </c>
      <c r="B138" s="5" t="n">
        <v>29000000</v>
      </c>
      <c r="C138" s="5" t="n">
        <v>50000000</v>
      </c>
    </row>
    <row r="139" spans="1:6">
      <c r="A139" s="4" t="s">
        <v>1315</v>
      </c>
      <c r="B139" s="5" t="n">
        <v>4170000000</v>
      </c>
      <c r="C139" s="5" t="n">
        <v>55000000</v>
      </c>
    </row>
    <row r="140" spans="1:6">
      <c r="A140" s="4" t="s">
        <v>56</v>
      </c>
      <c r="B140" s="5" t="n">
        <v>530000000</v>
      </c>
      <c r="C140" s="5" t="n">
        <v>475000000</v>
      </c>
    </row>
    <row r="141" spans="1:6">
      <c r="A141" s="4" t="s">
        <v>57</v>
      </c>
      <c r="B141" s="5" t="n">
        <v>7702000000</v>
      </c>
      <c r="C141" s="5" t="n">
        <v>3668000000</v>
      </c>
    </row>
    <row r="142" spans="1:6">
      <c r="A142" s="3" t="s">
        <v>60</v>
      </c>
    </row>
    <row r="143" spans="1:6">
      <c r="A143" s="4" t="s">
        <v>67</v>
      </c>
      <c r="B143" s="5" t="n">
        <v>17647000000</v>
      </c>
      <c r="C143" s="5" t="n">
        <v>27099000000</v>
      </c>
    </row>
    <row r="144" spans="1:6">
      <c r="A144" s="4" t="s">
        <v>68</v>
      </c>
      <c r="B144" s="5" t="n">
        <v>25349000000</v>
      </c>
      <c r="C144" s="5" t="n">
        <v>30767000000</v>
      </c>
    </row>
    <row r="145" spans="1:6">
      <c r="A145" s="4" t="s">
        <v>1319</v>
      </c>
    </row>
    <row r="146" spans="1:6">
      <c r="A146" s="3" t="s">
        <v>31</v>
      </c>
    </row>
    <row r="147" spans="1:6">
      <c r="A147" s="4" t="s">
        <v>284</v>
      </c>
      <c r="B147" s="5" t="n">
        <v>0</v>
      </c>
      <c r="C147" s="5" t="n">
        <v>0</v>
      </c>
      <c r="E147" s="6" t="n">
        <v>0</v>
      </c>
      <c r="F147" s="6" t="n">
        <v>0</v>
      </c>
    </row>
    <row r="148" spans="1:6">
      <c r="A148" s="4" t="s">
        <v>33</v>
      </c>
      <c r="B148" s="5" t="n">
        <v>0</v>
      </c>
      <c r="C148" s="5" t="n">
        <v>0</v>
      </c>
    </row>
    <row r="149" spans="1:6">
      <c r="A149" s="4" t="s">
        <v>34</v>
      </c>
      <c r="B149" s="5" t="n">
        <v>0</v>
      </c>
      <c r="C149" s="5" t="n">
        <v>0</v>
      </c>
    </row>
    <row r="150" spans="1:6">
      <c r="A150" s="4" t="s">
        <v>1311</v>
      </c>
      <c r="B150" s="5" t="n">
        <v>-4375000000</v>
      </c>
      <c r="C150" s="5" t="n">
        <v>-4366000000</v>
      </c>
    </row>
    <row r="151" spans="1:6">
      <c r="A151" s="4" t="s">
        <v>35</v>
      </c>
      <c r="B151" s="5" t="n">
        <v>-286000000</v>
      </c>
      <c r="C151" s="5" t="n">
        <v>-217000000</v>
      </c>
    </row>
    <row r="152" spans="1:6">
      <c r="A152" s="4" t="s">
        <v>36</v>
      </c>
      <c r="B152" s="5" t="n">
        <v>6000000</v>
      </c>
      <c r="C152" s="5" t="n">
        <v>-43000000</v>
      </c>
    </row>
    <row r="153" spans="1:6">
      <c r="A153" s="4" t="s">
        <v>37</v>
      </c>
      <c r="B153" s="5" t="n">
        <v>-4655000000</v>
      </c>
      <c r="C153" s="5" t="n">
        <v>-4626000000</v>
      </c>
    </row>
    <row r="154" spans="1:6">
      <c r="A154" s="3" t="s">
        <v>38</v>
      </c>
    </row>
    <row r="155" spans="1:6">
      <c r="A155" s="4" t="s">
        <v>39</v>
      </c>
      <c r="B155" s="5" t="n">
        <v>0</v>
      </c>
      <c r="C155" s="5" t="n">
        <v>0</v>
      </c>
    </row>
    <row r="156" spans="1:6">
      <c r="A156" s="4" t="s">
        <v>40</v>
      </c>
      <c r="B156" s="5" t="n">
        <v>0</v>
      </c>
      <c r="C156" s="5" t="n">
        <v>0</v>
      </c>
    </row>
    <row r="157" spans="1:6">
      <c r="A157" s="4" t="s">
        <v>41</v>
      </c>
      <c r="B157" s="5" t="n">
        <v>0</v>
      </c>
      <c r="C157" s="5" t="n">
        <v>0</v>
      </c>
    </row>
    <row r="158" spans="1:6">
      <c r="A158" s="4" t="s">
        <v>42</v>
      </c>
      <c r="B158" s="5" t="n">
        <v>0</v>
      </c>
      <c r="C158" s="5" t="n">
        <v>0</v>
      </c>
    </row>
    <row r="159" spans="1:6">
      <c r="A159" s="4" t="s">
        <v>1312</v>
      </c>
      <c r="B159" s="5" t="n">
        <v>-36670000000</v>
      </c>
      <c r="C159" s="5" t="n">
        <v>-45029000000</v>
      </c>
    </row>
    <row r="160" spans="1:6">
      <c r="A160" s="4" t="s">
        <v>1313</v>
      </c>
      <c r="B160" s="5" t="n">
        <v>-4716000000</v>
      </c>
      <c r="C160" s="5" t="n">
        <v>-6055000000</v>
      </c>
    </row>
    <row r="161" spans="1:6">
      <c r="A161" s="4" t="s">
        <v>43</v>
      </c>
      <c r="B161" s="5" t="n">
        <v>-599000000</v>
      </c>
      <c r="C161" s="5" t="n">
        <v>-166000000</v>
      </c>
    </row>
    <row r="162" spans="1:6">
      <c r="A162" s="4" t="s">
        <v>44</v>
      </c>
      <c r="B162" s="5" t="n">
        <v>-46640000000</v>
      </c>
      <c r="C162" s="5" t="n">
        <v>-55876000000</v>
      </c>
    </row>
    <row r="163" spans="1:6">
      <c r="A163" s="3" t="s">
        <v>45</v>
      </c>
    </row>
    <row r="164" spans="1:6">
      <c r="A164" s="4" t="s">
        <v>46</v>
      </c>
      <c r="B164" s="5" t="n">
        <v>0</v>
      </c>
      <c r="C164" s="5" t="n">
        <v>0</v>
      </c>
    </row>
    <row r="165" spans="1:6">
      <c r="A165" s="4" t="s">
        <v>1314</v>
      </c>
      <c r="B165" s="5" t="n">
        <v>-4375000000</v>
      </c>
      <c r="C165" s="5" t="n">
        <v>-4366000000</v>
      </c>
    </row>
    <row r="166" spans="1:6">
      <c r="A166" s="4" t="s">
        <v>47</v>
      </c>
      <c r="B166" s="5" t="n">
        <v>0</v>
      </c>
      <c r="C166" s="5" t="n">
        <v>0</v>
      </c>
    </row>
    <row r="167" spans="1:6">
      <c r="A167" s="4" t="s">
        <v>48</v>
      </c>
      <c r="B167" s="5" t="n">
        <v>0</v>
      </c>
      <c r="C167" s="5" t="n">
        <v>20000000</v>
      </c>
    </row>
    <row r="168" spans="1:6">
      <c r="A168" s="4" t="s">
        <v>49</v>
      </c>
      <c r="B168" s="5" t="n">
        <v>0</v>
      </c>
      <c r="C168" s="5" t="n">
        <v>0</v>
      </c>
    </row>
    <row r="169" spans="1:6">
      <c r="A169" s="4" t="s">
        <v>50</v>
      </c>
      <c r="B169" s="5" t="n">
        <v>0</v>
      </c>
      <c r="C169" s="5" t="n">
        <v>0</v>
      </c>
    </row>
    <row r="170" spans="1:6">
      <c r="A170" s="4" t="s">
        <v>51</v>
      </c>
      <c r="C170" s="5" t="n">
        <v>0</v>
      </c>
    </row>
    <row r="171" spans="1:6">
      <c r="A171" s="4" t="s">
        <v>52</v>
      </c>
      <c r="B171" s="5" t="n">
        <v>0</v>
      </c>
      <c r="C171" s="5" t="n">
        <v>0</v>
      </c>
    </row>
    <row r="172" spans="1:6">
      <c r="A172" s="4" t="s">
        <v>53</v>
      </c>
      <c r="B172" s="5" t="n">
        <v>-4375000000</v>
      </c>
      <c r="C172" s="5" t="n">
        <v>-4346000000</v>
      </c>
    </row>
    <row r="173" spans="1:6">
      <c r="A173" s="3" t="s">
        <v>54</v>
      </c>
    </row>
    <row r="174" spans="1:6">
      <c r="A174" s="4" t="s">
        <v>55</v>
      </c>
      <c r="B174" s="5" t="n">
        <v>0</v>
      </c>
      <c r="C174" s="5" t="n">
        <v>0</v>
      </c>
    </row>
    <row r="175" spans="1:6">
      <c r="A175" s="4" t="s">
        <v>1315</v>
      </c>
      <c r="B175" s="5" t="n">
        <v>-4716000000</v>
      </c>
      <c r="C175" s="5" t="n">
        <v>-6055000000</v>
      </c>
    </row>
    <row r="176" spans="1:6">
      <c r="A176" s="4" t="s">
        <v>56</v>
      </c>
      <c r="B176" s="5" t="n">
        <v>-593000000</v>
      </c>
      <c r="C176" s="5" t="n">
        <v>-229000000</v>
      </c>
    </row>
    <row r="177" spans="1:6">
      <c r="A177" s="4" t="s">
        <v>57</v>
      </c>
      <c r="B177" s="5" t="n">
        <v>-9684000000</v>
      </c>
      <c r="C177" s="5" t="n">
        <v>-10630000000</v>
      </c>
    </row>
    <row r="178" spans="1:6">
      <c r="A178" s="3" t="s">
        <v>60</v>
      </c>
    </row>
    <row r="179" spans="1:6">
      <c r="A179" s="4" t="s">
        <v>67</v>
      </c>
      <c r="B179" s="5" t="n">
        <v>-36956000000</v>
      </c>
      <c r="C179" s="5" t="n">
        <v>-45246000000</v>
      </c>
    </row>
    <row r="180" spans="1:6">
      <c r="A180" s="4" t="s">
        <v>68</v>
      </c>
      <c r="B180" s="6" t="n">
        <v>-46640000000</v>
      </c>
      <c r="C180" s="6" t="n">
        <v>-558760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0</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1321</v>
      </c>
    </row>
    <row r="4" spans="1:12">
      <c r="A4" s="4" t="s">
        <v>89</v>
      </c>
      <c r="B4" s="6" t="n">
        <v>4842</v>
      </c>
      <c r="C4" s="6" t="n">
        <v>4649</v>
      </c>
      <c r="D4" s="6" t="n">
        <v>4888</v>
      </c>
      <c r="E4" s="6" t="n">
        <v>4714</v>
      </c>
      <c r="F4" s="6" t="n">
        <v>3495</v>
      </c>
      <c r="G4" s="6" t="n">
        <v>2822</v>
      </c>
      <c r="H4" s="6" t="n">
        <v>3317</v>
      </c>
      <c r="I4" s="6" t="n">
        <v>3360</v>
      </c>
      <c r="J4" s="6" t="n">
        <v>19093</v>
      </c>
      <c r="K4" s="6" t="n">
        <v>12994</v>
      </c>
      <c r="L4" s="6" t="n">
        <v>14572</v>
      </c>
    </row>
    <row r="5" spans="1:12">
      <c r="A5" s="4" t="s">
        <v>90</v>
      </c>
      <c r="J5" s="5" t="n">
        <v>13021</v>
      </c>
      <c r="K5" s="5" t="n">
        <v>9559</v>
      </c>
      <c r="L5" s="5" t="n">
        <v>10351</v>
      </c>
    </row>
    <row r="6" spans="1:12">
      <c r="A6" s="4" t="s">
        <v>91</v>
      </c>
      <c r="B6" s="5" t="n">
        <v>1681</v>
      </c>
      <c r="C6" s="5" t="n">
        <v>1523</v>
      </c>
      <c r="D6" s="5" t="n">
        <v>1533</v>
      </c>
      <c r="E6" s="5" t="n">
        <v>1335</v>
      </c>
      <c r="F6" s="5" t="n">
        <v>821</v>
      </c>
      <c r="G6" s="5" t="n">
        <v>753</v>
      </c>
      <c r="H6" s="5" t="n">
        <v>906</v>
      </c>
      <c r="I6" s="5" t="n">
        <v>955</v>
      </c>
      <c r="J6" s="5" t="n">
        <v>6072</v>
      </c>
      <c r="K6" s="5" t="n">
        <v>3435</v>
      </c>
      <c r="L6" s="5" t="n">
        <v>4221</v>
      </c>
    </row>
    <row r="7" spans="1:12">
      <c r="A7" s="3" t="s">
        <v>92</v>
      </c>
    </row>
    <row r="8" spans="1:12">
      <c r="A8" s="4" t="s">
        <v>93</v>
      </c>
      <c r="J8" s="5" t="n">
        <v>2441</v>
      </c>
      <c r="K8" s="5" t="n">
        <v>1627</v>
      </c>
      <c r="L8" s="5" t="n">
        <v>1646</v>
      </c>
    </row>
    <row r="9" spans="1:12">
      <c r="A9" s="4" t="s">
        <v>94</v>
      </c>
      <c r="J9" s="5" t="n">
        <v>1445</v>
      </c>
      <c r="K9" s="5" t="n">
        <v>997</v>
      </c>
      <c r="L9" s="5" t="n">
        <v>788</v>
      </c>
    </row>
    <row r="10" spans="1:12">
      <c r="A10" s="4" t="s">
        <v>1322</v>
      </c>
      <c r="J10" s="5" t="n">
        <v>0</v>
      </c>
      <c r="K10" s="5" t="n">
        <v>0</v>
      </c>
      <c r="L10" s="5" t="n">
        <v>0</v>
      </c>
    </row>
    <row r="11" spans="1:12">
      <c r="A11" s="4" t="s">
        <v>95</v>
      </c>
      <c r="J11" s="5" t="n">
        <v>232</v>
      </c>
      <c r="K11" s="5" t="n">
        <v>345</v>
      </c>
      <c r="L11" s="5" t="n">
        <v>176</v>
      </c>
    </row>
    <row r="12" spans="1:12">
      <c r="A12" s="4" t="s">
        <v>96</v>
      </c>
      <c r="J12" s="5" t="n">
        <v>4118</v>
      </c>
      <c r="K12" s="5" t="n">
        <v>2969</v>
      </c>
      <c r="L12" s="5" t="n">
        <v>2610</v>
      </c>
    </row>
    <row r="13" spans="1:12">
      <c r="A13" s="4" t="s">
        <v>1323</v>
      </c>
      <c r="B13" s="5" t="n">
        <v>652</v>
      </c>
      <c r="C13" s="5" t="n">
        <v>525</v>
      </c>
      <c r="D13" s="5" t="n">
        <v>545</v>
      </c>
      <c r="E13" s="5" t="n">
        <v>232</v>
      </c>
      <c r="F13" s="5" t="n">
        <v>-195</v>
      </c>
      <c r="G13" s="5" t="n">
        <v>88</v>
      </c>
      <c r="H13" s="5" t="n">
        <v>251</v>
      </c>
      <c r="I13" s="5" t="n">
        <v>322</v>
      </c>
      <c r="J13" s="5" t="n">
        <v>1954</v>
      </c>
      <c r="K13" s="5" t="n">
        <v>466</v>
      </c>
      <c r="L13" s="5" t="n">
        <v>1611</v>
      </c>
    </row>
    <row r="14" spans="1:12">
      <c r="A14" s="4" t="s">
        <v>99</v>
      </c>
      <c r="J14" s="5" t="n">
        <v>26</v>
      </c>
      <c r="K14" s="5" t="n">
        <v>26</v>
      </c>
      <c r="L14" s="5" t="n">
        <v>14</v>
      </c>
    </row>
    <row r="15" spans="1:12">
      <c r="A15" s="4" t="s">
        <v>100</v>
      </c>
      <c r="J15" s="5" t="n">
        <v>-847</v>
      </c>
      <c r="K15" s="5" t="n">
        <v>-266</v>
      </c>
      <c r="L15" s="5" t="n">
        <v>-49</v>
      </c>
    </row>
    <row r="16" spans="1:12">
      <c r="A16" s="4" t="s">
        <v>101</v>
      </c>
      <c r="J16" s="5" t="n">
        <v>-364</v>
      </c>
      <c r="K16" s="5" t="n">
        <v>-73</v>
      </c>
      <c r="L16" s="5" t="n">
        <v>1</v>
      </c>
    </row>
    <row r="17" spans="1:12">
      <c r="A17" s="4" t="s">
        <v>102</v>
      </c>
      <c r="J17" s="5" t="n">
        <v>-1185</v>
      </c>
      <c r="K17" s="5" t="n">
        <v>-313</v>
      </c>
      <c r="L17" s="5" t="n">
        <v>-34</v>
      </c>
    </row>
    <row r="18" spans="1:12">
      <c r="A18" s="4" t="s">
        <v>1324</v>
      </c>
      <c r="J18" s="5" t="n">
        <v>769</v>
      </c>
      <c r="K18" s="5" t="n">
        <v>153</v>
      </c>
      <c r="L18" s="5" t="n">
        <v>1577</v>
      </c>
    </row>
    <row r="19" spans="1:12">
      <c r="A19" s="4" t="s">
        <v>104</v>
      </c>
      <c r="J19" s="5" t="n">
        <v>372</v>
      </c>
      <c r="K19" s="5" t="n">
        <v>-89</v>
      </c>
      <c r="L19" s="5" t="n">
        <v>112</v>
      </c>
    </row>
    <row r="20" spans="1:12">
      <c r="A20" s="4" t="s">
        <v>1325</v>
      </c>
      <c r="J20" s="5" t="n">
        <v>0</v>
      </c>
      <c r="K20" s="5" t="n">
        <v>0</v>
      </c>
      <c r="L20" s="5" t="n">
        <v>0</v>
      </c>
    </row>
    <row r="21" spans="1:12">
      <c r="A21" s="4" t="s">
        <v>188</v>
      </c>
      <c r="B21" s="6" t="n">
        <v>280</v>
      </c>
      <c r="C21" s="6" t="n">
        <v>248</v>
      </c>
      <c r="D21" s="6" t="n">
        <v>235</v>
      </c>
      <c r="E21" s="6" t="n">
        <v>-366</v>
      </c>
      <c r="F21" s="6" t="n">
        <v>-366</v>
      </c>
      <c r="G21" s="6" t="n">
        <v>74</v>
      </c>
      <c r="H21" s="6" t="n">
        <v>251</v>
      </c>
      <c r="I21" s="6" t="n">
        <v>283</v>
      </c>
      <c r="J21" s="5" t="n">
        <v>397</v>
      </c>
      <c r="K21" s="5" t="n">
        <v>242</v>
      </c>
      <c r="L21" s="5" t="n">
        <v>1465</v>
      </c>
    </row>
    <row r="22" spans="1:12">
      <c r="A22" s="4" t="s">
        <v>1316</v>
      </c>
    </row>
    <row r="23" spans="1:12">
      <c r="A23" s="3" t="s">
        <v>1321</v>
      </c>
    </row>
    <row r="24" spans="1:12">
      <c r="A24" s="4" t="s">
        <v>89</v>
      </c>
      <c r="J24" s="5" t="n">
        <v>0</v>
      </c>
      <c r="K24" s="5" t="n">
        <v>0</v>
      </c>
      <c r="L24" s="5" t="n">
        <v>0</v>
      </c>
    </row>
    <row r="25" spans="1:12">
      <c r="A25" s="4" t="s">
        <v>90</v>
      </c>
      <c r="J25" s="5" t="n">
        <v>0</v>
      </c>
      <c r="K25" s="5" t="n">
        <v>0</v>
      </c>
      <c r="L25" s="5" t="n">
        <v>0</v>
      </c>
    </row>
    <row r="26" spans="1:12">
      <c r="A26" s="4" t="s">
        <v>91</v>
      </c>
      <c r="J26" s="5" t="n">
        <v>0</v>
      </c>
      <c r="K26" s="5" t="n">
        <v>0</v>
      </c>
      <c r="L26" s="5" t="n">
        <v>0</v>
      </c>
    </row>
    <row r="27" spans="1:12">
      <c r="A27" s="3" t="s">
        <v>92</v>
      </c>
    </row>
    <row r="28" spans="1:12">
      <c r="A28" s="4" t="s">
        <v>93</v>
      </c>
      <c r="J28" s="5" t="n">
        <v>0</v>
      </c>
      <c r="K28" s="5" t="n">
        <v>0</v>
      </c>
      <c r="L28" s="5" t="n">
        <v>0</v>
      </c>
    </row>
    <row r="29" spans="1:12">
      <c r="A29" s="4" t="s">
        <v>94</v>
      </c>
      <c r="J29" s="5" t="n">
        <v>6</v>
      </c>
      <c r="K29" s="5" t="n">
        <v>4</v>
      </c>
      <c r="L29" s="5" t="n">
        <v>4</v>
      </c>
    </row>
    <row r="30" spans="1:12">
      <c r="A30" s="4" t="s">
        <v>1322</v>
      </c>
      <c r="J30" s="5" t="n">
        <v>0</v>
      </c>
      <c r="K30" s="5" t="n">
        <v>0</v>
      </c>
      <c r="L30" s="5" t="n">
        <v>0</v>
      </c>
    </row>
    <row r="31" spans="1:12">
      <c r="A31" s="4" t="s">
        <v>95</v>
      </c>
      <c r="J31" s="5" t="n">
        <v>0</v>
      </c>
      <c r="K31" s="5" t="n">
        <v>0</v>
      </c>
      <c r="L31" s="5" t="n">
        <v>0</v>
      </c>
    </row>
    <row r="32" spans="1:12">
      <c r="A32" s="4" t="s">
        <v>96</v>
      </c>
      <c r="J32" s="5" t="n">
        <v>6</v>
      </c>
      <c r="K32" s="5" t="n">
        <v>4</v>
      </c>
      <c r="L32" s="5" t="n">
        <v>4</v>
      </c>
    </row>
    <row r="33" spans="1:12">
      <c r="A33" s="4" t="s">
        <v>1323</v>
      </c>
      <c r="J33" s="5" t="n">
        <v>-6</v>
      </c>
      <c r="K33" s="5" t="n">
        <v>-4</v>
      </c>
      <c r="L33" s="5" t="n">
        <v>-4</v>
      </c>
    </row>
    <row r="34" spans="1:12">
      <c r="A34" s="4" t="s">
        <v>99</v>
      </c>
      <c r="J34" s="5" t="n">
        <v>347</v>
      </c>
      <c r="K34" s="5" t="n">
        <v>54</v>
      </c>
      <c r="L34" s="5" t="n">
        <v>0</v>
      </c>
    </row>
    <row r="35" spans="1:12">
      <c r="A35" s="4" t="s">
        <v>100</v>
      </c>
      <c r="J35" s="5" t="n">
        <v>-843</v>
      </c>
      <c r="K35" s="5" t="n">
        <v>-184</v>
      </c>
      <c r="L35" s="5" t="n">
        <v>0</v>
      </c>
    </row>
    <row r="36" spans="1:12">
      <c r="A36" s="4" t="s">
        <v>101</v>
      </c>
      <c r="J36" s="5" t="n">
        <v>-290</v>
      </c>
      <c r="K36" s="5" t="n">
        <v>11</v>
      </c>
      <c r="L36" s="5" t="n">
        <v>0</v>
      </c>
    </row>
    <row r="37" spans="1:12">
      <c r="A37" s="4" t="s">
        <v>102</v>
      </c>
      <c r="J37" s="5" t="n">
        <v>-786</v>
      </c>
      <c r="K37" s="5" t="n">
        <v>-119</v>
      </c>
      <c r="L37" s="5" t="n">
        <v>0</v>
      </c>
    </row>
    <row r="38" spans="1:12">
      <c r="A38" s="4" t="s">
        <v>1324</v>
      </c>
      <c r="J38" s="5" t="n">
        <v>-792</v>
      </c>
      <c r="K38" s="5" t="n">
        <v>-123</v>
      </c>
      <c r="L38" s="5" t="n">
        <v>-4</v>
      </c>
    </row>
    <row r="39" spans="1:12">
      <c r="A39" s="4" t="s">
        <v>104</v>
      </c>
      <c r="J39" s="5" t="n">
        <v>-282</v>
      </c>
      <c r="K39" s="5" t="n">
        <v>-44</v>
      </c>
      <c r="L39" s="5" t="n">
        <v>-1</v>
      </c>
    </row>
    <row r="40" spans="1:12">
      <c r="A40" s="4" t="s">
        <v>1325</v>
      </c>
      <c r="J40" s="5" t="n">
        <v>907</v>
      </c>
      <c r="K40" s="5" t="n">
        <v>321</v>
      </c>
      <c r="L40" s="5" t="n">
        <v>1468</v>
      </c>
    </row>
    <row r="41" spans="1:12">
      <c r="A41" s="4" t="s">
        <v>188</v>
      </c>
      <c r="J41" s="5" t="n">
        <v>397</v>
      </c>
      <c r="K41" s="5" t="n">
        <v>242</v>
      </c>
      <c r="L41" s="5" t="n">
        <v>1465</v>
      </c>
    </row>
    <row r="42" spans="1:12">
      <c r="A42" s="4" t="s">
        <v>1317</v>
      </c>
    </row>
    <row r="43" spans="1:12">
      <c r="A43" s="3" t="s">
        <v>1321</v>
      </c>
    </row>
    <row r="44" spans="1:12">
      <c r="A44" s="4" t="s">
        <v>89</v>
      </c>
      <c r="J44" s="5" t="n">
        <v>14732</v>
      </c>
      <c r="K44" s="5" t="n">
        <v>12600</v>
      </c>
      <c r="L44" s="5" t="n">
        <v>14942</v>
      </c>
    </row>
    <row r="45" spans="1:12">
      <c r="A45" s="4" t="s">
        <v>90</v>
      </c>
      <c r="J45" s="5" t="n">
        <v>12786</v>
      </c>
      <c r="K45" s="5" t="n">
        <v>11796</v>
      </c>
      <c r="L45" s="5" t="n">
        <v>14086</v>
      </c>
    </row>
    <row r="46" spans="1:12">
      <c r="A46" s="4" t="s">
        <v>91</v>
      </c>
      <c r="J46" s="5" t="n">
        <v>1946</v>
      </c>
      <c r="K46" s="5" t="n">
        <v>804</v>
      </c>
      <c r="L46" s="5" t="n">
        <v>856</v>
      </c>
    </row>
    <row r="47" spans="1:12">
      <c r="A47" s="3" t="s">
        <v>92</v>
      </c>
    </row>
    <row r="48" spans="1:12">
      <c r="A48" s="4" t="s">
        <v>93</v>
      </c>
      <c r="J48" s="5" t="n">
        <v>1619</v>
      </c>
      <c r="K48" s="5" t="n">
        <v>1095</v>
      </c>
      <c r="L48" s="5" t="n">
        <v>1191</v>
      </c>
    </row>
    <row r="49" spans="1:12">
      <c r="A49" s="4" t="s">
        <v>94</v>
      </c>
      <c r="J49" s="5" t="n">
        <v>1006</v>
      </c>
      <c r="K49" s="5" t="n">
        <v>645</v>
      </c>
      <c r="L49" s="5" t="n">
        <v>548</v>
      </c>
    </row>
    <row r="50" spans="1:12">
      <c r="A50" s="4" t="s">
        <v>1322</v>
      </c>
      <c r="J50" s="5" t="n">
        <v>-1736</v>
      </c>
      <c r="K50" s="5" t="n">
        <v>-1087</v>
      </c>
      <c r="L50" s="5" t="n">
        <v>-1237</v>
      </c>
    </row>
    <row r="51" spans="1:12">
      <c r="A51" s="4" t="s">
        <v>95</v>
      </c>
      <c r="J51" s="5" t="n">
        <v>88</v>
      </c>
      <c r="K51" s="5" t="n">
        <v>105</v>
      </c>
      <c r="L51" s="5" t="n">
        <v>49</v>
      </c>
    </row>
    <row r="52" spans="1:12">
      <c r="A52" s="4" t="s">
        <v>96</v>
      </c>
      <c r="J52" s="5" t="n">
        <v>977</v>
      </c>
      <c r="K52" s="5" t="n">
        <v>758</v>
      </c>
      <c r="L52" s="5" t="n">
        <v>551</v>
      </c>
    </row>
    <row r="53" spans="1:12">
      <c r="A53" s="4" t="s">
        <v>1323</v>
      </c>
      <c r="J53" s="5" t="n">
        <v>969</v>
      </c>
      <c r="K53" s="5" t="n">
        <v>46</v>
      </c>
      <c r="L53" s="5" t="n">
        <v>305</v>
      </c>
    </row>
    <row r="54" spans="1:12">
      <c r="A54" s="4" t="s">
        <v>99</v>
      </c>
      <c r="J54" s="5" t="n">
        <v>11</v>
      </c>
      <c r="K54" s="5" t="n">
        <v>2</v>
      </c>
      <c r="L54" s="5" t="n">
        <v>3</v>
      </c>
    </row>
    <row r="55" spans="1:12">
      <c r="A55" s="4" t="s">
        <v>100</v>
      </c>
      <c r="J55" s="5" t="n">
        <v>-10</v>
      </c>
      <c r="K55" s="5" t="n">
        <v>-128</v>
      </c>
      <c r="L55" s="5" t="n">
        <v>-46</v>
      </c>
    </row>
    <row r="56" spans="1:12">
      <c r="A56" s="4" t="s">
        <v>101</v>
      </c>
      <c r="J56" s="5" t="n">
        <v>49</v>
      </c>
      <c r="K56" s="5" t="n">
        <v>-30</v>
      </c>
      <c r="L56" s="5" t="n">
        <v>0</v>
      </c>
    </row>
    <row r="57" spans="1:12">
      <c r="A57" s="4" t="s">
        <v>102</v>
      </c>
      <c r="J57" s="5" t="n">
        <v>50</v>
      </c>
      <c r="K57" s="5" t="n">
        <v>-156</v>
      </c>
      <c r="L57" s="5" t="n">
        <v>-43</v>
      </c>
    </row>
    <row r="58" spans="1:12">
      <c r="A58" s="4" t="s">
        <v>1324</v>
      </c>
      <c r="J58" s="5" t="n">
        <v>1019</v>
      </c>
      <c r="K58" s="5" t="n">
        <v>-110</v>
      </c>
      <c r="L58" s="5" t="n">
        <v>262</v>
      </c>
    </row>
    <row r="59" spans="1:12">
      <c r="A59" s="4" t="s">
        <v>104</v>
      </c>
      <c r="J59" s="5" t="n">
        <v>259</v>
      </c>
      <c r="K59" s="5" t="n">
        <v>-27</v>
      </c>
      <c r="L59" s="5" t="n">
        <v>108</v>
      </c>
    </row>
    <row r="60" spans="1:12">
      <c r="A60" s="4" t="s">
        <v>1325</v>
      </c>
      <c r="J60" s="5" t="n">
        <v>287</v>
      </c>
      <c r="K60" s="5" t="n">
        <v>400</v>
      </c>
      <c r="L60" s="5" t="n">
        <v>1381</v>
      </c>
    </row>
    <row r="61" spans="1:12">
      <c r="A61" s="4" t="s">
        <v>188</v>
      </c>
      <c r="J61" s="5" t="n">
        <v>1047</v>
      </c>
      <c r="K61" s="5" t="n">
        <v>317</v>
      </c>
      <c r="L61" s="5" t="n">
        <v>1535</v>
      </c>
    </row>
    <row r="62" spans="1:12">
      <c r="A62" s="4" t="s">
        <v>1318</v>
      </c>
    </row>
    <row r="63" spans="1:12">
      <c r="A63" s="3" t="s">
        <v>1321</v>
      </c>
    </row>
    <row r="64" spans="1:12">
      <c r="A64" s="4" t="s">
        <v>89</v>
      </c>
      <c r="J64" s="5" t="n">
        <v>16381</v>
      </c>
      <c r="K64" s="5" t="n">
        <v>13285</v>
      </c>
      <c r="L64" s="5" t="n">
        <v>15356</v>
      </c>
    </row>
    <row r="65" spans="1:12">
      <c r="A65" s="4" t="s">
        <v>90</v>
      </c>
      <c r="J65" s="5" t="n">
        <v>12203</v>
      </c>
      <c r="K65" s="5" t="n">
        <v>10662</v>
      </c>
      <c r="L65" s="5" t="n">
        <v>11935</v>
      </c>
    </row>
    <row r="66" spans="1:12">
      <c r="A66" s="4" t="s">
        <v>91</v>
      </c>
      <c r="J66" s="5" t="n">
        <v>4178</v>
      </c>
      <c r="K66" s="5" t="n">
        <v>2623</v>
      </c>
      <c r="L66" s="5" t="n">
        <v>3421</v>
      </c>
    </row>
    <row r="67" spans="1:12">
      <c r="A67" s="3" t="s">
        <v>92</v>
      </c>
    </row>
    <row r="68" spans="1:12">
      <c r="A68" s="4" t="s">
        <v>93</v>
      </c>
      <c r="J68" s="5" t="n">
        <v>822</v>
      </c>
      <c r="K68" s="5" t="n">
        <v>532</v>
      </c>
      <c r="L68" s="5" t="n">
        <v>455</v>
      </c>
    </row>
    <row r="69" spans="1:12">
      <c r="A69" s="4" t="s">
        <v>94</v>
      </c>
      <c r="J69" s="5" t="n">
        <v>433</v>
      </c>
      <c r="K69" s="5" t="n">
        <v>348</v>
      </c>
      <c r="L69" s="5" t="n">
        <v>236</v>
      </c>
    </row>
    <row r="70" spans="1:12">
      <c r="A70" s="4" t="s">
        <v>1322</v>
      </c>
      <c r="J70" s="5" t="n">
        <v>1736</v>
      </c>
      <c r="K70" s="5" t="n">
        <v>1087</v>
      </c>
      <c r="L70" s="5" t="n">
        <v>1237</v>
      </c>
    </row>
    <row r="71" spans="1:12">
      <c r="A71" s="4" t="s">
        <v>95</v>
      </c>
      <c r="J71" s="5" t="n">
        <v>144</v>
      </c>
      <c r="K71" s="5" t="n">
        <v>240</v>
      </c>
      <c r="L71" s="5" t="n">
        <v>127</v>
      </c>
    </row>
    <row r="72" spans="1:12">
      <c r="A72" s="4" t="s">
        <v>96</v>
      </c>
      <c r="J72" s="5" t="n">
        <v>3135</v>
      </c>
      <c r="K72" s="5" t="n">
        <v>2207</v>
      </c>
      <c r="L72" s="5" t="n">
        <v>2055</v>
      </c>
    </row>
    <row r="73" spans="1:12">
      <c r="A73" s="4" t="s">
        <v>1323</v>
      </c>
      <c r="J73" s="5" t="n">
        <v>1043</v>
      </c>
      <c r="K73" s="5" t="n">
        <v>416</v>
      </c>
      <c r="L73" s="5" t="n">
        <v>1366</v>
      </c>
    </row>
    <row r="74" spans="1:12">
      <c r="A74" s="4" t="s">
        <v>99</v>
      </c>
      <c r="J74" s="5" t="n">
        <v>22</v>
      </c>
      <c r="K74" s="5" t="n">
        <v>24</v>
      </c>
      <c r="L74" s="5" t="n">
        <v>12</v>
      </c>
    </row>
    <row r="75" spans="1:12">
      <c r="A75" s="4" t="s">
        <v>100</v>
      </c>
      <c r="J75" s="5" t="n">
        <v>-348</v>
      </c>
      <c r="K75" s="5" t="n">
        <v>-8</v>
      </c>
      <c r="L75" s="5" t="n">
        <v>-4</v>
      </c>
    </row>
    <row r="76" spans="1:12">
      <c r="A76" s="4" t="s">
        <v>101</v>
      </c>
      <c r="J76" s="5" t="n">
        <v>-61</v>
      </c>
      <c r="K76" s="5" t="n">
        <v>-54</v>
      </c>
      <c r="L76" s="5" t="n">
        <v>1</v>
      </c>
    </row>
    <row r="77" spans="1:12">
      <c r="A77" s="4" t="s">
        <v>102</v>
      </c>
      <c r="J77" s="5" t="n">
        <v>-387</v>
      </c>
      <c r="K77" s="5" t="n">
        <v>-38</v>
      </c>
      <c r="L77" s="5" t="n">
        <v>9</v>
      </c>
    </row>
    <row r="78" spans="1:12">
      <c r="A78" s="4" t="s">
        <v>1324</v>
      </c>
      <c r="J78" s="5" t="n">
        <v>656</v>
      </c>
      <c r="K78" s="5" t="n">
        <v>378</v>
      </c>
      <c r="L78" s="5" t="n">
        <v>1375</v>
      </c>
    </row>
    <row r="79" spans="1:12">
      <c r="A79" s="4" t="s">
        <v>104</v>
      </c>
      <c r="J79" s="5" t="n">
        <v>395</v>
      </c>
      <c r="K79" s="5" t="n">
        <v>-18</v>
      </c>
      <c r="L79" s="5" t="n">
        <v>5</v>
      </c>
    </row>
    <row r="80" spans="1:12">
      <c r="A80" s="4" t="s">
        <v>1325</v>
      </c>
      <c r="J80" s="5" t="n">
        <v>0</v>
      </c>
      <c r="K80" s="5" t="n">
        <v>0</v>
      </c>
      <c r="L80" s="5" t="n">
        <v>0</v>
      </c>
    </row>
    <row r="81" spans="1:12">
      <c r="A81" s="4" t="s">
        <v>188</v>
      </c>
      <c r="J81" s="5" t="n">
        <v>261</v>
      </c>
      <c r="K81" s="5" t="n">
        <v>396</v>
      </c>
      <c r="L81" s="5" t="n">
        <v>1370</v>
      </c>
    </row>
    <row r="82" spans="1:12">
      <c r="A82" s="4" t="s">
        <v>1319</v>
      </c>
    </row>
    <row r="83" spans="1:12">
      <c r="A83" s="3" t="s">
        <v>1321</v>
      </c>
    </row>
    <row r="84" spans="1:12">
      <c r="A84" s="4" t="s">
        <v>89</v>
      </c>
      <c r="J84" s="5" t="n">
        <v>-12020</v>
      </c>
      <c r="K84" s="5" t="n">
        <v>-12891</v>
      </c>
      <c r="L84" s="5" t="n">
        <v>-15726</v>
      </c>
    </row>
    <row r="85" spans="1:12">
      <c r="A85" s="4" t="s">
        <v>90</v>
      </c>
      <c r="J85" s="5" t="n">
        <v>-11968</v>
      </c>
      <c r="K85" s="5" t="n">
        <v>-12899</v>
      </c>
      <c r="L85" s="5" t="n">
        <v>-15670</v>
      </c>
    </row>
    <row r="86" spans="1:12">
      <c r="A86" s="4" t="s">
        <v>91</v>
      </c>
      <c r="J86" s="5" t="n">
        <v>-52</v>
      </c>
      <c r="K86" s="5" t="n">
        <v>8</v>
      </c>
      <c r="L86" s="5" t="n">
        <v>-56</v>
      </c>
    </row>
    <row r="87" spans="1:12">
      <c r="A87" s="3" t="s">
        <v>92</v>
      </c>
    </row>
    <row r="88" spans="1:12">
      <c r="A88" s="4" t="s">
        <v>93</v>
      </c>
      <c r="J88" s="5" t="n">
        <v>0</v>
      </c>
      <c r="K88" s="5" t="n">
        <v>0</v>
      </c>
      <c r="L88" s="5" t="n">
        <v>0</v>
      </c>
    </row>
    <row r="89" spans="1:12">
      <c r="A89" s="4" t="s">
        <v>94</v>
      </c>
      <c r="J89" s="5" t="n">
        <v>0</v>
      </c>
      <c r="K89" s="5" t="n">
        <v>0</v>
      </c>
      <c r="L89" s="5" t="n">
        <v>0</v>
      </c>
    </row>
    <row r="90" spans="1:12">
      <c r="A90" s="4" t="s">
        <v>1322</v>
      </c>
      <c r="J90" s="5" t="n">
        <v>0</v>
      </c>
      <c r="K90" s="5" t="n">
        <v>0</v>
      </c>
      <c r="L90" s="5" t="n">
        <v>0</v>
      </c>
    </row>
    <row r="91" spans="1:12">
      <c r="A91" s="4" t="s">
        <v>95</v>
      </c>
      <c r="J91" s="5" t="n">
        <v>0</v>
      </c>
      <c r="K91" s="5" t="n">
        <v>0</v>
      </c>
      <c r="L91" s="5" t="n">
        <v>0</v>
      </c>
    </row>
    <row r="92" spans="1:12">
      <c r="A92" s="4" t="s">
        <v>96</v>
      </c>
      <c r="J92" s="5" t="n">
        <v>0</v>
      </c>
      <c r="K92" s="5" t="n">
        <v>0</v>
      </c>
      <c r="L92" s="5" t="n">
        <v>0</v>
      </c>
    </row>
    <row r="93" spans="1:12">
      <c r="A93" s="4" t="s">
        <v>1323</v>
      </c>
      <c r="J93" s="5" t="n">
        <v>-52</v>
      </c>
      <c r="K93" s="5" t="n">
        <v>8</v>
      </c>
      <c r="L93" s="5" t="n">
        <v>-56</v>
      </c>
    </row>
    <row r="94" spans="1:12">
      <c r="A94" s="4" t="s">
        <v>99</v>
      </c>
      <c r="J94" s="5" t="n">
        <v>-354</v>
      </c>
      <c r="K94" s="5" t="n">
        <v>-54</v>
      </c>
      <c r="L94" s="5" t="n">
        <v>-1</v>
      </c>
    </row>
    <row r="95" spans="1:12">
      <c r="A95" s="4" t="s">
        <v>100</v>
      </c>
      <c r="J95" s="5" t="n">
        <v>354</v>
      </c>
      <c r="K95" s="5" t="n">
        <v>54</v>
      </c>
      <c r="L95" s="5" t="n">
        <v>1</v>
      </c>
    </row>
    <row r="96" spans="1:12">
      <c r="A96" s="4" t="s">
        <v>101</v>
      </c>
      <c r="J96" s="5" t="n">
        <v>-62</v>
      </c>
      <c r="K96" s="5" t="n">
        <v>0</v>
      </c>
      <c r="L96" s="5" t="n">
        <v>0</v>
      </c>
    </row>
    <row r="97" spans="1:12">
      <c r="A97" s="4" t="s">
        <v>102</v>
      </c>
      <c r="J97" s="5" t="n">
        <v>-62</v>
      </c>
      <c r="K97" s="5" t="n">
        <v>0</v>
      </c>
      <c r="L97" s="5" t="n">
        <v>0</v>
      </c>
    </row>
    <row r="98" spans="1:12">
      <c r="A98" s="4" t="s">
        <v>1324</v>
      </c>
      <c r="J98" s="5" t="n">
        <v>-114</v>
      </c>
      <c r="K98" s="5" t="n">
        <v>8</v>
      </c>
      <c r="L98" s="5" t="n">
        <v>-56</v>
      </c>
    </row>
    <row r="99" spans="1:12">
      <c r="A99" s="4" t="s">
        <v>104</v>
      </c>
      <c r="J99" s="5" t="n">
        <v>0</v>
      </c>
      <c r="K99" s="5" t="n">
        <v>0</v>
      </c>
      <c r="L99" s="5" t="n">
        <v>0</v>
      </c>
    </row>
    <row r="100" spans="1:12">
      <c r="A100" s="4" t="s">
        <v>1325</v>
      </c>
      <c r="J100" s="5" t="n">
        <v>-1194</v>
      </c>
      <c r="K100" s="5" t="n">
        <v>-721</v>
      </c>
      <c r="L100" s="5" t="n">
        <v>-2849</v>
      </c>
    </row>
    <row r="101" spans="1:12">
      <c r="A101" s="4" t="s">
        <v>188</v>
      </c>
      <c r="J101" s="6" t="n">
        <v>-1308</v>
      </c>
      <c r="K101" s="6" t="n">
        <v>-713</v>
      </c>
      <c r="L101" s="6" t="n">
        <v>-2905</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5"/>
  </cols>
  <sheetData>
    <row r="1" spans="1:12">
      <c r="A1" s="1" t="s">
        <v>1326</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1327</v>
      </c>
    </row>
    <row r="4" spans="1:12">
      <c r="A4" s="4" t="s">
        <v>188</v>
      </c>
      <c r="B4" s="6" t="n">
        <v>280000000</v>
      </c>
      <c r="C4" s="6" t="n">
        <v>248000000</v>
      </c>
      <c r="D4" s="6" t="n">
        <v>235000000</v>
      </c>
      <c r="E4" s="6" t="n">
        <v>-366000000</v>
      </c>
      <c r="F4" s="6" t="n">
        <v>-366000000</v>
      </c>
      <c r="G4" s="6" t="n">
        <v>74000000</v>
      </c>
      <c r="H4" s="6" t="n">
        <v>251000000</v>
      </c>
      <c r="I4" s="6" t="n">
        <v>283000000</v>
      </c>
      <c r="J4" s="6" t="n">
        <v>397000000</v>
      </c>
      <c r="K4" s="6" t="n">
        <v>242000000</v>
      </c>
      <c r="L4" s="6" t="n">
        <v>1465000000</v>
      </c>
    </row>
    <row r="5" spans="1:12">
      <c r="A5" s="4" t="s">
        <v>115</v>
      </c>
      <c r="J5" s="5" t="n">
        <v>39000000</v>
      </c>
      <c r="K5" s="5" t="n">
        <v>-73000000</v>
      </c>
      <c r="L5" s="5" t="n">
        <v>-2000000</v>
      </c>
    </row>
    <row r="6" spans="1:12">
      <c r="A6" s="4" t="s">
        <v>116</v>
      </c>
      <c r="J6" s="5" t="n">
        <v>-115000000</v>
      </c>
      <c r="K6" s="5" t="n">
        <v>74000000</v>
      </c>
      <c r="L6" s="5" t="n">
        <v>0</v>
      </c>
    </row>
    <row r="7" spans="1:12">
      <c r="A7" s="4" t="s">
        <v>117</v>
      </c>
      <c r="J7" s="5" t="n">
        <v>-77000000</v>
      </c>
      <c r="K7" s="5" t="n">
        <v>99000000</v>
      </c>
      <c r="L7" s="5" t="n">
        <v>-30000000</v>
      </c>
    </row>
    <row r="8" spans="1:12">
      <c r="A8" s="4" t="s">
        <v>118</v>
      </c>
      <c r="J8" s="5" t="n">
        <v>2000000</v>
      </c>
      <c r="K8" s="5" t="n">
        <v>0</v>
      </c>
      <c r="L8" s="5" t="n">
        <v>0</v>
      </c>
    </row>
    <row r="9" spans="1:12">
      <c r="A9" s="4" t="s">
        <v>119</v>
      </c>
      <c r="J9" s="5" t="n">
        <v>-151000000</v>
      </c>
      <c r="K9" s="5" t="n">
        <v>100000000</v>
      </c>
      <c r="L9" s="5" t="n">
        <v>-32000000</v>
      </c>
    </row>
    <row r="10" spans="1:12">
      <c r="A10" s="4" t="s">
        <v>120</v>
      </c>
      <c r="J10" s="5" t="n">
        <v>-10000000</v>
      </c>
      <c r="K10" s="5" t="n">
        <v>23000000</v>
      </c>
      <c r="L10" s="5" t="n">
        <v>0</v>
      </c>
    </row>
    <row r="11" spans="1:12">
      <c r="A11" s="4" t="s">
        <v>121</v>
      </c>
      <c r="J11" s="5" t="n">
        <v>-161000000</v>
      </c>
      <c r="K11" s="5" t="n">
        <v>123000000</v>
      </c>
      <c r="L11" s="5" t="n">
        <v>-32000000</v>
      </c>
    </row>
    <row r="12" spans="1:12">
      <c r="A12" s="4" t="s">
        <v>122</v>
      </c>
      <c r="J12" s="5" t="n">
        <v>236000000</v>
      </c>
      <c r="K12" s="5" t="n">
        <v>365000000</v>
      </c>
      <c r="L12" s="5" t="n">
        <v>1433000000</v>
      </c>
    </row>
    <row r="13" spans="1:12">
      <c r="A13" s="4" t="s">
        <v>1316</v>
      </c>
    </row>
    <row r="14" spans="1:12">
      <c r="A14" s="3" t="s">
        <v>1327</v>
      </c>
    </row>
    <row r="15" spans="1:12">
      <c r="A15" s="4" t="s">
        <v>188</v>
      </c>
      <c r="J15" s="5" t="n">
        <v>397000000</v>
      </c>
      <c r="K15" s="5" t="n">
        <v>242000000</v>
      </c>
      <c r="L15" s="5" t="n">
        <v>1465000000</v>
      </c>
    </row>
    <row r="16" spans="1:12">
      <c r="A16" s="4" t="s">
        <v>115</v>
      </c>
      <c r="J16" s="5" t="n">
        <v>39000000</v>
      </c>
      <c r="K16" s="5" t="n">
        <v>-73000000</v>
      </c>
      <c r="L16" s="5" t="n">
        <v>-2000000</v>
      </c>
    </row>
    <row r="17" spans="1:12">
      <c r="A17" s="4" t="s">
        <v>116</v>
      </c>
      <c r="J17" s="5" t="n">
        <v>-115000000</v>
      </c>
      <c r="K17" s="5" t="n">
        <v>74000000</v>
      </c>
    </row>
    <row r="18" spans="1:12">
      <c r="A18" s="4" t="s">
        <v>117</v>
      </c>
      <c r="J18" s="5" t="n">
        <v>-77000000</v>
      </c>
      <c r="K18" s="5" t="n">
        <v>99000000</v>
      </c>
      <c r="L18" s="5" t="n">
        <v>-30000000</v>
      </c>
    </row>
    <row r="19" spans="1:12">
      <c r="A19" s="4" t="s">
        <v>118</v>
      </c>
      <c r="J19" s="5" t="n">
        <v>2000000</v>
      </c>
    </row>
    <row r="20" spans="1:12">
      <c r="A20" s="4" t="s">
        <v>119</v>
      </c>
      <c r="J20" s="5" t="n">
        <v>-151000000</v>
      </c>
      <c r="K20" s="5" t="n">
        <v>100000000</v>
      </c>
      <c r="L20" s="5" t="n">
        <v>-32000000</v>
      </c>
    </row>
    <row r="21" spans="1:12">
      <c r="A21" s="4" t="s">
        <v>120</v>
      </c>
      <c r="J21" s="5" t="n">
        <v>-10000000</v>
      </c>
      <c r="K21" s="5" t="n">
        <v>23000000</v>
      </c>
      <c r="L21" s="5" t="n">
        <v>0</v>
      </c>
    </row>
    <row r="22" spans="1:12">
      <c r="A22" s="4" t="s">
        <v>121</v>
      </c>
      <c r="J22" s="5" t="n">
        <v>-161000000</v>
      </c>
      <c r="K22" s="5" t="n">
        <v>123000000</v>
      </c>
      <c r="L22" s="5" t="n">
        <v>-32000000</v>
      </c>
    </row>
    <row r="23" spans="1:12">
      <c r="A23" s="4" t="s">
        <v>122</v>
      </c>
      <c r="J23" s="5" t="n">
        <v>236000000</v>
      </c>
      <c r="K23" s="5" t="n">
        <v>365000000</v>
      </c>
      <c r="L23" s="5" t="n">
        <v>1433000000</v>
      </c>
    </row>
    <row r="24" spans="1:12">
      <c r="A24" s="4" t="s">
        <v>1317</v>
      </c>
    </row>
    <row r="25" spans="1:12">
      <c r="A25" s="3" t="s">
        <v>1327</v>
      </c>
    </row>
    <row r="26" spans="1:12">
      <c r="A26" s="4" t="s">
        <v>188</v>
      </c>
      <c r="J26" s="5" t="n">
        <v>1047000000</v>
      </c>
      <c r="K26" s="5" t="n">
        <v>317000000</v>
      </c>
      <c r="L26" s="5" t="n">
        <v>1535000000</v>
      </c>
    </row>
    <row r="27" spans="1:12">
      <c r="A27" s="4" t="s">
        <v>115</v>
      </c>
      <c r="J27" s="5" t="n">
        <v>39000000</v>
      </c>
      <c r="K27" s="5" t="n">
        <v>-73000000</v>
      </c>
      <c r="L27" s="5" t="n">
        <v>-2000000</v>
      </c>
    </row>
    <row r="28" spans="1:12">
      <c r="A28" s="4" t="s">
        <v>116</v>
      </c>
      <c r="J28" s="5" t="n">
        <v>-113000000</v>
      </c>
      <c r="K28" s="5" t="n">
        <v>74000000</v>
      </c>
    </row>
    <row r="29" spans="1:12">
      <c r="A29" s="4" t="s">
        <v>117</v>
      </c>
      <c r="J29" s="5" t="n">
        <v>-77000000</v>
      </c>
      <c r="K29" s="5" t="n">
        <v>99000000</v>
      </c>
      <c r="L29" s="5" t="n">
        <v>-30000000</v>
      </c>
    </row>
    <row r="30" spans="1:12">
      <c r="A30" s="4" t="s">
        <v>118</v>
      </c>
      <c r="J30" s="5" t="n">
        <v>2000000</v>
      </c>
    </row>
    <row r="31" spans="1:12">
      <c r="A31" s="4" t="s">
        <v>119</v>
      </c>
      <c r="J31" s="5" t="n">
        <v>-149000000</v>
      </c>
      <c r="K31" s="5" t="n">
        <v>100000000</v>
      </c>
      <c r="L31" s="5" t="n">
        <v>-32000000</v>
      </c>
    </row>
    <row r="32" spans="1:12">
      <c r="A32" s="4" t="s">
        <v>120</v>
      </c>
      <c r="J32" s="5" t="n">
        <v>-10000000</v>
      </c>
      <c r="K32" s="5" t="n">
        <v>23000000</v>
      </c>
      <c r="L32" s="5" t="n">
        <v>0</v>
      </c>
    </row>
    <row r="33" spans="1:12">
      <c r="A33" s="4" t="s">
        <v>121</v>
      </c>
      <c r="J33" s="5" t="n">
        <v>-159000000</v>
      </c>
      <c r="K33" s="5" t="n">
        <v>123000000</v>
      </c>
      <c r="L33" s="5" t="n">
        <v>-32000000</v>
      </c>
    </row>
    <row r="34" spans="1:12">
      <c r="A34" s="4" t="s">
        <v>122</v>
      </c>
      <c r="J34" s="5" t="n">
        <v>888000000</v>
      </c>
      <c r="K34" s="5" t="n">
        <v>440000000</v>
      </c>
      <c r="L34" s="5" t="n">
        <v>1503000000</v>
      </c>
    </row>
    <row r="35" spans="1:12">
      <c r="A35" s="4" t="s">
        <v>1318</v>
      </c>
    </row>
    <row r="36" spans="1:12">
      <c r="A36" s="3" t="s">
        <v>1327</v>
      </c>
    </row>
    <row r="37" spans="1:12">
      <c r="A37" s="4" t="s">
        <v>188</v>
      </c>
      <c r="J37" s="5" t="n">
        <v>261000000</v>
      </c>
      <c r="K37" s="5" t="n">
        <v>396000000</v>
      </c>
      <c r="L37" s="5" t="n">
        <v>1370000000</v>
      </c>
    </row>
    <row r="38" spans="1:12">
      <c r="A38" s="4" t="s">
        <v>115</v>
      </c>
      <c r="J38" s="5" t="n">
        <v>39000000</v>
      </c>
      <c r="K38" s="5" t="n">
        <v>-73000000</v>
      </c>
      <c r="L38" s="5" t="n">
        <v>-2000000</v>
      </c>
    </row>
    <row r="39" spans="1:12">
      <c r="A39" s="4" t="s">
        <v>116</v>
      </c>
      <c r="J39" s="5" t="n">
        <v>-136000000</v>
      </c>
      <c r="K39" s="5" t="n">
        <v>74000000</v>
      </c>
    </row>
    <row r="40" spans="1:12">
      <c r="A40" s="4" t="s">
        <v>117</v>
      </c>
      <c r="J40" s="5" t="n">
        <v>-75000000</v>
      </c>
      <c r="K40" s="5" t="n">
        <v>93000000</v>
      </c>
      <c r="L40" s="5" t="n">
        <v>-25000000</v>
      </c>
    </row>
    <row r="41" spans="1:12">
      <c r="A41" s="4" t="s">
        <v>118</v>
      </c>
      <c r="J41" s="5" t="n">
        <v>2000000</v>
      </c>
    </row>
    <row r="42" spans="1:12">
      <c r="A42" s="4" t="s">
        <v>119</v>
      </c>
      <c r="J42" s="5" t="n">
        <v>-170000000</v>
      </c>
      <c r="K42" s="5" t="n">
        <v>94000000</v>
      </c>
      <c r="L42" s="5" t="n">
        <v>-27000000</v>
      </c>
    </row>
    <row r="43" spans="1:12">
      <c r="A43" s="4" t="s">
        <v>120</v>
      </c>
      <c r="J43" s="5" t="n">
        <v>-8000000</v>
      </c>
      <c r="K43" s="5" t="n">
        <v>23000000</v>
      </c>
      <c r="L43" s="5" t="n">
        <v>0</v>
      </c>
    </row>
    <row r="44" spans="1:12">
      <c r="A44" s="4" t="s">
        <v>121</v>
      </c>
      <c r="J44" s="5" t="n">
        <v>-178000000</v>
      </c>
      <c r="K44" s="5" t="n">
        <v>117000000</v>
      </c>
      <c r="L44" s="5" t="n">
        <v>-27000000</v>
      </c>
    </row>
    <row r="45" spans="1:12">
      <c r="A45" s="4" t="s">
        <v>122</v>
      </c>
      <c r="J45" s="5" t="n">
        <v>83000000</v>
      </c>
      <c r="K45" s="5" t="n">
        <v>513000000</v>
      </c>
      <c r="L45" s="5" t="n">
        <v>1343000000</v>
      </c>
    </row>
    <row r="46" spans="1:12">
      <c r="A46" s="4" t="s">
        <v>1319</v>
      </c>
    </row>
    <row r="47" spans="1:12">
      <c r="A47" s="3" t="s">
        <v>1327</v>
      </c>
    </row>
    <row r="48" spans="1:12">
      <c r="A48" s="4" t="s">
        <v>188</v>
      </c>
      <c r="J48" s="5" t="n">
        <v>-1308000000</v>
      </c>
      <c r="K48" s="5" t="n">
        <v>-713000000</v>
      </c>
      <c r="L48" s="5" t="n">
        <v>-2905000000</v>
      </c>
    </row>
    <row r="49" spans="1:12">
      <c r="A49" s="4" t="s">
        <v>115</v>
      </c>
      <c r="J49" s="5" t="n">
        <v>-78000000</v>
      </c>
      <c r="K49" s="5" t="n">
        <v>146000000</v>
      </c>
      <c r="L49" s="5" t="n">
        <v>4000000</v>
      </c>
    </row>
    <row r="50" spans="1:12">
      <c r="A50" s="4" t="s">
        <v>116</v>
      </c>
      <c r="J50" s="5" t="n">
        <v>249000000</v>
      </c>
      <c r="K50" s="5" t="n">
        <v>-148000000</v>
      </c>
    </row>
    <row r="51" spans="1:12">
      <c r="A51" s="4" t="s">
        <v>117</v>
      </c>
      <c r="J51" s="5" t="n">
        <v>152000000</v>
      </c>
      <c r="K51" s="5" t="n">
        <v>-192000000</v>
      </c>
      <c r="L51" s="5" t="n">
        <v>55000000</v>
      </c>
    </row>
    <row r="52" spans="1:12">
      <c r="A52" s="4" t="s">
        <v>118</v>
      </c>
      <c r="J52" s="5" t="n">
        <v>-4000000</v>
      </c>
    </row>
    <row r="53" spans="1:12">
      <c r="A53" s="4" t="s">
        <v>119</v>
      </c>
      <c r="J53" s="5" t="n">
        <v>319000000</v>
      </c>
      <c r="K53" s="5" t="n">
        <v>-194000000</v>
      </c>
      <c r="L53" s="5" t="n">
        <v>59000000</v>
      </c>
    </row>
    <row r="54" spans="1:12">
      <c r="A54" s="4" t="s">
        <v>120</v>
      </c>
      <c r="J54" s="5" t="n">
        <v>18000000</v>
      </c>
      <c r="K54" s="5" t="n">
        <v>-46000000</v>
      </c>
      <c r="L54" s="5" t="n">
        <v>0</v>
      </c>
    </row>
    <row r="55" spans="1:12">
      <c r="A55" s="4" t="s">
        <v>121</v>
      </c>
      <c r="J55" s="5" t="n">
        <v>337000000</v>
      </c>
      <c r="K55" s="5" t="n">
        <v>-240000000</v>
      </c>
      <c r="L55" s="5" t="n">
        <v>59000000</v>
      </c>
    </row>
    <row r="56" spans="1:12">
      <c r="A56" s="4" t="s">
        <v>122</v>
      </c>
      <c r="J56" s="6" t="n">
        <v>-971000000</v>
      </c>
      <c r="K56" s="6" t="n">
        <v>-953000000</v>
      </c>
      <c r="L56" s="6" t="n">
        <v>-2846000000</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1328</v>
      </c>
      <c r="B1" s="2" t="s">
        <v>1</v>
      </c>
    </row>
    <row r="2" spans="1:4">
      <c r="B2" s="2" t="s">
        <v>2</v>
      </c>
      <c r="C2" s="2" t="s">
        <v>30</v>
      </c>
      <c r="D2" s="2" t="s">
        <v>87</v>
      </c>
    </row>
    <row r="3" spans="1:4">
      <c r="A3" s="3" t="s">
        <v>124</v>
      </c>
    </row>
    <row r="4" spans="1:4">
      <c r="A4" s="4" t="s">
        <v>1329</v>
      </c>
      <c r="B4" s="6" t="n">
        <v>3437000000</v>
      </c>
      <c r="C4" s="6" t="n">
        <v>1983000000</v>
      </c>
      <c r="D4" s="6" t="n">
        <v>2242000000</v>
      </c>
    </row>
    <row r="5" spans="1:4">
      <c r="A5" s="3" t="s">
        <v>139</v>
      </c>
    </row>
    <row r="6" spans="1:4">
      <c r="A6" s="4" t="s">
        <v>141</v>
      </c>
      <c r="B6" s="5" t="n">
        <v>-578000000</v>
      </c>
      <c r="C6" s="5" t="n">
        <v>-584000000</v>
      </c>
      <c r="D6" s="5" t="n">
        <v>-612000000</v>
      </c>
    </row>
    <row r="7" spans="1:4">
      <c r="A7" s="4" t="s">
        <v>141</v>
      </c>
      <c r="B7" s="5" t="n">
        <v>21000000</v>
      </c>
      <c r="C7" s="5" t="n">
        <v>0</v>
      </c>
      <c r="D7" s="5" t="n">
        <v>0</v>
      </c>
    </row>
    <row r="8" spans="1:4">
      <c r="A8" s="4" t="s">
        <v>142</v>
      </c>
      <c r="B8" s="5" t="n">
        <v>0</v>
      </c>
      <c r="C8" s="5" t="n">
        <v>-9835000000</v>
      </c>
      <c r="D8" s="5" t="n">
        <v>-257000000</v>
      </c>
    </row>
    <row r="9" spans="1:4">
      <c r="A9" s="4" t="s">
        <v>143</v>
      </c>
      <c r="B9" s="5" t="n">
        <v>-281000000</v>
      </c>
      <c r="C9" s="5" t="n">
        <v>-632000000</v>
      </c>
      <c r="D9" s="5" t="n">
        <v>-857000000</v>
      </c>
    </row>
    <row r="10" spans="1:4">
      <c r="A10" s="4" t="s">
        <v>144</v>
      </c>
      <c r="B10" s="5" t="n">
        <v>94000000</v>
      </c>
      <c r="C10" s="5" t="n">
        <v>1204000000</v>
      </c>
      <c r="D10" s="5" t="n">
        <v>505000000</v>
      </c>
    </row>
    <row r="11" spans="1:4">
      <c r="A11" s="4" t="s">
        <v>145</v>
      </c>
      <c r="B11" s="5" t="n">
        <v>417000000</v>
      </c>
      <c r="C11" s="5" t="n">
        <v>405000000</v>
      </c>
      <c r="D11" s="5" t="n">
        <v>263000000</v>
      </c>
    </row>
    <row r="12" spans="1:4">
      <c r="A12" s="4" t="s">
        <v>146</v>
      </c>
      <c r="B12" s="5" t="n">
        <v>-20000000</v>
      </c>
      <c r="C12" s="5" t="n">
        <v>0</v>
      </c>
      <c r="D12" s="5" t="n">
        <v>0</v>
      </c>
    </row>
    <row r="13" spans="1:4">
      <c r="A13" s="4" t="s">
        <v>147</v>
      </c>
      <c r="B13" s="5" t="n">
        <v>-549000000</v>
      </c>
      <c r="C13" s="5" t="n">
        <v>-106000000</v>
      </c>
      <c r="D13" s="5" t="n">
        <v>0</v>
      </c>
    </row>
    <row r="14" spans="1:4">
      <c r="A14" s="4" t="s">
        <v>148</v>
      </c>
      <c r="B14" s="5" t="n">
        <v>292000000</v>
      </c>
      <c r="C14" s="5" t="n">
        <v>16000000</v>
      </c>
      <c r="D14" s="5" t="n">
        <v>0</v>
      </c>
    </row>
    <row r="15" spans="1:4">
      <c r="A15" s="4" t="s">
        <v>149</v>
      </c>
      <c r="B15" s="5" t="n">
        <v>-32000000</v>
      </c>
      <c r="C15" s="5" t="n">
        <v>-76000000</v>
      </c>
      <c r="D15" s="5" t="n">
        <v>5000000</v>
      </c>
    </row>
    <row r="16" spans="1:4">
      <c r="A16" s="4" t="s">
        <v>1330</v>
      </c>
      <c r="D16" s="5" t="n">
        <v>0</v>
      </c>
    </row>
    <row r="17" spans="1:4">
      <c r="A17" s="4" t="s">
        <v>1331</v>
      </c>
      <c r="B17" s="5" t="n">
        <v>0</v>
      </c>
      <c r="C17" s="5" t="n">
        <v>0</v>
      </c>
      <c r="D17" s="5" t="n">
        <v>0</v>
      </c>
    </row>
    <row r="18" spans="1:4">
      <c r="A18" s="4" t="s">
        <v>1332</v>
      </c>
      <c r="B18" s="5" t="n">
        <v>0</v>
      </c>
      <c r="C18" s="5" t="n">
        <v>0</v>
      </c>
      <c r="D18" s="5" t="n">
        <v>0</v>
      </c>
    </row>
    <row r="19" spans="1:4">
      <c r="A19" s="4" t="s">
        <v>1333</v>
      </c>
      <c r="B19" s="5" t="n">
        <v>-636000000</v>
      </c>
      <c r="C19" s="5" t="n">
        <v>-9608000000</v>
      </c>
      <c r="D19" s="5" t="n">
        <v>-953000000</v>
      </c>
    </row>
    <row r="20" spans="1:4">
      <c r="A20" s="3" t="s">
        <v>151</v>
      </c>
    </row>
    <row r="21" spans="1:4">
      <c r="A21" s="4" t="s">
        <v>152</v>
      </c>
      <c r="B21" s="5" t="n">
        <v>235000000</v>
      </c>
      <c r="C21" s="5" t="n">
        <v>117000000</v>
      </c>
      <c r="D21" s="5" t="n">
        <v>212000000</v>
      </c>
    </row>
    <row r="22" spans="1:4">
      <c r="A22" s="4" t="s">
        <v>153</v>
      </c>
      <c r="B22" s="5" t="n">
        <v>-124000000</v>
      </c>
      <c r="C22" s="5" t="n">
        <v>-50000000</v>
      </c>
      <c r="D22" s="5" t="n">
        <v>-64000000</v>
      </c>
    </row>
    <row r="23" spans="1:4">
      <c r="A23" s="4" t="s">
        <v>154</v>
      </c>
      <c r="B23" s="5" t="n">
        <v>119000000</v>
      </c>
      <c r="C23" s="5" t="n">
        <v>7000000</v>
      </c>
      <c r="D23" s="5" t="n">
        <v>19000000</v>
      </c>
    </row>
    <row r="24" spans="1:4">
      <c r="A24" s="4" t="s">
        <v>155</v>
      </c>
      <c r="B24" s="5" t="n">
        <v>61000000</v>
      </c>
      <c r="C24" s="5" t="n">
        <v>409000000</v>
      </c>
      <c r="D24" s="5" t="n">
        <v>0</v>
      </c>
    </row>
    <row r="25" spans="1:4">
      <c r="A25" s="4" t="s">
        <v>156</v>
      </c>
      <c r="B25" s="5" t="n">
        <v>-492000000</v>
      </c>
      <c r="C25" s="5" t="n">
        <v>-2611000000</v>
      </c>
      <c r="D25" s="5" t="n">
        <v>0</v>
      </c>
    </row>
    <row r="26" spans="1:4">
      <c r="A26" s="4" t="s">
        <v>157</v>
      </c>
      <c r="B26" s="5" t="n">
        <v>0</v>
      </c>
      <c r="C26" s="5" t="n">
        <v>-60000000</v>
      </c>
      <c r="D26" s="5" t="n">
        <v>-970000000</v>
      </c>
    </row>
    <row r="27" spans="1:4">
      <c r="A27" s="4" t="s">
        <v>158</v>
      </c>
      <c r="B27" s="5" t="n">
        <v>0</v>
      </c>
      <c r="C27" s="5" t="n">
        <v>125000000</v>
      </c>
      <c r="D27" s="5" t="n">
        <v>0</v>
      </c>
    </row>
    <row r="28" spans="1:4">
      <c r="A28" s="4" t="s">
        <v>159</v>
      </c>
      <c r="B28" s="5" t="n">
        <v>0</v>
      </c>
      <c r="C28" s="5" t="n">
        <v>-380000000</v>
      </c>
      <c r="D28" s="5" t="n">
        <v>0</v>
      </c>
    </row>
    <row r="29" spans="1:4">
      <c r="A29" s="4" t="s">
        <v>160</v>
      </c>
      <c r="B29" s="5" t="n">
        <v>-574000000</v>
      </c>
      <c r="C29" s="5" t="n">
        <v>-464000000</v>
      </c>
      <c r="D29" s="5" t="n">
        <v>-396000000</v>
      </c>
    </row>
    <row r="30" spans="1:4">
      <c r="A30" s="4" t="s">
        <v>161</v>
      </c>
      <c r="B30" s="5" t="n">
        <v>-21000000</v>
      </c>
      <c r="C30" s="5" t="n">
        <v>0</v>
      </c>
      <c r="D30" s="5" t="n">
        <v>0</v>
      </c>
    </row>
    <row r="31" spans="1:4">
      <c r="A31" s="4" t="s">
        <v>162</v>
      </c>
      <c r="B31" s="5" t="n">
        <v>-11697000000</v>
      </c>
      <c r="C31" s="5" t="n">
        <v>-2313000000</v>
      </c>
      <c r="D31" s="5" t="n">
        <v>-125000000</v>
      </c>
    </row>
    <row r="32" spans="1:4">
      <c r="A32" s="4" t="s">
        <v>163</v>
      </c>
      <c r="B32" s="5" t="n">
        <v>7908000000</v>
      </c>
      <c r="C32" s="5" t="n">
        <v>17108000000</v>
      </c>
      <c r="D32" s="5" t="n">
        <v>255000000</v>
      </c>
    </row>
    <row r="33" spans="1:4">
      <c r="A33" s="4" t="s">
        <v>164</v>
      </c>
      <c r="B33" s="5" t="n">
        <v>-10000000</v>
      </c>
      <c r="C33" s="5" t="n">
        <v>-524000000</v>
      </c>
      <c r="D33" s="5" t="n">
        <v>0</v>
      </c>
    </row>
    <row r="34" spans="1:4">
      <c r="A34" s="4" t="s">
        <v>165</v>
      </c>
      <c r="B34" s="5" t="n">
        <v>0</v>
      </c>
      <c r="C34" s="5" t="n">
        <v>-613000000</v>
      </c>
      <c r="D34" s="5" t="n">
        <v>0</v>
      </c>
    </row>
    <row r="35" spans="1:4">
      <c r="A35" s="4" t="s">
        <v>1334</v>
      </c>
      <c r="D35" s="5" t="n">
        <v>0</v>
      </c>
    </row>
    <row r="36" spans="1:4">
      <c r="A36" s="4" t="s">
        <v>1335</v>
      </c>
      <c r="B36" s="5" t="n">
        <v>0</v>
      </c>
      <c r="C36" s="5" t="n">
        <v>0</v>
      </c>
      <c r="D36" s="5" t="n">
        <v>0</v>
      </c>
    </row>
    <row r="37" spans="1:4">
      <c r="A37" s="4" t="s">
        <v>1336</v>
      </c>
      <c r="B37" s="5" t="n">
        <v>0</v>
      </c>
      <c r="C37" s="5" t="n">
        <v>0</v>
      </c>
      <c r="D37" s="5" t="n">
        <v>0</v>
      </c>
    </row>
    <row r="38" spans="1:4">
      <c r="A38" s="4" t="s">
        <v>166</v>
      </c>
      <c r="B38" s="5" t="n">
        <v>-4595000000</v>
      </c>
      <c r="C38" s="5" t="n">
        <v>10751000000</v>
      </c>
      <c r="D38" s="5" t="n">
        <v>-1069000000</v>
      </c>
    </row>
    <row r="39" spans="1:4">
      <c r="A39" s="4" t="s">
        <v>167</v>
      </c>
      <c r="B39" s="5" t="n">
        <v>-3000000</v>
      </c>
      <c r="C39" s="5" t="n">
        <v>1000000</v>
      </c>
      <c r="D39" s="5" t="n">
        <v>0</v>
      </c>
    </row>
    <row r="40" spans="1:4">
      <c r="A40" s="4" t="s">
        <v>168</v>
      </c>
      <c r="B40" s="5" t="n">
        <v>-1797000000</v>
      </c>
      <c r="C40" s="5" t="n">
        <v>3127000000</v>
      </c>
      <c r="D40" s="5" t="n">
        <v>220000000</v>
      </c>
    </row>
    <row r="41" spans="1:4">
      <c r="A41" s="4" t="s">
        <v>169</v>
      </c>
      <c r="B41" s="5" t="n">
        <v>8151000000</v>
      </c>
      <c r="C41" s="5" t="n">
        <v>5024000000</v>
      </c>
      <c r="D41" s="5" t="n">
        <v>4804000000</v>
      </c>
    </row>
    <row r="42" spans="1:4">
      <c r="A42" s="4" t="s">
        <v>170</v>
      </c>
      <c r="B42" s="5" t="n">
        <v>6354000000</v>
      </c>
      <c r="C42" s="5" t="n">
        <v>8151000000</v>
      </c>
      <c r="D42" s="5" t="n">
        <v>5024000000</v>
      </c>
    </row>
    <row r="43" spans="1:4">
      <c r="A43" s="4" t="s">
        <v>99</v>
      </c>
      <c r="B43" s="5" t="n">
        <v>26000000</v>
      </c>
      <c r="C43" s="5" t="n">
        <v>26000000</v>
      </c>
      <c r="D43" s="5" t="n">
        <v>14000000</v>
      </c>
    </row>
    <row r="44" spans="1:4">
      <c r="A44" s="4" t="s">
        <v>1316</v>
      </c>
    </row>
    <row r="45" spans="1:4">
      <c r="A45" s="3" t="s">
        <v>124</v>
      </c>
    </row>
    <row r="46" spans="1:4">
      <c r="A46" s="4" t="s">
        <v>1329</v>
      </c>
      <c r="B46" s="5" t="n">
        <v>-360000000</v>
      </c>
      <c r="C46" s="5" t="n">
        <v>-210000000</v>
      </c>
      <c r="D46" s="5" t="n">
        <v>23000000</v>
      </c>
    </row>
    <row r="47" spans="1:4">
      <c r="A47" s="3" t="s">
        <v>139</v>
      </c>
    </row>
    <row r="48" spans="1:4">
      <c r="A48" s="4" t="s">
        <v>141</v>
      </c>
      <c r="B48" s="5" t="n">
        <v>0</v>
      </c>
      <c r="C48" s="5" t="n">
        <v>0</v>
      </c>
      <c r="D48" s="5" t="n">
        <v>0</v>
      </c>
    </row>
    <row r="49" spans="1:4">
      <c r="A49" s="4" t="s">
        <v>141</v>
      </c>
      <c r="B49" s="5" t="n">
        <v>0</v>
      </c>
    </row>
    <row r="50" spans="1:4">
      <c r="A50" s="4" t="s">
        <v>142</v>
      </c>
      <c r="C50" s="5" t="n">
        <v>0</v>
      </c>
      <c r="D50" s="5" t="n">
        <v>0</v>
      </c>
    </row>
    <row r="51" spans="1:4">
      <c r="A51" s="4" t="s">
        <v>143</v>
      </c>
      <c r="B51" s="5" t="n">
        <v>0</v>
      </c>
      <c r="C51" s="5" t="n">
        <v>0</v>
      </c>
      <c r="D51" s="5" t="n">
        <v>0</v>
      </c>
    </row>
    <row r="52" spans="1:4">
      <c r="A52" s="4" t="s">
        <v>144</v>
      </c>
      <c r="B52" s="5" t="n">
        <v>0</v>
      </c>
      <c r="C52" s="5" t="n">
        <v>0</v>
      </c>
      <c r="D52" s="5" t="n">
        <v>0</v>
      </c>
    </row>
    <row r="53" spans="1:4">
      <c r="A53" s="4" t="s">
        <v>145</v>
      </c>
      <c r="B53" s="5" t="n">
        <v>0</v>
      </c>
      <c r="C53" s="5" t="n">
        <v>0</v>
      </c>
      <c r="D53" s="5" t="n">
        <v>0</v>
      </c>
    </row>
    <row r="54" spans="1:4">
      <c r="A54" s="4" t="s">
        <v>146</v>
      </c>
      <c r="B54" s="5" t="n">
        <v>0</v>
      </c>
    </row>
    <row r="55" spans="1:4">
      <c r="A55" s="4" t="s">
        <v>147</v>
      </c>
      <c r="B55" s="5" t="n">
        <v>0</v>
      </c>
      <c r="C55" s="5" t="n">
        <v>0</v>
      </c>
    </row>
    <row r="56" spans="1:4">
      <c r="A56" s="4" t="s">
        <v>148</v>
      </c>
      <c r="B56" s="5" t="n">
        <v>0</v>
      </c>
      <c r="C56" s="5" t="n">
        <v>0</v>
      </c>
    </row>
    <row r="57" spans="1:4">
      <c r="A57" s="4" t="s">
        <v>149</v>
      </c>
      <c r="B57" s="5" t="n">
        <v>0</v>
      </c>
      <c r="C57" s="5" t="n">
        <v>-34000000</v>
      </c>
      <c r="D57" s="5" t="n">
        <v>0</v>
      </c>
    </row>
    <row r="58" spans="1:4">
      <c r="A58" s="4" t="s">
        <v>1330</v>
      </c>
      <c r="D58" s="5" t="n">
        <v>0</v>
      </c>
    </row>
    <row r="59" spans="1:4">
      <c r="A59" s="4" t="s">
        <v>1331</v>
      </c>
      <c r="B59" s="5" t="n">
        <v>1300000000</v>
      </c>
      <c r="C59" s="5" t="n">
        <v>-6000000000</v>
      </c>
      <c r="D59" s="5" t="n">
        <v>0</v>
      </c>
    </row>
    <row r="60" spans="1:4">
      <c r="A60" s="4" t="s">
        <v>1332</v>
      </c>
      <c r="B60" s="5" t="n">
        <v>-158000000</v>
      </c>
      <c r="C60" s="5" t="n">
        <v>-8845000000</v>
      </c>
      <c r="D60" s="5" t="n">
        <v>1015000000</v>
      </c>
    </row>
    <row r="61" spans="1:4">
      <c r="A61" s="4" t="s">
        <v>1333</v>
      </c>
      <c r="B61" s="5" t="n">
        <v>1142000000</v>
      </c>
      <c r="C61" s="5" t="n">
        <v>-14879000000</v>
      </c>
      <c r="D61" s="5" t="n">
        <v>1015000000</v>
      </c>
    </row>
    <row r="62" spans="1:4">
      <c r="A62" s="3" t="s">
        <v>151</v>
      </c>
    </row>
    <row r="63" spans="1:4">
      <c r="A63" s="4" t="s">
        <v>152</v>
      </c>
      <c r="B63" s="5" t="n">
        <v>235000000</v>
      </c>
      <c r="C63" s="5" t="n">
        <v>117000000</v>
      </c>
      <c r="D63" s="5" t="n">
        <v>212000000</v>
      </c>
    </row>
    <row r="64" spans="1:4">
      <c r="A64" s="4" t="s">
        <v>153</v>
      </c>
      <c r="B64" s="5" t="n">
        <v>-124000000</v>
      </c>
      <c r="C64" s="5" t="n">
        <v>-50000000</v>
      </c>
      <c r="D64" s="5" t="n">
        <v>-64000000</v>
      </c>
    </row>
    <row r="65" spans="1:4">
      <c r="A65" s="4" t="s">
        <v>154</v>
      </c>
      <c r="B65" s="5" t="n">
        <v>119000000</v>
      </c>
      <c r="C65" s="5" t="n">
        <v>7000000</v>
      </c>
      <c r="D65" s="5" t="n">
        <v>19000000</v>
      </c>
    </row>
    <row r="66" spans="1:4">
      <c r="A66" s="4" t="s">
        <v>155</v>
      </c>
      <c r="B66" s="5" t="n">
        <v>0</v>
      </c>
      <c r="C66" s="5" t="n">
        <v>0</v>
      </c>
    </row>
    <row r="67" spans="1:4">
      <c r="A67" s="4" t="s">
        <v>156</v>
      </c>
      <c r="B67" s="5" t="n">
        <v>0</v>
      </c>
      <c r="C67" s="5" t="n">
        <v>0</v>
      </c>
    </row>
    <row r="68" spans="1:4">
      <c r="A68" s="4" t="s">
        <v>157</v>
      </c>
      <c r="C68" s="5" t="n">
        <v>-60000000</v>
      </c>
      <c r="D68" s="5" t="n">
        <v>-970000000</v>
      </c>
    </row>
    <row r="69" spans="1:4">
      <c r="A69" s="4" t="s">
        <v>158</v>
      </c>
      <c r="C69" s="5" t="n">
        <v>0</v>
      </c>
    </row>
    <row r="70" spans="1:4">
      <c r="A70" s="4" t="s">
        <v>159</v>
      </c>
      <c r="C70" s="5" t="n">
        <v>0</v>
      </c>
    </row>
    <row r="71" spans="1:4">
      <c r="A71" s="4" t="s">
        <v>160</v>
      </c>
      <c r="B71" s="5" t="n">
        <v>-574000000</v>
      </c>
      <c r="C71" s="5" t="n">
        <v>-464000000</v>
      </c>
      <c r="D71" s="5" t="n">
        <v>-396000000</v>
      </c>
    </row>
    <row r="72" spans="1:4">
      <c r="A72" s="4" t="s">
        <v>161</v>
      </c>
      <c r="B72" s="5" t="n">
        <v>0</v>
      </c>
    </row>
    <row r="73" spans="1:4">
      <c r="A73" s="4" t="s">
        <v>162</v>
      </c>
      <c r="B73" s="5" t="n">
        <v>-8702000000</v>
      </c>
      <c r="C73" s="5" t="n">
        <v>0</v>
      </c>
      <c r="D73" s="5" t="n">
        <v>0</v>
      </c>
    </row>
    <row r="74" spans="1:4">
      <c r="A74" s="4" t="s">
        <v>163</v>
      </c>
      <c r="B74" s="5" t="n">
        <v>7908000000</v>
      </c>
      <c r="C74" s="5" t="n">
        <v>14108000000</v>
      </c>
      <c r="D74" s="5" t="n">
        <v>0</v>
      </c>
    </row>
    <row r="75" spans="1:4">
      <c r="A75" s="4" t="s">
        <v>164</v>
      </c>
      <c r="B75" s="5" t="n">
        <v>-10000000</v>
      </c>
      <c r="C75" s="5" t="n">
        <v>-497000000</v>
      </c>
    </row>
    <row r="76" spans="1:4">
      <c r="A76" s="4" t="s">
        <v>165</v>
      </c>
      <c r="C76" s="5" t="n">
        <v>0</v>
      </c>
    </row>
    <row r="77" spans="1:4">
      <c r="A77" s="4" t="s">
        <v>1334</v>
      </c>
      <c r="D77" s="5" t="n">
        <v>0</v>
      </c>
    </row>
    <row r="78" spans="1:4">
      <c r="A78" s="4" t="s">
        <v>1335</v>
      </c>
      <c r="B78" s="5" t="n">
        <v>0</v>
      </c>
      <c r="C78" s="5" t="n">
        <v>0</v>
      </c>
      <c r="D78" s="5" t="n">
        <v>0</v>
      </c>
    </row>
    <row r="79" spans="1:4">
      <c r="A79" s="4" t="s">
        <v>1336</v>
      </c>
      <c r="B79" s="5" t="n">
        <v>384000000</v>
      </c>
      <c r="C79" s="5" t="n">
        <v>1928000000</v>
      </c>
      <c r="D79" s="5" t="n">
        <v>161000000</v>
      </c>
    </row>
    <row r="80" spans="1:4">
      <c r="A80" s="4" t="s">
        <v>166</v>
      </c>
      <c r="B80" s="5" t="n">
        <v>-764000000</v>
      </c>
      <c r="C80" s="5" t="n">
        <v>15089000000</v>
      </c>
      <c r="D80" s="5" t="n">
        <v>-1038000000</v>
      </c>
    </row>
    <row r="81" spans="1:4">
      <c r="A81" s="4" t="s">
        <v>167</v>
      </c>
      <c r="B81" s="5" t="n">
        <v>0</v>
      </c>
      <c r="C81" s="5" t="n">
        <v>0</v>
      </c>
    </row>
    <row r="82" spans="1:4">
      <c r="A82" s="4" t="s">
        <v>168</v>
      </c>
      <c r="B82" s="5" t="n">
        <v>18000000</v>
      </c>
      <c r="C82" s="5" t="n">
        <v>0</v>
      </c>
      <c r="D82" s="5" t="n">
        <v>0</v>
      </c>
    </row>
    <row r="83" spans="1:4">
      <c r="A83" s="4" t="s">
        <v>169</v>
      </c>
      <c r="B83" s="5" t="n">
        <v>0</v>
      </c>
      <c r="C83" s="5" t="n">
        <v>0</v>
      </c>
      <c r="D83" s="5" t="n">
        <v>0</v>
      </c>
    </row>
    <row r="84" spans="1:4">
      <c r="A84" s="4" t="s">
        <v>170</v>
      </c>
      <c r="B84" s="5" t="n">
        <v>18000000</v>
      </c>
      <c r="C84" s="5" t="n">
        <v>0</v>
      </c>
      <c r="D84" s="5" t="n">
        <v>0</v>
      </c>
    </row>
    <row r="85" spans="1:4">
      <c r="A85" s="4" t="s">
        <v>99</v>
      </c>
      <c r="B85" s="5" t="n">
        <v>347000000</v>
      </c>
      <c r="C85" s="5" t="n">
        <v>54000000</v>
      </c>
      <c r="D85" s="5" t="n">
        <v>0</v>
      </c>
    </row>
    <row r="86" spans="1:4">
      <c r="A86" s="4" t="s">
        <v>1317</v>
      </c>
    </row>
    <row r="87" spans="1:4">
      <c r="A87" s="3" t="s">
        <v>124</v>
      </c>
    </row>
    <row r="88" spans="1:4">
      <c r="A88" s="4" t="s">
        <v>1329</v>
      </c>
      <c r="B88" s="5" t="n">
        <v>-836000000</v>
      </c>
      <c r="C88" s="5" t="n">
        <v>1018000000</v>
      </c>
      <c r="D88" s="5" t="n">
        <v>150000000</v>
      </c>
    </row>
    <row r="89" spans="1:4">
      <c r="A89" s="3" t="s">
        <v>139</v>
      </c>
    </row>
    <row r="90" spans="1:4">
      <c r="A90" s="4" t="s">
        <v>141</v>
      </c>
      <c r="B90" s="5" t="n">
        <v>-240000000</v>
      </c>
      <c r="C90" s="5" t="n">
        <v>-233000000</v>
      </c>
      <c r="D90" s="5" t="n">
        <v>-189000000</v>
      </c>
    </row>
    <row r="91" spans="1:4">
      <c r="A91" s="4" t="s">
        <v>141</v>
      </c>
      <c r="B91" s="5" t="n">
        <v>0</v>
      </c>
    </row>
    <row r="92" spans="1:4">
      <c r="A92" s="4" t="s">
        <v>142</v>
      </c>
      <c r="C92" s="5" t="n">
        <v>-13767000000</v>
      </c>
      <c r="D92" s="5" t="n">
        <v>-16000000</v>
      </c>
    </row>
    <row r="93" spans="1:4">
      <c r="A93" s="4" t="s">
        <v>143</v>
      </c>
      <c r="B93" s="5" t="n">
        <v>0</v>
      </c>
      <c r="C93" s="5" t="n">
        <v>0</v>
      </c>
      <c r="D93" s="5" t="n">
        <v>-130000000</v>
      </c>
    </row>
    <row r="94" spans="1:4">
      <c r="A94" s="4" t="s">
        <v>144</v>
      </c>
      <c r="B94" s="5" t="n">
        <v>0</v>
      </c>
      <c r="C94" s="5" t="n">
        <v>0</v>
      </c>
      <c r="D94" s="5" t="n">
        <v>463000000</v>
      </c>
    </row>
    <row r="95" spans="1:4">
      <c r="A95" s="4" t="s">
        <v>145</v>
      </c>
      <c r="B95" s="5" t="n">
        <v>0</v>
      </c>
      <c r="C95" s="5" t="n">
        <v>0</v>
      </c>
      <c r="D95" s="5" t="n">
        <v>167000000</v>
      </c>
    </row>
    <row r="96" spans="1:4">
      <c r="A96" s="4" t="s">
        <v>146</v>
      </c>
      <c r="B96" s="5" t="n">
        <v>0</v>
      </c>
    </row>
    <row r="97" spans="1:4">
      <c r="A97" s="4" t="s">
        <v>147</v>
      </c>
      <c r="B97" s="5" t="n">
        <v>0</v>
      </c>
      <c r="C97" s="5" t="n">
        <v>0</v>
      </c>
    </row>
    <row r="98" spans="1:4">
      <c r="A98" s="4" t="s">
        <v>148</v>
      </c>
      <c r="B98" s="5" t="n">
        <v>0</v>
      </c>
      <c r="C98" s="5" t="n">
        <v>0</v>
      </c>
    </row>
    <row r="99" spans="1:4">
      <c r="A99" s="4" t="s">
        <v>149</v>
      </c>
      <c r="B99" s="5" t="n">
        <v>-1000000</v>
      </c>
      <c r="C99" s="5" t="n">
        <v>-10000000</v>
      </c>
      <c r="D99" s="5" t="n">
        <v>6000000</v>
      </c>
    </row>
    <row r="100" spans="1:4">
      <c r="A100" s="4" t="s">
        <v>1330</v>
      </c>
      <c r="D100" s="5" t="n">
        <v>255000000</v>
      </c>
    </row>
    <row r="101" spans="1:4">
      <c r="A101" s="4" t="s">
        <v>1331</v>
      </c>
      <c r="B101" s="5" t="n">
        <v>39000000</v>
      </c>
      <c r="C101" s="5" t="n">
        <v>40000000</v>
      </c>
      <c r="D101" s="5" t="n">
        <v>-60000000</v>
      </c>
    </row>
    <row r="102" spans="1:4">
      <c r="A102" s="4" t="s">
        <v>1332</v>
      </c>
      <c r="B102" s="5" t="n">
        <v>166000000</v>
      </c>
      <c r="C102" s="5" t="n">
        <v>-96000000</v>
      </c>
      <c r="D102" s="5" t="n">
        <v>-114000000</v>
      </c>
    </row>
    <row r="103" spans="1:4">
      <c r="A103" s="4" t="s">
        <v>1333</v>
      </c>
      <c r="B103" s="5" t="n">
        <v>-36000000</v>
      </c>
      <c r="C103" s="5" t="n">
        <v>-14066000000</v>
      </c>
      <c r="D103" s="5" t="n">
        <v>382000000</v>
      </c>
    </row>
    <row r="104" spans="1:4">
      <c r="A104" s="3" t="s">
        <v>151</v>
      </c>
    </row>
    <row r="105" spans="1:4">
      <c r="A105" s="4" t="s">
        <v>152</v>
      </c>
      <c r="B105" s="5" t="n">
        <v>0</v>
      </c>
      <c r="C105" s="5" t="n">
        <v>0</v>
      </c>
      <c r="D105" s="5" t="n">
        <v>0</v>
      </c>
    </row>
    <row r="106" spans="1:4">
      <c r="A106" s="4" t="s">
        <v>153</v>
      </c>
      <c r="B106" s="5" t="n">
        <v>0</v>
      </c>
      <c r="C106" s="5" t="n">
        <v>0</v>
      </c>
      <c r="D106" s="5" t="n">
        <v>0</v>
      </c>
    </row>
    <row r="107" spans="1:4">
      <c r="A107" s="4" t="s">
        <v>154</v>
      </c>
      <c r="B107" s="5" t="n">
        <v>0</v>
      </c>
      <c r="C107" s="5" t="n">
        <v>0</v>
      </c>
      <c r="D107" s="5" t="n">
        <v>0</v>
      </c>
    </row>
    <row r="108" spans="1:4">
      <c r="A108" s="4" t="s">
        <v>155</v>
      </c>
      <c r="B108" s="5" t="n">
        <v>0</v>
      </c>
      <c r="C108" s="5" t="n">
        <v>0</v>
      </c>
    </row>
    <row r="109" spans="1:4">
      <c r="A109" s="4" t="s">
        <v>156</v>
      </c>
      <c r="B109" s="5" t="n">
        <v>0</v>
      </c>
      <c r="C109" s="5" t="n">
        <v>0</v>
      </c>
    </row>
    <row r="110" spans="1:4">
      <c r="A110" s="4" t="s">
        <v>157</v>
      </c>
      <c r="C110" s="5" t="n">
        <v>0</v>
      </c>
      <c r="D110" s="5" t="n">
        <v>0</v>
      </c>
    </row>
    <row r="111" spans="1:4">
      <c r="A111" s="4" t="s">
        <v>158</v>
      </c>
      <c r="C111" s="5" t="n">
        <v>125000000</v>
      </c>
    </row>
    <row r="112" spans="1:4">
      <c r="A112" s="4" t="s">
        <v>159</v>
      </c>
      <c r="C112" s="5" t="n">
        <v>-125000000</v>
      </c>
    </row>
    <row r="113" spans="1:4">
      <c r="A113" s="4" t="s">
        <v>160</v>
      </c>
      <c r="B113" s="5" t="n">
        <v>0</v>
      </c>
      <c r="C113" s="5" t="n">
        <v>0</v>
      </c>
      <c r="D113" s="5" t="n">
        <v>0</v>
      </c>
    </row>
    <row r="114" spans="1:4">
      <c r="A114" s="4" t="s">
        <v>161</v>
      </c>
      <c r="B114" s="5" t="n">
        <v>-21000000</v>
      </c>
    </row>
    <row r="115" spans="1:4">
      <c r="A115" s="4" t="s">
        <v>162</v>
      </c>
      <c r="B115" s="5" t="n">
        <v>-2995000000</v>
      </c>
      <c r="C115" s="5" t="n">
        <v>-2313000000</v>
      </c>
      <c r="D115" s="5" t="n">
        <v>-125000000</v>
      </c>
    </row>
    <row r="116" spans="1:4">
      <c r="A116" s="4" t="s">
        <v>163</v>
      </c>
      <c r="B116" s="5" t="n">
        <v>0</v>
      </c>
      <c r="C116" s="5" t="n">
        <v>3000000000</v>
      </c>
      <c r="D116" s="5" t="n">
        <v>0</v>
      </c>
    </row>
    <row r="117" spans="1:4">
      <c r="A117" s="4" t="s">
        <v>164</v>
      </c>
      <c r="B117" s="5" t="n">
        <v>0</v>
      </c>
      <c r="C117" s="5" t="n">
        <v>-27000000</v>
      </c>
    </row>
    <row r="118" spans="1:4">
      <c r="A118" s="4" t="s">
        <v>165</v>
      </c>
      <c r="C118" s="5" t="n">
        <v>0</v>
      </c>
    </row>
    <row r="119" spans="1:4">
      <c r="A119" s="4" t="s">
        <v>1334</v>
      </c>
      <c r="D119" s="5" t="n">
        <v>0</v>
      </c>
    </row>
    <row r="120" spans="1:4">
      <c r="A120" s="4" t="s">
        <v>1335</v>
      </c>
      <c r="B120" s="5" t="n">
        <v>-5454000000</v>
      </c>
      <c r="C120" s="5" t="n">
        <v>6000000000</v>
      </c>
      <c r="D120" s="5" t="n">
        <v>0</v>
      </c>
    </row>
    <row r="121" spans="1:4">
      <c r="A121" s="4" t="s">
        <v>1336</v>
      </c>
      <c r="B121" s="5" t="n">
        <v>9348000000</v>
      </c>
      <c r="C121" s="5" t="n">
        <v>6933000000</v>
      </c>
      <c r="D121" s="5" t="n">
        <v>-1071000000</v>
      </c>
    </row>
    <row r="122" spans="1:4">
      <c r="A122" s="4" t="s">
        <v>166</v>
      </c>
      <c r="B122" s="5" t="n">
        <v>878000000</v>
      </c>
      <c r="C122" s="5" t="n">
        <v>13593000000</v>
      </c>
      <c r="D122" s="5" t="n">
        <v>-1196000000</v>
      </c>
    </row>
    <row r="123" spans="1:4">
      <c r="A123" s="4" t="s">
        <v>167</v>
      </c>
      <c r="B123" s="5" t="n">
        <v>0</v>
      </c>
      <c r="C123" s="5" t="n">
        <v>0</v>
      </c>
    </row>
    <row r="124" spans="1:4">
      <c r="A124" s="4" t="s">
        <v>168</v>
      </c>
      <c r="B124" s="5" t="n">
        <v>6000000</v>
      </c>
      <c r="C124" s="5" t="n">
        <v>545000000</v>
      </c>
      <c r="D124" s="5" t="n">
        <v>-664000000</v>
      </c>
    </row>
    <row r="125" spans="1:4">
      <c r="A125" s="4" t="s">
        <v>169</v>
      </c>
      <c r="B125" s="5" t="n">
        <v>1206000000</v>
      </c>
      <c r="C125" s="5" t="n">
        <v>661000000</v>
      </c>
      <c r="D125" s="5" t="n">
        <v>1325000000</v>
      </c>
    </row>
    <row r="126" spans="1:4">
      <c r="A126" s="4" t="s">
        <v>170</v>
      </c>
      <c r="B126" s="5" t="n">
        <v>1212000000</v>
      </c>
      <c r="C126" s="5" t="n">
        <v>1206000000</v>
      </c>
      <c r="D126" s="5" t="n">
        <v>661000000</v>
      </c>
    </row>
    <row r="127" spans="1:4">
      <c r="A127" s="4" t="s">
        <v>99</v>
      </c>
      <c r="B127" s="5" t="n">
        <v>11000000</v>
      </c>
      <c r="C127" s="5" t="n">
        <v>2000000</v>
      </c>
      <c r="D127" s="5" t="n">
        <v>3000000</v>
      </c>
    </row>
    <row r="128" spans="1:4">
      <c r="A128" s="4" t="s">
        <v>1318</v>
      </c>
    </row>
    <row r="129" spans="1:4">
      <c r="A129" s="3" t="s">
        <v>124</v>
      </c>
    </row>
    <row r="130" spans="1:4">
      <c r="A130" s="4" t="s">
        <v>1329</v>
      </c>
      <c r="B130" s="5" t="n">
        <v>4593000000</v>
      </c>
      <c r="C130" s="5" t="n">
        <v>1299000000</v>
      </c>
      <c r="D130" s="5" t="n">
        <v>2066000000</v>
      </c>
    </row>
    <row r="131" spans="1:4">
      <c r="A131" s="3" t="s">
        <v>139</v>
      </c>
    </row>
    <row r="132" spans="1:4">
      <c r="A132" s="4" t="s">
        <v>141</v>
      </c>
      <c r="B132" s="5" t="n">
        <v>-338000000</v>
      </c>
      <c r="C132" s="5" t="n">
        <v>-351000000</v>
      </c>
      <c r="D132" s="5" t="n">
        <v>-423000000</v>
      </c>
    </row>
    <row r="133" spans="1:4">
      <c r="A133" s="4" t="s">
        <v>141</v>
      </c>
      <c r="B133" s="5" t="n">
        <v>21000000</v>
      </c>
    </row>
    <row r="134" spans="1:4">
      <c r="A134" s="4" t="s">
        <v>142</v>
      </c>
      <c r="C134" s="5" t="n">
        <v>3932000000</v>
      </c>
      <c r="D134" s="5" t="n">
        <v>-241000000</v>
      </c>
    </row>
    <row r="135" spans="1:4">
      <c r="A135" s="4" t="s">
        <v>143</v>
      </c>
      <c r="B135" s="5" t="n">
        <v>-281000000</v>
      </c>
      <c r="C135" s="5" t="n">
        <v>-632000000</v>
      </c>
      <c r="D135" s="5" t="n">
        <v>-727000000</v>
      </c>
    </row>
    <row r="136" spans="1:4">
      <c r="A136" s="4" t="s">
        <v>144</v>
      </c>
      <c r="B136" s="5" t="n">
        <v>94000000</v>
      </c>
      <c r="C136" s="5" t="n">
        <v>1204000000</v>
      </c>
      <c r="D136" s="5" t="n">
        <v>42000000</v>
      </c>
    </row>
    <row r="137" spans="1:4">
      <c r="A137" s="4" t="s">
        <v>145</v>
      </c>
      <c r="B137" s="5" t="n">
        <v>417000000</v>
      </c>
      <c r="C137" s="5" t="n">
        <v>405000000</v>
      </c>
      <c r="D137" s="5" t="n">
        <v>96000000</v>
      </c>
    </row>
    <row r="138" spans="1:4">
      <c r="A138" s="4" t="s">
        <v>146</v>
      </c>
      <c r="B138" s="5" t="n">
        <v>-20000000</v>
      </c>
    </row>
    <row r="139" spans="1:4">
      <c r="A139" s="4" t="s">
        <v>147</v>
      </c>
      <c r="B139" s="5" t="n">
        <v>-549000000</v>
      </c>
      <c r="C139" s="5" t="n">
        <v>-106000000</v>
      </c>
    </row>
    <row r="140" spans="1:4">
      <c r="A140" s="4" t="s">
        <v>148</v>
      </c>
      <c r="B140" s="5" t="n">
        <v>292000000</v>
      </c>
      <c r="C140" s="5" t="n">
        <v>16000000</v>
      </c>
    </row>
    <row r="141" spans="1:4">
      <c r="A141" s="4" t="s">
        <v>149</v>
      </c>
      <c r="B141" s="5" t="n">
        <v>-31000000</v>
      </c>
      <c r="C141" s="5" t="n">
        <v>-32000000</v>
      </c>
      <c r="D141" s="5" t="n">
        <v>-1000000</v>
      </c>
    </row>
    <row r="142" spans="1:4">
      <c r="A142" s="4" t="s">
        <v>1330</v>
      </c>
      <c r="D142" s="5" t="n">
        <v>0</v>
      </c>
    </row>
    <row r="143" spans="1:4">
      <c r="A143" s="4" t="s">
        <v>1331</v>
      </c>
      <c r="B143" s="5" t="n">
        <v>0</v>
      </c>
      <c r="C143" s="5" t="n">
        <v>0</v>
      </c>
      <c r="D143" s="5" t="n">
        <v>0</v>
      </c>
    </row>
    <row r="144" spans="1:4">
      <c r="A144" s="4" t="s">
        <v>1332</v>
      </c>
      <c r="B144" s="5" t="n">
        <v>0</v>
      </c>
      <c r="C144" s="5" t="n">
        <v>-229000000</v>
      </c>
      <c r="D144" s="5" t="n">
        <v>2000000</v>
      </c>
    </row>
    <row r="145" spans="1:4">
      <c r="A145" s="4" t="s">
        <v>1333</v>
      </c>
      <c r="B145" s="5" t="n">
        <v>-395000000</v>
      </c>
      <c r="C145" s="5" t="n">
        <v>4207000000</v>
      </c>
      <c r="D145" s="5" t="n">
        <v>-1252000000</v>
      </c>
    </row>
    <row r="146" spans="1:4">
      <c r="A146" s="3" t="s">
        <v>151</v>
      </c>
    </row>
    <row r="147" spans="1:4">
      <c r="A147" s="4" t="s">
        <v>152</v>
      </c>
      <c r="B147" s="5" t="n">
        <v>0</v>
      </c>
      <c r="C147" s="5" t="n">
        <v>0</v>
      </c>
      <c r="D147" s="5" t="n">
        <v>0</v>
      </c>
    </row>
    <row r="148" spans="1:4">
      <c r="A148" s="4" t="s">
        <v>153</v>
      </c>
      <c r="B148" s="5" t="n">
        <v>0</v>
      </c>
      <c r="C148" s="5" t="n">
        <v>0</v>
      </c>
      <c r="D148" s="5" t="n">
        <v>0</v>
      </c>
    </row>
    <row r="149" spans="1:4">
      <c r="A149" s="4" t="s">
        <v>154</v>
      </c>
      <c r="B149" s="5" t="n">
        <v>0</v>
      </c>
      <c r="C149" s="5" t="n">
        <v>0</v>
      </c>
      <c r="D149" s="5" t="n">
        <v>0</v>
      </c>
    </row>
    <row r="150" spans="1:4">
      <c r="A150" s="4" t="s">
        <v>155</v>
      </c>
      <c r="B150" s="5" t="n">
        <v>61000000</v>
      </c>
      <c r="C150" s="5" t="n">
        <v>409000000</v>
      </c>
    </row>
    <row r="151" spans="1:4">
      <c r="A151" s="4" t="s">
        <v>156</v>
      </c>
      <c r="B151" s="5" t="n">
        <v>-492000000</v>
      </c>
      <c r="C151" s="5" t="n">
        <v>-2611000000</v>
      </c>
    </row>
    <row r="152" spans="1:4">
      <c r="A152" s="4" t="s">
        <v>157</v>
      </c>
      <c r="C152" s="5" t="n">
        <v>0</v>
      </c>
      <c r="D152" s="5" t="n">
        <v>0</v>
      </c>
    </row>
    <row r="153" spans="1:4">
      <c r="A153" s="4" t="s">
        <v>158</v>
      </c>
      <c r="C153" s="5" t="n">
        <v>0</v>
      </c>
    </row>
    <row r="154" spans="1:4">
      <c r="A154" s="4" t="s">
        <v>159</v>
      </c>
      <c r="C154" s="5" t="n">
        <v>-255000000</v>
      </c>
    </row>
    <row r="155" spans="1:4">
      <c r="A155" s="4" t="s">
        <v>160</v>
      </c>
      <c r="B155" s="5" t="n">
        <v>0</v>
      </c>
      <c r="C155" s="5" t="n">
        <v>0</v>
      </c>
      <c r="D155" s="5" t="n">
        <v>0</v>
      </c>
    </row>
    <row r="156" spans="1:4">
      <c r="A156" s="4" t="s">
        <v>161</v>
      </c>
      <c r="B156" s="5" t="n">
        <v>0</v>
      </c>
    </row>
    <row r="157" spans="1:4">
      <c r="A157" s="4" t="s">
        <v>162</v>
      </c>
      <c r="B157" s="5" t="n">
        <v>0</v>
      </c>
      <c r="C157" s="5" t="n">
        <v>0</v>
      </c>
      <c r="D157" s="5" t="n">
        <v>0</v>
      </c>
    </row>
    <row r="158" spans="1:4">
      <c r="A158" s="4" t="s">
        <v>163</v>
      </c>
      <c r="B158" s="5" t="n">
        <v>0</v>
      </c>
      <c r="C158" s="5" t="n">
        <v>0</v>
      </c>
      <c r="D158" s="5" t="n">
        <v>255000000</v>
      </c>
    </row>
    <row r="159" spans="1:4">
      <c r="A159" s="4" t="s">
        <v>164</v>
      </c>
      <c r="B159" s="5" t="n">
        <v>0</v>
      </c>
      <c r="C159" s="5" t="n">
        <v>0</v>
      </c>
    </row>
    <row r="160" spans="1:4">
      <c r="A160" s="4" t="s">
        <v>165</v>
      </c>
      <c r="C160" s="5" t="n">
        <v>-613000000</v>
      </c>
    </row>
    <row r="161" spans="1:4">
      <c r="A161" s="4" t="s">
        <v>1334</v>
      </c>
      <c r="D161" s="5" t="n">
        <v>-255000000</v>
      </c>
    </row>
    <row r="162" spans="1:4">
      <c r="A162" s="4" t="s">
        <v>1335</v>
      </c>
      <c r="B162" s="5" t="n">
        <v>4115000000</v>
      </c>
      <c r="C162" s="5" t="n">
        <v>-40000000</v>
      </c>
      <c r="D162" s="5" t="n">
        <v>60000000</v>
      </c>
    </row>
    <row r="163" spans="1:4">
      <c r="A163" s="4" t="s">
        <v>1336</v>
      </c>
      <c r="B163" s="5" t="n">
        <v>-9700000000</v>
      </c>
      <c r="C163" s="5" t="n">
        <v>185000000</v>
      </c>
      <c r="D163" s="5" t="n">
        <v>10000000</v>
      </c>
    </row>
    <row r="164" spans="1:4">
      <c r="A164" s="4" t="s">
        <v>166</v>
      </c>
      <c r="B164" s="5" t="n">
        <v>-6016000000</v>
      </c>
      <c r="C164" s="5" t="n">
        <v>-2925000000</v>
      </c>
      <c r="D164" s="5" t="n">
        <v>70000000</v>
      </c>
    </row>
    <row r="165" spans="1:4">
      <c r="A165" s="4" t="s">
        <v>167</v>
      </c>
      <c r="B165" s="5" t="n">
        <v>-3000000</v>
      </c>
      <c r="C165" s="5" t="n">
        <v>1000000</v>
      </c>
    </row>
    <row r="166" spans="1:4">
      <c r="A166" s="4" t="s">
        <v>168</v>
      </c>
      <c r="B166" s="5" t="n">
        <v>-1821000000</v>
      </c>
      <c r="C166" s="5" t="n">
        <v>2582000000</v>
      </c>
      <c r="D166" s="5" t="n">
        <v>884000000</v>
      </c>
    </row>
    <row r="167" spans="1:4">
      <c r="A167" s="4" t="s">
        <v>169</v>
      </c>
      <c r="B167" s="5" t="n">
        <v>6945000000</v>
      </c>
      <c r="C167" s="5" t="n">
        <v>4363000000</v>
      </c>
      <c r="D167" s="5" t="n">
        <v>3479000000</v>
      </c>
    </row>
    <row r="168" spans="1:4">
      <c r="A168" s="4" t="s">
        <v>170</v>
      </c>
      <c r="B168" s="5" t="n">
        <v>5124000000</v>
      </c>
      <c r="C168" s="5" t="n">
        <v>6945000000</v>
      </c>
      <c r="D168" s="5" t="n">
        <v>4363000000</v>
      </c>
    </row>
    <row r="169" spans="1:4">
      <c r="A169" s="4" t="s">
        <v>99</v>
      </c>
      <c r="B169" s="5" t="n">
        <v>22000000</v>
      </c>
      <c r="C169" s="5" t="n">
        <v>24000000</v>
      </c>
      <c r="D169" s="5" t="n">
        <v>12000000</v>
      </c>
    </row>
    <row r="170" spans="1:4">
      <c r="A170" s="4" t="s">
        <v>1319</v>
      </c>
    </row>
    <row r="171" spans="1:4">
      <c r="A171" s="3" t="s">
        <v>124</v>
      </c>
    </row>
    <row r="172" spans="1:4">
      <c r="A172" s="4" t="s">
        <v>1329</v>
      </c>
      <c r="B172" s="5" t="n">
        <v>40000000</v>
      </c>
      <c r="C172" s="5" t="n">
        <v>-124000000</v>
      </c>
      <c r="D172" s="5" t="n">
        <v>3000000</v>
      </c>
    </row>
    <row r="173" spans="1:4">
      <c r="A173" s="3" t="s">
        <v>139</v>
      </c>
    </row>
    <row r="174" spans="1:4">
      <c r="A174" s="4" t="s">
        <v>141</v>
      </c>
      <c r="B174" s="5" t="n">
        <v>0</v>
      </c>
      <c r="C174" s="5" t="n">
        <v>0</v>
      </c>
      <c r="D174" s="5" t="n">
        <v>0</v>
      </c>
    </row>
    <row r="175" spans="1:4">
      <c r="A175" s="4" t="s">
        <v>141</v>
      </c>
      <c r="B175" s="5" t="n">
        <v>0</v>
      </c>
    </row>
    <row r="176" spans="1:4">
      <c r="A176" s="4" t="s">
        <v>142</v>
      </c>
      <c r="C176" s="5" t="n">
        <v>0</v>
      </c>
      <c r="D176" s="5" t="n">
        <v>0</v>
      </c>
    </row>
    <row r="177" spans="1:4">
      <c r="A177" s="4" t="s">
        <v>143</v>
      </c>
      <c r="B177" s="5" t="n">
        <v>0</v>
      </c>
      <c r="C177" s="5" t="n">
        <v>0</v>
      </c>
      <c r="D177" s="5" t="n">
        <v>0</v>
      </c>
    </row>
    <row r="178" spans="1:4">
      <c r="A178" s="4" t="s">
        <v>144</v>
      </c>
      <c r="B178" s="5" t="n">
        <v>0</v>
      </c>
      <c r="C178" s="5" t="n">
        <v>0</v>
      </c>
      <c r="D178" s="5" t="n">
        <v>0</v>
      </c>
    </row>
    <row r="179" spans="1:4">
      <c r="A179" s="4" t="s">
        <v>145</v>
      </c>
      <c r="B179" s="5" t="n">
        <v>0</v>
      </c>
      <c r="C179" s="5" t="n">
        <v>0</v>
      </c>
      <c r="D179" s="5" t="n">
        <v>0</v>
      </c>
    </row>
    <row r="180" spans="1:4">
      <c r="A180" s="4" t="s">
        <v>146</v>
      </c>
      <c r="B180" s="5" t="n">
        <v>0</v>
      </c>
    </row>
    <row r="181" spans="1:4">
      <c r="A181" s="4" t="s">
        <v>147</v>
      </c>
      <c r="B181" s="5" t="n">
        <v>0</v>
      </c>
      <c r="C181" s="5" t="n">
        <v>0</v>
      </c>
    </row>
    <row r="182" spans="1:4">
      <c r="A182" s="4" t="s">
        <v>148</v>
      </c>
      <c r="B182" s="5" t="n">
        <v>0</v>
      </c>
      <c r="C182" s="5" t="n">
        <v>0</v>
      </c>
    </row>
    <row r="183" spans="1:4">
      <c r="A183" s="4" t="s">
        <v>149</v>
      </c>
      <c r="B183" s="5" t="n">
        <v>0</v>
      </c>
      <c r="C183" s="5" t="n">
        <v>0</v>
      </c>
      <c r="D183" s="5" t="n">
        <v>0</v>
      </c>
    </row>
    <row r="184" spans="1:4">
      <c r="A184" s="4" t="s">
        <v>1330</v>
      </c>
      <c r="D184" s="5" t="n">
        <v>-255000000</v>
      </c>
    </row>
    <row r="185" spans="1:4">
      <c r="A185" s="4" t="s">
        <v>1331</v>
      </c>
      <c r="B185" s="5" t="n">
        <v>-1339000000</v>
      </c>
      <c r="C185" s="5" t="n">
        <v>5960000000</v>
      </c>
      <c r="D185" s="5" t="n">
        <v>60000000</v>
      </c>
    </row>
    <row r="186" spans="1:4">
      <c r="A186" s="4" t="s">
        <v>1332</v>
      </c>
      <c r="B186" s="5" t="n">
        <v>-8000000</v>
      </c>
      <c r="C186" s="5" t="n">
        <v>9170000000</v>
      </c>
      <c r="D186" s="5" t="n">
        <v>-903000000</v>
      </c>
    </row>
    <row r="187" spans="1:4">
      <c r="A187" s="4" t="s">
        <v>1333</v>
      </c>
      <c r="B187" s="5" t="n">
        <v>-1347000000</v>
      </c>
      <c r="C187" s="5" t="n">
        <v>15130000000</v>
      </c>
      <c r="D187" s="5" t="n">
        <v>-1098000000</v>
      </c>
    </row>
    <row r="188" spans="1:4">
      <c r="A188" s="3" t="s">
        <v>151</v>
      </c>
    </row>
    <row r="189" spans="1:4">
      <c r="A189" s="4" t="s">
        <v>152</v>
      </c>
      <c r="B189" s="5" t="n">
        <v>0</v>
      </c>
      <c r="C189" s="5" t="n">
        <v>0</v>
      </c>
      <c r="D189" s="5" t="n">
        <v>0</v>
      </c>
    </row>
    <row r="190" spans="1:4">
      <c r="A190" s="4" t="s">
        <v>153</v>
      </c>
      <c r="B190" s="5" t="n">
        <v>0</v>
      </c>
      <c r="C190" s="5" t="n">
        <v>0</v>
      </c>
      <c r="D190" s="5" t="n">
        <v>0</v>
      </c>
    </row>
    <row r="191" spans="1:4">
      <c r="A191" s="4" t="s">
        <v>154</v>
      </c>
      <c r="B191" s="5" t="n">
        <v>0</v>
      </c>
      <c r="C191" s="5" t="n">
        <v>0</v>
      </c>
      <c r="D191" s="5" t="n">
        <v>0</v>
      </c>
    </row>
    <row r="192" spans="1:4">
      <c r="A192" s="4" t="s">
        <v>155</v>
      </c>
      <c r="B192" s="5" t="n">
        <v>0</v>
      </c>
      <c r="C192" s="5" t="n">
        <v>0</v>
      </c>
    </row>
    <row r="193" spans="1:4">
      <c r="A193" s="4" t="s">
        <v>156</v>
      </c>
      <c r="B193" s="5" t="n">
        <v>0</v>
      </c>
      <c r="C193" s="5" t="n">
        <v>0</v>
      </c>
    </row>
    <row r="194" spans="1:4">
      <c r="A194" s="4" t="s">
        <v>157</v>
      </c>
      <c r="C194" s="5" t="n">
        <v>0</v>
      </c>
      <c r="D194" s="5" t="n">
        <v>0</v>
      </c>
    </row>
    <row r="195" spans="1:4">
      <c r="A195" s="4" t="s">
        <v>158</v>
      </c>
      <c r="C195" s="5" t="n">
        <v>0</v>
      </c>
    </row>
    <row r="196" spans="1:4">
      <c r="A196" s="4" t="s">
        <v>159</v>
      </c>
      <c r="C196" s="5" t="n">
        <v>0</v>
      </c>
    </row>
    <row r="197" spans="1:4">
      <c r="A197" s="4" t="s">
        <v>160</v>
      </c>
      <c r="B197" s="5" t="n">
        <v>0</v>
      </c>
      <c r="C197" s="5" t="n">
        <v>0</v>
      </c>
      <c r="D197" s="5" t="n">
        <v>0</v>
      </c>
    </row>
    <row r="198" spans="1:4">
      <c r="A198" s="4" t="s">
        <v>161</v>
      </c>
      <c r="B198" s="5" t="n">
        <v>0</v>
      </c>
    </row>
    <row r="199" spans="1:4">
      <c r="A199" s="4" t="s">
        <v>162</v>
      </c>
      <c r="B199" s="5" t="n">
        <v>0</v>
      </c>
      <c r="C199" s="5" t="n">
        <v>0</v>
      </c>
      <c r="D199" s="5" t="n">
        <v>0</v>
      </c>
    </row>
    <row r="200" spans="1:4">
      <c r="A200" s="4" t="s">
        <v>163</v>
      </c>
      <c r="B200" s="5" t="n">
        <v>0</v>
      </c>
      <c r="C200" s="5" t="n">
        <v>0</v>
      </c>
      <c r="D200" s="5" t="n">
        <v>0</v>
      </c>
    </row>
    <row r="201" spans="1:4">
      <c r="A201" s="4" t="s">
        <v>164</v>
      </c>
      <c r="B201" s="5" t="n">
        <v>0</v>
      </c>
      <c r="C201" s="5" t="n">
        <v>0</v>
      </c>
    </row>
    <row r="202" spans="1:4">
      <c r="A202" s="4" t="s">
        <v>165</v>
      </c>
      <c r="C202" s="5" t="n">
        <v>0</v>
      </c>
    </row>
    <row r="203" spans="1:4">
      <c r="A203" s="4" t="s">
        <v>1334</v>
      </c>
      <c r="D203" s="5" t="n">
        <v>255000000</v>
      </c>
    </row>
    <row r="204" spans="1:4">
      <c r="A204" s="4" t="s">
        <v>1335</v>
      </c>
      <c r="B204" s="5" t="n">
        <v>1339000000</v>
      </c>
      <c r="C204" s="5" t="n">
        <v>-5960000000</v>
      </c>
      <c r="D204" s="5" t="n">
        <v>-60000000</v>
      </c>
    </row>
    <row r="205" spans="1:4">
      <c r="A205" s="4" t="s">
        <v>1336</v>
      </c>
      <c r="B205" s="5" t="n">
        <v>-32000000</v>
      </c>
      <c r="C205" s="5" t="n">
        <v>-9046000000</v>
      </c>
      <c r="D205" s="5" t="n">
        <v>900000000</v>
      </c>
    </row>
    <row r="206" spans="1:4">
      <c r="A206" s="4" t="s">
        <v>166</v>
      </c>
      <c r="B206" s="5" t="n">
        <v>1307000000</v>
      </c>
      <c r="C206" s="5" t="n">
        <v>-15006000000</v>
      </c>
      <c r="D206" s="5" t="n">
        <v>1095000000</v>
      </c>
    </row>
    <row r="207" spans="1:4">
      <c r="A207" s="4" t="s">
        <v>167</v>
      </c>
      <c r="B207" s="5" t="n">
        <v>0</v>
      </c>
      <c r="C207" s="5" t="n">
        <v>0</v>
      </c>
    </row>
    <row r="208" spans="1:4">
      <c r="A208" s="4" t="s">
        <v>168</v>
      </c>
      <c r="B208" s="5" t="n">
        <v>0</v>
      </c>
      <c r="C208" s="5" t="n">
        <v>0</v>
      </c>
      <c r="D208" s="5" t="n">
        <v>0</v>
      </c>
    </row>
    <row r="209" spans="1:4">
      <c r="A209" s="4" t="s">
        <v>169</v>
      </c>
      <c r="B209" s="5" t="n">
        <v>0</v>
      </c>
      <c r="C209" s="5" t="n">
        <v>0</v>
      </c>
      <c r="D209" s="5" t="n">
        <v>0</v>
      </c>
    </row>
    <row r="210" spans="1:4">
      <c r="A210" s="4" t="s">
        <v>170</v>
      </c>
      <c r="B210" s="5" t="n">
        <v>0</v>
      </c>
      <c r="C210" s="5" t="n">
        <v>0</v>
      </c>
      <c r="D210" s="5" t="n">
        <v>0</v>
      </c>
    </row>
    <row r="211" spans="1:4">
      <c r="A211" s="4" t="s">
        <v>99</v>
      </c>
      <c r="B211" s="6" t="n">
        <v>-354000000</v>
      </c>
      <c r="C211" s="6" t="n">
        <v>-54000000</v>
      </c>
      <c r="D211" s="6" t="n">
        <v>-1000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7</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1321</v>
      </c>
    </row>
    <row r="4" spans="1:12">
      <c r="A4" s="4" t="s">
        <v>89</v>
      </c>
      <c r="B4" s="6" t="n">
        <v>4842</v>
      </c>
      <c r="C4" s="6" t="n">
        <v>4649</v>
      </c>
      <c r="D4" s="6" t="n">
        <v>4888</v>
      </c>
      <c r="E4" s="6" t="n">
        <v>4714</v>
      </c>
      <c r="F4" s="6" t="n">
        <v>3495</v>
      </c>
      <c r="G4" s="6" t="n">
        <v>2822</v>
      </c>
      <c r="H4" s="6" t="n">
        <v>3317</v>
      </c>
      <c r="I4" s="6" t="n">
        <v>3360</v>
      </c>
      <c r="J4" s="6" t="n">
        <v>19093</v>
      </c>
      <c r="K4" s="6" t="n">
        <v>12994</v>
      </c>
      <c r="L4" s="6" t="n">
        <v>14572</v>
      </c>
    </row>
    <row r="5" spans="1:12">
      <c r="A5" s="4" t="s">
        <v>91</v>
      </c>
      <c r="B5" s="5" t="n">
        <v>1681</v>
      </c>
      <c r="C5" s="5" t="n">
        <v>1523</v>
      </c>
      <c r="D5" s="5" t="n">
        <v>1533</v>
      </c>
      <c r="E5" s="5" t="n">
        <v>1335</v>
      </c>
      <c r="F5" s="5" t="n">
        <v>821</v>
      </c>
      <c r="G5" s="5" t="n">
        <v>753</v>
      </c>
      <c r="H5" s="5" t="n">
        <v>906</v>
      </c>
      <c r="I5" s="5" t="n">
        <v>955</v>
      </c>
      <c r="J5" s="5" t="n">
        <v>6072</v>
      </c>
      <c r="K5" s="5" t="n">
        <v>3435</v>
      </c>
      <c r="L5" s="5" t="n">
        <v>4221</v>
      </c>
    </row>
    <row r="6" spans="1:12">
      <c r="A6" s="4" t="s">
        <v>1323</v>
      </c>
      <c r="B6" s="5" t="n">
        <v>652</v>
      </c>
      <c r="C6" s="5" t="n">
        <v>525</v>
      </c>
      <c r="D6" s="5" t="n">
        <v>545</v>
      </c>
      <c r="E6" s="5" t="n">
        <v>232</v>
      </c>
      <c r="F6" s="5" t="n">
        <v>-195</v>
      </c>
      <c r="G6" s="5" t="n">
        <v>88</v>
      </c>
      <c r="H6" s="5" t="n">
        <v>251</v>
      </c>
      <c r="I6" s="5" t="n">
        <v>322</v>
      </c>
      <c r="J6" s="5" t="n">
        <v>1954</v>
      </c>
      <c r="K6" s="5" t="n">
        <v>466</v>
      </c>
      <c r="L6" s="5" t="n">
        <v>1611</v>
      </c>
    </row>
    <row r="7" spans="1:12">
      <c r="A7" s="4" t="s">
        <v>188</v>
      </c>
      <c r="B7" s="6" t="n">
        <v>280</v>
      </c>
      <c r="C7" s="6" t="n">
        <v>248</v>
      </c>
      <c r="D7" s="6" t="n">
        <v>235</v>
      </c>
      <c r="E7" s="6" t="n">
        <v>-366</v>
      </c>
      <c r="F7" s="6" t="n">
        <v>-366</v>
      </c>
      <c r="G7" s="6" t="n">
        <v>74</v>
      </c>
      <c r="H7" s="6" t="n">
        <v>251</v>
      </c>
      <c r="I7" s="6" t="n">
        <v>283</v>
      </c>
      <c r="J7" s="6" t="n">
        <v>397</v>
      </c>
      <c r="K7" s="6" t="n">
        <v>242</v>
      </c>
      <c r="L7" s="6" t="n">
        <v>1465</v>
      </c>
    </row>
    <row r="8" spans="1:12">
      <c r="A8" s="4" t="s">
        <v>1338</v>
      </c>
      <c r="B8" s="7" t="n">
        <v>0.96</v>
      </c>
      <c r="C8" s="7" t="n">
        <v>0.86</v>
      </c>
      <c r="D8" s="7" t="n">
        <v>0.82</v>
      </c>
      <c r="E8" s="7" t="n">
        <v>-1.28</v>
      </c>
      <c r="F8" s="7" t="n">
        <v>-1.4</v>
      </c>
      <c r="G8" s="7" t="n">
        <v>0.32</v>
      </c>
      <c r="H8" s="7" t="n">
        <v>1.08</v>
      </c>
      <c r="I8" s="7" t="n">
        <v>1.23</v>
      </c>
      <c r="J8" s="7" t="n">
        <v>1.38</v>
      </c>
      <c r="K8" s="7" t="n">
        <v>1.01</v>
      </c>
      <c r="L8" s="7" t="n">
        <v>6.31</v>
      </c>
    </row>
    <row r="9" spans="1:12">
      <c r="A9" s="4" t="s">
        <v>1339</v>
      </c>
      <c r="B9" s="7" t="n">
        <v>0.93</v>
      </c>
      <c r="C9" s="7" t="n">
        <v>0.83</v>
      </c>
      <c r="D9" s="7" t="n">
        <v>0.8</v>
      </c>
      <c r="E9" s="7" t="n">
        <v>-1.28</v>
      </c>
      <c r="F9" s="7" t="n">
        <v>-1.4</v>
      </c>
      <c r="G9" s="7" t="n">
        <v>0.32</v>
      </c>
      <c r="H9" s="7" t="n">
        <v>1.07</v>
      </c>
      <c r="I9" s="7" t="n">
        <v>1.21</v>
      </c>
      <c r="J9" s="7" t="n">
        <v>1.34</v>
      </c>
      <c r="K9" s="6" t="n">
        <v>1</v>
      </c>
      <c r="L9" s="7" t="n">
        <v>6.1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0</v>
      </c>
      <c r="B1" s="2" t="s">
        <v>1</v>
      </c>
    </row>
    <row r="2" spans="1:3">
      <c r="B2" s="2" t="s">
        <v>2</v>
      </c>
      <c r="C2" s="2" t="s">
        <v>30</v>
      </c>
    </row>
    <row r="3" spans="1:3">
      <c r="A3" s="3" t="s">
        <v>1341</v>
      </c>
    </row>
    <row r="4" spans="1:3">
      <c r="A4" s="4" t="s">
        <v>1342</v>
      </c>
      <c r="B4" s="6" t="n">
        <v>10</v>
      </c>
      <c r="C4" s="6" t="n">
        <v>7</v>
      </c>
    </row>
    <row r="5" spans="1:3">
      <c r="A5" s="4" t="s">
        <v>1343</v>
      </c>
      <c r="C5" s="5" t="n">
        <v>6</v>
      </c>
    </row>
    <row r="6" spans="1:3">
      <c r="A6" s="4" t="s">
        <v>1344</v>
      </c>
      <c r="B6" s="5" t="n">
        <v>3</v>
      </c>
    </row>
    <row r="7" spans="1:3">
      <c r="A7" s="4" t="s">
        <v>1345</v>
      </c>
      <c r="B7" s="5" t="n">
        <v>-3</v>
      </c>
      <c r="C7" s="5" t="n">
        <v>-3</v>
      </c>
    </row>
    <row r="8" spans="1:3">
      <c r="A8" s="4" t="s">
        <v>1346</v>
      </c>
      <c r="B8" s="6" t="n">
        <v>10</v>
      </c>
      <c r="C8" s="6" t="n">
        <v>1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0</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v>
      </c>
      <c r="B1" s="2" t="s">
        <v>2</v>
      </c>
      <c r="C1" s="2" t="s">
        <v>30</v>
      </c>
    </row>
    <row r="2" spans="1:3">
      <c r="A2" s="3" t="s">
        <v>31</v>
      </c>
    </row>
    <row r="3" spans="1:3">
      <c r="A3" s="4" t="s">
        <v>32</v>
      </c>
      <c r="B3" s="6" t="n">
        <v>6354000000</v>
      </c>
      <c r="C3" s="6" t="n">
        <v>8151000000</v>
      </c>
    </row>
    <row r="4" spans="1:3">
      <c r="A4" s="4" t="s">
        <v>33</v>
      </c>
      <c r="B4" s="5" t="n">
        <v>24000000</v>
      </c>
      <c r="C4" s="5" t="n">
        <v>227000000</v>
      </c>
    </row>
    <row r="5" spans="1:3">
      <c r="A5" s="4" t="s">
        <v>34</v>
      </c>
      <c r="B5" s="5" t="n">
        <v>1948000000</v>
      </c>
      <c r="C5" s="5" t="n">
        <v>1461000000</v>
      </c>
    </row>
    <row r="6" spans="1:3">
      <c r="A6" s="4" t="s">
        <v>35</v>
      </c>
      <c r="B6" s="5" t="n">
        <v>2341000000</v>
      </c>
      <c r="C6" s="5" t="n">
        <v>2129000000</v>
      </c>
    </row>
    <row r="7" spans="1:3">
      <c r="A7" s="4" t="s">
        <v>36</v>
      </c>
      <c r="B7" s="5" t="n">
        <v>389000000</v>
      </c>
      <c r="C7" s="5" t="n">
        <v>616000000</v>
      </c>
    </row>
    <row r="8" spans="1:3">
      <c r="A8" s="4" t="s">
        <v>37</v>
      </c>
      <c r="B8" s="5" t="n">
        <v>11056000000</v>
      </c>
      <c r="C8" s="5" t="n">
        <v>12584000000</v>
      </c>
    </row>
    <row r="9" spans="1:3">
      <c r="A9" s="3" t="s">
        <v>38</v>
      </c>
    </row>
    <row r="10" spans="1:3">
      <c r="A10" s="4" t="s">
        <v>39</v>
      </c>
      <c r="B10" s="5" t="n">
        <v>3033000000</v>
      </c>
      <c r="C10" s="5" t="n">
        <v>3503000000</v>
      </c>
    </row>
    <row r="11" spans="1:3">
      <c r="A11" s="4" t="s">
        <v>40</v>
      </c>
      <c r="B11" s="5" t="n">
        <v>1340000000</v>
      </c>
      <c r="C11" s="5" t="n">
        <v>1171000000</v>
      </c>
    </row>
    <row r="12" spans="1:3">
      <c r="A12" s="4" t="s">
        <v>41</v>
      </c>
      <c r="B12" s="5" t="n">
        <v>10014000000</v>
      </c>
      <c r="C12" s="5" t="n">
        <v>9951000000</v>
      </c>
    </row>
    <row r="13" spans="1:3">
      <c r="A13" s="4" t="s">
        <v>42</v>
      </c>
      <c r="B13" s="5" t="n">
        <v>3823000000</v>
      </c>
      <c r="C13" s="5" t="n">
        <v>5034000000</v>
      </c>
    </row>
    <row r="14" spans="1:3">
      <c r="A14" s="4" t="s">
        <v>43</v>
      </c>
      <c r="B14" s="5" t="n">
        <v>594000000</v>
      </c>
      <c r="C14" s="5" t="n">
        <v>619000000</v>
      </c>
    </row>
    <row r="15" spans="1:3">
      <c r="A15" s="4" t="s">
        <v>44</v>
      </c>
      <c r="B15" s="5" t="n">
        <v>29860000000</v>
      </c>
      <c r="C15" s="5" t="n">
        <v>32862000000</v>
      </c>
    </row>
    <row r="16" spans="1:3">
      <c r="A16" s="3" t="s">
        <v>45</v>
      </c>
    </row>
    <row r="17" spans="1:3">
      <c r="A17" s="4" t="s">
        <v>46</v>
      </c>
      <c r="B17" s="5" t="n">
        <v>2144000000</v>
      </c>
      <c r="C17" s="5" t="n">
        <v>1888000000</v>
      </c>
    </row>
    <row r="18" spans="1:3">
      <c r="A18" s="4" t="s">
        <v>47</v>
      </c>
      <c r="B18" s="5" t="n">
        <v>206000000</v>
      </c>
      <c r="C18" s="5" t="n">
        <v>168000000</v>
      </c>
    </row>
    <row r="19" spans="1:3">
      <c r="A19" s="4" t="s">
        <v>48</v>
      </c>
      <c r="B19" s="5" t="n">
        <v>1069000000</v>
      </c>
      <c r="C19" s="5" t="n">
        <v>995000000</v>
      </c>
    </row>
    <row r="20" spans="1:3">
      <c r="A20" s="4" t="s">
        <v>49</v>
      </c>
      <c r="B20" s="5" t="n">
        <v>506000000</v>
      </c>
      <c r="C20" s="5" t="n">
        <v>392000000</v>
      </c>
    </row>
    <row r="21" spans="1:3">
      <c r="A21" s="4" t="s">
        <v>50</v>
      </c>
      <c r="B21" s="5" t="n">
        <v>186000000</v>
      </c>
      <c r="C21" s="5" t="n">
        <v>172000000</v>
      </c>
    </row>
    <row r="22" spans="1:3">
      <c r="A22" s="4" t="s">
        <v>51</v>
      </c>
      <c r="B22" s="5" t="n">
        <v>0</v>
      </c>
      <c r="C22" s="5" t="n">
        <v>2995000000</v>
      </c>
    </row>
    <row r="23" spans="1:3">
      <c r="A23" s="4" t="s">
        <v>52</v>
      </c>
      <c r="B23" s="5" t="n">
        <v>233000000</v>
      </c>
      <c r="C23" s="5" t="n">
        <v>339000000</v>
      </c>
    </row>
    <row r="24" spans="1:3">
      <c r="A24" s="4" t="s">
        <v>53</v>
      </c>
      <c r="B24" s="5" t="n">
        <v>4344000000</v>
      </c>
      <c r="C24" s="5" t="n">
        <v>6949000000</v>
      </c>
    </row>
    <row r="25" spans="1:3">
      <c r="A25" s="3" t="s">
        <v>54</v>
      </c>
    </row>
    <row r="26" spans="1:3">
      <c r="A26" s="4" t="s">
        <v>55</v>
      </c>
      <c r="B26" s="5" t="n">
        <v>12918000000</v>
      </c>
      <c r="C26" s="5" t="n">
        <v>13660000000</v>
      </c>
    </row>
    <row r="27" spans="1:3">
      <c r="A27" s="4" t="s">
        <v>56</v>
      </c>
      <c r="B27" s="5" t="n">
        <v>1180000000</v>
      </c>
      <c r="C27" s="5" t="n">
        <v>1108000000</v>
      </c>
    </row>
    <row r="28" spans="1:3">
      <c r="A28" s="4" t="s">
        <v>57</v>
      </c>
      <c r="B28" s="5" t="n">
        <v>18442000000</v>
      </c>
      <c r="C28" s="5" t="n">
        <v>21717000000</v>
      </c>
    </row>
    <row r="29" spans="1:3">
      <c r="A29" s="4" t="s">
        <v>58</v>
      </c>
      <c r="B29" s="4" t="s">
        <v>59</v>
      </c>
      <c r="C29" s="4" t="s">
        <v>59</v>
      </c>
    </row>
    <row r="30" spans="1:3">
      <c r="A30" s="3" t="s">
        <v>60</v>
      </c>
    </row>
    <row r="31" spans="1:3">
      <c r="A31" s="4" t="s">
        <v>61</v>
      </c>
      <c r="B31" s="5" t="n">
        <v>0</v>
      </c>
      <c r="C31" s="5" t="n">
        <v>0</v>
      </c>
    </row>
    <row r="32" spans="1:3">
      <c r="A32" s="4" t="s">
        <v>62</v>
      </c>
      <c r="B32" s="5" t="n">
        <v>3000000</v>
      </c>
      <c r="C32" s="5" t="n">
        <v>3000000</v>
      </c>
    </row>
    <row r="33" spans="1:3">
      <c r="A33" s="4" t="s">
        <v>63</v>
      </c>
      <c r="B33" s="5" t="n">
        <v>4506000000</v>
      </c>
      <c r="C33" s="5" t="n">
        <v>4429000000</v>
      </c>
    </row>
    <row r="34" spans="1:3">
      <c r="A34" s="4" t="s">
        <v>64</v>
      </c>
      <c r="B34" s="5" t="n">
        <v>-58000000</v>
      </c>
      <c r="C34" s="5" t="n">
        <v>103000000</v>
      </c>
    </row>
    <row r="35" spans="1:3">
      <c r="A35" s="4" t="s">
        <v>65</v>
      </c>
      <c r="B35" s="5" t="n">
        <v>8633000000</v>
      </c>
      <c r="C35" s="5" t="n">
        <v>8848000000</v>
      </c>
    </row>
    <row r="36" spans="1:3">
      <c r="A36" s="4" t="s">
        <v>66</v>
      </c>
      <c r="B36" s="5" t="n">
        <v>-1666000000</v>
      </c>
      <c r="C36" s="5" t="n">
        <v>-2238000000</v>
      </c>
    </row>
    <row r="37" spans="1:3">
      <c r="A37" s="4" t="s">
        <v>67</v>
      </c>
      <c r="B37" s="5" t="n">
        <v>11418000000</v>
      </c>
      <c r="C37" s="5" t="n">
        <v>11145000000</v>
      </c>
    </row>
    <row r="38" spans="1:3">
      <c r="A38" s="4" t="s">
        <v>68</v>
      </c>
      <c r="B38" s="6" t="n">
        <v>29860000000</v>
      </c>
      <c r="C38" s="6" t="n">
        <v>32862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37</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21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35</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row r="27" spans="1:2">
      <c r="A27" s="4" t="s">
        <v>248</v>
      </c>
      <c r="B27" s="4" t="s">
        <v>319</v>
      </c>
    </row>
    <row r="28" spans="1:2">
      <c r="A28" s="4" t="s">
        <v>320</v>
      </c>
      <c r="B28" s="4" t="s">
        <v>321</v>
      </c>
    </row>
    <row r="29" spans="1:2">
      <c r="A29" s="4" t="s">
        <v>322</v>
      </c>
      <c r="B29" s="4" t="s">
        <v>323</v>
      </c>
    </row>
    <row r="30" spans="1:2">
      <c r="A30" s="4" t="s">
        <v>324</v>
      </c>
      <c r="B30" s="4" t="s">
        <v>325</v>
      </c>
    </row>
    <row r="31" spans="1:2">
      <c r="A31" s="4" t="s">
        <v>223</v>
      </c>
      <c r="B31" s="4" t="s">
        <v>326</v>
      </c>
    </row>
    <row r="32" spans="1:2">
      <c r="A32" s="4" t="s">
        <v>327</v>
      </c>
      <c r="B32"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v>
      </c>
      <c r="B1" s="2" t="s">
        <v>2</v>
      </c>
      <c r="C1" s="2" t="s">
        <v>30</v>
      </c>
    </row>
    <row r="2" spans="1:3">
      <c r="A2" s="3" t="s">
        <v>70</v>
      </c>
    </row>
    <row r="3" spans="1:3">
      <c r="A3" s="4" t="s">
        <v>71</v>
      </c>
      <c r="B3" s="7" t="n">
        <v>0.01</v>
      </c>
      <c r="C3" s="7" t="n">
        <v>0.01</v>
      </c>
    </row>
    <row r="4" spans="1:3">
      <c r="A4" s="4" t="s">
        <v>72</v>
      </c>
      <c r="B4" s="5" t="n">
        <v>5</v>
      </c>
      <c r="C4" s="5" t="n">
        <v>5</v>
      </c>
    </row>
    <row r="5" spans="1:3">
      <c r="A5" s="4" t="s">
        <v>73</v>
      </c>
      <c r="B5" s="5" t="n">
        <v>0</v>
      </c>
      <c r="C5" s="5" t="n">
        <v>0</v>
      </c>
    </row>
    <row r="6" spans="1:3">
      <c r="A6" s="4" t="s">
        <v>74</v>
      </c>
      <c r="B6" s="5" t="n">
        <v>0</v>
      </c>
      <c r="C6" s="5" t="n">
        <v>0</v>
      </c>
    </row>
    <row r="7" spans="1:3">
      <c r="A7" s="4" t="s">
        <v>75</v>
      </c>
      <c r="B7" s="7" t="n">
        <v>0.01</v>
      </c>
      <c r="C7" s="7" t="n">
        <v>0.01</v>
      </c>
    </row>
    <row r="8" spans="1:3">
      <c r="A8" s="4" t="s">
        <v>76</v>
      </c>
      <c r="B8" s="5" t="n">
        <v>450</v>
      </c>
      <c r="C8" s="5" t="n">
        <v>450</v>
      </c>
    </row>
    <row r="9" spans="1:3">
      <c r="A9" s="4" t="s">
        <v>77</v>
      </c>
      <c r="B9" s="5" t="n">
        <v>312</v>
      </c>
      <c r="C9" s="5" t="n">
        <v>312</v>
      </c>
    </row>
    <row r="10" spans="1:3">
      <c r="A10" s="4" t="s">
        <v>78</v>
      </c>
      <c r="B10" s="5" t="n">
        <v>294</v>
      </c>
      <c r="C10" s="5" t="n">
        <v>284</v>
      </c>
    </row>
    <row r="11" spans="1:3">
      <c r="A11" s="4" t="s">
        <v>79</v>
      </c>
      <c r="B11" s="5" t="n">
        <v>18</v>
      </c>
      <c r="C11" s="5" t="n">
        <v>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8</v>
      </c>
    </row>
    <row r="4" spans="1:2">
      <c r="A4" s="4" t="s">
        <v>35</v>
      </c>
      <c r="B4" s="4" t="s">
        <v>334</v>
      </c>
    </row>
    <row r="5" spans="1:2">
      <c r="A5" s="4" t="s">
        <v>295</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1</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2</v>
      </c>
    </row>
    <row r="3" spans="1:2">
      <c r="A3" s="3" t="s">
        <v>22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60</v>
      </c>
      <c r="B1" s="2" t="s">
        <v>1</v>
      </c>
    </row>
    <row r="2" spans="1:2">
      <c r="B2" s="2" t="s">
        <v>2</v>
      </c>
    </row>
    <row r="3" spans="1:2">
      <c r="A3" s="3" t="s">
        <v>227</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65</v>
      </c>
      <c r="B1" s="2" t="s">
        <v>1</v>
      </c>
    </row>
    <row r="2" spans="1:2">
      <c r="B2" s="2" t="s">
        <v>2</v>
      </c>
    </row>
    <row r="3" spans="1:2">
      <c r="A3" s="3" t="s">
        <v>230</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4</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83</v>
      </c>
      <c r="B1" s="2" t="s">
        <v>1</v>
      </c>
    </row>
    <row r="2" spans="1:2">
      <c r="B2" s="2" t="s">
        <v>2</v>
      </c>
    </row>
    <row r="3" spans="1:2">
      <c r="A3" s="3" t="s">
        <v>237</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46</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419</v>
      </c>
      <c r="B11" s="4" t="s">
        <v>420</v>
      </c>
    </row>
    <row r="12" spans="1:2">
      <c r="A12" s="4" t="s">
        <v>421</v>
      </c>
      <c r="B12"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423</v>
      </c>
      <c r="B1" s="2" t="s">
        <v>1</v>
      </c>
    </row>
    <row r="2" spans="1:2">
      <c r="B2" s="2" t="s">
        <v>2</v>
      </c>
    </row>
    <row r="3" spans="1:2">
      <c r="A3" s="3" t="s">
        <v>249</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88</v>
      </c>
    </row>
    <row r="4" spans="1:12">
      <c r="A4" s="4" t="s">
        <v>89</v>
      </c>
      <c r="B4" s="6" t="n">
        <v>4842</v>
      </c>
      <c r="C4" s="6" t="n">
        <v>4649</v>
      </c>
      <c r="D4" s="6" t="n">
        <v>4888</v>
      </c>
      <c r="E4" s="6" t="n">
        <v>4714</v>
      </c>
      <c r="F4" s="6" t="n">
        <v>3495</v>
      </c>
      <c r="G4" s="6" t="n">
        <v>2822</v>
      </c>
      <c r="H4" s="6" t="n">
        <v>3317</v>
      </c>
      <c r="I4" s="6" t="n">
        <v>3360</v>
      </c>
      <c r="J4" s="6" t="n">
        <v>19093</v>
      </c>
      <c r="K4" s="6" t="n">
        <v>12994</v>
      </c>
      <c r="L4" s="6" t="n">
        <v>14572</v>
      </c>
    </row>
    <row r="5" spans="1:12">
      <c r="A5" s="4" t="s">
        <v>90</v>
      </c>
      <c r="J5" s="5" t="n">
        <v>13021</v>
      </c>
      <c r="K5" s="5" t="n">
        <v>9559</v>
      </c>
      <c r="L5" s="5" t="n">
        <v>10351</v>
      </c>
    </row>
    <row r="6" spans="1:12">
      <c r="A6" s="4" t="s">
        <v>91</v>
      </c>
      <c r="B6" s="5" t="n">
        <v>1681</v>
      </c>
      <c r="C6" s="5" t="n">
        <v>1523</v>
      </c>
      <c r="D6" s="5" t="n">
        <v>1533</v>
      </c>
      <c r="E6" s="5" t="n">
        <v>1335</v>
      </c>
      <c r="F6" s="5" t="n">
        <v>821</v>
      </c>
      <c r="G6" s="5" t="n">
        <v>753</v>
      </c>
      <c r="H6" s="5" t="n">
        <v>906</v>
      </c>
      <c r="I6" s="5" t="n">
        <v>955</v>
      </c>
      <c r="J6" s="5" t="n">
        <v>6072</v>
      </c>
      <c r="K6" s="5" t="n">
        <v>3435</v>
      </c>
      <c r="L6" s="5" t="n">
        <v>4221</v>
      </c>
    </row>
    <row r="7" spans="1:12">
      <c r="A7" s="3" t="s">
        <v>92</v>
      </c>
    </row>
    <row r="8" spans="1:12">
      <c r="A8" s="4" t="s">
        <v>93</v>
      </c>
      <c r="J8" s="5" t="n">
        <v>2441</v>
      </c>
      <c r="K8" s="5" t="n">
        <v>1627</v>
      </c>
      <c r="L8" s="5" t="n">
        <v>1646</v>
      </c>
    </row>
    <row r="9" spans="1:12">
      <c r="A9" s="4" t="s">
        <v>94</v>
      </c>
      <c r="J9" s="5" t="n">
        <v>1445</v>
      </c>
      <c r="K9" s="5" t="n">
        <v>997</v>
      </c>
      <c r="L9" s="5" t="n">
        <v>788</v>
      </c>
    </row>
    <row r="10" spans="1:12">
      <c r="A10" s="4" t="s">
        <v>95</v>
      </c>
      <c r="J10" s="5" t="n">
        <v>232</v>
      </c>
      <c r="K10" s="5" t="n">
        <v>345</v>
      </c>
      <c r="L10" s="5" t="n">
        <v>176</v>
      </c>
    </row>
    <row r="11" spans="1:12">
      <c r="A11" s="4" t="s">
        <v>96</v>
      </c>
      <c r="J11" s="5" t="n">
        <v>4118</v>
      </c>
      <c r="K11" s="5" t="n">
        <v>2969</v>
      </c>
      <c r="L11" s="5" t="n">
        <v>2610</v>
      </c>
    </row>
    <row r="12" spans="1:12">
      <c r="A12" s="4" t="s">
        <v>97</v>
      </c>
      <c r="B12" s="5" t="n">
        <v>652</v>
      </c>
      <c r="C12" s="5" t="n">
        <v>525</v>
      </c>
      <c r="D12" s="5" t="n">
        <v>545</v>
      </c>
      <c r="E12" s="5" t="n">
        <v>232</v>
      </c>
      <c r="F12" s="5" t="n">
        <v>-195</v>
      </c>
      <c r="G12" s="5" t="n">
        <v>88</v>
      </c>
      <c r="H12" s="5" t="n">
        <v>251</v>
      </c>
      <c r="I12" s="5" t="n">
        <v>322</v>
      </c>
      <c r="J12" s="5" t="n">
        <v>1954</v>
      </c>
      <c r="K12" s="5" t="n">
        <v>466</v>
      </c>
      <c r="L12" s="5" t="n">
        <v>1611</v>
      </c>
    </row>
    <row r="13" spans="1:12">
      <c r="A13" s="3" t="s">
        <v>98</v>
      </c>
    </row>
    <row r="14" spans="1:12">
      <c r="A14" s="4" t="s">
        <v>99</v>
      </c>
      <c r="J14" s="5" t="n">
        <v>26</v>
      </c>
      <c r="K14" s="5" t="n">
        <v>26</v>
      </c>
      <c r="L14" s="5" t="n">
        <v>14</v>
      </c>
    </row>
    <row r="15" spans="1:12">
      <c r="A15" s="4" t="s">
        <v>100</v>
      </c>
      <c r="J15" s="5" t="n">
        <v>-847</v>
      </c>
      <c r="K15" s="5" t="n">
        <v>-266</v>
      </c>
      <c r="L15" s="5" t="n">
        <v>-49</v>
      </c>
    </row>
    <row r="16" spans="1:12">
      <c r="A16" s="4" t="s">
        <v>101</v>
      </c>
      <c r="J16" s="5" t="n">
        <v>-364</v>
      </c>
      <c r="K16" s="5" t="n">
        <v>-73</v>
      </c>
      <c r="L16" s="5" t="n">
        <v>1</v>
      </c>
    </row>
    <row r="17" spans="1:12">
      <c r="A17" s="4" t="s">
        <v>102</v>
      </c>
      <c r="J17" s="5" t="n">
        <v>-1185</v>
      </c>
      <c r="K17" s="5" t="n">
        <v>-313</v>
      </c>
      <c r="L17" s="5" t="n">
        <v>-34</v>
      </c>
    </row>
    <row r="18" spans="1:12">
      <c r="A18" s="4" t="s">
        <v>103</v>
      </c>
      <c r="J18" s="5" t="n">
        <v>769</v>
      </c>
      <c r="K18" s="5" t="n">
        <v>153</v>
      </c>
      <c r="L18" s="5" t="n">
        <v>1577</v>
      </c>
    </row>
    <row r="19" spans="1:12">
      <c r="A19" s="4" t="s">
        <v>104</v>
      </c>
      <c r="J19" s="5" t="n">
        <v>372</v>
      </c>
      <c r="K19" s="5" t="n">
        <v>-89</v>
      </c>
      <c r="L19" s="5" t="n">
        <v>112</v>
      </c>
    </row>
    <row r="20" spans="1:12">
      <c r="A20" s="4" t="s">
        <v>105</v>
      </c>
      <c r="B20" s="6" t="n">
        <v>280</v>
      </c>
      <c r="C20" s="6" t="n">
        <v>248</v>
      </c>
      <c r="D20" s="6" t="n">
        <v>235</v>
      </c>
      <c r="E20" s="6" t="n">
        <v>-366</v>
      </c>
      <c r="F20" s="6" t="n">
        <v>-366</v>
      </c>
      <c r="G20" s="6" t="n">
        <v>74</v>
      </c>
      <c r="H20" s="6" t="n">
        <v>251</v>
      </c>
      <c r="I20" s="6" t="n">
        <v>283</v>
      </c>
      <c r="J20" s="6" t="n">
        <v>397</v>
      </c>
      <c r="K20" s="6" t="n">
        <v>242</v>
      </c>
      <c r="L20" s="6" t="n">
        <v>1465</v>
      </c>
    </row>
    <row r="21" spans="1:12">
      <c r="A21" s="3" t="s">
        <v>106</v>
      </c>
    </row>
    <row r="22" spans="1:12">
      <c r="A22" s="4" t="s">
        <v>107</v>
      </c>
      <c r="B22" s="7" t="n">
        <v>0.96</v>
      </c>
      <c r="C22" s="7" t="n">
        <v>0.86</v>
      </c>
      <c r="D22" s="7" t="n">
        <v>0.82</v>
      </c>
      <c r="E22" s="7" t="n">
        <v>-1.28</v>
      </c>
      <c r="F22" s="7" t="n">
        <v>-1.4</v>
      </c>
      <c r="G22" s="7" t="n">
        <v>0.32</v>
      </c>
      <c r="H22" s="7" t="n">
        <v>1.08</v>
      </c>
      <c r="I22" s="7" t="n">
        <v>1.23</v>
      </c>
      <c r="J22" s="7" t="n">
        <v>1.38</v>
      </c>
      <c r="K22" s="7" t="n">
        <v>1.01</v>
      </c>
      <c r="L22" s="7" t="n">
        <v>6.31</v>
      </c>
    </row>
    <row r="23" spans="1:12">
      <c r="A23" s="4" t="s">
        <v>108</v>
      </c>
      <c r="B23" s="7" t="n">
        <v>0.93</v>
      </c>
      <c r="C23" s="7" t="n">
        <v>0.83</v>
      </c>
      <c r="D23" s="7" t="n">
        <v>0.8</v>
      </c>
      <c r="E23" s="7" t="n">
        <v>-1.28</v>
      </c>
      <c r="F23" s="7" t="n">
        <v>-1.4</v>
      </c>
      <c r="G23" s="7" t="n">
        <v>0.32</v>
      </c>
      <c r="H23" s="7" t="n">
        <v>1.07</v>
      </c>
      <c r="I23" s="7" t="n">
        <v>1.21</v>
      </c>
      <c r="J23" s="7" t="n">
        <v>1.34</v>
      </c>
      <c r="K23" s="6" t="n">
        <v>1</v>
      </c>
      <c r="L23" s="7" t="n">
        <v>6.18</v>
      </c>
    </row>
    <row r="24" spans="1:12">
      <c r="A24" s="3" t="s">
        <v>109</v>
      </c>
    </row>
    <row r="25" spans="1:12">
      <c r="A25" s="4" t="s">
        <v>110</v>
      </c>
      <c r="J25" s="5" t="n">
        <v>288</v>
      </c>
      <c r="K25" s="5" t="n">
        <v>239</v>
      </c>
      <c r="L25" s="5" t="n">
        <v>232</v>
      </c>
    </row>
    <row r="26" spans="1:12">
      <c r="A26" s="4" t="s">
        <v>111</v>
      </c>
      <c r="J26" s="5" t="n">
        <v>296</v>
      </c>
      <c r="K26" s="5" t="n">
        <v>242</v>
      </c>
      <c r="L26" s="5" t="n">
        <v>237</v>
      </c>
    </row>
    <row r="27" spans="1:12">
      <c r="A27" s="4" t="s">
        <v>112</v>
      </c>
      <c r="J27" s="6" t="n">
        <v>2</v>
      </c>
      <c r="K27" s="6" t="n">
        <v>2</v>
      </c>
      <c r="L27" s="7" t="n">
        <v>1.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52</v>
      </c>
    </row>
    <row r="4" spans="1:2">
      <c r="A4" s="4" t="s">
        <v>437</v>
      </c>
      <c r="B4" s="4" t="s">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439</v>
      </c>
      <c r="B1" s="2" t="s">
        <v>1</v>
      </c>
    </row>
    <row r="2" spans="1:2">
      <c r="B2" s="2" t="s">
        <v>2</v>
      </c>
    </row>
    <row r="3" spans="1:2">
      <c r="A3" s="3" t="s">
        <v>440</v>
      </c>
    </row>
    <row r="4" spans="1:2">
      <c r="A4" s="4" t="s">
        <v>441</v>
      </c>
      <c r="B4" s="4" t="s">
        <v>442</v>
      </c>
    </row>
    <row r="5" spans="1:2">
      <c r="A5" s="4" t="s">
        <v>443</v>
      </c>
      <c r="B5" s="4" t="s">
        <v>444</v>
      </c>
    </row>
    <row r="6" spans="1:2">
      <c r="A6" s="4" t="s">
        <v>445</v>
      </c>
      <c r="B6" s="4" t="s">
        <v>446</v>
      </c>
    </row>
    <row r="7" spans="1:2">
      <c r="A7" s="4" t="s">
        <v>447</v>
      </c>
    </row>
    <row r="8" spans="1:2">
      <c r="A8" s="3" t="s">
        <v>440</v>
      </c>
    </row>
    <row r="9" spans="1:2">
      <c r="A9" s="4" t="s">
        <v>448</v>
      </c>
      <c r="B9" s="4" t="s">
        <v>449</v>
      </c>
    </row>
    <row r="10" spans="1:2">
      <c r="A10" s="4" t="s">
        <v>450</v>
      </c>
    </row>
    <row r="11" spans="1:2">
      <c r="A11" s="3" t="s">
        <v>440</v>
      </c>
    </row>
    <row r="12" spans="1:2">
      <c r="A12" s="4" t="s">
        <v>448</v>
      </c>
      <c r="B12" s="4" t="s">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452</v>
      </c>
      <c r="B1" s="2" t="s">
        <v>1</v>
      </c>
    </row>
    <row r="2" spans="1:2">
      <c r="B2" s="2" t="s">
        <v>2</v>
      </c>
    </row>
    <row r="3" spans="1:2">
      <c r="A3" s="3" t="s">
        <v>453</v>
      </c>
    </row>
    <row r="4" spans="1:2">
      <c r="A4" s="4" t="s">
        <v>454</v>
      </c>
      <c r="B4" s="4" t="s">
        <v>455</v>
      </c>
    </row>
    <row r="5" spans="1:2">
      <c r="A5" s="4" t="s">
        <v>456</v>
      </c>
    </row>
    <row r="6" spans="1:2">
      <c r="A6" s="3" t="s">
        <v>453</v>
      </c>
    </row>
    <row r="7" spans="1:2">
      <c r="A7" s="4" t="s">
        <v>454</v>
      </c>
      <c r="B7" s="4" t="s">
        <v>457</v>
      </c>
    </row>
    <row r="8" spans="1:2">
      <c r="A8" s="4" t="s">
        <v>458</v>
      </c>
    </row>
    <row r="9" spans="1:2">
      <c r="A9" s="3" t="s">
        <v>453</v>
      </c>
    </row>
    <row r="10" spans="1:2">
      <c r="A10" s="4" t="s">
        <v>454</v>
      </c>
      <c r="B10" s="4" t="s">
        <v>459</v>
      </c>
    </row>
    <row r="11" spans="1:2">
      <c r="A11" s="4" t="s">
        <v>460</v>
      </c>
    </row>
    <row r="12" spans="1:2">
      <c r="A12" s="3" t="s">
        <v>453</v>
      </c>
    </row>
    <row r="13" spans="1:2">
      <c r="A13" s="4" t="s">
        <v>454</v>
      </c>
      <c r="B13" s="4" t="s">
        <v>4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62</v>
      </c>
      <c r="B1" s="2" t="s">
        <v>1</v>
      </c>
    </row>
    <row r="2" spans="1:2">
      <c r="B2" s="2" t="s">
        <v>2</v>
      </c>
    </row>
    <row r="3" spans="1:2">
      <c r="A3" s="3" t="s">
        <v>463</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2</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474</v>
      </c>
    </row>
    <row r="4" spans="1:2">
      <c r="A4" s="4" t="s">
        <v>475</v>
      </c>
      <c r="B4" s="4" t="s">
        <v>2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16"/>
  </cols>
  <sheetData>
    <row r="1" spans="1:2">
      <c r="A1" s="1" t="s">
        <v>476</v>
      </c>
      <c r="B1" s="2" t="s">
        <v>1</v>
      </c>
    </row>
    <row r="2" spans="1:2">
      <c r="B2" s="2" t="s">
        <v>2</v>
      </c>
    </row>
    <row r="3" spans="1:2">
      <c r="A3" s="4" t="s">
        <v>477</v>
      </c>
    </row>
    <row r="4" spans="1:2">
      <c r="A4" s="3" t="s">
        <v>478</v>
      </c>
    </row>
    <row r="5" spans="1:2">
      <c r="A5" s="4" t="s">
        <v>479</v>
      </c>
      <c r="B5" s="4" t="s">
        <v>480</v>
      </c>
    </row>
    <row r="6" spans="1:2">
      <c r="A6" s="4" t="s">
        <v>481</v>
      </c>
    </row>
    <row r="7" spans="1:2">
      <c r="A7" s="3" t="s">
        <v>478</v>
      </c>
    </row>
    <row r="8" spans="1:2">
      <c r="A8" s="4" t="s">
        <v>479</v>
      </c>
      <c r="B8" s="4" t="s">
        <v>482</v>
      </c>
    </row>
    <row r="9" spans="1:2">
      <c r="A9" s="4" t="s">
        <v>483</v>
      </c>
    </row>
    <row r="10" spans="1:2">
      <c r="A10" s="3" t="s">
        <v>478</v>
      </c>
    </row>
    <row r="11" spans="1:2">
      <c r="A11" s="4" t="s">
        <v>479</v>
      </c>
      <c r="B11" s="4" t="s">
        <v>484</v>
      </c>
    </row>
    <row r="12" spans="1:2">
      <c r="A12" s="4" t="s">
        <v>485</v>
      </c>
    </row>
    <row r="13" spans="1:2">
      <c r="A13" s="3" t="s">
        <v>478</v>
      </c>
    </row>
    <row r="14" spans="1:2">
      <c r="A14" s="4" t="s">
        <v>479</v>
      </c>
      <c r="B14" s="4" t="s">
        <v>4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4"/>
    <col customWidth="1" max="5" min="5" width="15"/>
  </cols>
  <sheetData>
    <row r="1" spans="1:5">
      <c r="A1" s="1" t="s">
        <v>487</v>
      </c>
      <c r="B1" s="2" t="s">
        <v>1</v>
      </c>
    </row>
    <row r="2" spans="1:5">
      <c r="B2" s="2" t="s">
        <v>2</v>
      </c>
      <c r="C2" s="2" t="s">
        <v>30</v>
      </c>
      <c r="D2" s="2" t="s">
        <v>87</v>
      </c>
      <c r="E2" s="2" t="s">
        <v>488</v>
      </c>
    </row>
    <row r="3" spans="1:5">
      <c r="A3" s="3" t="s">
        <v>489</v>
      </c>
    </row>
    <row r="4" spans="1:5">
      <c r="A4" s="4" t="s">
        <v>490</v>
      </c>
      <c r="B4" s="6" t="n">
        <v>89000000</v>
      </c>
      <c r="C4" s="6" t="n">
        <v>60000000</v>
      </c>
      <c r="D4" s="6" t="n">
        <v>71000000</v>
      </c>
    </row>
    <row r="5" spans="1:5">
      <c r="A5" s="4" t="s">
        <v>491</v>
      </c>
      <c r="B5" s="6" t="n">
        <v>2786000000</v>
      </c>
      <c r="C5" s="6" t="n">
        <v>3074000000</v>
      </c>
      <c r="E5" s="6" t="n">
        <v>1000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493</v>
      </c>
    </row>
    <row r="3" spans="1:3">
      <c r="A3" s="4" t="s">
        <v>494</v>
      </c>
      <c r="B3" s="6" t="n">
        <v>646</v>
      </c>
      <c r="C3" s="6" t="n">
        <v>569</v>
      </c>
    </row>
    <row r="4" spans="1:3">
      <c r="A4" s="4" t="s">
        <v>495</v>
      </c>
      <c r="B4" s="5" t="n">
        <v>632</v>
      </c>
      <c r="C4" s="5" t="n">
        <v>589</v>
      </c>
    </row>
    <row r="5" spans="1:3">
      <c r="A5" s="4" t="s">
        <v>496</v>
      </c>
      <c r="B5" s="5" t="n">
        <v>1063</v>
      </c>
      <c r="C5" s="5" t="n">
        <v>971</v>
      </c>
    </row>
    <row r="6" spans="1:3">
      <c r="A6" s="4" t="s">
        <v>497</v>
      </c>
      <c r="B6" s="6" t="n">
        <v>2341</v>
      </c>
      <c r="C6" s="6" t="n">
        <v>21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499</v>
      </c>
    </row>
    <row r="3" spans="1:3">
      <c r="A3" s="4" t="s">
        <v>500</v>
      </c>
      <c r="B3" s="6" t="n">
        <v>9526</v>
      </c>
      <c r="C3" s="6" t="n">
        <v>9632</v>
      </c>
    </row>
    <row r="4" spans="1:3">
      <c r="A4" s="4" t="s">
        <v>501</v>
      </c>
      <c r="B4" s="5" t="n">
        <v>-6493</v>
      </c>
      <c r="C4" s="5" t="n">
        <v>-6129</v>
      </c>
    </row>
    <row r="5" spans="1:3">
      <c r="A5" s="4" t="s">
        <v>39</v>
      </c>
      <c r="B5" s="5" t="n">
        <v>3033</v>
      </c>
      <c r="C5" s="5" t="n">
        <v>3503</v>
      </c>
    </row>
    <row r="6" spans="1:3">
      <c r="A6" s="4" t="s">
        <v>502</v>
      </c>
    </row>
    <row r="7" spans="1:3">
      <c r="A7" s="3" t="s">
        <v>499</v>
      </c>
    </row>
    <row r="8" spans="1:3">
      <c r="A8" s="4" t="s">
        <v>500</v>
      </c>
      <c r="B8" s="5" t="n">
        <v>1855</v>
      </c>
      <c r="C8" s="5" t="n">
        <v>1900</v>
      </c>
    </row>
    <row r="9" spans="1:3">
      <c r="A9" s="4" t="s">
        <v>503</v>
      </c>
    </row>
    <row r="10" spans="1:3">
      <c r="A10" s="3" t="s">
        <v>499</v>
      </c>
    </row>
    <row r="11" spans="1:3">
      <c r="A11" s="4" t="s">
        <v>500</v>
      </c>
      <c r="B11" s="5" t="n">
        <v>6868</v>
      </c>
      <c r="C11" s="5" t="n">
        <v>6915</v>
      </c>
    </row>
    <row r="12" spans="1:3">
      <c r="A12" s="4" t="s">
        <v>504</v>
      </c>
    </row>
    <row r="13" spans="1:3">
      <c r="A13" s="3" t="s">
        <v>499</v>
      </c>
    </row>
    <row r="14" spans="1:3">
      <c r="A14" s="4" t="s">
        <v>500</v>
      </c>
      <c r="B14" s="5" t="n">
        <v>284</v>
      </c>
      <c r="C14" s="5" t="n">
        <v>155</v>
      </c>
    </row>
    <row r="15" spans="1:3">
      <c r="A15" s="4" t="s">
        <v>505</v>
      </c>
    </row>
    <row r="16" spans="1:3">
      <c r="A16" s="3" t="s">
        <v>499</v>
      </c>
    </row>
    <row r="17" spans="1:3">
      <c r="A17" s="4" t="s">
        <v>500</v>
      </c>
      <c r="B17" s="5" t="n">
        <v>116</v>
      </c>
      <c r="C17" s="5" t="n">
        <v>110</v>
      </c>
    </row>
    <row r="18" spans="1:3">
      <c r="A18" s="4" t="s">
        <v>506</v>
      </c>
    </row>
    <row r="19" spans="1:3">
      <c r="A19" s="3" t="s">
        <v>499</v>
      </c>
    </row>
    <row r="20" spans="1:3">
      <c r="A20" s="4" t="s">
        <v>500</v>
      </c>
      <c r="B20" s="5" t="n">
        <v>259</v>
      </c>
      <c r="C20" s="5" t="n">
        <v>307</v>
      </c>
    </row>
    <row r="21" spans="1:3">
      <c r="A21" s="4" t="s">
        <v>507</v>
      </c>
    </row>
    <row r="22" spans="1:3">
      <c r="A22" s="3" t="s">
        <v>499</v>
      </c>
    </row>
    <row r="23" spans="1:3">
      <c r="A23" s="4" t="s">
        <v>500</v>
      </c>
      <c r="B23" s="6" t="n">
        <v>144</v>
      </c>
      <c r="C23" s="6" t="n">
        <v>2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5"/>
  </cols>
  <sheetData>
    <row r="1" spans="1:12">
      <c r="A1" s="1" t="s">
        <v>113</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4" t="s">
        <v>105</v>
      </c>
      <c r="B3" s="6" t="n">
        <v>280000000</v>
      </c>
      <c r="C3" s="6" t="n">
        <v>248000000</v>
      </c>
      <c r="D3" s="6" t="n">
        <v>235000000</v>
      </c>
      <c r="E3" s="6" t="n">
        <v>-366000000</v>
      </c>
      <c r="F3" s="6" t="n">
        <v>-366000000</v>
      </c>
      <c r="G3" s="6" t="n">
        <v>74000000</v>
      </c>
      <c r="H3" s="6" t="n">
        <v>251000000</v>
      </c>
      <c r="I3" s="6" t="n">
        <v>283000000</v>
      </c>
      <c r="J3" s="6" t="n">
        <v>397000000</v>
      </c>
      <c r="K3" s="6" t="n">
        <v>242000000</v>
      </c>
      <c r="L3" s="6" t="n">
        <v>1465000000</v>
      </c>
    </row>
    <row r="4" spans="1:12">
      <c r="A4" s="3" t="s">
        <v>114</v>
      </c>
    </row>
    <row r="5" spans="1:12">
      <c r="A5" s="4" t="s">
        <v>115</v>
      </c>
      <c r="J5" s="5" t="n">
        <v>39000000</v>
      </c>
      <c r="K5" s="5" t="n">
        <v>-73000000</v>
      </c>
      <c r="L5" s="5" t="n">
        <v>-2000000</v>
      </c>
    </row>
    <row r="6" spans="1:12">
      <c r="A6" s="4" t="s">
        <v>116</v>
      </c>
      <c r="J6" s="5" t="n">
        <v>-115000000</v>
      </c>
      <c r="K6" s="5" t="n">
        <v>74000000</v>
      </c>
      <c r="L6" s="5" t="n">
        <v>0</v>
      </c>
    </row>
    <row r="7" spans="1:12">
      <c r="A7" s="4" t="s">
        <v>117</v>
      </c>
      <c r="J7" s="5" t="n">
        <v>-77000000</v>
      </c>
      <c r="K7" s="5" t="n">
        <v>99000000</v>
      </c>
      <c r="L7" s="5" t="n">
        <v>-30000000</v>
      </c>
    </row>
    <row r="8" spans="1:12">
      <c r="A8" s="4" t="s">
        <v>118</v>
      </c>
      <c r="J8" s="5" t="n">
        <v>2000000</v>
      </c>
      <c r="K8" s="5" t="n">
        <v>0</v>
      </c>
      <c r="L8" s="5" t="n">
        <v>0</v>
      </c>
    </row>
    <row r="9" spans="1:12">
      <c r="A9" s="4" t="s">
        <v>119</v>
      </c>
      <c r="J9" s="5" t="n">
        <v>-151000000</v>
      </c>
      <c r="K9" s="5" t="n">
        <v>100000000</v>
      </c>
      <c r="L9" s="5" t="n">
        <v>-32000000</v>
      </c>
    </row>
    <row r="10" spans="1:12">
      <c r="A10" s="4" t="s">
        <v>120</v>
      </c>
      <c r="J10" s="5" t="n">
        <v>-10000000</v>
      </c>
      <c r="K10" s="5" t="n">
        <v>23000000</v>
      </c>
      <c r="L10" s="5" t="n">
        <v>0</v>
      </c>
    </row>
    <row r="11" spans="1:12">
      <c r="A11" s="4" t="s">
        <v>121</v>
      </c>
      <c r="J11" s="5" t="n">
        <v>-161000000</v>
      </c>
      <c r="K11" s="5" t="n">
        <v>123000000</v>
      </c>
      <c r="L11" s="5" t="n">
        <v>-32000000</v>
      </c>
    </row>
    <row r="12" spans="1:12">
      <c r="A12" s="4" t="s">
        <v>122</v>
      </c>
      <c r="J12" s="6" t="n">
        <v>236000000</v>
      </c>
      <c r="K12" s="6" t="n">
        <v>365000000</v>
      </c>
      <c r="L12" s="6" t="n">
        <v>143300000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87</v>
      </c>
    </row>
    <row r="3" spans="1:4">
      <c r="A3" s="3" t="s">
        <v>509</v>
      </c>
    </row>
    <row r="4" spans="1:4">
      <c r="A4" s="4" t="s">
        <v>510</v>
      </c>
      <c r="B4" s="6" t="n">
        <v>279</v>
      </c>
      <c r="C4" s="6" t="n">
        <v>221</v>
      </c>
      <c r="D4" s="6" t="n">
        <v>182</v>
      </c>
    </row>
    <row r="5" spans="1:4">
      <c r="A5" s="4" t="s">
        <v>511</v>
      </c>
      <c r="B5" s="5" t="n">
        <v>0</v>
      </c>
      <c r="C5" s="5" t="n">
        <v>45</v>
      </c>
      <c r="D5" s="5" t="n">
        <v>1</v>
      </c>
    </row>
    <row r="6" spans="1:4">
      <c r="A6" s="4" t="s">
        <v>512</v>
      </c>
      <c r="B6" s="5" t="n">
        <v>177</v>
      </c>
      <c r="C6" s="5" t="n">
        <v>162</v>
      </c>
      <c r="D6" s="5" t="n">
        <v>187</v>
      </c>
    </row>
    <row r="7" spans="1:4">
      <c r="A7" s="4" t="s">
        <v>513</v>
      </c>
      <c r="B7" s="5" t="n">
        <v>-151</v>
      </c>
      <c r="C7" s="5" t="n">
        <v>-178</v>
      </c>
      <c r="D7" s="5" t="n">
        <v>-190</v>
      </c>
    </row>
    <row r="8" spans="1:4">
      <c r="A8" s="4" t="s">
        <v>514</v>
      </c>
      <c r="B8" s="5" t="n">
        <v>6</v>
      </c>
      <c r="C8" s="5" t="n">
        <v>29</v>
      </c>
      <c r="D8" s="5" t="n">
        <v>41</v>
      </c>
    </row>
    <row r="9" spans="1:4">
      <c r="A9" s="4" t="s">
        <v>515</v>
      </c>
      <c r="B9" s="6" t="n">
        <v>311</v>
      </c>
      <c r="C9" s="6" t="n">
        <v>279</v>
      </c>
      <c r="D9" s="6" t="n">
        <v>2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0</v>
      </c>
      <c r="D2" s="2" t="s">
        <v>87</v>
      </c>
    </row>
    <row r="3" spans="1:4">
      <c r="A3" s="3" t="s">
        <v>517</v>
      </c>
    </row>
    <row r="4" spans="1:4">
      <c r="A4" s="4" t="s">
        <v>518</v>
      </c>
      <c r="B4" s="6" t="n">
        <v>103</v>
      </c>
      <c r="C4" s="6" t="n">
        <v>-20</v>
      </c>
    </row>
    <row r="5" spans="1:4">
      <c r="A5" s="4" t="s">
        <v>519</v>
      </c>
      <c r="B5" s="5" t="n">
        <v>-121</v>
      </c>
      <c r="C5" s="5" t="n">
        <v>49</v>
      </c>
    </row>
    <row r="6" spans="1:4">
      <c r="A6" s="4" t="s">
        <v>520</v>
      </c>
      <c r="B6" s="5" t="n">
        <v>-30</v>
      </c>
      <c r="C6" s="5" t="n">
        <v>51</v>
      </c>
    </row>
    <row r="7" spans="1:4">
      <c r="A7" s="4" t="s">
        <v>120</v>
      </c>
      <c r="B7" s="5" t="n">
        <v>-10</v>
      </c>
      <c r="C7" s="5" t="n">
        <v>23</v>
      </c>
      <c r="D7" s="6" t="n">
        <v>0</v>
      </c>
    </row>
    <row r="8" spans="1:4">
      <c r="A8" s="4" t="s">
        <v>121</v>
      </c>
      <c r="B8" s="5" t="n">
        <v>-161</v>
      </c>
      <c r="C8" s="5" t="n">
        <v>123</v>
      </c>
      <c r="D8" s="5" t="n">
        <v>-32</v>
      </c>
    </row>
    <row r="9" spans="1:4">
      <c r="A9" s="4" t="s">
        <v>521</v>
      </c>
      <c r="B9" s="5" t="n">
        <v>-58</v>
      </c>
      <c r="C9" s="5" t="n">
        <v>103</v>
      </c>
      <c r="D9" s="5" t="n">
        <v>-20</v>
      </c>
    </row>
    <row r="10" spans="1:4">
      <c r="A10" s="4" t="s">
        <v>522</v>
      </c>
    </row>
    <row r="11" spans="1:4">
      <c r="A11" s="3" t="s">
        <v>517</v>
      </c>
    </row>
    <row r="12" spans="1:4">
      <c r="A12" s="4" t="s">
        <v>518</v>
      </c>
      <c r="B12" s="5" t="n">
        <v>74</v>
      </c>
      <c r="C12" s="5" t="n">
        <v>-25</v>
      </c>
    </row>
    <row r="13" spans="1:4">
      <c r="A13" s="4" t="s">
        <v>519</v>
      </c>
      <c r="B13" s="5" t="n">
        <v>-47</v>
      </c>
      <c r="C13" s="5" t="n">
        <v>48</v>
      </c>
    </row>
    <row r="14" spans="1:4">
      <c r="A14" s="4" t="s">
        <v>520</v>
      </c>
      <c r="B14" s="5" t="n">
        <v>-30</v>
      </c>
      <c r="C14" s="5" t="n">
        <v>51</v>
      </c>
    </row>
    <row r="15" spans="1:4">
      <c r="A15" s="4" t="s">
        <v>120</v>
      </c>
      <c r="B15" s="5" t="n">
        <v>0</v>
      </c>
      <c r="C15" s="5" t="n">
        <v>0</v>
      </c>
    </row>
    <row r="16" spans="1:4">
      <c r="A16" s="4" t="s">
        <v>121</v>
      </c>
      <c r="B16" s="5" t="n">
        <v>-77</v>
      </c>
      <c r="C16" s="5" t="n">
        <v>99</v>
      </c>
    </row>
    <row r="17" spans="1:4">
      <c r="A17" s="4" t="s">
        <v>521</v>
      </c>
      <c r="B17" s="5" t="n">
        <v>-3</v>
      </c>
      <c r="C17" s="5" t="n">
        <v>74</v>
      </c>
      <c r="D17" s="5" t="n">
        <v>-25</v>
      </c>
    </row>
    <row r="18" spans="1:4">
      <c r="A18" s="4" t="s">
        <v>523</v>
      </c>
    </row>
    <row r="19" spans="1:4">
      <c r="A19" s="3" t="s">
        <v>517</v>
      </c>
    </row>
    <row r="20" spans="1:4">
      <c r="A20" s="4" t="s">
        <v>518</v>
      </c>
      <c r="B20" s="5" t="n">
        <v>0</v>
      </c>
      <c r="C20" s="5" t="n">
        <v>0</v>
      </c>
    </row>
    <row r="21" spans="1:4">
      <c r="A21" s="4" t="s">
        <v>519</v>
      </c>
      <c r="B21" s="5" t="n">
        <v>2</v>
      </c>
      <c r="C21" s="5" t="n">
        <v>0</v>
      </c>
    </row>
    <row r="22" spans="1:4">
      <c r="A22" s="4" t="s">
        <v>520</v>
      </c>
      <c r="B22" s="5" t="n">
        <v>0</v>
      </c>
      <c r="C22" s="5" t="n">
        <v>0</v>
      </c>
    </row>
    <row r="23" spans="1:4">
      <c r="A23" s="4" t="s">
        <v>120</v>
      </c>
      <c r="B23" s="5" t="n">
        <v>0</v>
      </c>
      <c r="C23" s="5" t="n">
        <v>0</v>
      </c>
    </row>
    <row r="24" spans="1:4">
      <c r="A24" s="4" t="s">
        <v>121</v>
      </c>
      <c r="B24" s="5" t="n">
        <v>2</v>
      </c>
      <c r="C24" s="5" t="n">
        <v>0</v>
      </c>
    </row>
    <row r="25" spans="1:4">
      <c r="A25" s="4" t="s">
        <v>521</v>
      </c>
      <c r="B25" s="5" t="n">
        <v>2</v>
      </c>
      <c r="C25" s="5" t="n">
        <v>0</v>
      </c>
      <c r="D25" s="5" t="n">
        <v>0</v>
      </c>
    </row>
    <row r="26" spans="1:4">
      <c r="A26" s="4" t="s">
        <v>524</v>
      </c>
    </row>
    <row r="27" spans="1:4">
      <c r="A27" s="3" t="s">
        <v>517</v>
      </c>
    </row>
    <row r="28" spans="1:4">
      <c r="A28" s="4" t="s">
        <v>518</v>
      </c>
      <c r="B28" s="5" t="n">
        <v>74</v>
      </c>
      <c r="C28" s="5" t="n">
        <v>0</v>
      </c>
    </row>
    <row r="29" spans="1:4">
      <c r="A29" s="4" t="s">
        <v>519</v>
      </c>
      <c r="B29" s="5" t="n">
        <v>-115</v>
      </c>
      <c r="C29" s="5" t="n">
        <v>74</v>
      </c>
    </row>
    <row r="30" spans="1:4">
      <c r="A30" s="4" t="s">
        <v>520</v>
      </c>
      <c r="B30" s="5" t="n">
        <v>0</v>
      </c>
      <c r="C30" s="5" t="n">
        <v>0</v>
      </c>
    </row>
    <row r="31" spans="1:4">
      <c r="A31" s="4" t="s">
        <v>120</v>
      </c>
      <c r="B31" s="5" t="n">
        <v>2</v>
      </c>
      <c r="C31" s="5" t="n">
        <v>0</v>
      </c>
    </row>
    <row r="32" spans="1:4">
      <c r="A32" s="4" t="s">
        <v>121</v>
      </c>
      <c r="B32" s="5" t="n">
        <v>-113</v>
      </c>
      <c r="C32" s="5" t="n">
        <v>74</v>
      </c>
    </row>
    <row r="33" spans="1:4">
      <c r="A33" s="4" t="s">
        <v>521</v>
      </c>
      <c r="B33" s="5" t="n">
        <v>-39</v>
      </c>
      <c r="C33" s="5" t="n">
        <v>74</v>
      </c>
      <c r="D33" s="5" t="n">
        <v>0</v>
      </c>
    </row>
    <row r="34" spans="1:4">
      <c r="A34" s="4" t="s">
        <v>525</v>
      </c>
    </row>
    <row r="35" spans="1:4">
      <c r="A35" s="3" t="s">
        <v>517</v>
      </c>
    </row>
    <row r="36" spans="1:4">
      <c r="A36" s="4" t="s">
        <v>518</v>
      </c>
      <c r="B36" s="5" t="n">
        <v>-45</v>
      </c>
      <c r="C36" s="5" t="n">
        <v>5</v>
      </c>
    </row>
    <row r="37" spans="1:4">
      <c r="A37" s="4" t="s">
        <v>519</v>
      </c>
      <c r="B37" s="5" t="n">
        <v>39</v>
      </c>
      <c r="C37" s="5" t="n">
        <v>-73</v>
      </c>
    </row>
    <row r="38" spans="1:4">
      <c r="A38" s="4" t="s">
        <v>520</v>
      </c>
      <c r="B38" s="5" t="n">
        <v>0</v>
      </c>
      <c r="C38" s="5" t="n">
        <v>0</v>
      </c>
    </row>
    <row r="39" spans="1:4">
      <c r="A39" s="4" t="s">
        <v>120</v>
      </c>
      <c r="B39" s="5" t="n">
        <v>-12</v>
      </c>
      <c r="C39" s="5" t="n">
        <v>23</v>
      </c>
    </row>
    <row r="40" spans="1:4">
      <c r="A40" s="4" t="s">
        <v>121</v>
      </c>
      <c r="B40" s="5" t="n">
        <v>27</v>
      </c>
      <c r="C40" s="5" t="n">
        <v>-50</v>
      </c>
    </row>
    <row r="41" spans="1:4">
      <c r="A41" s="4" t="s">
        <v>521</v>
      </c>
      <c r="B41" s="6" t="n">
        <v>-18</v>
      </c>
      <c r="C41" s="6" t="n">
        <v>-45</v>
      </c>
      <c r="D41" s="6" t="n">
        <v>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87</v>
      </c>
    </row>
    <row r="3" spans="1:4">
      <c r="A3" s="3" t="s">
        <v>527</v>
      </c>
    </row>
    <row r="4" spans="1:4">
      <c r="A4" s="4" t="s">
        <v>528</v>
      </c>
      <c r="B4" s="6" t="n">
        <v>30</v>
      </c>
      <c r="C4" s="6" t="n">
        <v>-51</v>
      </c>
      <c r="D4" s="6" t="n">
        <v>-44</v>
      </c>
    </row>
    <row r="5" spans="1:4">
      <c r="A5" s="4" t="s">
        <v>529</v>
      </c>
    </row>
    <row r="6" spans="1:4">
      <c r="A6" s="3" t="s">
        <v>527</v>
      </c>
    </row>
    <row r="7" spans="1:4">
      <c r="A7" s="4" t="s">
        <v>530</v>
      </c>
      <c r="B7" s="5" t="n">
        <v>33</v>
      </c>
      <c r="C7" s="5" t="n">
        <v>-17</v>
      </c>
      <c r="D7" s="5" t="n">
        <v>-44</v>
      </c>
    </row>
    <row r="8" spans="1:4">
      <c r="A8" s="4" t="s">
        <v>531</v>
      </c>
    </row>
    <row r="9" spans="1:4">
      <c r="A9" s="3" t="s">
        <v>527</v>
      </c>
    </row>
    <row r="10" spans="1:4">
      <c r="A10" s="4" t="s">
        <v>530</v>
      </c>
      <c r="B10" s="6" t="n">
        <v>-3</v>
      </c>
      <c r="C10" s="6" t="n">
        <v>-34</v>
      </c>
      <c r="D10"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0</v>
      </c>
      <c r="D2" s="2" t="s">
        <v>87</v>
      </c>
    </row>
    <row r="3" spans="1:4">
      <c r="A3" s="3" t="s">
        <v>533</v>
      </c>
    </row>
    <row r="4" spans="1:4">
      <c r="A4" s="4" t="s">
        <v>534</v>
      </c>
      <c r="C4" s="6" t="n">
        <v>225</v>
      </c>
    </row>
    <row r="5" spans="1:4">
      <c r="A5" s="4" t="s">
        <v>535</v>
      </c>
      <c r="B5" s="6" t="n">
        <v>960</v>
      </c>
      <c r="C5" s="5" t="n">
        <v>888</v>
      </c>
      <c r="D5" s="6" t="n">
        <v>809</v>
      </c>
    </row>
    <row r="6" spans="1:4">
      <c r="A6" s="4" t="s">
        <v>536</v>
      </c>
      <c r="B6" s="6" t="n">
        <v>125</v>
      </c>
      <c r="C6" s="6" t="n">
        <v>1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2</v>
      </c>
      <c r="C1" s="2" t="s">
        <v>30</v>
      </c>
      <c r="D1" s="2" t="s">
        <v>87</v>
      </c>
      <c r="E1" s="2" t="s">
        <v>538</v>
      </c>
    </row>
    <row r="2" spans="1:5">
      <c r="A2" s="3" t="s">
        <v>539</v>
      </c>
    </row>
    <row r="3" spans="1:5">
      <c r="A3" s="4" t="s">
        <v>32</v>
      </c>
      <c r="B3" s="6" t="n">
        <v>6354</v>
      </c>
      <c r="C3" s="6" t="n">
        <v>8151</v>
      </c>
      <c r="D3" s="6" t="n">
        <v>5024</v>
      </c>
      <c r="E3" s="6" t="n">
        <v>4804</v>
      </c>
    </row>
    <row r="4" spans="1:5">
      <c r="A4" s="4" t="s">
        <v>540</v>
      </c>
      <c r="B4" s="5" t="n">
        <v>24</v>
      </c>
      <c r="C4" s="5" t="n">
        <v>227</v>
      </c>
    </row>
    <row r="5" spans="1:5">
      <c r="A5" s="4" t="s">
        <v>541</v>
      </c>
      <c r="B5" s="5" t="n">
        <v>94</v>
      </c>
      <c r="C5" s="5" t="n">
        <v>119</v>
      </c>
    </row>
    <row r="6" spans="1:5">
      <c r="A6" s="4" t="s">
        <v>542</v>
      </c>
      <c r="B6" s="6" t="n">
        <v>6472</v>
      </c>
      <c r="C6" s="6" t="n">
        <v>84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3</v>
      </c>
      <c r="B1" s="2" t="s">
        <v>2</v>
      </c>
      <c r="C1" s="2" t="s">
        <v>30</v>
      </c>
    </row>
    <row r="2" spans="1:3">
      <c r="A2" s="3" t="s">
        <v>544</v>
      </c>
    </row>
    <row r="3" spans="1:3">
      <c r="A3" s="4" t="s">
        <v>545</v>
      </c>
      <c r="B3" s="6" t="n">
        <v>2846000000</v>
      </c>
      <c r="C3" s="6" t="n">
        <v>2200000000</v>
      </c>
    </row>
    <row r="4" spans="1:3">
      <c r="A4" s="4" t="s">
        <v>33</v>
      </c>
      <c r="B4" s="5" t="n">
        <v>24000000</v>
      </c>
      <c r="C4" s="5" t="n">
        <v>227000000</v>
      </c>
    </row>
    <row r="5" spans="1:3">
      <c r="A5" s="4" t="s">
        <v>546</v>
      </c>
      <c r="B5" s="5" t="n">
        <v>94000000</v>
      </c>
      <c r="C5" s="5" t="n">
        <v>119000000</v>
      </c>
    </row>
    <row r="6" spans="1:3">
      <c r="A6" s="4" t="s">
        <v>547</v>
      </c>
      <c r="B6" s="5" t="n">
        <v>2980000000</v>
      </c>
      <c r="C6" s="5" t="n">
        <v>2743000000</v>
      </c>
    </row>
    <row r="7" spans="1:3">
      <c r="A7" s="3" t="s">
        <v>548</v>
      </c>
    </row>
    <row r="8" spans="1:3">
      <c r="A8" s="4" t="s">
        <v>549</v>
      </c>
      <c r="B8" s="5" t="n">
        <v>10000000</v>
      </c>
      <c r="C8" s="5" t="n">
        <v>178000000</v>
      </c>
    </row>
    <row r="9" spans="1:3">
      <c r="A9" s="4" t="s">
        <v>550</v>
      </c>
    </row>
    <row r="10" spans="1:3">
      <c r="A10" s="3" t="s">
        <v>544</v>
      </c>
    </row>
    <row r="11" spans="1:3">
      <c r="A11" s="4" t="s">
        <v>545</v>
      </c>
      <c r="B11" s="5" t="n">
        <v>2836000000</v>
      </c>
      <c r="C11" s="5" t="n">
        <v>2199000000</v>
      </c>
    </row>
    <row r="12" spans="1:3">
      <c r="A12" s="4" t="s">
        <v>33</v>
      </c>
      <c r="B12" s="5" t="n">
        <v>4000000</v>
      </c>
      <c r="C12" s="5" t="n">
        <v>0</v>
      </c>
    </row>
    <row r="13" spans="1:3">
      <c r="A13" s="4" t="s">
        <v>546</v>
      </c>
      <c r="B13" s="5" t="n">
        <v>5000000</v>
      </c>
      <c r="C13" s="5" t="n">
        <v>2000000</v>
      </c>
    </row>
    <row r="14" spans="1:3">
      <c r="A14" s="4" t="s">
        <v>547</v>
      </c>
      <c r="B14" s="5" t="n">
        <v>2845000000</v>
      </c>
      <c r="C14" s="5" t="n">
        <v>2201000000</v>
      </c>
    </row>
    <row r="15" spans="1:3">
      <c r="A15" s="3" t="s">
        <v>548</v>
      </c>
    </row>
    <row r="16" spans="1:3">
      <c r="A16" s="4" t="s">
        <v>549</v>
      </c>
      <c r="B16" s="5" t="n">
        <v>0</v>
      </c>
      <c r="C16" s="5" t="n">
        <v>0</v>
      </c>
    </row>
    <row r="17" spans="1:3">
      <c r="A17" s="4" t="s">
        <v>551</v>
      </c>
    </row>
    <row r="18" spans="1:3">
      <c r="A18" s="3" t="s">
        <v>544</v>
      </c>
    </row>
    <row r="19" spans="1:3">
      <c r="A19" s="4" t="s">
        <v>545</v>
      </c>
      <c r="B19" s="5" t="n">
        <v>10000000</v>
      </c>
      <c r="C19" s="5" t="n">
        <v>1000000</v>
      </c>
    </row>
    <row r="20" spans="1:3">
      <c r="A20" s="4" t="s">
        <v>33</v>
      </c>
      <c r="B20" s="5" t="n">
        <v>20000000</v>
      </c>
      <c r="C20" s="5" t="n">
        <v>227000000</v>
      </c>
    </row>
    <row r="21" spans="1:3">
      <c r="A21" s="4" t="s">
        <v>546</v>
      </c>
      <c r="B21" s="5" t="n">
        <v>89000000</v>
      </c>
      <c r="C21" s="5" t="n">
        <v>117000000</v>
      </c>
    </row>
    <row r="22" spans="1:3">
      <c r="A22" s="4" t="s">
        <v>547</v>
      </c>
      <c r="B22" s="5" t="n">
        <v>135000000</v>
      </c>
      <c r="C22" s="5" t="n">
        <v>471000000</v>
      </c>
    </row>
    <row r="23" spans="1:3">
      <c r="A23" s="3" t="s">
        <v>548</v>
      </c>
    </row>
    <row r="24" spans="1:3">
      <c r="A24" s="4" t="s">
        <v>549</v>
      </c>
      <c r="B24" s="5" t="n">
        <v>9000000</v>
      </c>
      <c r="C24" s="5" t="n">
        <v>23000000</v>
      </c>
    </row>
    <row r="25" spans="1:3">
      <c r="A25" s="4" t="s">
        <v>552</v>
      </c>
    </row>
    <row r="26" spans="1:3">
      <c r="A26" s="3" t="s">
        <v>544</v>
      </c>
    </row>
    <row r="27" spans="1:3">
      <c r="A27" s="4" t="s">
        <v>545</v>
      </c>
      <c r="B27" s="5" t="n">
        <v>0</v>
      </c>
      <c r="C27" s="5" t="n">
        <v>0</v>
      </c>
    </row>
    <row r="28" spans="1:3">
      <c r="A28" s="4" t="s">
        <v>33</v>
      </c>
      <c r="B28" s="5" t="n">
        <v>0</v>
      </c>
      <c r="C28" s="5" t="n">
        <v>0</v>
      </c>
    </row>
    <row r="29" spans="1:3">
      <c r="A29" s="4" t="s">
        <v>546</v>
      </c>
      <c r="B29" s="5" t="n">
        <v>0</v>
      </c>
      <c r="C29" s="5" t="n">
        <v>0</v>
      </c>
    </row>
    <row r="30" spans="1:3">
      <c r="A30" s="4" t="s">
        <v>547</v>
      </c>
      <c r="B30" s="5" t="n">
        <v>0</v>
      </c>
      <c r="C30" s="5" t="n">
        <v>71000000</v>
      </c>
    </row>
    <row r="31" spans="1:3">
      <c r="A31" s="3" t="s">
        <v>548</v>
      </c>
    </row>
    <row r="32" spans="1:3">
      <c r="A32" s="4" t="s">
        <v>549</v>
      </c>
      <c r="B32" s="5" t="n">
        <v>1000000</v>
      </c>
      <c r="C32" s="5" t="n">
        <v>155000000</v>
      </c>
    </row>
    <row r="33" spans="1:3">
      <c r="A33" s="4" t="s">
        <v>553</v>
      </c>
    </row>
    <row r="34" spans="1:3">
      <c r="A34" s="3" t="s">
        <v>544</v>
      </c>
    </row>
    <row r="35" spans="1:3">
      <c r="A35" s="4" t="s">
        <v>545</v>
      </c>
      <c r="B35" s="5" t="n">
        <v>2836000000</v>
      </c>
      <c r="C35" s="5" t="n">
        <v>2199000000</v>
      </c>
    </row>
    <row r="36" spans="1:3">
      <c r="A36" s="4" t="s">
        <v>554</v>
      </c>
    </row>
    <row r="37" spans="1:3">
      <c r="A37" s="3" t="s">
        <v>544</v>
      </c>
    </row>
    <row r="38" spans="1:3">
      <c r="A38" s="4" t="s">
        <v>545</v>
      </c>
      <c r="B38" s="5" t="n">
        <v>2836000000</v>
      </c>
      <c r="C38" s="5" t="n">
        <v>2199000000</v>
      </c>
    </row>
    <row r="39" spans="1:3">
      <c r="A39" s="4" t="s">
        <v>555</v>
      </c>
    </row>
    <row r="40" spans="1:3">
      <c r="A40" s="3" t="s">
        <v>544</v>
      </c>
    </row>
    <row r="41" spans="1:3">
      <c r="A41" s="4" t="s">
        <v>545</v>
      </c>
      <c r="B41" s="5" t="n">
        <v>0</v>
      </c>
      <c r="C41" s="5" t="n">
        <v>0</v>
      </c>
    </row>
    <row r="42" spans="1:3">
      <c r="A42" s="4" t="s">
        <v>556</v>
      </c>
    </row>
    <row r="43" spans="1:3">
      <c r="A43" s="3" t="s">
        <v>544</v>
      </c>
    </row>
    <row r="44" spans="1:3">
      <c r="A44" s="4" t="s">
        <v>545</v>
      </c>
      <c r="B44" s="5" t="n">
        <v>0</v>
      </c>
      <c r="C44" s="5" t="n">
        <v>0</v>
      </c>
    </row>
    <row r="45" spans="1:3">
      <c r="A45" s="4" t="s">
        <v>557</v>
      </c>
    </row>
    <row r="46" spans="1:3">
      <c r="A46" s="3" t="s">
        <v>544</v>
      </c>
    </row>
    <row r="47" spans="1:3">
      <c r="A47" s="4" t="s">
        <v>545</v>
      </c>
      <c r="B47" s="5" t="n">
        <v>10000000</v>
      </c>
      <c r="C47" s="5" t="n">
        <v>1000000</v>
      </c>
    </row>
    <row r="48" spans="1:3">
      <c r="A48" s="4" t="s">
        <v>33</v>
      </c>
      <c r="C48" s="5" t="n">
        <v>202000000</v>
      </c>
    </row>
    <row r="49" spans="1:3">
      <c r="A49" s="4" t="s">
        <v>558</v>
      </c>
    </row>
    <row r="50" spans="1:3">
      <c r="A50" s="3" t="s">
        <v>544</v>
      </c>
    </row>
    <row r="51" spans="1:3">
      <c r="A51" s="4" t="s">
        <v>545</v>
      </c>
      <c r="B51" s="5" t="n">
        <v>0</v>
      </c>
      <c r="C51" s="5" t="n">
        <v>0</v>
      </c>
    </row>
    <row r="52" spans="1:3">
      <c r="A52" s="4" t="s">
        <v>33</v>
      </c>
      <c r="C52" s="5" t="n">
        <v>0</v>
      </c>
    </row>
    <row r="53" spans="1:3">
      <c r="A53" s="4" t="s">
        <v>559</v>
      </c>
    </row>
    <row r="54" spans="1:3">
      <c r="A54" s="3" t="s">
        <v>544</v>
      </c>
    </row>
    <row r="55" spans="1:3">
      <c r="A55" s="4" t="s">
        <v>545</v>
      </c>
      <c r="B55" s="5" t="n">
        <v>10000000</v>
      </c>
      <c r="C55" s="5" t="n">
        <v>1000000</v>
      </c>
    </row>
    <row r="56" spans="1:3">
      <c r="A56" s="4" t="s">
        <v>33</v>
      </c>
      <c r="C56" s="5" t="n">
        <v>202000000</v>
      </c>
    </row>
    <row r="57" spans="1:3">
      <c r="A57" s="4" t="s">
        <v>560</v>
      </c>
    </row>
    <row r="58" spans="1:3">
      <c r="A58" s="3" t="s">
        <v>544</v>
      </c>
    </row>
    <row r="59" spans="1:3">
      <c r="A59" s="4" t="s">
        <v>545</v>
      </c>
      <c r="B59" s="5" t="n">
        <v>0</v>
      </c>
      <c r="C59" s="5" t="n">
        <v>0</v>
      </c>
    </row>
    <row r="60" spans="1:3">
      <c r="A60" s="4" t="s">
        <v>33</v>
      </c>
      <c r="C60" s="5" t="n">
        <v>0</v>
      </c>
    </row>
    <row r="61" spans="1:3">
      <c r="A61" s="4" t="s">
        <v>561</v>
      </c>
    </row>
    <row r="62" spans="1:3">
      <c r="A62" s="3" t="s">
        <v>544</v>
      </c>
    </row>
    <row r="63" spans="1:3">
      <c r="A63" s="4" t="s">
        <v>546</v>
      </c>
      <c r="B63" s="5" t="n">
        <v>5000000</v>
      </c>
      <c r="C63" s="5" t="n">
        <v>2000000</v>
      </c>
    </row>
    <row r="64" spans="1:3">
      <c r="A64" s="4" t="s">
        <v>562</v>
      </c>
    </row>
    <row r="65" spans="1:3">
      <c r="A65" s="3" t="s">
        <v>544</v>
      </c>
    </row>
    <row r="66" spans="1:3">
      <c r="A66" s="4" t="s">
        <v>546</v>
      </c>
      <c r="B66" s="5" t="n">
        <v>5000000</v>
      </c>
      <c r="C66" s="5" t="n">
        <v>2000000</v>
      </c>
    </row>
    <row r="67" spans="1:3">
      <c r="A67" s="4" t="s">
        <v>563</v>
      </c>
    </row>
    <row r="68" spans="1:3">
      <c r="A68" s="3" t="s">
        <v>544</v>
      </c>
    </row>
    <row r="69" spans="1:3">
      <c r="A69" s="4" t="s">
        <v>546</v>
      </c>
      <c r="B69" s="5" t="n">
        <v>0</v>
      </c>
      <c r="C69" s="5" t="n">
        <v>0</v>
      </c>
    </row>
    <row r="70" spans="1:3">
      <c r="A70" s="4" t="s">
        <v>564</v>
      </c>
    </row>
    <row r="71" spans="1:3">
      <c r="A71" s="3" t="s">
        <v>544</v>
      </c>
    </row>
    <row r="72" spans="1:3">
      <c r="A72" s="4" t="s">
        <v>546</v>
      </c>
      <c r="B72" s="5" t="n">
        <v>0</v>
      </c>
      <c r="C72" s="5" t="n">
        <v>0</v>
      </c>
    </row>
    <row r="73" spans="1:3">
      <c r="A73" s="4" t="s">
        <v>565</v>
      </c>
    </row>
    <row r="74" spans="1:3">
      <c r="A74" s="3" t="s">
        <v>544</v>
      </c>
    </row>
    <row r="75" spans="1:3">
      <c r="A75" s="4" t="s">
        <v>546</v>
      </c>
      <c r="B75" s="5" t="n">
        <v>5000000</v>
      </c>
      <c r="C75" s="5" t="n">
        <v>10000000</v>
      </c>
    </row>
    <row r="76" spans="1:3">
      <c r="A76" s="4" t="s">
        <v>566</v>
      </c>
    </row>
    <row r="77" spans="1:3">
      <c r="A77" s="3" t="s">
        <v>544</v>
      </c>
    </row>
    <row r="78" spans="1:3">
      <c r="A78" s="4" t="s">
        <v>546</v>
      </c>
      <c r="B78" s="5" t="n">
        <v>0</v>
      </c>
      <c r="C78" s="5" t="n">
        <v>0</v>
      </c>
    </row>
    <row r="79" spans="1:3">
      <c r="A79" s="4" t="s">
        <v>567</v>
      </c>
    </row>
    <row r="80" spans="1:3">
      <c r="A80" s="3" t="s">
        <v>544</v>
      </c>
    </row>
    <row r="81" spans="1:3">
      <c r="A81" s="4" t="s">
        <v>546</v>
      </c>
      <c r="B81" s="5" t="n">
        <v>5000000</v>
      </c>
      <c r="C81" s="5" t="n">
        <v>10000000</v>
      </c>
    </row>
    <row r="82" spans="1:3">
      <c r="A82" s="4" t="s">
        <v>568</v>
      </c>
    </row>
    <row r="83" spans="1:3">
      <c r="A83" s="3" t="s">
        <v>544</v>
      </c>
    </row>
    <row r="84" spans="1:3">
      <c r="A84" s="4" t="s">
        <v>546</v>
      </c>
      <c r="B84" s="5" t="n">
        <v>0</v>
      </c>
      <c r="C84" s="5" t="n">
        <v>0</v>
      </c>
    </row>
    <row r="85" spans="1:3">
      <c r="A85" s="4" t="s">
        <v>569</v>
      </c>
    </row>
    <row r="86" spans="1:3">
      <c r="A86" s="3" t="s">
        <v>544</v>
      </c>
    </row>
    <row r="87" spans="1:3">
      <c r="A87" s="4" t="s">
        <v>546</v>
      </c>
      <c r="B87" s="5" t="n">
        <v>1000000</v>
      </c>
      <c r="C87" s="5" t="n">
        <v>1000000</v>
      </c>
    </row>
    <row r="88" spans="1:3">
      <c r="A88" s="4" t="s">
        <v>570</v>
      </c>
    </row>
    <row r="89" spans="1:3">
      <c r="A89" s="3" t="s">
        <v>544</v>
      </c>
    </row>
    <row r="90" spans="1:3">
      <c r="A90" s="4" t="s">
        <v>546</v>
      </c>
      <c r="B90" s="5" t="n">
        <v>0</v>
      </c>
      <c r="C90" s="5" t="n">
        <v>0</v>
      </c>
    </row>
    <row r="91" spans="1:3">
      <c r="A91" s="4" t="s">
        <v>571</v>
      </c>
    </row>
    <row r="92" spans="1:3">
      <c r="A92" s="3" t="s">
        <v>544</v>
      </c>
    </row>
    <row r="93" spans="1:3">
      <c r="A93" s="4" t="s">
        <v>546</v>
      </c>
      <c r="B93" s="5" t="n">
        <v>1000000</v>
      </c>
      <c r="C93" s="5" t="n">
        <v>1000000</v>
      </c>
    </row>
    <row r="94" spans="1:3">
      <c r="A94" s="4" t="s">
        <v>572</v>
      </c>
    </row>
    <row r="95" spans="1:3">
      <c r="A95" s="3" t="s">
        <v>544</v>
      </c>
    </row>
    <row r="96" spans="1:3">
      <c r="A96" s="4" t="s">
        <v>546</v>
      </c>
      <c r="B96" s="5" t="n">
        <v>0</v>
      </c>
      <c r="C96" s="5" t="n">
        <v>0</v>
      </c>
    </row>
    <row r="97" spans="1:3">
      <c r="A97" s="4" t="s">
        <v>573</v>
      </c>
    </row>
    <row r="98" spans="1:3">
      <c r="A98" s="3" t="s">
        <v>544</v>
      </c>
    </row>
    <row r="99" spans="1:3">
      <c r="A99" s="4" t="s">
        <v>33</v>
      </c>
      <c r="B99" s="5" t="n">
        <v>11000000</v>
      </c>
      <c r="C99" s="5" t="n">
        <v>8000000</v>
      </c>
    </row>
    <row r="100" spans="1:3">
      <c r="A100" s="4" t="s">
        <v>546</v>
      </c>
      <c r="B100" s="5" t="n">
        <v>67000000</v>
      </c>
      <c r="C100" s="5" t="n">
        <v>89000000</v>
      </c>
    </row>
    <row r="101" spans="1:3">
      <c r="A101" s="4" t="s">
        <v>574</v>
      </c>
    </row>
    <row r="102" spans="1:3">
      <c r="A102" s="3" t="s">
        <v>544</v>
      </c>
    </row>
    <row r="103" spans="1:3">
      <c r="A103" s="4" t="s">
        <v>33</v>
      </c>
      <c r="B103" s="5" t="n">
        <v>0</v>
      </c>
      <c r="C103" s="5" t="n">
        <v>0</v>
      </c>
    </row>
    <row r="104" spans="1:3">
      <c r="A104" s="4" t="s">
        <v>546</v>
      </c>
      <c r="B104" s="5" t="n">
        <v>0</v>
      </c>
      <c r="C104" s="5" t="n">
        <v>0</v>
      </c>
    </row>
    <row r="105" spans="1:3">
      <c r="A105" s="4" t="s">
        <v>575</v>
      </c>
    </row>
    <row r="106" spans="1:3">
      <c r="A106" s="3" t="s">
        <v>544</v>
      </c>
    </row>
    <row r="107" spans="1:3">
      <c r="A107" s="4" t="s">
        <v>33</v>
      </c>
      <c r="B107" s="5" t="n">
        <v>11000000</v>
      </c>
      <c r="C107" s="5" t="n">
        <v>8000000</v>
      </c>
    </row>
    <row r="108" spans="1:3">
      <c r="A108" s="4" t="s">
        <v>546</v>
      </c>
      <c r="B108" s="5" t="n">
        <v>67000000</v>
      </c>
      <c r="C108" s="5" t="n">
        <v>89000000</v>
      </c>
    </row>
    <row r="109" spans="1:3">
      <c r="A109" s="4" t="s">
        <v>576</v>
      </c>
    </row>
    <row r="110" spans="1:3">
      <c r="A110" s="3" t="s">
        <v>544</v>
      </c>
    </row>
    <row r="111" spans="1:3">
      <c r="A111" s="4" t="s">
        <v>33</v>
      </c>
      <c r="B111" s="5" t="n">
        <v>0</v>
      </c>
      <c r="C111" s="5" t="n">
        <v>0</v>
      </c>
    </row>
    <row r="112" spans="1:3">
      <c r="A112" s="4" t="s">
        <v>546</v>
      </c>
      <c r="B112" s="5" t="n">
        <v>0</v>
      </c>
      <c r="C112" s="5" t="n">
        <v>0</v>
      </c>
    </row>
    <row r="113" spans="1:3">
      <c r="A113" s="4" t="s">
        <v>577</v>
      </c>
    </row>
    <row r="114" spans="1:3">
      <c r="A114" s="3" t="s">
        <v>544</v>
      </c>
    </row>
    <row r="115" spans="1:3">
      <c r="A115" s="4" t="s">
        <v>33</v>
      </c>
      <c r="B115" s="5" t="n">
        <v>7000000</v>
      </c>
      <c r="C115" s="5" t="n">
        <v>11000000</v>
      </c>
    </row>
    <row r="116" spans="1:3">
      <c r="A116" s="4" t="s">
        <v>546</v>
      </c>
      <c r="B116" s="5" t="n">
        <v>7000000</v>
      </c>
      <c r="C116" s="5" t="n">
        <v>11000000</v>
      </c>
    </row>
    <row r="117" spans="1:3">
      <c r="A117" s="4" t="s">
        <v>578</v>
      </c>
    </row>
    <row r="118" spans="1:3">
      <c r="A118" s="3" t="s">
        <v>544</v>
      </c>
    </row>
    <row r="119" spans="1:3">
      <c r="A119" s="4" t="s">
        <v>33</v>
      </c>
      <c r="B119" s="5" t="n">
        <v>0</v>
      </c>
      <c r="C119" s="5" t="n">
        <v>0</v>
      </c>
    </row>
    <row r="120" spans="1:3">
      <c r="A120" s="4" t="s">
        <v>546</v>
      </c>
      <c r="B120" s="5" t="n">
        <v>0</v>
      </c>
      <c r="C120" s="5" t="n">
        <v>0</v>
      </c>
    </row>
    <row r="121" spans="1:3">
      <c r="A121" s="4" t="s">
        <v>579</v>
      </c>
    </row>
    <row r="122" spans="1:3">
      <c r="A122" s="3" t="s">
        <v>544</v>
      </c>
    </row>
    <row r="123" spans="1:3">
      <c r="A123" s="4" t="s">
        <v>33</v>
      </c>
      <c r="B123" s="5" t="n">
        <v>7000000</v>
      </c>
      <c r="C123" s="5" t="n">
        <v>11000000</v>
      </c>
    </row>
    <row r="124" spans="1:3">
      <c r="A124" s="4" t="s">
        <v>546</v>
      </c>
      <c r="B124" s="5" t="n">
        <v>7000000</v>
      </c>
      <c r="C124" s="5" t="n">
        <v>11000000</v>
      </c>
    </row>
    <row r="125" spans="1:3">
      <c r="A125" s="4" t="s">
        <v>580</v>
      </c>
    </row>
    <row r="126" spans="1:3">
      <c r="A126" s="3" t="s">
        <v>544</v>
      </c>
    </row>
    <row r="127" spans="1:3">
      <c r="A127" s="4" t="s">
        <v>33</v>
      </c>
      <c r="B127" s="5" t="n">
        <v>0</v>
      </c>
      <c r="C127" s="5" t="n">
        <v>0</v>
      </c>
    </row>
    <row r="128" spans="1:3">
      <c r="A128" s="4" t="s">
        <v>546</v>
      </c>
      <c r="B128" s="5" t="n">
        <v>0</v>
      </c>
      <c r="C128" s="5" t="n">
        <v>0</v>
      </c>
    </row>
    <row r="129" spans="1:3">
      <c r="A129" s="4" t="s">
        <v>581</v>
      </c>
    </row>
    <row r="130" spans="1:3">
      <c r="A130" s="3" t="s">
        <v>544</v>
      </c>
    </row>
    <row r="131" spans="1:3">
      <c r="A131" s="4" t="s">
        <v>33</v>
      </c>
      <c r="B131" s="5" t="n">
        <v>2000000</v>
      </c>
      <c r="C131" s="5" t="n">
        <v>6000000</v>
      </c>
    </row>
    <row r="132" spans="1:3">
      <c r="A132" s="4" t="s">
        <v>546</v>
      </c>
      <c r="B132" s="5" t="n">
        <v>9000000</v>
      </c>
      <c r="C132" s="5" t="n">
        <v>6000000</v>
      </c>
    </row>
    <row r="133" spans="1:3">
      <c r="A133" s="4" t="s">
        <v>582</v>
      </c>
    </row>
    <row r="134" spans="1:3">
      <c r="A134" s="3" t="s">
        <v>544</v>
      </c>
    </row>
    <row r="135" spans="1:3">
      <c r="A135" s="4" t="s">
        <v>33</v>
      </c>
      <c r="B135" s="5" t="n">
        <v>0</v>
      </c>
      <c r="C135" s="5" t="n">
        <v>0</v>
      </c>
    </row>
    <row r="136" spans="1:3">
      <c r="A136" s="4" t="s">
        <v>546</v>
      </c>
      <c r="B136" s="5" t="n">
        <v>0</v>
      </c>
      <c r="C136" s="5" t="n">
        <v>0</v>
      </c>
    </row>
    <row r="137" spans="1:3">
      <c r="A137" s="4" t="s">
        <v>583</v>
      </c>
    </row>
    <row r="138" spans="1:3">
      <c r="A138" s="3" t="s">
        <v>544</v>
      </c>
    </row>
    <row r="139" spans="1:3">
      <c r="A139" s="4" t="s">
        <v>33</v>
      </c>
      <c r="B139" s="5" t="n">
        <v>2000000</v>
      </c>
      <c r="C139" s="5" t="n">
        <v>6000000</v>
      </c>
    </row>
    <row r="140" spans="1:3">
      <c r="A140" s="4" t="s">
        <v>546</v>
      </c>
      <c r="B140" s="5" t="n">
        <v>9000000</v>
      </c>
      <c r="C140" s="5" t="n">
        <v>6000000</v>
      </c>
    </row>
    <row r="141" spans="1:3">
      <c r="A141" s="4" t="s">
        <v>584</v>
      </c>
    </row>
    <row r="142" spans="1:3">
      <c r="A142" s="3" t="s">
        <v>544</v>
      </c>
    </row>
    <row r="143" spans="1:3">
      <c r="A143" s="4" t="s">
        <v>33</v>
      </c>
      <c r="B143" s="5" t="n">
        <v>0</v>
      </c>
      <c r="C143" s="5" t="n">
        <v>0</v>
      </c>
    </row>
    <row r="144" spans="1:3">
      <c r="A144" s="4" t="s">
        <v>546</v>
      </c>
      <c r="B144" s="5" t="n">
        <v>0</v>
      </c>
      <c r="C144" s="5" t="n">
        <v>0</v>
      </c>
    </row>
    <row r="145" spans="1:3">
      <c r="A145" s="4" t="s">
        <v>585</v>
      </c>
    </row>
    <row r="146" spans="1:3">
      <c r="A146" s="3" t="s">
        <v>544</v>
      </c>
    </row>
    <row r="147" spans="1:3">
      <c r="A147" s="4" t="s">
        <v>33</v>
      </c>
      <c r="B147" s="5" t="n">
        <v>4000000</v>
      </c>
    </row>
    <row r="148" spans="1:3">
      <c r="A148" s="4" t="s">
        <v>586</v>
      </c>
    </row>
    <row r="149" spans="1:3">
      <c r="A149" s="3" t="s">
        <v>544</v>
      </c>
    </row>
    <row r="150" spans="1:3">
      <c r="A150" s="4" t="s">
        <v>33</v>
      </c>
      <c r="B150" s="5" t="n">
        <v>4000000</v>
      </c>
    </row>
    <row r="151" spans="1:3">
      <c r="A151" s="4" t="s">
        <v>587</v>
      </c>
    </row>
    <row r="152" spans="1:3">
      <c r="A152" s="3" t="s">
        <v>544</v>
      </c>
    </row>
    <row r="153" spans="1:3">
      <c r="A153" s="4" t="s">
        <v>33</v>
      </c>
      <c r="B153" s="5" t="n">
        <v>0</v>
      </c>
    </row>
    <row r="154" spans="1:3">
      <c r="A154" s="4" t="s">
        <v>588</v>
      </c>
    </row>
    <row r="155" spans="1:3">
      <c r="A155" s="3" t="s">
        <v>544</v>
      </c>
    </row>
    <row r="156" spans="1:3">
      <c r="A156" s="4" t="s">
        <v>33</v>
      </c>
      <c r="B156" s="5" t="n">
        <v>0</v>
      </c>
    </row>
    <row r="157" spans="1:3">
      <c r="A157" s="4" t="s">
        <v>589</v>
      </c>
    </row>
    <row r="158" spans="1:3">
      <c r="A158" s="3" t="s">
        <v>544</v>
      </c>
    </row>
    <row r="159" spans="1:3">
      <c r="A159" s="4" t="s">
        <v>590</v>
      </c>
      <c r="B159" s="5" t="n">
        <v>16000000</v>
      </c>
      <c r="C159" s="5" t="n">
        <v>126000000</v>
      </c>
    </row>
    <row r="160" spans="1:3">
      <c r="A160" s="3" t="s">
        <v>548</v>
      </c>
    </row>
    <row r="161" spans="1:3">
      <c r="A161" s="4" t="s">
        <v>591</v>
      </c>
      <c r="B161" s="5" t="n">
        <v>8000000</v>
      </c>
      <c r="C161" s="5" t="n">
        <v>23000000</v>
      </c>
    </row>
    <row r="162" spans="1:3">
      <c r="A162" s="4" t="s">
        <v>592</v>
      </c>
    </row>
    <row r="163" spans="1:3">
      <c r="A163" s="3" t="s">
        <v>544</v>
      </c>
    </row>
    <row r="164" spans="1:3">
      <c r="A164" s="4" t="s">
        <v>590</v>
      </c>
      <c r="B164" s="5" t="n">
        <v>0</v>
      </c>
      <c r="C164" s="5" t="n">
        <v>0</v>
      </c>
    </row>
    <row r="165" spans="1:3">
      <c r="A165" s="3" t="s">
        <v>548</v>
      </c>
    </row>
    <row r="166" spans="1:3">
      <c r="A166" s="4" t="s">
        <v>591</v>
      </c>
      <c r="B166" s="5" t="n">
        <v>0</v>
      </c>
      <c r="C166" s="5" t="n">
        <v>0</v>
      </c>
    </row>
    <row r="167" spans="1:3">
      <c r="A167" s="4" t="s">
        <v>593</v>
      </c>
    </row>
    <row r="168" spans="1:3">
      <c r="A168" s="3" t="s">
        <v>544</v>
      </c>
    </row>
    <row r="169" spans="1:3">
      <c r="A169" s="4" t="s">
        <v>590</v>
      </c>
      <c r="B169" s="5" t="n">
        <v>16000000</v>
      </c>
      <c r="C169" s="5" t="n">
        <v>126000000</v>
      </c>
    </row>
    <row r="170" spans="1:3">
      <c r="A170" s="3" t="s">
        <v>548</v>
      </c>
    </row>
    <row r="171" spans="1:3">
      <c r="A171" s="4" t="s">
        <v>591</v>
      </c>
      <c r="B171" s="5" t="n">
        <v>8000000</v>
      </c>
      <c r="C171" s="5" t="n">
        <v>23000000</v>
      </c>
    </row>
    <row r="172" spans="1:3">
      <c r="A172" s="4" t="s">
        <v>594</v>
      </c>
    </row>
    <row r="173" spans="1:3">
      <c r="A173" s="3" t="s">
        <v>544</v>
      </c>
    </row>
    <row r="174" spans="1:3">
      <c r="A174" s="4" t="s">
        <v>590</v>
      </c>
      <c r="B174" s="5" t="n">
        <v>0</v>
      </c>
      <c r="C174" s="5" t="n">
        <v>0</v>
      </c>
    </row>
    <row r="175" spans="1:3">
      <c r="A175" s="3" t="s">
        <v>548</v>
      </c>
    </row>
    <row r="176" spans="1:3">
      <c r="A176" s="4" t="s">
        <v>591</v>
      </c>
      <c r="B176" s="5" t="n">
        <v>0</v>
      </c>
      <c r="C176" s="5" t="n">
        <v>0</v>
      </c>
    </row>
    <row r="177" spans="1:3">
      <c r="A177" s="4" t="s">
        <v>595</v>
      </c>
    </row>
    <row r="178" spans="1:3">
      <c r="A178" s="3" t="s">
        <v>548</v>
      </c>
    </row>
    <row r="179" spans="1:3">
      <c r="A179" s="4" t="s">
        <v>591</v>
      </c>
      <c r="B179" s="5" t="n">
        <v>1000000</v>
      </c>
    </row>
    <row r="180" spans="1:3">
      <c r="A180" s="4" t="s">
        <v>596</v>
      </c>
    </row>
    <row r="181" spans="1:3">
      <c r="A181" s="3" t="s">
        <v>548</v>
      </c>
    </row>
    <row r="182" spans="1:3">
      <c r="A182" s="4" t="s">
        <v>591</v>
      </c>
      <c r="B182" s="5" t="n">
        <v>0</v>
      </c>
    </row>
    <row r="183" spans="1:3">
      <c r="A183" s="4" t="s">
        <v>597</v>
      </c>
    </row>
    <row r="184" spans="1:3">
      <c r="A184" s="3" t="s">
        <v>548</v>
      </c>
    </row>
    <row r="185" spans="1:3">
      <c r="A185" s="4" t="s">
        <v>591</v>
      </c>
      <c r="B185" s="5" t="n">
        <v>1000000</v>
      </c>
    </row>
    <row r="186" spans="1:3">
      <c r="A186" s="4" t="s">
        <v>598</v>
      </c>
    </row>
    <row r="187" spans="1:3">
      <c r="A187" s="3" t="s">
        <v>548</v>
      </c>
    </row>
    <row r="188" spans="1:3">
      <c r="A188" s="4" t="s">
        <v>591</v>
      </c>
      <c r="B188" s="5" t="n">
        <v>0</v>
      </c>
    </row>
    <row r="189" spans="1:3">
      <c r="A189" s="4" t="s">
        <v>599</v>
      </c>
    </row>
    <row r="190" spans="1:3">
      <c r="A190" s="3" t="s">
        <v>544</v>
      </c>
    </row>
    <row r="191" spans="1:3">
      <c r="A191" s="4" t="s">
        <v>590</v>
      </c>
      <c r="C191" s="5" t="n">
        <v>71000000</v>
      </c>
    </row>
    <row r="192" spans="1:3">
      <c r="A192" s="4" t="s">
        <v>600</v>
      </c>
    </row>
    <row r="193" spans="1:3">
      <c r="A193" s="3" t="s">
        <v>544</v>
      </c>
    </row>
    <row r="194" spans="1:3">
      <c r="A194" s="4" t="s">
        <v>590</v>
      </c>
      <c r="C194" s="5" t="n">
        <v>0</v>
      </c>
    </row>
    <row r="195" spans="1:3">
      <c r="A195" s="4" t="s">
        <v>601</v>
      </c>
    </row>
    <row r="196" spans="1:3">
      <c r="A196" s="3" t="s">
        <v>544</v>
      </c>
    </row>
    <row r="197" spans="1:3">
      <c r="A197" s="4" t="s">
        <v>590</v>
      </c>
      <c r="C197" s="5" t="n">
        <v>0</v>
      </c>
    </row>
    <row r="198" spans="1:3">
      <c r="A198" s="4" t="s">
        <v>602</v>
      </c>
    </row>
    <row r="199" spans="1:3">
      <c r="A199" s="3" t="s">
        <v>544</v>
      </c>
    </row>
    <row r="200" spans="1:3">
      <c r="A200" s="4" t="s">
        <v>590</v>
      </c>
      <c r="C200" s="5" t="n">
        <v>71000000</v>
      </c>
    </row>
    <row r="201" spans="1:3">
      <c r="A201" s="4" t="s">
        <v>603</v>
      </c>
    </row>
    <row r="202" spans="1:3">
      <c r="A202" s="3" t="s">
        <v>548</v>
      </c>
    </row>
    <row r="203" spans="1:3">
      <c r="A203" s="4" t="s">
        <v>591</v>
      </c>
      <c r="B203" s="5" t="n">
        <v>1000000</v>
      </c>
      <c r="C203" s="5" t="n">
        <v>155000000</v>
      </c>
    </row>
    <row r="204" spans="1:3">
      <c r="A204" s="4" t="s">
        <v>604</v>
      </c>
    </row>
    <row r="205" spans="1:3">
      <c r="A205" s="3" t="s">
        <v>548</v>
      </c>
    </row>
    <row r="206" spans="1:3">
      <c r="A206" s="4" t="s">
        <v>591</v>
      </c>
      <c r="B206" s="5" t="n">
        <v>0</v>
      </c>
      <c r="C206" s="5" t="n">
        <v>0</v>
      </c>
    </row>
    <row r="207" spans="1:3">
      <c r="A207" s="4" t="s">
        <v>605</v>
      </c>
    </row>
    <row r="208" spans="1:3">
      <c r="A208" s="3" t="s">
        <v>548</v>
      </c>
    </row>
    <row r="209" spans="1:3">
      <c r="A209" s="4" t="s">
        <v>591</v>
      </c>
      <c r="B209" s="5" t="n">
        <v>0</v>
      </c>
      <c r="C209" s="5" t="n">
        <v>0</v>
      </c>
    </row>
    <row r="210" spans="1:3">
      <c r="A210" s="4" t="s">
        <v>606</v>
      </c>
    </row>
    <row r="211" spans="1:3">
      <c r="A211" s="3" t="s">
        <v>548</v>
      </c>
    </row>
    <row r="212" spans="1:3">
      <c r="A212" s="4" t="s">
        <v>591</v>
      </c>
      <c r="B212" s="6" t="n">
        <v>1000000</v>
      </c>
      <c r="C212" s="6" t="n">
        <v>15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7</v>
      </c>
      <c r="B1" s="2" t="s">
        <v>608</v>
      </c>
      <c r="C1" s="2" t="s">
        <v>1</v>
      </c>
    </row>
    <row r="2" spans="1:3">
      <c r="B2" s="2" t="s">
        <v>30</v>
      </c>
      <c r="C2" s="2" t="s">
        <v>2</v>
      </c>
    </row>
    <row r="3" spans="1:3">
      <c r="A3" s="3" t="s">
        <v>609</v>
      </c>
    </row>
    <row r="4" spans="1:3">
      <c r="A4" s="4" t="s">
        <v>610</v>
      </c>
      <c r="C4" s="6" t="n">
        <v>71000000</v>
      </c>
    </row>
    <row r="5" spans="1:3">
      <c r="A5" s="4" t="s">
        <v>611</v>
      </c>
      <c r="B5" s="6" t="n">
        <v>501000000</v>
      </c>
    </row>
    <row r="6" spans="1:3">
      <c r="A6" s="4" t="s">
        <v>612</v>
      </c>
      <c r="C6" s="5" t="n">
        <v>1000000</v>
      </c>
    </row>
    <row r="7" spans="1:3">
      <c r="A7" s="4" t="s">
        <v>613</v>
      </c>
      <c r="B7" s="5" t="n">
        <v>-437000000</v>
      </c>
      <c r="C7" s="5" t="n">
        <v>-72000000</v>
      </c>
    </row>
    <row r="8" spans="1:3">
      <c r="A8" s="4" t="s">
        <v>614</v>
      </c>
      <c r="B8" s="5" t="n">
        <v>7000000</v>
      </c>
    </row>
    <row r="9" spans="1:3">
      <c r="A9" s="4" t="s">
        <v>615</v>
      </c>
      <c r="B9" s="5" t="n">
        <v>71000000</v>
      </c>
      <c r="C9" s="5" t="n">
        <v>0</v>
      </c>
    </row>
    <row r="10" spans="1:3">
      <c r="A10" s="4" t="s">
        <v>616</v>
      </c>
    </row>
    <row r="11" spans="1:3">
      <c r="A11" s="3" t="s">
        <v>609</v>
      </c>
    </row>
    <row r="12" spans="1:3">
      <c r="A12" s="4" t="s">
        <v>610</v>
      </c>
      <c r="C12" s="5" t="n">
        <v>70000000</v>
      </c>
    </row>
    <row r="13" spans="1:3">
      <c r="A13" s="4" t="s">
        <v>611</v>
      </c>
      <c r="B13" s="5" t="n">
        <v>501000000</v>
      </c>
    </row>
    <row r="14" spans="1:3">
      <c r="A14" s="4" t="s">
        <v>612</v>
      </c>
      <c r="C14" s="5" t="n">
        <v>2000000</v>
      </c>
    </row>
    <row r="15" spans="1:3">
      <c r="A15" s="4" t="s">
        <v>613</v>
      </c>
      <c r="B15" s="5" t="n">
        <v>-437000000</v>
      </c>
      <c r="C15" s="5" t="n">
        <v>-72000000</v>
      </c>
    </row>
    <row r="16" spans="1:3">
      <c r="A16" s="4" t="s">
        <v>614</v>
      </c>
      <c r="B16" s="5" t="n">
        <v>6000000</v>
      </c>
    </row>
    <row r="17" spans="1:3">
      <c r="A17" s="4" t="s">
        <v>615</v>
      </c>
      <c r="B17" s="5" t="n">
        <v>70000000</v>
      </c>
      <c r="C17" s="5" t="n">
        <v>0</v>
      </c>
    </row>
    <row r="18" spans="1:3">
      <c r="A18" s="4" t="s">
        <v>617</v>
      </c>
    </row>
    <row r="19" spans="1:3">
      <c r="A19" s="3" t="s">
        <v>609</v>
      </c>
    </row>
    <row r="20" spans="1:3">
      <c r="A20" s="4" t="s">
        <v>610</v>
      </c>
      <c r="C20" s="5" t="n">
        <v>1000000</v>
      </c>
    </row>
    <row r="21" spans="1:3">
      <c r="A21" s="4" t="s">
        <v>611</v>
      </c>
      <c r="B21" s="5" t="n">
        <v>0</v>
      </c>
    </row>
    <row r="22" spans="1:3">
      <c r="A22" s="4" t="s">
        <v>612</v>
      </c>
      <c r="C22" s="5" t="n">
        <v>-1000000</v>
      </c>
    </row>
    <row r="23" spans="1:3">
      <c r="A23" s="4" t="s">
        <v>613</v>
      </c>
      <c r="B23" s="5" t="n">
        <v>0</v>
      </c>
      <c r="C23" s="5" t="n">
        <v>0</v>
      </c>
    </row>
    <row r="24" spans="1:3">
      <c r="A24" s="4" t="s">
        <v>614</v>
      </c>
      <c r="B24" s="5" t="n">
        <v>1000000</v>
      </c>
    </row>
    <row r="25" spans="1:3">
      <c r="A25" s="4" t="s">
        <v>615</v>
      </c>
      <c r="B25" s="6" t="n">
        <v>1000000</v>
      </c>
      <c r="C25"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8</v>
      </c>
      <c r="B1" s="2" t="s">
        <v>608</v>
      </c>
      <c r="C1" s="2" t="s">
        <v>1</v>
      </c>
    </row>
    <row r="2" spans="1:3">
      <c r="B2" s="2" t="s">
        <v>30</v>
      </c>
      <c r="C2" s="2" t="s">
        <v>2</v>
      </c>
    </row>
    <row r="3" spans="1:3">
      <c r="A3" s="3" t="s">
        <v>619</v>
      </c>
    </row>
    <row r="4" spans="1:3">
      <c r="A4" s="4" t="s">
        <v>610</v>
      </c>
      <c r="C4" s="6" t="n">
        <v>155000000</v>
      </c>
    </row>
    <row r="5" spans="1:3">
      <c r="A5" s="4" t="s">
        <v>611</v>
      </c>
      <c r="B5" s="6" t="n">
        <v>967000000</v>
      </c>
    </row>
    <row r="6" spans="1:3">
      <c r="A6" s="4" t="s">
        <v>612</v>
      </c>
      <c r="B6" s="5" t="n">
        <v>16000000</v>
      </c>
      <c r="C6" s="5" t="n">
        <v>-34000000</v>
      </c>
    </row>
    <row r="7" spans="1:3">
      <c r="A7" s="4" t="s">
        <v>613</v>
      </c>
      <c r="B7" s="5" t="n">
        <v>-814000000</v>
      </c>
      <c r="C7" s="5" t="n">
        <v>-129000000</v>
      </c>
    </row>
    <row r="8" spans="1:3">
      <c r="A8" s="4" t="s">
        <v>620</v>
      </c>
      <c r="B8" s="5" t="n">
        <v>-14000000</v>
      </c>
      <c r="C8" s="5" t="n">
        <v>9000000</v>
      </c>
    </row>
    <row r="9" spans="1:3">
      <c r="A9" s="4" t="s">
        <v>615</v>
      </c>
      <c r="B9" s="5" t="n">
        <v>155000000</v>
      </c>
      <c r="C9" s="5" t="n">
        <v>1000000</v>
      </c>
    </row>
    <row r="10" spans="1:3">
      <c r="A10" s="4" t="s">
        <v>621</v>
      </c>
    </row>
    <row r="11" spans="1:3">
      <c r="A11" s="3" t="s">
        <v>619</v>
      </c>
    </row>
    <row r="12" spans="1:3">
      <c r="A12" s="4" t="s">
        <v>610</v>
      </c>
      <c r="C12" s="5" t="n">
        <v>87000000</v>
      </c>
    </row>
    <row r="13" spans="1:3">
      <c r="A13" s="4" t="s">
        <v>611</v>
      </c>
      <c r="B13" s="5" t="n">
        <v>610000000</v>
      </c>
    </row>
    <row r="14" spans="1:3">
      <c r="A14" s="4" t="s">
        <v>612</v>
      </c>
      <c r="B14" s="5" t="n">
        <v>8000000</v>
      </c>
      <c r="C14" s="5" t="n">
        <v>-3000000</v>
      </c>
    </row>
    <row r="15" spans="1:3">
      <c r="A15" s="4" t="s">
        <v>613</v>
      </c>
      <c r="B15" s="5" t="n">
        <v>-531000000</v>
      </c>
      <c r="C15" s="5" t="n">
        <v>-83000000</v>
      </c>
    </row>
    <row r="16" spans="1:3">
      <c r="A16" s="4" t="s">
        <v>620</v>
      </c>
      <c r="B16" s="5" t="n">
        <v>0</v>
      </c>
      <c r="C16" s="5" t="n">
        <v>0</v>
      </c>
    </row>
    <row r="17" spans="1:3">
      <c r="A17" s="4" t="s">
        <v>615</v>
      </c>
      <c r="B17" s="5" t="n">
        <v>87000000</v>
      </c>
      <c r="C17" s="5" t="n">
        <v>1000000</v>
      </c>
    </row>
    <row r="18" spans="1:3">
      <c r="A18" s="4" t="s">
        <v>622</v>
      </c>
    </row>
    <row r="19" spans="1:3">
      <c r="A19" s="3" t="s">
        <v>619</v>
      </c>
    </row>
    <row r="20" spans="1:3">
      <c r="A20" s="4" t="s">
        <v>610</v>
      </c>
      <c r="C20" s="5" t="n">
        <v>68000000</v>
      </c>
    </row>
    <row r="21" spans="1:3">
      <c r="A21" s="4" t="s">
        <v>611</v>
      </c>
      <c r="B21" s="5" t="n">
        <v>357000000</v>
      </c>
    </row>
    <row r="22" spans="1:3">
      <c r="A22" s="4" t="s">
        <v>612</v>
      </c>
      <c r="B22" s="5" t="n">
        <v>8000000</v>
      </c>
      <c r="C22" s="5" t="n">
        <v>-31000000</v>
      </c>
    </row>
    <row r="23" spans="1:3">
      <c r="A23" s="4" t="s">
        <v>613</v>
      </c>
      <c r="B23" s="5" t="n">
        <v>-283000000</v>
      </c>
      <c r="C23" s="5" t="n">
        <v>-46000000</v>
      </c>
    </row>
    <row r="24" spans="1:3">
      <c r="A24" s="4" t="s">
        <v>620</v>
      </c>
      <c r="B24" s="5" t="n">
        <v>-14000000</v>
      </c>
      <c r="C24" s="5" t="n">
        <v>9000000</v>
      </c>
    </row>
    <row r="25" spans="1:3">
      <c r="A25" s="4" t="s">
        <v>615</v>
      </c>
      <c r="B25" s="6" t="n">
        <v>68000000</v>
      </c>
      <c r="C25"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624</v>
      </c>
    </row>
    <row r="2" spans="1:2">
      <c r="A2" s="3" t="s">
        <v>625</v>
      </c>
    </row>
    <row r="3" spans="1:2">
      <c r="A3" s="4" t="s">
        <v>626</v>
      </c>
      <c r="B3" s="6" t="n">
        <v>22</v>
      </c>
    </row>
    <row r="4" spans="1:2">
      <c r="A4" s="4" t="s">
        <v>627</v>
      </c>
      <c r="B4" s="5" t="n">
        <v>94</v>
      </c>
    </row>
    <row r="5" spans="1:2">
      <c r="A5" s="4" t="s">
        <v>628</v>
      </c>
      <c r="B5" s="5" t="n">
        <v>116</v>
      </c>
    </row>
    <row r="6" spans="1:2">
      <c r="A6" s="3" t="s">
        <v>629</v>
      </c>
    </row>
    <row r="7" spans="1:2">
      <c r="A7" s="4" t="s">
        <v>630</v>
      </c>
      <c r="B7" s="5" t="n">
        <v>24</v>
      </c>
    </row>
    <row r="8" spans="1:2">
      <c r="A8" s="4" t="s">
        <v>631</v>
      </c>
      <c r="B8" s="5" t="n">
        <v>94</v>
      </c>
    </row>
    <row r="9" spans="1:2">
      <c r="A9" s="4" t="s">
        <v>632</v>
      </c>
      <c r="B9" s="6" t="n">
        <v>1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6"/>
    <col customWidth="1" max="5" min="5" width="4"/>
  </cols>
  <sheetData>
    <row r="1" spans="1:5">
      <c r="A1" s="1" t="s">
        <v>633</v>
      </c>
      <c r="C1" s="2" t="s">
        <v>2</v>
      </c>
      <c r="D1" s="2" t="s">
        <v>30</v>
      </c>
    </row>
    <row r="2" spans="1:5">
      <c r="A2" s="3" t="s">
        <v>634</v>
      </c>
    </row>
    <row r="3" spans="1:5">
      <c r="A3" s="4" t="s">
        <v>635</v>
      </c>
      <c r="C3" s="6" t="n">
        <v>13356000000</v>
      </c>
    </row>
    <row r="4" spans="1:5">
      <c r="A4" s="4" t="s">
        <v>636</v>
      </c>
      <c r="C4" s="5" t="n">
        <v>13151000000</v>
      </c>
      <c r="D4" s="6" t="n">
        <v>16994000000</v>
      </c>
    </row>
    <row r="5" spans="1:5">
      <c r="A5" s="4" t="s">
        <v>637</v>
      </c>
    </row>
    <row r="6" spans="1:5">
      <c r="A6" s="3" t="s">
        <v>634</v>
      </c>
    </row>
    <row r="7" spans="1:5">
      <c r="A7" s="4" t="s">
        <v>635</v>
      </c>
      <c r="C7" s="5" t="n">
        <v>1835000000</v>
      </c>
      <c r="D7" s="5" t="n">
        <v>1828000000</v>
      </c>
    </row>
    <row r="8" spans="1:5">
      <c r="A8" s="4" t="s">
        <v>638</v>
      </c>
      <c r="C8" s="5" t="n">
        <v>2062000000</v>
      </c>
      <c r="D8" s="5" t="n">
        <v>2044000000</v>
      </c>
    </row>
    <row r="9" spans="1:5">
      <c r="A9" s="4" t="s">
        <v>639</v>
      </c>
    </row>
    <row r="10" spans="1:5">
      <c r="A10" s="3" t="s">
        <v>634</v>
      </c>
    </row>
    <row r="11" spans="1:5">
      <c r="A11" s="4" t="s">
        <v>635</v>
      </c>
      <c r="C11" s="5" t="n">
        <v>3244000000</v>
      </c>
      <c r="D11" s="5" t="n">
        <v>3229000000</v>
      </c>
    </row>
    <row r="12" spans="1:5">
      <c r="A12" s="4" t="s">
        <v>638</v>
      </c>
      <c r="C12" s="5" t="n">
        <v>3956000000</v>
      </c>
      <c r="D12" s="5" t="n">
        <v>3575000000</v>
      </c>
    </row>
    <row r="13" spans="1:5">
      <c r="A13" s="4" t="s">
        <v>640</v>
      </c>
    </row>
    <row r="14" spans="1:5">
      <c r="A14" s="3" t="s">
        <v>634</v>
      </c>
    </row>
    <row r="15" spans="1:5">
      <c r="A15" s="4" t="s">
        <v>635</v>
      </c>
      <c r="C15" s="5" t="n">
        <v>4074000000</v>
      </c>
      <c r="D15" s="5" t="n">
        <v>4061000000</v>
      </c>
    </row>
    <row r="16" spans="1:5">
      <c r="A16" s="4" t="s">
        <v>638</v>
      </c>
      <c r="C16" s="5" t="n">
        <v>4130000000</v>
      </c>
      <c r="D16" s="5" t="n">
        <v>4161000000</v>
      </c>
    </row>
    <row r="17" spans="1:5">
      <c r="A17" s="4" t="s">
        <v>641</v>
      </c>
    </row>
    <row r="18" spans="1:5">
      <c r="A18" s="3" t="s">
        <v>634</v>
      </c>
    </row>
    <row r="19" spans="1:5">
      <c r="A19" s="4" t="s">
        <v>635</v>
      </c>
      <c r="C19" s="5" t="n">
        <v>0</v>
      </c>
      <c r="D19" s="5" t="n">
        <v>3546000000</v>
      </c>
    </row>
    <row r="20" spans="1:5">
      <c r="A20" s="4" t="s">
        <v>638</v>
      </c>
      <c r="C20" s="5" t="n">
        <v>0</v>
      </c>
      <c r="D20" s="5" t="n">
        <v>3773000000</v>
      </c>
    </row>
    <row r="21" spans="1:5">
      <c r="A21" s="4" t="s">
        <v>642</v>
      </c>
    </row>
    <row r="22" spans="1:5">
      <c r="A22" s="3" t="s">
        <v>634</v>
      </c>
    </row>
    <row r="23" spans="1:5">
      <c r="A23" s="4" t="s">
        <v>635</v>
      </c>
      <c r="C23" s="5" t="n">
        <v>2968000000</v>
      </c>
    </row>
    <row r="24" spans="1:5">
      <c r="A24" s="4" t="s">
        <v>638</v>
      </c>
      <c r="C24" s="5" t="n">
        <v>2989000000</v>
      </c>
    </row>
    <row r="25" spans="1:5">
      <c r="A25" s="4" t="s">
        <v>643</v>
      </c>
    </row>
    <row r="26" spans="1:5">
      <c r="A26" s="3" t="s">
        <v>634</v>
      </c>
    </row>
    <row r="27" spans="1:5">
      <c r="A27" s="4" t="s">
        <v>635</v>
      </c>
      <c r="C27" s="5" t="n">
        <v>0</v>
      </c>
      <c r="D27" s="5" t="n">
        <v>960000000</v>
      </c>
    </row>
    <row r="28" spans="1:5">
      <c r="A28" s="4" t="s">
        <v>638</v>
      </c>
      <c r="C28" s="5" t="n">
        <v>0</v>
      </c>
      <c r="D28" s="5" t="n">
        <v>981000000</v>
      </c>
      <c r="E28" s="4" t="s">
        <v>644</v>
      </c>
    </row>
    <row r="29" spans="1:5">
      <c r="A29" s="4" t="s">
        <v>645</v>
      </c>
    </row>
    <row r="30" spans="1:5">
      <c r="A30" s="3" t="s">
        <v>634</v>
      </c>
    </row>
    <row r="31" spans="1:5">
      <c r="A31" s="4" t="s">
        <v>635</v>
      </c>
      <c r="C31" s="5" t="n">
        <v>1000000000</v>
      </c>
    </row>
    <row r="32" spans="1:5">
      <c r="A32" s="4" t="s">
        <v>638</v>
      </c>
      <c r="B32" s="4" t="s">
        <v>644</v>
      </c>
      <c r="C32" s="5" t="n">
        <v>1010000000</v>
      </c>
    </row>
    <row r="33" spans="1:5">
      <c r="A33" s="4" t="s">
        <v>646</v>
      </c>
    </row>
    <row r="34" spans="1:5">
      <c r="A34" s="3" t="s">
        <v>634</v>
      </c>
    </row>
    <row r="35" spans="1:5">
      <c r="A35" s="4" t="s">
        <v>635</v>
      </c>
      <c r="C35" s="5" t="n">
        <v>0</v>
      </c>
      <c r="D35" s="5" t="n">
        <v>2995000000</v>
      </c>
    </row>
    <row r="36" spans="1:5">
      <c r="A36" s="4" t="s">
        <v>638</v>
      </c>
      <c r="C36" s="5" t="n">
        <v>0</v>
      </c>
      <c r="D36" s="5" t="n">
        <v>3000000000</v>
      </c>
    </row>
    <row r="37" spans="1:5">
      <c r="A37" s="4" t="s">
        <v>647</v>
      </c>
    </row>
    <row r="38" spans="1:5">
      <c r="A38" s="3" t="s">
        <v>634</v>
      </c>
    </row>
    <row r="39" spans="1:5">
      <c r="A39" s="4" t="s">
        <v>635</v>
      </c>
      <c r="C39" s="5" t="n">
        <v>0</v>
      </c>
      <c r="D39" s="5" t="n">
        <v>124000000</v>
      </c>
    </row>
    <row r="40" spans="1:5">
      <c r="A40" s="4" t="s">
        <v>638</v>
      </c>
      <c r="C40" s="5" t="n">
        <v>0</v>
      </c>
      <c r="D40" s="5" t="n">
        <v>125000000</v>
      </c>
    </row>
    <row r="41" spans="1:5">
      <c r="A41" s="4" t="s">
        <v>648</v>
      </c>
    </row>
    <row r="42" spans="1:5">
      <c r="A42" s="3" t="s">
        <v>634</v>
      </c>
    </row>
    <row r="43" spans="1:5">
      <c r="A43" s="4" t="s">
        <v>635</v>
      </c>
      <c r="C43" s="5" t="n">
        <v>30000000</v>
      </c>
      <c r="D43" s="5" t="n">
        <v>251000000</v>
      </c>
    </row>
    <row r="44" spans="1:5">
      <c r="A44" s="4" t="s">
        <v>638</v>
      </c>
      <c r="C44" s="5" t="n">
        <v>34000000</v>
      </c>
      <c r="D44" s="5" t="n">
        <v>264000000</v>
      </c>
    </row>
    <row r="45" spans="1:5">
      <c r="A45" s="4" t="s">
        <v>649</v>
      </c>
    </row>
    <row r="46" spans="1:5">
      <c r="A46" s="3" t="s">
        <v>634</v>
      </c>
    </row>
    <row r="47" spans="1:5">
      <c r="A47" s="4" t="s">
        <v>636</v>
      </c>
      <c r="C47" s="5" t="n">
        <v>13151000000</v>
      </c>
      <c r="D47" s="5" t="n">
        <v>16994000000</v>
      </c>
    </row>
    <row r="48" spans="1:5">
      <c r="A48" s="4" t="s">
        <v>638</v>
      </c>
      <c r="C48" s="6" t="n">
        <v>14181000000</v>
      </c>
      <c r="D48" s="6" t="n">
        <v>17923000000</v>
      </c>
    </row>
    <row r="49" spans="1:5"/>
    <row r="50" spans="1:5">
      <c r="A50" s="4" t="s">
        <v>644</v>
      </c>
      <c r="B50" s="4" t="s">
        <v>650</v>
      </c>
    </row>
  </sheetData>
  <mergeCells count="4">
    <mergeCell ref="A1:B1"/>
    <mergeCell ref="D1:E1"/>
    <mergeCell ref="A49:D49"/>
    <mergeCell ref="B50:D5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5"/>
  </cols>
  <sheetData>
    <row r="1" spans="1:4">
      <c r="A1" s="1" t="s">
        <v>123</v>
      </c>
      <c r="B1" s="2" t="s">
        <v>1</v>
      </c>
    </row>
    <row r="2" spans="1:4">
      <c r="B2" s="2" t="s">
        <v>2</v>
      </c>
      <c r="C2" s="2" t="s">
        <v>30</v>
      </c>
      <c r="D2" s="2" t="s">
        <v>87</v>
      </c>
    </row>
    <row r="3" spans="1:4">
      <c r="A3" s="3" t="s">
        <v>124</v>
      </c>
    </row>
    <row r="4" spans="1:4">
      <c r="A4" s="4" t="s">
        <v>105</v>
      </c>
      <c r="B4" s="6" t="n">
        <v>397000000</v>
      </c>
      <c r="C4" s="6" t="n">
        <v>242000000</v>
      </c>
      <c r="D4" s="6" t="n">
        <v>1465000000</v>
      </c>
    </row>
    <row r="5" spans="1:4">
      <c r="A5" s="3" t="s">
        <v>125</v>
      </c>
    </row>
    <row r="6" spans="1:4">
      <c r="A6" s="4" t="s">
        <v>126</v>
      </c>
      <c r="B6" s="5" t="n">
        <v>2128000000</v>
      </c>
      <c r="C6" s="5" t="n">
        <v>1154000000</v>
      </c>
      <c r="D6" s="5" t="n">
        <v>1114000000</v>
      </c>
    </row>
    <row r="7" spans="1:4">
      <c r="A7" s="4" t="s">
        <v>127</v>
      </c>
      <c r="B7" s="5" t="n">
        <v>394000000</v>
      </c>
      <c r="C7" s="5" t="n">
        <v>191000000</v>
      </c>
      <c r="D7" s="5" t="n">
        <v>162000000</v>
      </c>
    </row>
    <row r="8" spans="1:4">
      <c r="A8" s="4" t="s">
        <v>128</v>
      </c>
      <c r="B8" s="5" t="n">
        <v>12000000</v>
      </c>
      <c r="C8" s="5" t="n">
        <v>-149000000</v>
      </c>
      <c r="D8" s="5" t="n">
        <v>28000000</v>
      </c>
    </row>
    <row r="9" spans="1:4">
      <c r="A9" s="4" t="s">
        <v>129</v>
      </c>
      <c r="B9" s="5" t="n">
        <v>18000000</v>
      </c>
      <c r="C9" s="5" t="n">
        <v>22000000</v>
      </c>
      <c r="D9" s="5" t="n">
        <v>17000000</v>
      </c>
    </row>
    <row r="10" spans="1:4">
      <c r="A10" s="4" t="s">
        <v>130</v>
      </c>
      <c r="B10" s="5" t="n">
        <v>285000000</v>
      </c>
      <c r="C10" s="5" t="n">
        <v>39000000</v>
      </c>
      <c r="D10" s="5" t="n">
        <v>0</v>
      </c>
    </row>
    <row r="11" spans="1:4">
      <c r="A11" s="4" t="s">
        <v>131</v>
      </c>
      <c r="B11" s="5" t="n">
        <v>5000000</v>
      </c>
      <c r="C11" s="5" t="n">
        <v>58000000</v>
      </c>
      <c r="D11" s="5" t="n">
        <v>0</v>
      </c>
    </row>
    <row r="12" spans="1:4">
      <c r="A12" s="4" t="s">
        <v>132</v>
      </c>
      <c r="B12" s="5" t="n">
        <v>13000000</v>
      </c>
      <c r="C12" s="5" t="n">
        <v>41000000</v>
      </c>
      <c r="D12" s="5" t="n">
        <v>86000000</v>
      </c>
    </row>
    <row r="13" spans="1:4">
      <c r="A13" s="4" t="s">
        <v>133</v>
      </c>
      <c r="B13" s="5" t="n">
        <v>94000000</v>
      </c>
      <c r="C13" s="5" t="n">
        <v>11000000</v>
      </c>
      <c r="D13" s="5" t="n">
        <v>-37000000</v>
      </c>
    </row>
    <row r="14" spans="1:4">
      <c r="A14" s="3" t="s">
        <v>134</v>
      </c>
    </row>
    <row r="15" spans="1:4">
      <c r="A15" s="4" t="s">
        <v>34</v>
      </c>
      <c r="B15" s="5" t="n">
        <v>-487000000</v>
      </c>
      <c r="C15" s="5" t="n">
        <v>466000000</v>
      </c>
      <c r="D15" s="5" t="n">
        <v>458000000</v>
      </c>
    </row>
    <row r="16" spans="1:4">
      <c r="A16" s="4" t="s">
        <v>35</v>
      </c>
      <c r="B16" s="5" t="n">
        <v>-204000000</v>
      </c>
      <c r="C16" s="5" t="n">
        <v>306000000</v>
      </c>
      <c r="D16" s="5" t="n">
        <v>-143000000</v>
      </c>
    </row>
    <row r="17" spans="1:4">
      <c r="A17" s="4" t="s">
        <v>46</v>
      </c>
      <c r="B17" s="5" t="n">
        <v>223000000</v>
      </c>
      <c r="C17" s="5" t="n">
        <v>-299000000</v>
      </c>
      <c r="D17" s="5" t="n">
        <v>-148000000</v>
      </c>
    </row>
    <row r="18" spans="1:4">
      <c r="A18" s="4" t="s">
        <v>135</v>
      </c>
      <c r="B18" s="5" t="n">
        <v>38000000</v>
      </c>
      <c r="C18" s="5" t="n">
        <v>-115000000</v>
      </c>
      <c r="D18" s="5" t="n">
        <v>0</v>
      </c>
    </row>
    <row r="19" spans="1:4">
      <c r="A19" s="4" t="s">
        <v>136</v>
      </c>
      <c r="B19" s="5" t="n">
        <v>0</v>
      </c>
      <c r="C19" s="5" t="n">
        <v>0</v>
      </c>
      <c r="D19" s="5" t="n">
        <v>-758000000</v>
      </c>
    </row>
    <row r="20" spans="1:4">
      <c r="A20" s="4" t="s">
        <v>48</v>
      </c>
      <c r="B20" s="5" t="n">
        <v>231000000</v>
      </c>
      <c r="C20" s="5" t="n">
        <v>102000000</v>
      </c>
      <c r="D20" s="5" t="n">
        <v>35000000</v>
      </c>
    </row>
    <row r="21" spans="1:4">
      <c r="A21" s="4" t="s">
        <v>49</v>
      </c>
      <c r="B21" s="5" t="n">
        <v>115000000</v>
      </c>
      <c r="C21" s="5" t="n">
        <v>-94000000</v>
      </c>
      <c r="D21" s="5" t="n">
        <v>-134000000</v>
      </c>
    </row>
    <row r="22" spans="1:4">
      <c r="A22" s="4" t="s">
        <v>137</v>
      </c>
      <c r="B22" s="5" t="n">
        <v>175000000</v>
      </c>
      <c r="C22" s="5" t="n">
        <v>8000000</v>
      </c>
      <c r="D22" s="5" t="n">
        <v>97000000</v>
      </c>
    </row>
    <row r="23" spans="1:4">
      <c r="A23" s="4" t="s">
        <v>138</v>
      </c>
      <c r="B23" s="5" t="n">
        <v>3437000000</v>
      </c>
      <c r="C23" s="5" t="n">
        <v>1983000000</v>
      </c>
      <c r="D23" s="5" t="n">
        <v>2242000000</v>
      </c>
    </row>
    <row r="24" spans="1:4">
      <c r="A24" s="3" t="s">
        <v>139</v>
      </c>
    </row>
    <row r="25" spans="1:4">
      <c r="A25" s="4" t="s">
        <v>140</v>
      </c>
      <c r="B25" s="5" t="n">
        <v>-578000000</v>
      </c>
      <c r="C25" s="5" t="n">
        <v>-584000000</v>
      </c>
      <c r="D25" s="5" t="n">
        <v>-612000000</v>
      </c>
    </row>
    <row r="26" spans="1:4">
      <c r="A26" s="4" t="s">
        <v>141</v>
      </c>
      <c r="B26" s="5" t="n">
        <v>21000000</v>
      </c>
      <c r="C26" s="5" t="n">
        <v>0</v>
      </c>
      <c r="D26" s="5" t="n">
        <v>0</v>
      </c>
    </row>
    <row r="27" spans="1:4">
      <c r="A27" s="4" t="s">
        <v>142</v>
      </c>
      <c r="B27" s="5" t="n">
        <v>0</v>
      </c>
      <c r="C27" s="5" t="n">
        <v>-9835000000</v>
      </c>
      <c r="D27" s="5" t="n">
        <v>-257000000</v>
      </c>
    </row>
    <row r="28" spans="1:4">
      <c r="A28" s="4" t="s">
        <v>143</v>
      </c>
      <c r="B28" s="5" t="n">
        <v>-281000000</v>
      </c>
      <c r="C28" s="5" t="n">
        <v>-632000000</v>
      </c>
      <c r="D28" s="5" t="n">
        <v>-857000000</v>
      </c>
    </row>
    <row r="29" spans="1:4">
      <c r="A29" s="4" t="s">
        <v>144</v>
      </c>
      <c r="B29" s="5" t="n">
        <v>94000000</v>
      </c>
      <c r="C29" s="5" t="n">
        <v>1204000000</v>
      </c>
      <c r="D29" s="5" t="n">
        <v>505000000</v>
      </c>
    </row>
    <row r="30" spans="1:4">
      <c r="A30" s="4" t="s">
        <v>145</v>
      </c>
      <c r="B30" s="5" t="n">
        <v>417000000</v>
      </c>
      <c r="C30" s="5" t="n">
        <v>405000000</v>
      </c>
      <c r="D30" s="5" t="n">
        <v>263000000</v>
      </c>
    </row>
    <row r="31" spans="1:4">
      <c r="A31" s="4" t="s">
        <v>146</v>
      </c>
      <c r="B31" s="5" t="n">
        <v>-20000000</v>
      </c>
      <c r="C31" s="5" t="n">
        <v>0</v>
      </c>
      <c r="D31" s="5" t="n">
        <v>0</v>
      </c>
    </row>
    <row r="32" spans="1:4">
      <c r="A32" s="4" t="s">
        <v>147</v>
      </c>
      <c r="B32" s="5" t="n">
        <v>-549000000</v>
      </c>
      <c r="C32" s="5" t="n">
        <v>-106000000</v>
      </c>
      <c r="D32" s="5" t="n">
        <v>0</v>
      </c>
    </row>
    <row r="33" spans="1:4">
      <c r="A33" s="4" t="s">
        <v>148</v>
      </c>
      <c r="B33" s="5" t="n">
        <v>292000000</v>
      </c>
      <c r="C33" s="5" t="n">
        <v>16000000</v>
      </c>
      <c r="D33" s="5" t="n">
        <v>0</v>
      </c>
    </row>
    <row r="34" spans="1:4">
      <c r="A34" s="4" t="s">
        <v>149</v>
      </c>
      <c r="B34" s="5" t="n">
        <v>-32000000</v>
      </c>
      <c r="C34" s="5" t="n">
        <v>-76000000</v>
      </c>
      <c r="D34" s="5" t="n">
        <v>5000000</v>
      </c>
    </row>
    <row r="35" spans="1:4">
      <c r="A35" s="4" t="s">
        <v>150</v>
      </c>
      <c r="B35" s="5" t="n">
        <v>-636000000</v>
      </c>
      <c r="C35" s="5" t="n">
        <v>-9608000000</v>
      </c>
      <c r="D35" s="5" t="n">
        <v>-953000000</v>
      </c>
    </row>
    <row r="36" spans="1:4">
      <c r="A36" s="3" t="s">
        <v>151</v>
      </c>
    </row>
    <row r="37" spans="1:4">
      <c r="A37" s="4" t="s">
        <v>152</v>
      </c>
      <c r="B37" s="5" t="n">
        <v>235000000</v>
      </c>
      <c r="C37" s="5" t="n">
        <v>117000000</v>
      </c>
      <c r="D37" s="5" t="n">
        <v>212000000</v>
      </c>
    </row>
    <row r="38" spans="1:4">
      <c r="A38" s="4" t="s">
        <v>153</v>
      </c>
      <c r="B38" s="5" t="n">
        <v>-124000000</v>
      </c>
      <c r="C38" s="5" t="n">
        <v>-50000000</v>
      </c>
      <c r="D38" s="5" t="n">
        <v>-64000000</v>
      </c>
    </row>
    <row r="39" spans="1:4">
      <c r="A39" s="4" t="s">
        <v>154</v>
      </c>
      <c r="B39" s="5" t="n">
        <v>119000000</v>
      </c>
      <c r="C39" s="5" t="n">
        <v>7000000</v>
      </c>
      <c r="D39" s="5" t="n">
        <v>19000000</v>
      </c>
    </row>
    <row r="40" spans="1:4">
      <c r="A40" s="4" t="s">
        <v>155</v>
      </c>
      <c r="B40" s="5" t="n">
        <v>61000000</v>
      </c>
      <c r="C40" s="5" t="n">
        <v>409000000</v>
      </c>
      <c r="D40" s="5" t="n">
        <v>0</v>
      </c>
    </row>
    <row r="41" spans="1:4">
      <c r="A41" s="4" t="s">
        <v>156</v>
      </c>
      <c r="B41" s="5" t="n">
        <v>-492000000</v>
      </c>
      <c r="C41" s="5" t="n">
        <v>-2611000000</v>
      </c>
      <c r="D41" s="5" t="n">
        <v>0</v>
      </c>
    </row>
    <row r="42" spans="1:4">
      <c r="A42" s="4" t="s">
        <v>157</v>
      </c>
      <c r="B42" s="5" t="n">
        <v>0</v>
      </c>
      <c r="C42" s="5" t="n">
        <v>-60000000</v>
      </c>
      <c r="D42" s="5" t="n">
        <v>-970000000</v>
      </c>
    </row>
    <row r="43" spans="1:4">
      <c r="A43" s="4" t="s">
        <v>158</v>
      </c>
      <c r="B43" s="5" t="n">
        <v>0</v>
      </c>
      <c r="C43" s="5" t="n">
        <v>125000000</v>
      </c>
      <c r="D43" s="5" t="n">
        <v>0</v>
      </c>
    </row>
    <row r="44" spans="1:4">
      <c r="A44" s="4" t="s">
        <v>159</v>
      </c>
      <c r="B44" s="5" t="n">
        <v>0</v>
      </c>
      <c r="C44" s="5" t="n">
        <v>-380000000</v>
      </c>
      <c r="D44" s="5" t="n">
        <v>0</v>
      </c>
    </row>
    <row r="45" spans="1:4">
      <c r="A45" s="4" t="s">
        <v>160</v>
      </c>
      <c r="B45" s="5" t="n">
        <v>-574000000</v>
      </c>
      <c r="C45" s="5" t="n">
        <v>-464000000</v>
      </c>
      <c r="D45" s="5" t="n">
        <v>-396000000</v>
      </c>
    </row>
    <row r="46" spans="1:4">
      <c r="A46" s="4" t="s">
        <v>161</v>
      </c>
      <c r="B46" s="5" t="n">
        <v>21000000</v>
      </c>
      <c r="C46" s="5" t="n">
        <v>0</v>
      </c>
      <c r="D46" s="5" t="n">
        <v>0</v>
      </c>
    </row>
    <row r="47" spans="1:4">
      <c r="A47" s="4" t="s">
        <v>162</v>
      </c>
      <c r="B47" s="5" t="n">
        <v>-11697000000</v>
      </c>
      <c r="C47" s="5" t="n">
        <v>-2313000000</v>
      </c>
      <c r="D47" s="5" t="n">
        <v>-125000000</v>
      </c>
    </row>
    <row r="48" spans="1:4">
      <c r="A48" s="4" t="s">
        <v>163</v>
      </c>
      <c r="B48" s="5" t="n">
        <v>7908000000</v>
      </c>
      <c r="C48" s="5" t="n">
        <v>17108000000</v>
      </c>
      <c r="D48" s="5" t="n">
        <v>255000000</v>
      </c>
    </row>
    <row r="49" spans="1:4">
      <c r="A49" s="4" t="s">
        <v>164</v>
      </c>
      <c r="B49" s="5" t="n">
        <v>-10000000</v>
      </c>
      <c r="C49" s="5" t="n">
        <v>-524000000</v>
      </c>
      <c r="D49" s="5" t="n">
        <v>0</v>
      </c>
    </row>
    <row r="50" spans="1:4">
      <c r="A50" s="4" t="s">
        <v>165</v>
      </c>
      <c r="B50" s="5" t="n">
        <v>0</v>
      </c>
      <c r="C50" s="5" t="n">
        <v>-613000000</v>
      </c>
      <c r="D50" s="5" t="n">
        <v>0</v>
      </c>
    </row>
    <row r="51" spans="1:4">
      <c r="A51" s="4" t="s">
        <v>166</v>
      </c>
      <c r="B51" s="5" t="n">
        <v>-4595000000</v>
      </c>
      <c r="C51" s="5" t="n">
        <v>10751000000</v>
      </c>
      <c r="D51" s="5" t="n">
        <v>-1069000000</v>
      </c>
    </row>
    <row r="52" spans="1:4">
      <c r="A52" s="4" t="s">
        <v>167</v>
      </c>
      <c r="B52" s="5" t="n">
        <v>-3000000</v>
      </c>
      <c r="C52" s="5" t="n">
        <v>1000000</v>
      </c>
      <c r="D52" s="5" t="n">
        <v>0</v>
      </c>
    </row>
    <row r="53" spans="1:4">
      <c r="A53" s="4" t="s">
        <v>168</v>
      </c>
      <c r="B53" s="5" t="n">
        <v>-1797000000</v>
      </c>
      <c r="C53" s="5" t="n">
        <v>3127000000</v>
      </c>
      <c r="D53" s="5" t="n">
        <v>220000000</v>
      </c>
    </row>
    <row r="54" spans="1:4">
      <c r="A54" s="4" t="s">
        <v>169</v>
      </c>
      <c r="B54" s="5" t="n">
        <v>8151000000</v>
      </c>
      <c r="C54" s="5" t="n">
        <v>5024000000</v>
      </c>
      <c r="D54" s="5" t="n">
        <v>4804000000</v>
      </c>
    </row>
    <row r="55" spans="1:4">
      <c r="A55" s="4" t="s">
        <v>170</v>
      </c>
      <c r="B55" s="5" t="n">
        <v>6354000000</v>
      </c>
      <c r="C55" s="5" t="n">
        <v>8151000000</v>
      </c>
      <c r="D55" s="5" t="n">
        <v>5024000000</v>
      </c>
    </row>
    <row r="56" spans="1:4">
      <c r="A56" s="3" t="s">
        <v>171</v>
      </c>
    </row>
    <row r="57" spans="1:4">
      <c r="A57" s="4" t="s">
        <v>172</v>
      </c>
      <c r="B57" s="5" t="n">
        <v>184000000</v>
      </c>
      <c r="C57" s="5" t="n">
        <v>26000000</v>
      </c>
      <c r="D57" s="5" t="n">
        <v>47000000</v>
      </c>
    </row>
    <row r="58" spans="1:4">
      <c r="A58" s="4" t="s">
        <v>173</v>
      </c>
      <c r="B58" s="5" t="n">
        <v>777000000</v>
      </c>
      <c r="C58" s="5" t="n">
        <v>113000000</v>
      </c>
      <c r="D58" s="5" t="n">
        <v>45000000</v>
      </c>
    </row>
    <row r="59" spans="1:4">
      <c r="A59" s="3" t="s">
        <v>174</v>
      </c>
    </row>
    <row r="60" spans="1:4">
      <c r="A60" s="4" t="s">
        <v>175</v>
      </c>
      <c r="B60" s="5" t="n">
        <v>0</v>
      </c>
      <c r="C60" s="5" t="n">
        <v>1822000000</v>
      </c>
      <c r="D60" s="5" t="n">
        <v>0</v>
      </c>
    </row>
    <row r="61" spans="1:4">
      <c r="A61" s="4" t="s">
        <v>176</v>
      </c>
      <c r="B61" s="5" t="n">
        <v>16000000</v>
      </c>
      <c r="C61" s="5" t="n">
        <v>94000000</v>
      </c>
      <c r="D61" s="5" t="n">
        <v>0</v>
      </c>
    </row>
    <row r="62" spans="1:4">
      <c r="A62" s="4" t="s">
        <v>177</v>
      </c>
      <c r="B62" s="5" t="n">
        <v>-11000000</v>
      </c>
      <c r="C62" s="5" t="n">
        <v>-70000000</v>
      </c>
      <c r="D62" s="5" t="n">
        <v>0</v>
      </c>
    </row>
    <row r="63" spans="1:4">
      <c r="A63" s="4" t="s">
        <v>178</v>
      </c>
      <c r="B63" s="6" t="n">
        <v>147000000</v>
      </c>
      <c r="C63" s="6" t="n">
        <v>142000000</v>
      </c>
      <c r="D63" s="6" t="n">
        <v>1160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87</v>
      </c>
    </row>
    <row r="3" spans="1:4">
      <c r="A3" s="3" t="s">
        <v>652</v>
      </c>
    </row>
    <row r="4" spans="1:4">
      <c r="A4" s="4" t="s">
        <v>653</v>
      </c>
      <c r="B4" s="5" t="n">
        <v>0</v>
      </c>
      <c r="C4" s="5" t="n">
        <v>0</v>
      </c>
    </row>
    <row r="5" spans="1:4">
      <c r="A5" s="4" t="s">
        <v>654</v>
      </c>
      <c r="B5" s="5" t="n">
        <v>0</v>
      </c>
      <c r="C5" s="5" t="n">
        <v>0</v>
      </c>
    </row>
    <row r="6" spans="1:4">
      <c r="A6" s="4" t="s">
        <v>655</v>
      </c>
      <c r="B6" s="5" t="n">
        <v>0</v>
      </c>
      <c r="C6" s="5" t="n">
        <v>0</v>
      </c>
    </row>
    <row r="7" spans="1:4">
      <c r="A7" s="4" t="s">
        <v>656</v>
      </c>
      <c r="B7" s="5" t="n">
        <v>0</v>
      </c>
      <c r="C7" s="5" t="n">
        <v>0</v>
      </c>
    </row>
    <row r="8" spans="1:4">
      <c r="A8" s="3" t="s">
        <v>657</v>
      </c>
    </row>
    <row r="9" spans="1:4">
      <c r="A9" s="4" t="s">
        <v>658</v>
      </c>
      <c r="B9" s="6" t="n">
        <v>91000000</v>
      </c>
      <c r="C9" s="6" t="n">
        <v>135000000</v>
      </c>
    </row>
    <row r="10" spans="1:4">
      <c r="A10" s="4" t="s">
        <v>659</v>
      </c>
      <c r="B10" s="5" t="n">
        <v>55000000</v>
      </c>
      <c r="C10" s="5" t="n">
        <v>0</v>
      </c>
      <c r="D10" s="6" t="n">
        <v>0</v>
      </c>
    </row>
    <row r="11" spans="1:4">
      <c r="A11" s="4" t="s">
        <v>660</v>
      </c>
    </row>
    <row r="12" spans="1:4">
      <c r="A12" s="3" t="s">
        <v>661</v>
      </c>
    </row>
    <row r="13" spans="1:4">
      <c r="A13" s="4" t="s">
        <v>662</v>
      </c>
      <c r="B13" s="5" t="n">
        <v>0</v>
      </c>
      <c r="C13" s="5" t="n">
        <v>0</v>
      </c>
    </row>
    <row r="14" spans="1:4">
      <c r="A14" s="4" t="s">
        <v>663</v>
      </c>
    </row>
    <row r="15" spans="1:4">
      <c r="A15" s="3" t="s">
        <v>661</v>
      </c>
    </row>
    <row r="16" spans="1:4">
      <c r="A16" s="4" t="s">
        <v>662</v>
      </c>
      <c r="B16" s="6" t="n">
        <v>0</v>
      </c>
      <c r="C16"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64</v>
      </c>
      <c r="B1" s="2" t="s">
        <v>2</v>
      </c>
      <c r="C1" s="2" t="s">
        <v>30</v>
      </c>
    </row>
    <row r="2" spans="1:3">
      <c r="A2" s="4" t="s">
        <v>665</v>
      </c>
    </row>
    <row r="3" spans="1:3">
      <c r="A3" s="3" t="s">
        <v>666</v>
      </c>
    </row>
    <row r="4" spans="1:3">
      <c r="A4" s="4" t="s">
        <v>667</v>
      </c>
      <c r="B4" s="6" t="n">
        <v>6000000</v>
      </c>
      <c r="C4" s="6" t="n">
        <v>114000000</v>
      </c>
    </row>
    <row r="5" spans="1:3">
      <c r="A5" s="4" t="s">
        <v>668</v>
      </c>
      <c r="B5" s="5" t="n">
        <v>10000000</v>
      </c>
      <c r="C5" s="5" t="n">
        <v>12000000</v>
      </c>
    </row>
    <row r="6" spans="1:3">
      <c r="A6" s="4" t="s">
        <v>669</v>
      </c>
      <c r="B6" s="5" t="n">
        <v>0</v>
      </c>
      <c r="C6" s="5" t="n">
        <v>70000000</v>
      </c>
    </row>
    <row r="7" spans="1:3">
      <c r="A7" s="4" t="s">
        <v>670</v>
      </c>
      <c r="B7" s="5" t="n">
        <v>16000000</v>
      </c>
      <c r="C7" s="5" t="n">
        <v>196000000</v>
      </c>
    </row>
    <row r="8" spans="1:3">
      <c r="A8" s="4" t="s">
        <v>671</v>
      </c>
    </row>
    <row r="9" spans="1:3">
      <c r="A9" s="3" t="s">
        <v>666</v>
      </c>
    </row>
    <row r="10" spans="1:3">
      <c r="A10" s="4" t="s">
        <v>667</v>
      </c>
      <c r="B10" s="5" t="n">
        <v>0</v>
      </c>
      <c r="C10" s="5" t="n">
        <v>0</v>
      </c>
    </row>
    <row r="11" spans="1:3">
      <c r="A11" s="4" t="s">
        <v>668</v>
      </c>
      <c r="B11" s="5" t="n">
        <v>0</v>
      </c>
      <c r="C11" s="5" t="n">
        <v>0</v>
      </c>
    </row>
    <row r="12" spans="1:3">
      <c r="A12" s="4" t="s">
        <v>669</v>
      </c>
      <c r="B12" s="5" t="n">
        <v>0</v>
      </c>
      <c r="C12" s="5" t="n">
        <v>1000000</v>
      </c>
    </row>
    <row r="13" spans="1:3">
      <c r="A13" s="4" t="s">
        <v>670</v>
      </c>
      <c r="B13" s="5" t="n">
        <v>0</v>
      </c>
      <c r="C13" s="5" t="n">
        <v>1000000</v>
      </c>
    </row>
    <row r="14" spans="1:3">
      <c r="A14" s="4" t="s">
        <v>672</v>
      </c>
    </row>
    <row r="15" spans="1:3">
      <c r="A15" s="3" t="s">
        <v>673</v>
      </c>
    </row>
    <row r="16" spans="1:3">
      <c r="A16" s="4" t="s">
        <v>667</v>
      </c>
      <c r="B16" s="5" t="n">
        <v>2000000</v>
      </c>
      <c r="C16" s="5" t="n">
        <v>23000000</v>
      </c>
    </row>
    <row r="17" spans="1:3">
      <c r="A17" s="4" t="s">
        <v>668</v>
      </c>
      <c r="B17" s="5" t="n">
        <v>6000000</v>
      </c>
      <c r="C17" s="5" t="n">
        <v>0</v>
      </c>
    </row>
    <row r="18" spans="1:3">
      <c r="A18" s="4" t="s">
        <v>674</v>
      </c>
      <c r="B18" s="5" t="n">
        <v>1000000</v>
      </c>
      <c r="C18" s="5" t="n">
        <v>0</v>
      </c>
    </row>
    <row r="19" spans="1:3">
      <c r="A19" s="4" t="s">
        <v>675</v>
      </c>
      <c r="B19" s="5" t="n">
        <v>0</v>
      </c>
      <c r="C19" s="5" t="n">
        <v>141000000</v>
      </c>
    </row>
    <row r="20" spans="1:3">
      <c r="A20" s="4" t="s">
        <v>670</v>
      </c>
      <c r="B20" s="5" t="n">
        <v>9000000</v>
      </c>
      <c r="C20" s="5" t="n">
        <v>164000000</v>
      </c>
    </row>
    <row r="21" spans="1:3">
      <c r="A21" s="4" t="s">
        <v>676</v>
      </c>
    </row>
    <row r="22" spans="1:3">
      <c r="A22" s="3" t="s">
        <v>673</v>
      </c>
    </row>
    <row r="23" spans="1:3">
      <c r="A23" s="4" t="s">
        <v>667</v>
      </c>
      <c r="B23" s="5" t="n">
        <v>0</v>
      </c>
      <c r="C23" s="5" t="n">
        <v>0</v>
      </c>
    </row>
    <row r="24" spans="1:3">
      <c r="A24" s="4" t="s">
        <v>668</v>
      </c>
      <c r="B24" s="5" t="n">
        <v>0</v>
      </c>
      <c r="C24" s="5" t="n">
        <v>0</v>
      </c>
    </row>
    <row r="25" spans="1:3">
      <c r="A25" s="4" t="s">
        <v>674</v>
      </c>
      <c r="B25" s="5" t="n">
        <v>0</v>
      </c>
      <c r="C25" s="5" t="n">
        <v>0</v>
      </c>
    </row>
    <row r="26" spans="1:3">
      <c r="A26" s="4" t="s">
        <v>675</v>
      </c>
      <c r="B26" s="5" t="n">
        <v>1000000</v>
      </c>
      <c r="C26" s="5" t="n">
        <v>14000000</v>
      </c>
    </row>
    <row r="27" spans="1:3">
      <c r="A27" s="4" t="s">
        <v>670</v>
      </c>
      <c r="B27" s="6" t="n">
        <v>1000000</v>
      </c>
      <c r="C27" s="6" t="n">
        <v>14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87</v>
      </c>
    </row>
    <row r="3" spans="1:4">
      <c r="A3" s="3" t="s">
        <v>678</v>
      </c>
    </row>
    <row r="4" spans="1:4">
      <c r="A4" s="4" t="s">
        <v>679</v>
      </c>
      <c r="B4" s="6" t="n">
        <v>-47</v>
      </c>
      <c r="C4" s="6" t="n">
        <v>48</v>
      </c>
      <c r="D4" s="6" t="n">
        <v>-74</v>
      </c>
    </row>
    <row r="5" spans="1:4">
      <c r="A5" s="4" t="s">
        <v>589</v>
      </c>
    </row>
    <row r="6" spans="1:4">
      <c r="A6" s="3" t="s">
        <v>678</v>
      </c>
    </row>
    <row r="7" spans="1:4">
      <c r="A7" s="4" t="s">
        <v>679</v>
      </c>
      <c r="B7" s="5" t="n">
        <v>-46</v>
      </c>
      <c r="C7" s="5" t="n">
        <v>48</v>
      </c>
      <c r="D7" s="5" t="n">
        <v>-74</v>
      </c>
    </row>
    <row r="8" spans="1:4">
      <c r="A8" s="4" t="s">
        <v>680</v>
      </c>
      <c r="B8" s="5" t="n">
        <v>30</v>
      </c>
      <c r="C8" s="5" t="n">
        <v>-51</v>
      </c>
      <c r="D8" s="5" t="n">
        <v>-44</v>
      </c>
    </row>
    <row r="9" spans="1:4">
      <c r="A9" s="4" t="s">
        <v>595</v>
      </c>
    </row>
    <row r="10" spans="1:4">
      <c r="A10" s="3" t="s">
        <v>678</v>
      </c>
    </row>
    <row r="11" spans="1:4">
      <c r="A11" s="4" t="s">
        <v>679</v>
      </c>
      <c r="B11" s="6" t="n">
        <v>-1</v>
      </c>
      <c r="C11" s="6" t="n">
        <v>0</v>
      </c>
      <c r="D11"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681</v>
      </c>
      <c r="B1" s="2" t="s">
        <v>624</v>
      </c>
    </row>
    <row r="2" spans="1:2">
      <c r="A2" s="3" t="s">
        <v>224</v>
      </c>
    </row>
    <row r="3" spans="1:2">
      <c r="A3" s="4" t="s">
        <v>682</v>
      </c>
      <c r="B3" s="6" t="n">
        <v>-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40"/>
    <col customWidth="1" max="2" min="2" width="80"/>
    <col customWidth="1" max="3" min="3" width="4"/>
    <col customWidth="1" max="4" min="4" width="21"/>
    <col customWidth="1" max="5" min="5" width="21"/>
    <col customWidth="1" max="6" min="6" width="21"/>
    <col customWidth="1" max="7" min="7" width="21"/>
    <col customWidth="1" max="8" min="8" width="21"/>
    <col customWidth="1" max="9" min="9" width="21"/>
    <col customWidth="1" max="10" min="10" width="4"/>
    <col customWidth="1" max="11" min="11" width="21"/>
    <col customWidth="1" max="12" min="12" width="20"/>
  </cols>
  <sheetData>
    <row r="1" spans="1:12">
      <c r="A1" s="1" t="s">
        <v>683</v>
      </c>
      <c r="B1" s="2" t="s">
        <v>624</v>
      </c>
      <c r="D1" s="2" t="s">
        <v>684</v>
      </c>
      <c r="E1" s="2" t="s">
        <v>685</v>
      </c>
      <c r="F1" s="2" t="s">
        <v>686</v>
      </c>
      <c r="G1" s="2" t="s">
        <v>687</v>
      </c>
      <c r="H1" s="2" t="s">
        <v>688</v>
      </c>
      <c r="I1" s="2" t="s">
        <v>689</v>
      </c>
      <c r="K1" s="2" t="s">
        <v>690</v>
      </c>
      <c r="L1" s="2" t="s">
        <v>691</v>
      </c>
    </row>
    <row r="2" spans="1:12">
      <c r="A2" s="3" t="s">
        <v>634</v>
      </c>
    </row>
    <row r="3" spans="1:12">
      <c r="A3" s="4" t="s">
        <v>692</v>
      </c>
      <c r="B3" s="6" t="n">
        <v>13356000000</v>
      </c>
      <c r="I3" s="6" t="n">
        <v>17526000000</v>
      </c>
    </row>
    <row r="4" spans="1:12">
      <c r="A4" s="4" t="s">
        <v>693</v>
      </c>
      <c r="B4" s="5" t="n">
        <v>-205000000</v>
      </c>
      <c r="I4" s="5" t="n">
        <v>-532000000</v>
      </c>
    </row>
    <row r="5" spans="1:12">
      <c r="A5" s="4" t="s">
        <v>694</v>
      </c>
      <c r="B5" s="5" t="n">
        <v>13151000000</v>
      </c>
      <c r="I5" s="5" t="n">
        <v>16994000000</v>
      </c>
    </row>
    <row r="6" spans="1:12">
      <c r="A6" s="4" t="s">
        <v>52</v>
      </c>
      <c r="B6" s="5" t="n">
        <v>-233000000</v>
      </c>
      <c r="I6" s="5" t="n">
        <v>-3334000000</v>
      </c>
    </row>
    <row r="7" spans="1:12">
      <c r="A7" s="4" t="s">
        <v>55</v>
      </c>
      <c r="B7" s="5" t="n">
        <v>12918000000</v>
      </c>
      <c r="I7" s="5" t="n">
        <v>13660000000</v>
      </c>
    </row>
    <row r="8" spans="1:12">
      <c r="A8" s="4" t="s">
        <v>640</v>
      </c>
    </row>
    <row r="9" spans="1:12">
      <c r="A9" s="3" t="s">
        <v>634</v>
      </c>
    </row>
    <row r="10" spans="1:12">
      <c r="A10" s="4" t="s">
        <v>692</v>
      </c>
      <c r="B10" s="5" t="n">
        <v>4125000000</v>
      </c>
      <c r="I10" s="5" t="n">
        <v>4125000000</v>
      </c>
    </row>
    <row r="11" spans="1:12">
      <c r="A11" s="4" t="s">
        <v>641</v>
      </c>
    </row>
    <row r="12" spans="1:12">
      <c r="A12" s="3" t="s">
        <v>634</v>
      </c>
    </row>
    <row r="13" spans="1:12">
      <c r="A13" s="4" t="s">
        <v>692</v>
      </c>
      <c r="B13" s="5" t="n">
        <v>0</v>
      </c>
      <c r="I13" s="5" t="n">
        <v>3750000000</v>
      </c>
    </row>
    <row r="14" spans="1:12">
      <c r="A14" s="4" t="s">
        <v>695</v>
      </c>
    </row>
    <row r="15" spans="1:12">
      <c r="A15" s="3" t="s">
        <v>634</v>
      </c>
    </row>
    <row r="16" spans="1:12">
      <c r="A16" s="4" t="s">
        <v>692</v>
      </c>
      <c r="H16" s="6" t="n">
        <v>3000000000</v>
      </c>
    </row>
    <row r="17" spans="1:12">
      <c r="A17" s="4" t="s">
        <v>642</v>
      </c>
    </row>
    <row r="18" spans="1:12">
      <c r="A18" s="3" t="s">
        <v>634</v>
      </c>
    </row>
    <row r="19" spans="1:12">
      <c r="A19" s="4" t="s">
        <v>692</v>
      </c>
      <c r="B19" s="5" t="n">
        <v>2970000000</v>
      </c>
      <c r="F19" s="6" t="n">
        <v>2985000000</v>
      </c>
      <c r="I19" s="5" t="n">
        <v>0</v>
      </c>
    </row>
    <row r="20" spans="1:12">
      <c r="A20" s="4" t="s">
        <v>643</v>
      </c>
    </row>
    <row r="21" spans="1:12">
      <c r="A21" s="3" t="s">
        <v>634</v>
      </c>
    </row>
    <row r="22" spans="1:12">
      <c r="A22" s="4" t="s">
        <v>692</v>
      </c>
      <c r="B22" s="5" t="n">
        <v>0</v>
      </c>
      <c r="I22" s="5" t="n">
        <v>987000000</v>
      </c>
      <c r="J22" s="4" t="s">
        <v>644</v>
      </c>
      <c r="K22" s="8" t="n">
        <v>885</v>
      </c>
    </row>
    <row r="23" spans="1:12">
      <c r="A23" s="4" t="s">
        <v>696</v>
      </c>
    </row>
    <row r="24" spans="1:12">
      <c r="A24" s="3" t="s">
        <v>634</v>
      </c>
    </row>
    <row r="25" spans="1:12">
      <c r="A25" s="4" t="s">
        <v>697</v>
      </c>
      <c r="G25" s="8" t="n">
        <v>885</v>
      </c>
    </row>
    <row r="26" spans="1:12">
      <c r="A26" s="4" t="s">
        <v>645</v>
      </c>
    </row>
    <row r="27" spans="1:12">
      <c r="A27" s="3" t="s">
        <v>634</v>
      </c>
    </row>
    <row r="28" spans="1:12">
      <c r="A28" s="4" t="s">
        <v>692</v>
      </c>
      <c r="B28" s="5" t="n">
        <v>1001000000</v>
      </c>
      <c r="C28" s="4" t="s">
        <v>644</v>
      </c>
      <c r="D28" s="8" t="n">
        <v>876</v>
      </c>
      <c r="E28" s="8" t="n">
        <v>881</v>
      </c>
      <c r="I28" s="5" t="n">
        <v>0</v>
      </c>
    </row>
    <row r="29" spans="1:12">
      <c r="A29" s="4" t="s">
        <v>637</v>
      </c>
    </row>
    <row r="30" spans="1:12">
      <c r="A30" s="3" t="s">
        <v>634</v>
      </c>
    </row>
    <row r="31" spans="1:12">
      <c r="A31" s="4" t="s">
        <v>692</v>
      </c>
      <c r="B31" s="5" t="n">
        <v>1875000000</v>
      </c>
      <c r="I31" s="5" t="n">
        <v>1875000000</v>
      </c>
    </row>
    <row r="32" spans="1:12">
      <c r="A32" s="4" t="s">
        <v>639</v>
      </c>
    </row>
    <row r="33" spans="1:12">
      <c r="A33" s="3" t="s">
        <v>634</v>
      </c>
    </row>
    <row r="34" spans="1:12">
      <c r="A34" s="4" t="s">
        <v>692</v>
      </c>
      <c r="B34" s="5" t="n">
        <v>3350000000</v>
      </c>
      <c r="I34" s="5" t="n">
        <v>3350000000</v>
      </c>
    </row>
    <row r="35" spans="1:12">
      <c r="A35" s="4" t="s">
        <v>698</v>
      </c>
    </row>
    <row r="36" spans="1:12">
      <c r="A36" s="3" t="s">
        <v>634</v>
      </c>
    </row>
    <row r="37" spans="1:12">
      <c r="A37" s="4" t="s">
        <v>692</v>
      </c>
      <c r="B37" s="5" t="n">
        <v>35000000</v>
      </c>
      <c r="I37" s="5" t="n">
        <v>439000000</v>
      </c>
    </row>
    <row r="38" spans="1:12">
      <c r="A38" s="4" t="s">
        <v>646</v>
      </c>
    </row>
    <row r="39" spans="1:12">
      <c r="A39" s="3" t="s">
        <v>634</v>
      </c>
    </row>
    <row r="40" spans="1:12">
      <c r="A40" s="4" t="s">
        <v>692</v>
      </c>
      <c r="B40" s="6" t="n">
        <v>0</v>
      </c>
      <c r="I40" s="6" t="n">
        <v>3000000000</v>
      </c>
      <c r="L40" s="6" t="n">
        <v>3000000000</v>
      </c>
    </row>
    <row r="41" spans="1:12"/>
    <row r="42" spans="1:12">
      <c r="A42" s="4" t="s">
        <v>644</v>
      </c>
      <c r="B42" s="4" t="s">
        <v>650</v>
      </c>
    </row>
  </sheetData>
  <mergeCells count="4">
    <mergeCell ref="B1:C1"/>
    <mergeCell ref="I1:J1"/>
    <mergeCell ref="A41:L41"/>
    <mergeCell ref="B42:L4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99</v>
      </c>
      <c r="B1" s="2" t="s">
        <v>2</v>
      </c>
      <c r="C1" s="2" t="s">
        <v>30</v>
      </c>
    </row>
    <row r="2" spans="1:3">
      <c r="A2" s="3" t="s">
        <v>700</v>
      </c>
    </row>
    <row r="3" spans="1:3">
      <c r="A3" s="5" t="n">
        <v>2018</v>
      </c>
      <c r="B3" s="6" t="n">
        <v>246</v>
      </c>
    </row>
    <row r="4" spans="1:3">
      <c r="A4" s="5" t="n">
        <v>2019</v>
      </c>
      <c r="B4" s="5" t="n">
        <v>350</v>
      </c>
    </row>
    <row r="5" spans="1:3">
      <c r="A5" s="5" t="n">
        <v>2020</v>
      </c>
      <c r="B5" s="5" t="n">
        <v>452</v>
      </c>
    </row>
    <row r="6" spans="1:3">
      <c r="A6" s="5" t="n">
        <v>2021</v>
      </c>
      <c r="B6" s="5" t="n">
        <v>3272</v>
      </c>
    </row>
    <row r="7" spans="1:3">
      <c r="A7" s="5" t="n">
        <v>2022</v>
      </c>
      <c r="B7" s="5" t="n">
        <v>40</v>
      </c>
    </row>
    <row r="8" spans="1:3">
      <c r="A8" s="4" t="s">
        <v>701</v>
      </c>
      <c r="B8" s="5" t="n">
        <v>8996</v>
      </c>
    </row>
    <row r="9" spans="1:3">
      <c r="A9" s="4" t="s">
        <v>702</v>
      </c>
      <c r="B9" s="5" t="n">
        <v>13356</v>
      </c>
    </row>
    <row r="10" spans="1:3">
      <c r="A10" s="4" t="s">
        <v>693</v>
      </c>
      <c r="B10" s="5" t="n">
        <v>-205</v>
      </c>
      <c r="C10" s="6" t="n">
        <v>-532</v>
      </c>
    </row>
    <row r="11" spans="1:3">
      <c r="A11" s="4" t="s">
        <v>694</v>
      </c>
      <c r="B11" s="6" t="n">
        <v>13151</v>
      </c>
      <c r="C11" s="6" t="n">
        <v>169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4"/>
    <col customWidth="1" max="12" min="12" width="21"/>
    <col customWidth="1" max="13" min="13" width="20"/>
    <col customWidth="1" max="14" min="14" width="21"/>
    <col customWidth="1" max="15" min="15" width="21"/>
    <col customWidth="1" max="16" min="16" width="4"/>
    <col customWidth="1" max="17" min="17" width="21"/>
  </cols>
  <sheetData>
    <row r="1" spans="1:17">
      <c r="A1" s="1" t="s">
        <v>703</v>
      </c>
      <c r="B1" s="2" t="s">
        <v>685</v>
      </c>
      <c r="C1" s="2" t="s">
        <v>686</v>
      </c>
      <c r="D1" s="2" t="s">
        <v>688</v>
      </c>
      <c r="E1" s="2" t="s">
        <v>704</v>
      </c>
      <c r="F1" s="2" t="s">
        <v>624</v>
      </c>
      <c r="H1" s="2" t="s">
        <v>705</v>
      </c>
      <c r="I1" s="2" t="s">
        <v>706</v>
      </c>
      <c r="J1" s="2" t="s">
        <v>624</v>
      </c>
      <c r="L1" s="2" t="s">
        <v>684</v>
      </c>
      <c r="M1" s="2" t="s">
        <v>707</v>
      </c>
      <c r="N1" s="2" t="s">
        <v>687</v>
      </c>
      <c r="O1" s="2" t="s">
        <v>689</v>
      </c>
      <c r="Q1" s="2" t="s">
        <v>690</v>
      </c>
    </row>
    <row r="2" spans="1:17">
      <c r="A2" s="3" t="s">
        <v>634</v>
      </c>
    </row>
    <row r="3" spans="1:17">
      <c r="A3" s="4" t="s">
        <v>692</v>
      </c>
      <c r="F3" s="6" t="n">
        <v>13356000000</v>
      </c>
      <c r="J3" s="6" t="n">
        <v>13356000000</v>
      </c>
      <c r="O3" s="6" t="n">
        <v>17526000000</v>
      </c>
    </row>
    <row r="4" spans="1:17">
      <c r="A4" s="4" t="s">
        <v>708</v>
      </c>
      <c r="F4" s="9" t="n">
        <v>0.65</v>
      </c>
      <c r="J4" s="9" t="n">
        <v>0.65</v>
      </c>
      <c r="L4" s="9" t="n">
        <v>0.65</v>
      </c>
    </row>
    <row r="5" spans="1:17">
      <c r="A5" s="4" t="s">
        <v>709</v>
      </c>
      <c r="F5" s="4" t="s">
        <v>710</v>
      </c>
      <c r="J5" s="4" t="s">
        <v>710</v>
      </c>
      <c r="L5" s="4" t="s">
        <v>710</v>
      </c>
    </row>
    <row r="6" spans="1:17">
      <c r="A6" s="3" t="s">
        <v>711</v>
      </c>
    </row>
    <row r="7" spans="1:17">
      <c r="A7" s="4" t="s">
        <v>712</v>
      </c>
      <c r="J7" s="6" t="n">
        <v>274000000</v>
      </c>
    </row>
    <row r="8" spans="1:17">
      <c r="A8" s="5" t="n">
        <v>2018</v>
      </c>
      <c r="F8" s="6" t="n">
        <v>246000000</v>
      </c>
      <c r="J8" s="5" t="n">
        <v>246000000</v>
      </c>
    </row>
    <row r="9" spans="1:17">
      <c r="A9" s="5" t="n">
        <v>2019</v>
      </c>
      <c r="F9" s="5" t="n">
        <v>350000000</v>
      </c>
      <c r="J9" s="5" t="n">
        <v>350000000</v>
      </c>
    </row>
    <row r="10" spans="1:17">
      <c r="A10" s="5" t="n">
        <v>2020</v>
      </c>
      <c r="F10" s="5" t="n">
        <v>452000000</v>
      </c>
      <c r="J10" s="5" t="n">
        <v>452000000</v>
      </c>
    </row>
    <row r="11" spans="1:17">
      <c r="A11" s="5" t="n">
        <v>2021</v>
      </c>
      <c r="F11" s="5" t="n">
        <v>3272000000</v>
      </c>
      <c r="J11" s="5" t="n">
        <v>3272000000</v>
      </c>
    </row>
    <row r="12" spans="1:17">
      <c r="A12" s="3" t="s">
        <v>713</v>
      </c>
    </row>
    <row r="13" spans="1:17">
      <c r="A13" s="4" t="s">
        <v>491</v>
      </c>
      <c r="F13" s="5" t="n">
        <v>2786000000</v>
      </c>
      <c r="J13" s="5" t="n">
        <v>2786000000</v>
      </c>
      <c r="M13" s="6" t="n">
        <v>1000000000</v>
      </c>
      <c r="O13" s="5" t="n">
        <v>3074000000</v>
      </c>
    </row>
    <row r="14" spans="1:17">
      <c r="A14" s="4" t="s">
        <v>714</v>
      </c>
      <c r="M14" s="4" t="s">
        <v>715</v>
      </c>
    </row>
    <row r="15" spans="1:17">
      <c r="A15" s="4" t="s">
        <v>640</v>
      </c>
    </row>
    <row r="16" spans="1:17">
      <c r="A16" s="3" t="s">
        <v>634</v>
      </c>
    </row>
    <row r="17" spans="1:17">
      <c r="A17" s="4" t="s">
        <v>692</v>
      </c>
      <c r="F17" s="5" t="n">
        <v>4125000000</v>
      </c>
      <c r="J17" s="5" t="n">
        <v>4125000000</v>
      </c>
      <c r="O17" s="5" t="n">
        <v>4125000000</v>
      </c>
    </row>
    <row r="18" spans="1:17">
      <c r="A18" s="4" t="s">
        <v>716</v>
      </c>
      <c r="F18" s="5" t="n">
        <v>-51000000</v>
      </c>
      <c r="J18" s="5" t="n">
        <v>-51000000</v>
      </c>
    </row>
    <row r="19" spans="1:17">
      <c r="A19" s="3" t="s">
        <v>711</v>
      </c>
    </row>
    <row r="20" spans="1:17">
      <c r="A20" s="5" t="n">
        <v>2018</v>
      </c>
      <c r="F20" s="5" t="n">
        <v>206000000</v>
      </c>
      <c r="J20" s="5" t="n">
        <v>206000000</v>
      </c>
    </row>
    <row r="21" spans="1:17">
      <c r="A21" s="5" t="n">
        <v>2019</v>
      </c>
      <c r="F21" s="5" t="n">
        <v>309000000</v>
      </c>
      <c r="J21" s="5" t="n">
        <v>309000000</v>
      </c>
    </row>
    <row r="22" spans="1:17">
      <c r="A22" s="5" t="n">
        <v>2020</v>
      </c>
      <c r="F22" s="5" t="n">
        <v>413000000</v>
      </c>
      <c r="J22" s="5" t="n">
        <v>413000000</v>
      </c>
    </row>
    <row r="23" spans="1:17">
      <c r="A23" s="5" t="n">
        <v>2021</v>
      </c>
      <c r="F23" s="5" t="n">
        <v>3197000000</v>
      </c>
      <c r="J23" s="5" t="n">
        <v>3197000000</v>
      </c>
    </row>
    <row r="24" spans="1:17">
      <c r="A24" s="4" t="s">
        <v>717</v>
      </c>
    </row>
    <row r="25" spans="1:17">
      <c r="A25" s="3" t="s">
        <v>711</v>
      </c>
    </row>
    <row r="26" spans="1:17">
      <c r="A26" s="4" t="s">
        <v>718</v>
      </c>
      <c r="H26" s="6" t="n">
        <v>15000000</v>
      </c>
    </row>
    <row r="27" spans="1:17">
      <c r="A27" s="4" t="s">
        <v>641</v>
      </c>
    </row>
    <row r="28" spans="1:17">
      <c r="A28" s="3" t="s">
        <v>634</v>
      </c>
    </row>
    <row r="29" spans="1:17">
      <c r="A29" s="4" t="s">
        <v>692</v>
      </c>
      <c r="F29" s="5" t="n">
        <v>0</v>
      </c>
      <c r="J29" s="5" t="n">
        <v>0</v>
      </c>
      <c r="O29" s="5" t="n">
        <v>3750000000</v>
      </c>
    </row>
    <row r="30" spans="1:17">
      <c r="A30" s="4" t="s">
        <v>719</v>
      </c>
      <c r="D30" s="4" t="s">
        <v>720</v>
      </c>
    </row>
    <row r="31" spans="1:17">
      <c r="A31" s="4" t="s">
        <v>721</v>
      </c>
      <c r="D31" s="4" t="s">
        <v>722</v>
      </c>
    </row>
    <row r="32" spans="1:17">
      <c r="A32" s="3" t="s">
        <v>711</v>
      </c>
    </row>
    <row r="33" spans="1:17">
      <c r="A33" s="4" t="s">
        <v>718</v>
      </c>
      <c r="D33" s="6" t="n">
        <v>750000000</v>
      </c>
    </row>
    <row r="34" spans="1:17">
      <c r="A34" s="4" t="s">
        <v>695</v>
      </c>
    </row>
    <row r="35" spans="1:17">
      <c r="A35" s="3" t="s">
        <v>634</v>
      </c>
    </row>
    <row r="36" spans="1:17">
      <c r="A36" s="4" t="s">
        <v>692</v>
      </c>
      <c r="D36" s="6" t="n">
        <v>3000000000</v>
      </c>
    </row>
    <row r="37" spans="1:17">
      <c r="A37" s="4" t="s">
        <v>642</v>
      </c>
    </row>
    <row r="38" spans="1:17">
      <c r="A38" s="3" t="s">
        <v>634</v>
      </c>
    </row>
    <row r="39" spans="1:17">
      <c r="A39" s="4" t="s">
        <v>692</v>
      </c>
      <c r="C39" s="6" t="n">
        <v>2985000000</v>
      </c>
      <c r="F39" s="5" t="n">
        <v>2970000000</v>
      </c>
      <c r="J39" s="5" t="n">
        <v>2970000000</v>
      </c>
      <c r="O39" s="5" t="n">
        <v>0</v>
      </c>
    </row>
    <row r="40" spans="1:17">
      <c r="A40" s="4" t="s">
        <v>716</v>
      </c>
      <c r="F40" s="6" t="n">
        <v>-2000000</v>
      </c>
      <c r="J40" s="6" t="n">
        <v>-2000000</v>
      </c>
    </row>
    <row r="41" spans="1:17">
      <c r="A41" s="4" t="s">
        <v>719</v>
      </c>
      <c r="C41" s="4" t="s">
        <v>720</v>
      </c>
    </row>
    <row r="42" spans="1:17">
      <c r="A42" s="4" t="s">
        <v>721</v>
      </c>
      <c r="C42" s="4" t="s">
        <v>723</v>
      </c>
    </row>
    <row r="43" spans="1:17">
      <c r="A43" s="4" t="s">
        <v>724</v>
      </c>
      <c r="C43" s="4" t="s">
        <v>725</v>
      </c>
    </row>
    <row r="44" spans="1:17">
      <c r="A44" s="4" t="s">
        <v>726</v>
      </c>
      <c r="F44" s="4" t="s">
        <v>727</v>
      </c>
      <c r="J44" s="4" t="s">
        <v>727</v>
      </c>
      <c r="L44" s="4" t="s">
        <v>727</v>
      </c>
    </row>
    <row r="45" spans="1:17">
      <c r="A45" s="4" t="s">
        <v>709</v>
      </c>
      <c r="F45" s="4" t="s">
        <v>710</v>
      </c>
      <c r="J45" s="4" t="s">
        <v>710</v>
      </c>
      <c r="L45" s="4" t="s">
        <v>710</v>
      </c>
    </row>
    <row r="46" spans="1:17">
      <c r="A46" s="3" t="s">
        <v>711</v>
      </c>
    </row>
    <row r="47" spans="1:17">
      <c r="A47" s="4" t="s">
        <v>728</v>
      </c>
      <c r="C47" s="6" t="n">
        <v>7000000</v>
      </c>
    </row>
    <row r="48" spans="1:17">
      <c r="A48" s="4" t="s">
        <v>729</v>
      </c>
      <c r="F48" s="4" t="s">
        <v>730</v>
      </c>
    </row>
    <row r="49" spans="1:17">
      <c r="A49" s="4" t="s">
        <v>643</v>
      </c>
    </row>
    <row r="50" spans="1:17">
      <c r="A50" s="3" t="s">
        <v>634</v>
      </c>
    </row>
    <row r="51" spans="1:17">
      <c r="A51" s="4" t="s">
        <v>692</v>
      </c>
      <c r="F51" s="6" t="n">
        <v>0</v>
      </c>
      <c r="J51" s="6" t="n">
        <v>0</v>
      </c>
      <c r="O51" s="5" t="n">
        <v>987000000</v>
      </c>
      <c r="P51" s="4" t="s">
        <v>644</v>
      </c>
      <c r="Q51" s="8" t="n">
        <v>885</v>
      </c>
    </row>
    <row r="52" spans="1:17">
      <c r="A52" s="4" t="s">
        <v>731</v>
      </c>
      <c r="E52" s="4" t="s">
        <v>720</v>
      </c>
    </row>
    <row r="53" spans="1:17">
      <c r="A53" s="4" t="s">
        <v>721</v>
      </c>
      <c r="E53" s="4" t="s">
        <v>732</v>
      </c>
    </row>
    <row r="54" spans="1:17">
      <c r="A54" s="4" t="s">
        <v>696</v>
      </c>
    </row>
    <row r="55" spans="1:17">
      <c r="A55" s="3" t="s">
        <v>634</v>
      </c>
    </row>
    <row r="56" spans="1:17">
      <c r="A56" s="4" t="s">
        <v>697</v>
      </c>
      <c r="N56" s="8" t="n">
        <v>885</v>
      </c>
    </row>
    <row r="57" spans="1:17">
      <c r="A57" s="3" t="s">
        <v>711</v>
      </c>
    </row>
    <row r="58" spans="1:17">
      <c r="A58" s="4" t="s">
        <v>733</v>
      </c>
      <c r="I58" s="8" t="n">
        <v>4</v>
      </c>
    </row>
    <row r="59" spans="1:17">
      <c r="A59" s="4" t="s">
        <v>645</v>
      </c>
    </row>
    <row r="60" spans="1:17">
      <c r="A60" s="3" t="s">
        <v>634</v>
      </c>
    </row>
    <row r="61" spans="1:17">
      <c r="A61" s="4" t="s">
        <v>692</v>
      </c>
      <c r="B61" s="8" t="n">
        <v>881</v>
      </c>
      <c r="F61" s="5" t="n">
        <v>1001000000</v>
      </c>
      <c r="G61" s="4" t="s">
        <v>644</v>
      </c>
      <c r="J61" s="5" t="n">
        <v>1001000000</v>
      </c>
      <c r="K61" s="4" t="s">
        <v>644</v>
      </c>
      <c r="L61" s="8" t="n">
        <v>876</v>
      </c>
      <c r="O61" s="6" t="n">
        <v>0</v>
      </c>
    </row>
    <row r="62" spans="1:17">
      <c r="A62" s="4" t="s">
        <v>716</v>
      </c>
      <c r="F62" s="6" t="n">
        <v>-1000000</v>
      </c>
      <c r="J62" s="6" t="n">
        <v>-1000000</v>
      </c>
    </row>
    <row r="63" spans="1:17">
      <c r="A63" s="4" t="s">
        <v>731</v>
      </c>
      <c r="B63" s="4" t="s">
        <v>720</v>
      </c>
    </row>
    <row r="64" spans="1:17">
      <c r="A64" s="4" t="s">
        <v>721</v>
      </c>
      <c r="B64" s="4" t="s">
        <v>734</v>
      </c>
    </row>
    <row r="65" spans="1:17">
      <c r="A65" s="4" t="s">
        <v>724</v>
      </c>
      <c r="B65" s="4" t="s">
        <v>725</v>
      </c>
    </row>
    <row r="66" spans="1:17">
      <c r="A66" s="4" t="s">
        <v>726</v>
      </c>
      <c r="F66" s="4" t="s">
        <v>723</v>
      </c>
      <c r="J66" s="4" t="s">
        <v>723</v>
      </c>
      <c r="L66" s="4" t="s">
        <v>723</v>
      </c>
    </row>
    <row r="67" spans="1:17">
      <c r="A67" s="4" t="s">
        <v>709</v>
      </c>
      <c r="F67" s="4" t="s">
        <v>710</v>
      </c>
      <c r="J67" s="4" t="s">
        <v>710</v>
      </c>
      <c r="L67" s="4" t="s">
        <v>710</v>
      </c>
    </row>
    <row r="68" spans="1:17">
      <c r="A68" s="3" t="s">
        <v>711</v>
      </c>
    </row>
    <row r="69" spans="1:17">
      <c r="A69" s="4" t="s">
        <v>735</v>
      </c>
      <c r="B69" s="8" t="n">
        <v>2</v>
      </c>
    </row>
    <row r="70" spans="1:17">
      <c r="A70" s="4" t="s">
        <v>729</v>
      </c>
      <c r="F70" s="4" t="s">
        <v>730</v>
      </c>
    </row>
    <row r="71" spans="1:17">
      <c r="A71" s="4" t="s">
        <v>736</v>
      </c>
    </row>
    <row r="72" spans="1:17">
      <c r="A72" s="3" t="s">
        <v>634</v>
      </c>
    </row>
    <row r="73" spans="1:17">
      <c r="A73" s="4" t="s">
        <v>721</v>
      </c>
      <c r="E73" s="4" t="s">
        <v>734</v>
      </c>
    </row>
    <row r="74" spans="1:17">
      <c r="A74" s="4" t="s">
        <v>737</v>
      </c>
      <c r="E74" s="6" t="n">
        <v>1000000000</v>
      </c>
    </row>
    <row r="75" spans="1:17">
      <c r="A75" s="4" t="s">
        <v>738</v>
      </c>
      <c r="E75" s="4" t="s">
        <v>739</v>
      </c>
    </row>
    <row r="76" spans="1:17">
      <c r="A76" s="4" t="s">
        <v>740</v>
      </c>
    </row>
    <row r="77" spans="1:17">
      <c r="A77" s="3" t="s">
        <v>634</v>
      </c>
    </row>
    <row r="78" spans="1:17">
      <c r="A78" s="4" t="s">
        <v>737</v>
      </c>
      <c r="E78" s="6" t="n">
        <v>200000000</v>
      </c>
    </row>
    <row r="79" spans="1:17">
      <c r="A79" s="4" t="s">
        <v>741</v>
      </c>
    </row>
    <row r="80" spans="1:17">
      <c r="A80" s="3" t="s">
        <v>634</v>
      </c>
    </row>
    <row r="81" spans="1:17">
      <c r="A81" s="4" t="s">
        <v>721</v>
      </c>
      <c r="E81" s="4" t="s">
        <v>734</v>
      </c>
    </row>
    <row r="82" spans="1:17">
      <c r="A82" s="4" t="s">
        <v>726</v>
      </c>
      <c r="F82" s="4" t="s">
        <v>742</v>
      </c>
      <c r="J82" s="4" t="s">
        <v>742</v>
      </c>
      <c r="L82" s="4" t="s">
        <v>742</v>
      </c>
    </row>
    <row r="83" spans="1:17"/>
    <row r="84" spans="1:17">
      <c r="A84" s="4" t="s">
        <v>644</v>
      </c>
      <c r="B84" s="4" t="s">
        <v>650</v>
      </c>
    </row>
  </sheetData>
  <mergeCells count="5">
    <mergeCell ref="F1:G1"/>
    <mergeCell ref="J1:K1"/>
    <mergeCell ref="O1:P1"/>
    <mergeCell ref="A83:Q83"/>
    <mergeCell ref="B84:Q8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3</v>
      </c>
      <c r="B1" s="2" t="s">
        <v>2</v>
      </c>
      <c r="C1" s="2" t="s">
        <v>30</v>
      </c>
    </row>
    <row r="2" spans="1:3">
      <c r="A2" s="3" t="s">
        <v>634</v>
      </c>
    </row>
    <row r="3" spans="1:3">
      <c r="A3" s="4" t="s">
        <v>692</v>
      </c>
      <c r="B3" s="6" t="n">
        <v>13356</v>
      </c>
      <c r="C3" s="6" t="n">
        <v>17526</v>
      </c>
    </row>
    <row r="4" spans="1:3">
      <c r="A4" s="4" t="s">
        <v>635</v>
      </c>
      <c r="B4" s="5" t="n">
        <v>13356</v>
      </c>
    </row>
    <row r="5" spans="1:3">
      <c r="A5" s="4" t="s">
        <v>637</v>
      </c>
    </row>
    <row r="6" spans="1:3">
      <c r="A6" s="3" t="s">
        <v>634</v>
      </c>
    </row>
    <row r="7" spans="1:3">
      <c r="A7" s="4" t="s">
        <v>692</v>
      </c>
      <c r="B7" s="5" t="n">
        <v>1875</v>
      </c>
      <c r="C7" s="5" t="n">
        <v>1875</v>
      </c>
    </row>
    <row r="8" spans="1:3">
      <c r="A8" s="4" t="s">
        <v>635</v>
      </c>
      <c r="B8" s="6" t="n">
        <v>1835</v>
      </c>
      <c r="C8" s="5" t="n">
        <v>1828</v>
      </c>
    </row>
    <row r="9" spans="1:3">
      <c r="A9" s="4" t="s">
        <v>744</v>
      </c>
      <c r="B9" s="4" t="s">
        <v>745</v>
      </c>
    </row>
    <row r="10" spans="1:3">
      <c r="A10" s="4" t="s">
        <v>716</v>
      </c>
      <c r="B10" s="6" t="n">
        <v>40</v>
      </c>
    </row>
    <row r="11" spans="1:3">
      <c r="A11" s="4" t="s">
        <v>639</v>
      </c>
    </row>
    <row r="12" spans="1:3">
      <c r="A12" s="3" t="s">
        <v>634</v>
      </c>
    </row>
    <row r="13" spans="1:3">
      <c r="A13" s="4" t="s">
        <v>692</v>
      </c>
      <c r="B13" s="5" t="n">
        <v>3350</v>
      </c>
      <c r="C13" s="5" t="n">
        <v>3350</v>
      </c>
    </row>
    <row r="14" spans="1:3">
      <c r="A14" s="4" t="s">
        <v>635</v>
      </c>
      <c r="B14" s="6" t="n">
        <v>3244</v>
      </c>
      <c r="C14" s="6" t="n">
        <v>3229</v>
      </c>
    </row>
    <row r="15" spans="1:3">
      <c r="A15" s="4" t="s">
        <v>744</v>
      </c>
      <c r="B15" s="4" t="s">
        <v>746</v>
      </c>
    </row>
    <row r="16" spans="1:3">
      <c r="A16" s="4" t="s">
        <v>716</v>
      </c>
      <c r="B16" s="6" t="n">
        <v>1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27"/>
    <col customWidth="1" max="3" min="3" width="27"/>
    <col customWidth="1" max="4" min="4" width="21"/>
    <col customWidth="1" max="5" min="5" width="20"/>
  </cols>
  <sheetData>
    <row r="1" spans="1:5">
      <c r="A1" s="1" t="s">
        <v>747</v>
      </c>
      <c r="B1" s="2" t="s">
        <v>748</v>
      </c>
      <c r="C1" s="2" t="s">
        <v>749</v>
      </c>
      <c r="D1" s="2" t="s">
        <v>689</v>
      </c>
      <c r="E1" s="2" t="s">
        <v>691</v>
      </c>
    </row>
    <row r="2" spans="1:5">
      <c r="A2" s="3" t="s">
        <v>634</v>
      </c>
    </row>
    <row r="3" spans="1:5">
      <c r="A3" s="4" t="s">
        <v>692</v>
      </c>
      <c r="C3" s="6" t="n">
        <v>13356000000</v>
      </c>
      <c r="D3" s="6" t="n">
        <v>17526000000</v>
      </c>
    </row>
    <row r="4" spans="1:5">
      <c r="A4" s="4" t="s">
        <v>698</v>
      </c>
    </row>
    <row r="5" spans="1:5">
      <c r="A5" s="3" t="s">
        <v>634</v>
      </c>
    </row>
    <row r="6" spans="1:5">
      <c r="A6" s="4" t="s">
        <v>692</v>
      </c>
      <c r="C6" s="5" t="n">
        <v>35000000</v>
      </c>
      <c r="D6" s="5" t="n">
        <v>439000000</v>
      </c>
    </row>
    <row r="7" spans="1:5">
      <c r="A7" s="4" t="s">
        <v>750</v>
      </c>
      <c r="C7" s="6" t="n">
        <v>16000000</v>
      </c>
    </row>
    <row r="8" spans="1:5">
      <c r="A8" s="4" t="s">
        <v>751</v>
      </c>
      <c r="C8" s="5" t="n">
        <v>300000</v>
      </c>
    </row>
    <row r="9" spans="1:5">
      <c r="A9" s="4" t="s">
        <v>752</v>
      </c>
      <c r="C9" s="6" t="n">
        <v>492000000</v>
      </c>
    </row>
    <row r="10" spans="1:5">
      <c r="A10" s="4" t="s">
        <v>647</v>
      </c>
    </row>
    <row r="11" spans="1:5">
      <c r="A11" s="3" t="s">
        <v>634</v>
      </c>
    </row>
    <row r="12" spans="1:5">
      <c r="A12" s="4" t="s">
        <v>692</v>
      </c>
      <c r="D12" s="5" t="n">
        <v>129000000</v>
      </c>
      <c r="E12" s="6" t="n">
        <v>997000000</v>
      </c>
    </row>
    <row r="13" spans="1:5">
      <c r="A13" s="4" t="s">
        <v>744</v>
      </c>
      <c r="E13" s="4" t="s">
        <v>753</v>
      </c>
    </row>
    <row r="14" spans="1:5">
      <c r="A14" s="4" t="s">
        <v>648</v>
      </c>
    </row>
    <row r="15" spans="1:5">
      <c r="A15" s="3" t="s">
        <v>634</v>
      </c>
    </row>
    <row r="16" spans="1:5">
      <c r="A16" s="4" t="s">
        <v>692</v>
      </c>
      <c r="B16" s="6" t="n">
        <v>35000000</v>
      </c>
      <c r="D16" s="6" t="n">
        <v>310000000</v>
      </c>
      <c r="E16" s="6" t="n">
        <v>1500000000</v>
      </c>
    </row>
    <row r="17" spans="1:5">
      <c r="A17" s="4" t="s">
        <v>744</v>
      </c>
      <c r="E17" s="4" t="s">
        <v>754</v>
      </c>
    </row>
    <row r="18" spans="1:5">
      <c r="A18" s="4" t="s">
        <v>755</v>
      </c>
      <c r="B18" s="10" t="n">
        <v>10.9006</v>
      </c>
    </row>
    <row r="19" spans="1:5">
      <c r="A19" s="4" t="s">
        <v>751</v>
      </c>
      <c r="B19" s="10" t="n">
        <v>2.602</v>
      </c>
    </row>
    <row r="20" spans="1:5">
      <c r="A20" s="4" t="s">
        <v>752</v>
      </c>
      <c r="B20" s="7" t="n">
        <v>735.79</v>
      </c>
    </row>
    <row r="21" spans="1:5">
      <c r="A21" s="4" t="s">
        <v>660</v>
      </c>
    </row>
    <row r="22" spans="1:5">
      <c r="A22" s="3" t="s">
        <v>634</v>
      </c>
    </row>
    <row r="23" spans="1:5">
      <c r="A23" s="4" t="s">
        <v>756</v>
      </c>
      <c r="C23" s="6" t="n">
        <v>61000000</v>
      </c>
    </row>
    <row r="24" spans="1:5">
      <c r="A24" s="4" t="s">
        <v>757</v>
      </c>
      <c r="C24" s="5" t="n">
        <v>100000</v>
      </c>
    </row>
    <row r="25" spans="1:5">
      <c r="A25" s="4" t="s">
        <v>758</v>
      </c>
      <c r="C25" s="6" t="n">
        <v>11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0"/>
  </cols>
  <sheetData>
    <row r="1" spans="1:7">
      <c r="A1" s="1" t="s">
        <v>759</v>
      </c>
      <c r="B1" s="2" t="s">
        <v>760</v>
      </c>
      <c r="C1" s="2" t="s">
        <v>624</v>
      </c>
      <c r="D1" s="2" t="s">
        <v>689</v>
      </c>
      <c r="F1" s="2" t="s">
        <v>690</v>
      </c>
      <c r="G1" s="2" t="s">
        <v>691</v>
      </c>
    </row>
    <row r="2" spans="1:7">
      <c r="A2" s="3" t="s">
        <v>634</v>
      </c>
    </row>
    <row r="3" spans="1:7">
      <c r="A3" s="4" t="s">
        <v>692</v>
      </c>
      <c r="C3" s="6" t="n">
        <v>13356000000</v>
      </c>
      <c r="D3" s="6" t="n">
        <v>17526000000</v>
      </c>
    </row>
    <row r="4" spans="1:7">
      <c r="A4" s="4" t="s">
        <v>641</v>
      </c>
    </row>
    <row r="5" spans="1:7">
      <c r="A5" s="3" t="s">
        <v>634</v>
      </c>
    </row>
    <row r="6" spans="1:7">
      <c r="A6" s="4" t="s">
        <v>692</v>
      </c>
      <c r="C6" s="5" t="n">
        <v>0</v>
      </c>
      <c r="D6" s="5" t="n">
        <v>3750000000</v>
      </c>
    </row>
    <row r="7" spans="1:7">
      <c r="A7" s="4" t="s">
        <v>643</v>
      </c>
    </row>
    <row r="8" spans="1:7">
      <c r="A8" s="3" t="s">
        <v>634</v>
      </c>
    </row>
    <row r="9" spans="1:7">
      <c r="A9" s="4" t="s">
        <v>692</v>
      </c>
      <c r="C9" s="5" t="n">
        <v>0</v>
      </c>
      <c r="D9" s="5" t="n">
        <v>987000000</v>
      </c>
      <c r="E9" s="4" t="s">
        <v>644</v>
      </c>
      <c r="F9" s="8" t="n">
        <v>885</v>
      </c>
    </row>
    <row r="10" spans="1:7">
      <c r="A10" s="4" t="s">
        <v>646</v>
      </c>
    </row>
    <row r="11" spans="1:7">
      <c r="A11" s="3" t="s">
        <v>634</v>
      </c>
    </row>
    <row r="12" spans="1:7">
      <c r="A12" s="4" t="s">
        <v>692</v>
      </c>
      <c r="C12" s="6" t="n">
        <v>0</v>
      </c>
      <c r="D12" s="6" t="n">
        <v>3000000000</v>
      </c>
      <c r="G12" s="6" t="n">
        <v>3000000000</v>
      </c>
    </row>
    <row r="13" spans="1:7">
      <c r="A13" s="4" t="s">
        <v>761</v>
      </c>
      <c r="B13" s="6" t="n">
        <v>3000000000</v>
      </c>
    </row>
    <row r="14" spans="1:7"/>
    <row r="15" spans="1:7">
      <c r="A15" s="4" t="s">
        <v>644</v>
      </c>
      <c r="B15" s="4" t="s">
        <v>650</v>
      </c>
    </row>
  </sheetData>
  <mergeCells count="3">
    <mergeCell ref="D1:E1"/>
    <mergeCell ref="A14:G14"/>
    <mergeCell ref="B15:G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4"/>
    <col customWidth="1" max="2" min="2" width="16"/>
    <col customWidth="1" max="3" min="3" width="22"/>
    <col customWidth="1" max="4" min="4" width="24"/>
    <col customWidth="1" max="5" min="5" width="36"/>
    <col customWidth="1" max="6" min="6" width="55"/>
    <col customWidth="1" max="7" min="7" width="27"/>
  </cols>
  <sheetData>
    <row r="1" spans="1:7">
      <c r="A1" s="1" t="s">
        <v>179</v>
      </c>
      <c r="B1" s="2" t="s">
        <v>180</v>
      </c>
      <c r="C1" s="2" t="s">
        <v>181</v>
      </c>
      <c r="D1" s="2" t="s">
        <v>182</v>
      </c>
      <c r="E1" s="2" t="s">
        <v>183</v>
      </c>
      <c r="F1" s="2" t="s">
        <v>184</v>
      </c>
      <c r="G1" s="2" t="s">
        <v>185</v>
      </c>
    </row>
    <row r="2" spans="1:7">
      <c r="A2" s="4" t="s">
        <v>186</v>
      </c>
      <c r="B2" s="6" t="n">
        <v>8842000000</v>
      </c>
      <c r="C2" s="6" t="n">
        <v>3000000</v>
      </c>
      <c r="D2" s="6" t="n">
        <v>-1570000000</v>
      </c>
      <c r="E2" s="6" t="n">
        <v>2331000000</v>
      </c>
      <c r="F2" s="6" t="n">
        <v>12000000</v>
      </c>
      <c r="G2" s="6" t="n">
        <v>8066000000</v>
      </c>
    </row>
    <row r="3" spans="1:7">
      <c r="A3" s="4" t="s">
        <v>187</v>
      </c>
      <c r="C3" s="5" t="n">
        <v>261000000</v>
      </c>
      <c r="D3" s="5" t="n">
        <v>-27000000</v>
      </c>
    </row>
    <row r="4" spans="1:7">
      <c r="A4" s="4" t="s">
        <v>188</v>
      </c>
      <c r="B4" s="5" t="n">
        <v>1465000000</v>
      </c>
      <c r="C4" s="6" t="n">
        <v>0</v>
      </c>
      <c r="D4" s="6" t="n">
        <v>0</v>
      </c>
      <c r="E4" s="5" t="n">
        <v>0</v>
      </c>
      <c r="F4" s="5" t="n">
        <v>0</v>
      </c>
      <c r="G4" s="5" t="n">
        <v>1465000000</v>
      </c>
    </row>
    <row r="5" spans="1:7">
      <c r="A5" s="4" t="s">
        <v>189</v>
      </c>
      <c r="B5" s="5" t="n">
        <v>148000000</v>
      </c>
      <c r="C5" s="6" t="n">
        <v>0</v>
      </c>
      <c r="D5" s="6" t="n">
        <v>241000000</v>
      </c>
      <c r="E5" s="5" t="n">
        <v>-93000000</v>
      </c>
      <c r="F5" s="5" t="n">
        <v>0</v>
      </c>
      <c r="G5" s="5" t="n">
        <v>0</v>
      </c>
    </row>
    <row r="6" spans="1:7">
      <c r="A6" s="4" t="s">
        <v>190</v>
      </c>
      <c r="C6" s="5" t="n">
        <v>0</v>
      </c>
      <c r="D6" s="5" t="n">
        <v>6000000</v>
      </c>
    </row>
    <row r="7" spans="1:7">
      <c r="A7" s="4" t="s">
        <v>127</v>
      </c>
      <c r="B7" s="5" t="n">
        <v>162000000</v>
      </c>
      <c r="C7" s="6" t="n">
        <v>0</v>
      </c>
      <c r="D7" s="6" t="n">
        <v>0</v>
      </c>
      <c r="E7" s="5" t="n">
        <v>162000000</v>
      </c>
      <c r="F7" s="5" t="n">
        <v>0</v>
      </c>
      <c r="G7" s="5" t="n">
        <v>0</v>
      </c>
    </row>
    <row r="8" spans="1:7">
      <c r="A8" s="4" t="s">
        <v>191</v>
      </c>
      <c r="C8" s="5" t="n">
        <v>0</v>
      </c>
      <c r="D8" s="5" t="n">
        <v>0</v>
      </c>
    </row>
    <row r="9" spans="1:7">
      <c r="A9" s="4" t="s">
        <v>192</v>
      </c>
      <c r="B9" s="5" t="n">
        <v>3000000</v>
      </c>
      <c r="C9" s="6" t="n">
        <v>0</v>
      </c>
      <c r="D9" s="6" t="n">
        <v>0</v>
      </c>
      <c r="E9" s="5" t="n">
        <v>3000000</v>
      </c>
      <c r="F9" s="5" t="n">
        <v>0</v>
      </c>
      <c r="G9" s="5" t="n">
        <v>0</v>
      </c>
    </row>
    <row r="10" spans="1:7">
      <c r="A10" s="4" t="s">
        <v>193</v>
      </c>
      <c r="B10" s="5" t="n">
        <v>19000000</v>
      </c>
      <c r="C10" s="5" t="n">
        <v>0</v>
      </c>
      <c r="D10" s="5" t="n">
        <v>0</v>
      </c>
      <c r="E10" s="5" t="n">
        <v>19000000</v>
      </c>
      <c r="F10" s="5" t="n">
        <v>0</v>
      </c>
      <c r="G10" s="5" t="n">
        <v>0</v>
      </c>
    </row>
    <row r="11" spans="1:7">
      <c r="A11" s="4" t="s">
        <v>176</v>
      </c>
      <c r="B11" s="5" t="n">
        <v>0</v>
      </c>
    </row>
    <row r="12" spans="1:7">
      <c r="A12" s="4" t="s">
        <v>177</v>
      </c>
      <c r="B12" s="5" t="n">
        <v>0</v>
      </c>
    </row>
    <row r="13" spans="1:7">
      <c r="A13" s="4" t="s">
        <v>157</v>
      </c>
      <c r="B13" s="5" t="n">
        <v>-970000000</v>
      </c>
      <c r="C13" s="6" t="n">
        <v>0</v>
      </c>
      <c r="D13" s="6" t="n">
        <v>-970000000</v>
      </c>
      <c r="E13" s="5" t="n">
        <v>0</v>
      </c>
      <c r="F13" s="5" t="n">
        <v>0</v>
      </c>
      <c r="G13" s="5" t="n">
        <v>0</v>
      </c>
    </row>
    <row r="14" spans="1:7">
      <c r="A14" s="4" t="s">
        <v>194</v>
      </c>
      <c r="C14" s="5" t="n">
        <v>0</v>
      </c>
      <c r="D14" s="5" t="n">
        <v>-10000000</v>
      </c>
    </row>
    <row r="15" spans="1:7">
      <c r="A15" s="4" t="s">
        <v>195</v>
      </c>
      <c r="B15" s="5" t="n">
        <v>-418000000</v>
      </c>
      <c r="C15" s="6" t="n">
        <v>0</v>
      </c>
      <c r="D15" s="6" t="n">
        <v>0</v>
      </c>
      <c r="E15" s="5" t="n">
        <v>6000000</v>
      </c>
      <c r="F15" s="5" t="n">
        <v>0</v>
      </c>
      <c r="G15" s="5" t="n">
        <v>-424000000</v>
      </c>
    </row>
    <row r="16" spans="1:7">
      <c r="A16" s="4" t="s">
        <v>196</v>
      </c>
      <c r="B16" s="5" t="n">
        <v>-2000000</v>
      </c>
      <c r="C16" s="5" t="n">
        <v>0</v>
      </c>
      <c r="D16" s="5" t="n">
        <v>0</v>
      </c>
      <c r="E16" s="5" t="n">
        <v>0</v>
      </c>
      <c r="F16" s="5" t="n">
        <v>-2000000</v>
      </c>
      <c r="G16" s="5" t="n">
        <v>0</v>
      </c>
    </row>
    <row r="17" spans="1:7">
      <c r="A17" s="4" t="s">
        <v>117</v>
      </c>
      <c r="B17" s="5" t="n">
        <v>-30000000</v>
      </c>
      <c r="C17" s="5" t="n">
        <v>0</v>
      </c>
      <c r="D17" s="5" t="n">
        <v>0</v>
      </c>
      <c r="E17" s="5" t="n">
        <v>0</v>
      </c>
      <c r="F17" s="5" t="n">
        <v>-30000000</v>
      </c>
      <c r="G17" s="5" t="n">
        <v>0</v>
      </c>
    </row>
    <row r="18" spans="1:7">
      <c r="A18" s="4" t="s">
        <v>197</v>
      </c>
      <c r="B18" s="5" t="n">
        <v>9219000000</v>
      </c>
      <c r="C18" s="6" t="n">
        <v>3000000</v>
      </c>
      <c r="D18" s="6" t="n">
        <v>-2299000000</v>
      </c>
      <c r="E18" s="5" t="n">
        <v>2428000000</v>
      </c>
      <c r="F18" s="5" t="n">
        <v>-20000000</v>
      </c>
      <c r="G18" s="5" t="n">
        <v>9107000000</v>
      </c>
    </row>
    <row r="19" spans="1:7">
      <c r="A19" s="4" t="s">
        <v>198</v>
      </c>
      <c r="C19" s="5" t="n">
        <v>261000000</v>
      </c>
      <c r="D19" s="5" t="n">
        <v>-31000000</v>
      </c>
    </row>
    <row r="20" spans="1:7">
      <c r="A20" s="4" t="s">
        <v>188</v>
      </c>
      <c r="B20" s="5" t="n">
        <v>242000000</v>
      </c>
      <c r="C20" s="6" t="n">
        <v>0</v>
      </c>
      <c r="D20" s="6" t="n">
        <v>0</v>
      </c>
      <c r="E20" s="5" t="n">
        <v>0</v>
      </c>
      <c r="F20" s="5" t="n">
        <v>0</v>
      </c>
      <c r="G20" s="5" t="n">
        <v>242000000</v>
      </c>
    </row>
    <row r="21" spans="1:7">
      <c r="A21" s="4" t="s">
        <v>189</v>
      </c>
      <c r="B21" s="5" t="n">
        <v>67000000</v>
      </c>
      <c r="C21" s="6" t="n">
        <v>0</v>
      </c>
      <c r="D21" s="6" t="n">
        <v>191000000</v>
      </c>
      <c r="E21" s="5" t="n">
        <v>-124000000</v>
      </c>
      <c r="F21" s="5" t="n">
        <v>0</v>
      </c>
      <c r="G21" s="5" t="n">
        <v>0</v>
      </c>
    </row>
    <row r="22" spans="1:7">
      <c r="A22" s="4" t="s">
        <v>190</v>
      </c>
      <c r="C22" s="5" t="n">
        <v>0</v>
      </c>
      <c r="D22" s="5" t="n">
        <v>5000000</v>
      </c>
    </row>
    <row r="23" spans="1:7">
      <c r="A23" s="4" t="s">
        <v>127</v>
      </c>
      <c r="B23" s="5" t="n">
        <v>191000000</v>
      </c>
      <c r="C23" s="6" t="n">
        <v>0</v>
      </c>
      <c r="D23" s="6" t="n">
        <v>0</v>
      </c>
      <c r="E23" s="5" t="n">
        <v>191000000</v>
      </c>
      <c r="F23" s="5" t="n">
        <v>0</v>
      </c>
      <c r="G23" s="5" t="n">
        <v>0</v>
      </c>
    </row>
    <row r="24" spans="1:7">
      <c r="A24" s="4" t="s">
        <v>199</v>
      </c>
      <c r="B24" s="5" t="n">
        <v>1764000000</v>
      </c>
      <c r="C24" s="6" t="n">
        <v>0</v>
      </c>
      <c r="D24" s="6" t="n">
        <v>0</v>
      </c>
      <c r="E24" s="5" t="n">
        <v>1764000000</v>
      </c>
      <c r="F24" s="5" t="n">
        <v>0</v>
      </c>
      <c r="G24" s="5" t="n">
        <v>0</v>
      </c>
    </row>
    <row r="25" spans="1:7">
      <c r="A25" s="4" t="s">
        <v>191</v>
      </c>
      <c r="C25" s="5" t="n">
        <v>49000000</v>
      </c>
      <c r="D25" s="5" t="n">
        <v>0</v>
      </c>
    </row>
    <row r="26" spans="1:7">
      <c r="A26" s="4" t="s">
        <v>192</v>
      </c>
      <c r="B26" s="5" t="n">
        <v>58000000</v>
      </c>
      <c r="C26" s="6" t="n">
        <v>0</v>
      </c>
      <c r="D26" s="6" t="n">
        <v>0</v>
      </c>
      <c r="E26" s="5" t="n">
        <v>58000000</v>
      </c>
      <c r="F26" s="5" t="n">
        <v>0</v>
      </c>
      <c r="G26" s="5" t="n">
        <v>0</v>
      </c>
    </row>
    <row r="27" spans="1:7">
      <c r="A27" s="4" t="s">
        <v>193</v>
      </c>
      <c r="B27" s="5" t="n">
        <v>7000000</v>
      </c>
      <c r="C27" s="5" t="n">
        <v>0</v>
      </c>
      <c r="D27" s="5" t="n">
        <v>0</v>
      </c>
      <c r="E27" s="5" t="n">
        <v>7000000</v>
      </c>
      <c r="F27" s="5" t="n">
        <v>0</v>
      </c>
      <c r="G27" s="5" t="n">
        <v>0</v>
      </c>
    </row>
    <row r="28" spans="1:7">
      <c r="A28" s="4" t="s">
        <v>176</v>
      </c>
      <c r="B28" s="5" t="n">
        <v>94000000</v>
      </c>
      <c r="C28" s="6" t="n">
        <v>0</v>
      </c>
      <c r="D28" s="6" t="n">
        <v>0</v>
      </c>
      <c r="E28" s="5" t="n">
        <v>94000000</v>
      </c>
      <c r="F28" s="5" t="n">
        <v>0</v>
      </c>
      <c r="G28" s="5" t="n">
        <v>0</v>
      </c>
    </row>
    <row r="29" spans="1:7">
      <c r="A29" s="4" t="s">
        <v>200</v>
      </c>
      <c r="C29" s="5" t="n">
        <v>2000000</v>
      </c>
      <c r="D29" s="5" t="n">
        <v>0</v>
      </c>
    </row>
    <row r="30" spans="1:7">
      <c r="A30" s="4" t="s">
        <v>177</v>
      </c>
      <c r="B30" s="5" t="n">
        <v>-70000000</v>
      </c>
      <c r="C30" s="6" t="n">
        <v>0</v>
      </c>
      <c r="D30" s="6" t="n">
        <v>-70000000</v>
      </c>
      <c r="E30" s="5" t="n">
        <v>0</v>
      </c>
      <c r="F30" s="5" t="n">
        <v>0</v>
      </c>
      <c r="G30" s="5" t="n">
        <v>0</v>
      </c>
    </row>
    <row r="31" spans="1:7">
      <c r="A31" s="4" t="s">
        <v>201</v>
      </c>
      <c r="C31" s="5" t="n">
        <v>0</v>
      </c>
      <c r="D31" s="5" t="n">
        <v>-1000000</v>
      </c>
    </row>
    <row r="32" spans="1:7">
      <c r="A32" s="4" t="s">
        <v>157</v>
      </c>
      <c r="B32" s="5" t="n">
        <v>-60000000</v>
      </c>
      <c r="C32" s="6" t="n">
        <v>0</v>
      </c>
      <c r="D32" s="6" t="n">
        <v>-60000000</v>
      </c>
      <c r="E32" s="5" t="n">
        <v>0</v>
      </c>
      <c r="F32" s="5" t="n">
        <v>0</v>
      </c>
      <c r="G32" s="5" t="n">
        <v>0</v>
      </c>
    </row>
    <row r="33" spans="1:7">
      <c r="A33" s="4" t="s">
        <v>194</v>
      </c>
      <c r="C33" s="5" t="n">
        <v>0</v>
      </c>
      <c r="D33" s="5" t="n">
        <v>-1000000</v>
      </c>
    </row>
    <row r="34" spans="1:7">
      <c r="A34" s="4" t="s">
        <v>195</v>
      </c>
      <c r="B34" s="5" t="n">
        <v>-490000000</v>
      </c>
      <c r="C34" s="6" t="n">
        <v>0</v>
      </c>
      <c r="D34" s="6" t="n">
        <v>0</v>
      </c>
      <c r="E34" s="5" t="n">
        <v>11000000</v>
      </c>
      <c r="F34" s="5" t="n">
        <v>0</v>
      </c>
      <c r="G34" s="5" t="n">
        <v>-501000000</v>
      </c>
    </row>
    <row r="35" spans="1:7">
      <c r="A35" s="4" t="s">
        <v>196</v>
      </c>
      <c r="B35" s="5" t="n">
        <v>-50000000</v>
      </c>
      <c r="C35" s="5" t="n">
        <v>0</v>
      </c>
      <c r="D35" s="5" t="n">
        <v>0</v>
      </c>
      <c r="E35" s="5" t="n">
        <v>0</v>
      </c>
      <c r="F35" s="5" t="n">
        <v>-50000000</v>
      </c>
      <c r="G35" s="5" t="n">
        <v>0</v>
      </c>
    </row>
    <row r="36" spans="1:7">
      <c r="A36" s="4" t="s">
        <v>202</v>
      </c>
      <c r="B36" s="5" t="n">
        <v>74000000</v>
      </c>
      <c r="C36" s="5" t="n">
        <v>0</v>
      </c>
      <c r="D36" s="5" t="n">
        <v>0</v>
      </c>
      <c r="E36" s="5" t="n">
        <v>0</v>
      </c>
      <c r="F36" s="5" t="n">
        <v>74000000</v>
      </c>
      <c r="G36" s="5" t="n">
        <v>0</v>
      </c>
    </row>
    <row r="37" spans="1:7">
      <c r="A37" s="4" t="s">
        <v>117</v>
      </c>
      <c r="B37" s="5" t="n">
        <v>99000000</v>
      </c>
      <c r="C37" s="5" t="n">
        <v>0</v>
      </c>
      <c r="D37" s="5" t="n">
        <v>0</v>
      </c>
      <c r="E37" s="5" t="n">
        <v>0</v>
      </c>
      <c r="F37" s="5" t="n">
        <v>99000000</v>
      </c>
      <c r="G37" s="5" t="n">
        <v>0</v>
      </c>
    </row>
    <row r="38" spans="1:7">
      <c r="A38" s="4" t="s">
        <v>203</v>
      </c>
      <c r="B38" s="6" t="n">
        <v>11145000000</v>
      </c>
      <c r="C38" s="6" t="n">
        <v>3000000</v>
      </c>
      <c r="D38" s="6" t="n">
        <v>-2238000000</v>
      </c>
      <c r="E38" s="5" t="n">
        <v>4429000000</v>
      </c>
      <c r="F38" s="5" t="n">
        <v>103000000</v>
      </c>
      <c r="G38" s="5" t="n">
        <v>8848000000</v>
      </c>
    </row>
    <row r="39" spans="1:7">
      <c r="A39" s="4" t="s">
        <v>204</v>
      </c>
      <c r="C39" s="5" t="n">
        <v>312000000</v>
      </c>
      <c r="D39" s="5" t="n">
        <v>-28000000</v>
      </c>
    </row>
    <row r="40" spans="1:7">
      <c r="A40" s="4" t="s">
        <v>205</v>
      </c>
      <c r="B40" s="5" t="n">
        <v>-28000000</v>
      </c>
    </row>
    <row r="41" spans="1:7">
      <c r="A41" s="4" t="s">
        <v>188</v>
      </c>
      <c r="B41" s="6" t="n">
        <v>397000000</v>
      </c>
      <c r="C41" s="6" t="n">
        <v>0</v>
      </c>
      <c r="D41" s="6" t="n">
        <v>0</v>
      </c>
      <c r="E41" s="5" t="n">
        <v>0</v>
      </c>
      <c r="F41" s="5" t="n">
        <v>0</v>
      </c>
      <c r="G41" s="5" t="n">
        <v>397000000</v>
      </c>
    </row>
    <row r="42" spans="1:7">
      <c r="A42" s="4" t="s">
        <v>189</v>
      </c>
      <c r="B42" s="5" t="n">
        <v>111000000</v>
      </c>
      <c r="C42" s="6" t="n">
        <v>0</v>
      </c>
      <c r="D42" s="6" t="n">
        <v>583000000</v>
      </c>
      <c r="E42" s="5" t="n">
        <v>-472000000</v>
      </c>
      <c r="F42" s="5" t="n">
        <v>0</v>
      </c>
      <c r="G42" s="5" t="n">
        <v>0</v>
      </c>
    </row>
    <row r="43" spans="1:7">
      <c r="A43" s="4" t="s">
        <v>190</v>
      </c>
      <c r="C43" s="5" t="n">
        <v>0</v>
      </c>
      <c r="D43" s="5" t="n">
        <v>10000000</v>
      </c>
    </row>
    <row r="44" spans="1:7">
      <c r="A44" s="4" t="s">
        <v>127</v>
      </c>
      <c r="B44" s="5" t="n">
        <v>394000000</v>
      </c>
      <c r="C44" s="6" t="n">
        <v>0</v>
      </c>
      <c r="D44" s="6" t="n">
        <v>0</v>
      </c>
      <c r="E44" s="5" t="n">
        <v>394000000</v>
      </c>
      <c r="F44" s="5" t="n">
        <v>0</v>
      </c>
      <c r="G44" s="5" t="n">
        <v>0</v>
      </c>
    </row>
    <row r="45" spans="1:7">
      <c r="A45" s="4" t="s">
        <v>193</v>
      </c>
      <c r="B45" s="5" t="n">
        <v>104000000</v>
      </c>
      <c r="C45" s="5" t="n">
        <v>0</v>
      </c>
      <c r="D45" s="5" t="n">
        <v>0</v>
      </c>
      <c r="E45" s="5" t="n">
        <v>104000000</v>
      </c>
      <c r="F45" s="5" t="n">
        <v>0</v>
      </c>
      <c r="G45" s="5" t="n">
        <v>0</v>
      </c>
    </row>
    <row r="46" spans="1:7">
      <c r="A46" s="4" t="s">
        <v>176</v>
      </c>
      <c r="B46" s="5" t="n">
        <v>16000000</v>
      </c>
      <c r="C46" s="6" t="n">
        <v>0</v>
      </c>
      <c r="D46" s="6" t="n">
        <v>0</v>
      </c>
      <c r="E46" s="5" t="n">
        <v>16000000</v>
      </c>
      <c r="F46" s="5" t="n">
        <v>0</v>
      </c>
      <c r="G46" s="5" t="n">
        <v>0</v>
      </c>
    </row>
    <row r="47" spans="1:7">
      <c r="A47" s="4" t="s">
        <v>200</v>
      </c>
      <c r="C47" s="5" t="n">
        <v>0</v>
      </c>
      <c r="D47" s="5" t="n">
        <v>0</v>
      </c>
    </row>
    <row r="48" spans="1:7">
      <c r="A48" s="4" t="s">
        <v>177</v>
      </c>
      <c r="B48" s="5" t="n">
        <v>-11000000</v>
      </c>
      <c r="C48" s="6" t="n">
        <v>0</v>
      </c>
      <c r="D48" s="6" t="n">
        <v>-11000000</v>
      </c>
      <c r="E48" s="5" t="n">
        <v>0</v>
      </c>
      <c r="F48" s="5" t="n">
        <v>0</v>
      </c>
      <c r="G48" s="5" t="n">
        <v>0</v>
      </c>
    </row>
    <row r="49" spans="1:7">
      <c r="A49" s="4" t="s">
        <v>201</v>
      </c>
      <c r="C49" s="5" t="n">
        <v>0</v>
      </c>
      <c r="D49" s="5" t="n">
        <v>0</v>
      </c>
    </row>
    <row r="50" spans="1:7">
      <c r="A50" s="4" t="s">
        <v>195</v>
      </c>
      <c r="B50" s="5" t="n">
        <v>-577000000</v>
      </c>
      <c r="C50" s="6" t="n">
        <v>0</v>
      </c>
      <c r="D50" s="6" t="n">
        <v>0</v>
      </c>
      <c r="E50" s="5" t="n">
        <v>35000000</v>
      </c>
      <c r="F50" s="5" t="n">
        <v>0</v>
      </c>
      <c r="G50" s="5" t="n">
        <v>-612000000</v>
      </c>
    </row>
    <row r="51" spans="1:7">
      <c r="A51" s="4" t="s">
        <v>196</v>
      </c>
      <c r="B51" s="5" t="n">
        <v>27000000</v>
      </c>
      <c r="C51" s="5" t="n">
        <v>0</v>
      </c>
      <c r="D51" s="5" t="n">
        <v>0</v>
      </c>
      <c r="E51" s="5" t="n">
        <v>0</v>
      </c>
      <c r="F51" s="5" t="n">
        <v>27000000</v>
      </c>
      <c r="G51" s="5" t="n">
        <v>0</v>
      </c>
    </row>
    <row r="52" spans="1:7">
      <c r="A52" s="4" t="s">
        <v>202</v>
      </c>
      <c r="B52" s="5" t="n">
        <v>-113000000</v>
      </c>
      <c r="C52" s="5" t="n">
        <v>0</v>
      </c>
      <c r="D52" s="5" t="n">
        <v>0</v>
      </c>
      <c r="E52" s="5" t="n">
        <v>0</v>
      </c>
      <c r="F52" s="5" t="n">
        <v>-113000000</v>
      </c>
      <c r="G52" s="5" t="n">
        <v>0</v>
      </c>
    </row>
    <row r="53" spans="1:7">
      <c r="A53" s="4" t="s">
        <v>206</v>
      </c>
      <c r="B53" s="5" t="n">
        <v>2000000</v>
      </c>
      <c r="C53" s="5" t="n">
        <v>0</v>
      </c>
      <c r="D53" s="5" t="n">
        <v>0</v>
      </c>
      <c r="E53" s="5" t="n">
        <v>0</v>
      </c>
      <c r="F53" s="5" t="n">
        <v>2000000</v>
      </c>
      <c r="G53" s="5" t="n">
        <v>0</v>
      </c>
    </row>
    <row r="54" spans="1:7">
      <c r="A54" s="4" t="s">
        <v>117</v>
      </c>
      <c r="B54" s="5" t="n">
        <v>-77000000</v>
      </c>
      <c r="C54" s="5" t="n">
        <v>0</v>
      </c>
      <c r="D54" s="5" t="n">
        <v>0</v>
      </c>
      <c r="E54" s="5" t="n">
        <v>0</v>
      </c>
      <c r="F54" s="5" t="n">
        <v>-77000000</v>
      </c>
      <c r="G54" s="5" t="n">
        <v>0</v>
      </c>
    </row>
    <row r="55" spans="1:7">
      <c r="A55" s="4" t="s">
        <v>207</v>
      </c>
      <c r="B55" s="6" t="n">
        <v>11418000000</v>
      </c>
      <c r="C55" s="6" t="n">
        <v>3000000</v>
      </c>
      <c r="D55" s="6" t="n">
        <v>-1666000000</v>
      </c>
      <c r="E55" s="6" t="n">
        <v>4506000000</v>
      </c>
      <c r="F55" s="6" t="n">
        <v>-58000000</v>
      </c>
      <c r="G55" s="6" t="n">
        <v>8633000000</v>
      </c>
    </row>
    <row r="56" spans="1:7">
      <c r="A56" s="4" t="s">
        <v>208</v>
      </c>
      <c r="C56" s="5" t="n">
        <v>312000000</v>
      </c>
      <c r="D56" s="5" t="n">
        <v>-18000000</v>
      </c>
    </row>
    <row r="57" spans="1:7">
      <c r="A57" s="4" t="s">
        <v>205</v>
      </c>
      <c r="B57" s="5" t="n">
        <v>-18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0</v>
      </c>
    </row>
    <row r="3" spans="1:3">
      <c r="A3" s="3" t="s">
        <v>230</v>
      </c>
    </row>
    <row r="4" spans="1:3">
      <c r="A4" s="4" t="s">
        <v>518</v>
      </c>
      <c r="B4" s="6" t="n">
        <v>9951</v>
      </c>
      <c r="C4" s="6" t="n">
        <v>2766</v>
      </c>
    </row>
    <row r="5" spans="1:3">
      <c r="A5" s="4" t="s">
        <v>763</v>
      </c>
      <c r="C5" s="5" t="n">
        <v>7183</v>
      </c>
    </row>
    <row r="6" spans="1:3">
      <c r="A6" s="4" t="s">
        <v>764</v>
      </c>
      <c r="B6" s="5" t="n">
        <v>66</v>
      </c>
    </row>
    <row r="7" spans="1:3">
      <c r="A7" s="4" t="s">
        <v>116</v>
      </c>
      <c r="B7" s="5" t="n">
        <v>-3</v>
      </c>
      <c r="C7" s="5" t="n">
        <v>2</v>
      </c>
    </row>
    <row r="8" spans="1:3">
      <c r="A8" s="4" t="s">
        <v>521</v>
      </c>
      <c r="B8" s="6" t="n">
        <v>10014</v>
      </c>
      <c r="C8" s="6" t="n">
        <v>99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65</v>
      </c>
      <c r="B1" s="2" t="s">
        <v>766</v>
      </c>
      <c r="C1" s="2" t="s">
        <v>2</v>
      </c>
      <c r="D1" s="2" t="s">
        <v>30</v>
      </c>
    </row>
    <row r="2" spans="1:4">
      <c r="A2" s="3" t="s">
        <v>767</v>
      </c>
    </row>
    <row r="3" spans="1:4">
      <c r="A3" s="4" t="s">
        <v>768</v>
      </c>
      <c r="C3" s="6" t="n">
        <v>5160</v>
      </c>
      <c r="D3" s="6" t="n">
        <v>3539</v>
      </c>
    </row>
    <row r="4" spans="1:4">
      <c r="A4" s="4" t="s">
        <v>769</v>
      </c>
      <c r="C4" s="5" t="n">
        <v>-2033</v>
      </c>
      <c r="D4" s="5" t="n">
        <v>-940</v>
      </c>
    </row>
    <row r="5" spans="1:4">
      <c r="A5" s="4" t="s">
        <v>770</v>
      </c>
      <c r="C5" s="5" t="n">
        <v>3127</v>
      </c>
      <c r="D5" s="5" t="n">
        <v>2599</v>
      </c>
    </row>
    <row r="6" spans="1:4">
      <c r="A6" s="4" t="s">
        <v>771</v>
      </c>
      <c r="C6" s="5" t="n">
        <v>5856</v>
      </c>
      <c r="D6" s="5" t="n">
        <v>5974</v>
      </c>
    </row>
    <row r="7" spans="1:4">
      <c r="A7" s="4" t="s">
        <v>772</v>
      </c>
      <c r="C7" s="6" t="n">
        <v>3823</v>
      </c>
      <c r="D7" s="6" t="n">
        <v>5034</v>
      </c>
    </row>
    <row r="8" spans="1:4">
      <c r="A8" s="4" t="s">
        <v>773</v>
      </c>
    </row>
    <row r="9" spans="1:4">
      <c r="A9" s="3" t="s">
        <v>767</v>
      </c>
    </row>
    <row r="10" spans="1:4">
      <c r="A10" s="4" t="s">
        <v>774</v>
      </c>
      <c r="C10" s="4" t="s">
        <v>775</v>
      </c>
      <c r="D10" s="4" t="s">
        <v>775</v>
      </c>
    </row>
    <row r="11" spans="1:4">
      <c r="A11" s="4" t="s">
        <v>768</v>
      </c>
      <c r="C11" s="6" t="n">
        <v>3478</v>
      </c>
      <c r="D11" s="6" t="n">
        <v>2008</v>
      </c>
    </row>
    <row r="12" spans="1:4">
      <c r="A12" s="4" t="s">
        <v>769</v>
      </c>
      <c r="C12" s="5" t="n">
        <v>-1373</v>
      </c>
      <c r="D12" s="5" t="n">
        <v>-632</v>
      </c>
    </row>
    <row r="13" spans="1:4">
      <c r="A13" s="4" t="s">
        <v>770</v>
      </c>
      <c r="C13" s="6" t="n">
        <v>2105</v>
      </c>
      <c r="D13" s="6" t="n">
        <v>1376</v>
      </c>
    </row>
    <row r="14" spans="1:4">
      <c r="A14" s="4" t="s">
        <v>776</v>
      </c>
    </row>
    <row r="15" spans="1:4">
      <c r="A15" s="3" t="s">
        <v>767</v>
      </c>
    </row>
    <row r="16" spans="1:4">
      <c r="A16" s="4" t="s">
        <v>774</v>
      </c>
      <c r="C16" s="4" t="s">
        <v>486</v>
      </c>
      <c r="D16" s="4" t="s">
        <v>486</v>
      </c>
    </row>
    <row r="17" spans="1:4">
      <c r="A17" s="4" t="s">
        <v>768</v>
      </c>
      <c r="C17" s="6" t="n">
        <v>645</v>
      </c>
      <c r="D17" s="6" t="n">
        <v>645</v>
      </c>
    </row>
    <row r="18" spans="1:4">
      <c r="A18" s="4" t="s">
        <v>769</v>
      </c>
      <c r="C18" s="5" t="n">
        <v>-134</v>
      </c>
      <c r="D18" s="5" t="n">
        <v>-45</v>
      </c>
    </row>
    <row r="19" spans="1:4">
      <c r="A19" s="4" t="s">
        <v>770</v>
      </c>
      <c r="C19" s="6" t="n">
        <v>511</v>
      </c>
      <c r="D19" s="6" t="n">
        <v>600</v>
      </c>
    </row>
    <row r="20" spans="1:4">
      <c r="A20" s="4" t="s">
        <v>777</v>
      </c>
    </row>
    <row r="21" spans="1:4">
      <c r="A21" s="3" t="s">
        <v>767</v>
      </c>
    </row>
    <row r="22" spans="1:4">
      <c r="A22" s="4" t="s">
        <v>774</v>
      </c>
      <c r="C22" s="4" t="s">
        <v>778</v>
      </c>
      <c r="D22" s="4" t="s">
        <v>778</v>
      </c>
    </row>
    <row r="23" spans="1:4">
      <c r="A23" s="4" t="s">
        <v>768</v>
      </c>
      <c r="C23" s="6" t="n">
        <v>627</v>
      </c>
      <c r="D23" s="6" t="n">
        <v>628</v>
      </c>
    </row>
    <row r="24" spans="1:4">
      <c r="A24" s="4" t="s">
        <v>769</v>
      </c>
      <c r="C24" s="5" t="n">
        <v>-227</v>
      </c>
      <c r="D24" s="5" t="n">
        <v>-157</v>
      </c>
    </row>
    <row r="25" spans="1:4">
      <c r="A25" s="4" t="s">
        <v>770</v>
      </c>
      <c r="C25" s="6" t="n">
        <v>400</v>
      </c>
      <c r="D25" s="6" t="n">
        <v>471</v>
      </c>
    </row>
    <row r="26" spans="1:4">
      <c r="A26" s="4" t="s">
        <v>779</v>
      </c>
    </row>
    <row r="27" spans="1:4">
      <c r="A27" s="3" t="s">
        <v>767</v>
      </c>
    </row>
    <row r="28" spans="1:4">
      <c r="A28" s="4" t="s">
        <v>774</v>
      </c>
      <c r="C28" s="4" t="s">
        <v>482</v>
      </c>
      <c r="D28" s="4" t="s">
        <v>482</v>
      </c>
    </row>
    <row r="29" spans="1:4">
      <c r="A29" s="4" t="s">
        <v>768</v>
      </c>
      <c r="C29" s="6" t="n">
        <v>375</v>
      </c>
      <c r="D29" s="6" t="n">
        <v>219</v>
      </c>
    </row>
    <row r="30" spans="1:4">
      <c r="A30" s="4" t="s">
        <v>769</v>
      </c>
      <c r="C30" s="5" t="n">
        <v>-288</v>
      </c>
      <c r="D30" s="5" t="n">
        <v>-96</v>
      </c>
    </row>
    <row r="31" spans="1:4">
      <c r="A31" s="4" t="s">
        <v>770</v>
      </c>
      <c r="C31" s="6" t="n">
        <v>87</v>
      </c>
      <c r="D31" s="6" t="n">
        <v>123</v>
      </c>
    </row>
    <row r="32" spans="1:4">
      <c r="A32" s="4" t="s">
        <v>780</v>
      </c>
    </row>
    <row r="33" spans="1:4">
      <c r="A33" s="3" t="s">
        <v>767</v>
      </c>
    </row>
    <row r="34" spans="1:4">
      <c r="A34" s="4" t="s">
        <v>774</v>
      </c>
      <c r="C34" s="4" t="s">
        <v>781</v>
      </c>
      <c r="D34" s="4" t="s">
        <v>781</v>
      </c>
    </row>
    <row r="35" spans="1:4">
      <c r="A35" s="4" t="s">
        <v>768</v>
      </c>
      <c r="C35" s="6" t="n">
        <v>35</v>
      </c>
      <c r="D35" s="6" t="n">
        <v>39</v>
      </c>
    </row>
    <row r="36" spans="1:4">
      <c r="A36" s="4" t="s">
        <v>769</v>
      </c>
      <c r="C36" s="5" t="n">
        <v>-11</v>
      </c>
      <c r="D36" s="5" t="n">
        <v>-10</v>
      </c>
    </row>
    <row r="37" spans="1:4">
      <c r="A37" s="4" t="s">
        <v>770</v>
      </c>
      <c r="C37" s="5" t="n">
        <v>24</v>
      </c>
      <c r="D37" s="5" t="n">
        <v>29</v>
      </c>
    </row>
    <row r="38" spans="1:4">
      <c r="A38" s="4" t="s">
        <v>782</v>
      </c>
    </row>
    <row r="39" spans="1:4">
      <c r="A39" s="3" t="s">
        <v>767</v>
      </c>
    </row>
    <row r="40" spans="1:4">
      <c r="A40" s="4" t="s">
        <v>783</v>
      </c>
      <c r="B40" s="6" t="n">
        <v>2290</v>
      </c>
      <c r="C40" s="6" t="n">
        <v>696</v>
      </c>
      <c r="D40" s="6" t="n">
        <v>24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0</v>
      </c>
      <c r="D2" s="2" t="s">
        <v>87</v>
      </c>
    </row>
    <row r="3" spans="1:4">
      <c r="A3" s="3" t="s">
        <v>767</v>
      </c>
    </row>
    <row r="4" spans="1:4">
      <c r="A4" s="4" t="s">
        <v>785</v>
      </c>
      <c r="B4" s="6" t="n">
        <v>1169</v>
      </c>
      <c r="C4" s="6" t="n">
        <v>266</v>
      </c>
      <c r="D4" s="6" t="n">
        <v>17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0</v>
      </c>
    </row>
    <row r="2" spans="1:3">
      <c r="A2" s="3" t="s">
        <v>767</v>
      </c>
    </row>
    <row r="3" spans="1:3">
      <c r="A3" s="5" t="n">
        <v>2018</v>
      </c>
      <c r="B3" s="6" t="n">
        <v>1085</v>
      </c>
    </row>
    <row r="4" spans="1:3">
      <c r="A4" s="5" t="n">
        <v>2019</v>
      </c>
      <c r="B4" s="5" t="n">
        <v>796</v>
      </c>
    </row>
    <row r="5" spans="1:3">
      <c r="A5" s="5" t="n">
        <v>2020</v>
      </c>
      <c r="B5" s="5" t="n">
        <v>590</v>
      </c>
    </row>
    <row r="6" spans="1:3">
      <c r="A6" s="5" t="n">
        <v>2021</v>
      </c>
      <c r="B6" s="5" t="n">
        <v>339</v>
      </c>
    </row>
    <row r="7" spans="1:3">
      <c r="A7" s="5" t="n">
        <v>2022</v>
      </c>
      <c r="B7" s="5" t="n">
        <v>157</v>
      </c>
    </row>
    <row r="8" spans="1:3">
      <c r="A8" s="4" t="s">
        <v>701</v>
      </c>
      <c r="B8" s="5" t="n">
        <v>160</v>
      </c>
    </row>
    <row r="9" spans="1:3">
      <c r="A9" s="4" t="s">
        <v>770</v>
      </c>
      <c r="B9" s="6" t="n">
        <v>3127</v>
      </c>
      <c r="C9" s="6" t="n">
        <v>25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0</v>
      </c>
      <c r="D2" s="2" t="s">
        <v>87</v>
      </c>
    </row>
    <row r="3" spans="1:4">
      <c r="A3" s="3" t="s">
        <v>767</v>
      </c>
    </row>
    <row r="4" spans="1:4">
      <c r="A4" s="4" t="s">
        <v>788</v>
      </c>
      <c r="B4" s="6" t="n">
        <v>0</v>
      </c>
      <c r="C4" s="6" t="n">
        <v>36</v>
      </c>
      <c r="D4" s="6" t="n">
        <v>39</v>
      </c>
    </row>
    <row r="5" spans="1:4">
      <c r="A5" s="4" t="s">
        <v>782</v>
      </c>
    </row>
    <row r="6" spans="1:4">
      <c r="A6" s="3" t="s">
        <v>767</v>
      </c>
    </row>
    <row r="7" spans="1:4">
      <c r="A7" s="4" t="s">
        <v>789</v>
      </c>
      <c r="B7" s="6" t="n">
        <v>1739</v>
      </c>
    </row>
    <row r="8" spans="1:4">
      <c r="A8" s="4" t="s">
        <v>790</v>
      </c>
      <c r="B8" s="4" t="s">
        <v>7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87</v>
      </c>
    </row>
    <row r="3" spans="1:4">
      <c r="A3" s="3" t="s">
        <v>793</v>
      </c>
    </row>
    <row r="4" spans="1:4">
      <c r="A4" s="4" t="s">
        <v>794</v>
      </c>
      <c r="B4" s="6" t="n">
        <v>212</v>
      </c>
    </row>
    <row r="5" spans="1:4">
      <c r="A5" s="4" t="s">
        <v>795</v>
      </c>
      <c r="B5" s="5" t="n">
        <v>189</v>
      </c>
      <c r="C5" s="6" t="n">
        <v>212</v>
      </c>
    </row>
    <row r="6" spans="1:4">
      <c r="A6" s="4" t="s">
        <v>796</v>
      </c>
    </row>
    <row r="7" spans="1:4">
      <c r="A7" s="3" t="s">
        <v>797</v>
      </c>
    </row>
    <row r="8" spans="1:4">
      <c r="A8" s="4" t="s">
        <v>798</v>
      </c>
      <c r="B8" s="5" t="n">
        <v>326</v>
      </c>
      <c r="C8" s="5" t="n">
        <v>231</v>
      </c>
      <c r="D8" s="6" t="n">
        <v>255</v>
      </c>
    </row>
    <row r="9" spans="1:4">
      <c r="A9" s="4" t="s">
        <v>799</v>
      </c>
      <c r="B9" s="5" t="n">
        <v>8</v>
      </c>
      <c r="C9" s="5" t="n">
        <v>8</v>
      </c>
      <c r="D9" s="5" t="n">
        <v>9</v>
      </c>
    </row>
    <row r="10" spans="1:4">
      <c r="A10" s="4" t="s">
        <v>800</v>
      </c>
      <c r="B10" s="5" t="n">
        <v>1</v>
      </c>
      <c r="C10" s="5" t="n">
        <v>3</v>
      </c>
      <c r="D10" s="5" t="n">
        <v>4</v>
      </c>
    </row>
    <row r="11" spans="1:4">
      <c r="A11" s="4" t="s">
        <v>801</v>
      </c>
      <c r="B11" s="5" t="n">
        <v>-22</v>
      </c>
      <c r="C11" s="5" t="n">
        <v>52</v>
      </c>
      <c r="D11" s="5" t="n">
        <v>16</v>
      </c>
    </row>
    <row r="12" spans="1:4">
      <c r="A12" s="4" t="s">
        <v>802</v>
      </c>
      <c r="B12" s="5" t="n">
        <v>-30</v>
      </c>
      <c r="C12" s="5" t="n">
        <v>-16</v>
      </c>
      <c r="D12" s="5" t="n">
        <v>-8</v>
      </c>
    </row>
    <row r="13" spans="1:4">
      <c r="A13" s="4" t="s">
        <v>803</v>
      </c>
      <c r="B13" s="5" t="n">
        <v>-6</v>
      </c>
      <c r="C13" s="5" t="n">
        <v>-1</v>
      </c>
      <c r="D13" s="5" t="n">
        <v>0</v>
      </c>
    </row>
    <row r="14" spans="1:4">
      <c r="A14" s="4" t="s">
        <v>804</v>
      </c>
      <c r="B14" s="5" t="n">
        <v>-28</v>
      </c>
      <c r="C14" s="5" t="n">
        <v>49</v>
      </c>
      <c r="D14" s="5" t="n">
        <v>-45</v>
      </c>
    </row>
    <row r="15" spans="1:4">
      <c r="A15" s="4" t="s">
        <v>805</v>
      </c>
      <c r="B15" s="5" t="n">
        <v>249</v>
      </c>
      <c r="C15" s="5" t="n">
        <v>326</v>
      </c>
      <c r="D15" s="5" t="n">
        <v>231</v>
      </c>
    </row>
    <row r="16" spans="1:4">
      <c r="A16" s="3" t="s">
        <v>793</v>
      </c>
    </row>
    <row r="17" spans="1:4">
      <c r="A17" s="4" t="s">
        <v>794</v>
      </c>
      <c r="B17" s="5" t="n">
        <v>212</v>
      </c>
      <c r="C17" s="5" t="n">
        <v>185</v>
      </c>
      <c r="D17" s="5" t="n">
        <v>191</v>
      </c>
    </row>
    <row r="18" spans="1:4">
      <c r="A18" s="4" t="s">
        <v>806</v>
      </c>
      <c r="B18" s="5" t="n">
        <v>15</v>
      </c>
      <c r="C18" s="5" t="n">
        <v>-14</v>
      </c>
      <c r="D18" s="5" t="n">
        <v>22</v>
      </c>
    </row>
    <row r="19" spans="1:4">
      <c r="A19" s="4" t="s">
        <v>807</v>
      </c>
      <c r="B19" s="5" t="n">
        <v>10</v>
      </c>
      <c r="C19" s="5" t="n">
        <v>20</v>
      </c>
      <c r="D19" s="5" t="n">
        <v>14</v>
      </c>
    </row>
    <row r="20" spans="1:4">
      <c r="A20" s="4" t="s">
        <v>808</v>
      </c>
      <c r="B20" s="5" t="n">
        <v>-30</v>
      </c>
      <c r="C20" s="5" t="n">
        <v>-16</v>
      </c>
      <c r="D20" s="5" t="n">
        <v>-8</v>
      </c>
    </row>
    <row r="21" spans="1:4">
      <c r="A21" s="4" t="s">
        <v>809</v>
      </c>
      <c r="B21" s="5" t="n">
        <v>-18</v>
      </c>
      <c r="C21" s="5" t="n">
        <v>37</v>
      </c>
      <c r="D21" s="5" t="n">
        <v>-34</v>
      </c>
    </row>
    <row r="22" spans="1:4">
      <c r="A22" s="4" t="s">
        <v>795</v>
      </c>
      <c r="B22" s="5" t="n">
        <v>189</v>
      </c>
      <c r="C22" s="5" t="n">
        <v>212</v>
      </c>
      <c r="D22" s="5" t="n">
        <v>185</v>
      </c>
    </row>
    <row r="23" spans="1:4">
      <c r="A23" s="4" t="s">
        <v>810</v>
      </c>
      <c r="B23" s="6" t="n">
        <v>60</v>
      </c>
      <c r="C23" s="6" t="n">
        <v>114</v>
      </c>
      <c r="D23" s="6" t="n">
        <v>4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0</v>
      </c>
    </row>
    <row r="2" spans="1:3">
      <c r="A2" s="3" t="s">
        <v>812</v>
      </c>
    </row>
    <row r="3" spans="1:3">
      <c r="A3" s="4" t="s">
        <v>813</v>
      </c>
      <c r="B3" s="6" t="n">
        <v>1</v>
      </c>
      <c r="C3" s="6" t="n">
        <v>0</v>
      </c>
    </row>
    <row r="4" spans="1:3">
      <c r="A4" s="4" t="s">
        <v>814</v>
      </c>
      <c r="B4" s="5" t="n">
        <v>59</v>
      </c>
      <c r="C4" s="5" t="n">
        <v>114</v>
      </c>
    </row>
    <row r="5" spans="1:3">
      <c r="A5" s="4" t="s">
        <v>815</v>
      </c>
      <c r="B5" s="6" t="n">
        <v>60</v>
      </c>
      <c r="C5" s="6" t="n">
        <v>1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2</v>
      </c>
      <c r="C1" s="2" t="s">
        <v>30</v>
      </c>
      <c r="D1" s="2" t="s">
        <v>87</v>
      </c>
    </row>
    <row r="2" spans="1:4">
      <c r="A2" s="3" t="s">
        <v>812</v>
      </c>
    </row>
    <row r="3" spans="1:4">
      <c r="A3" s="4" t="s">
        <v>817</v>
      </c>
      <c r="B3" s="4" t="s">
        <v>818</v>
      </c>
      <c r="C3" s="4" t="s">
        <v>819</v>
      </c>
      <c r="D3" s="4" t="s">
        <v>820</v>
      </c>
    </row>
    <row r="4" spans="1:4">
      <c r="A4" s="4" t="s">
        <v>796</v>
      </c>
    </row>
    <row r="5" spans="1:4">
      <c r="A5" s="3" t="s">
        <v>812</v>
      </c>
    </row>
    <row r="6" spans="1:4">
      <c r="A6" s="4" t="s">
        <v>817</v>
      </c>
      <c r="B6" s="4" t="s">
        <v>821</v>
      </c>
      <c r="C6" s="4" t="s">
        <v>818</v>
      </c>
      <c r="D6" s="4" t="s">
        <v>819</v>
      </c>
    </row>
    <row r="7" spans="1:4">
      <c r="A7" s="4" t="s">
        <v>822</v>
      </c>
      <c r="B7" s="4" t="s">
        <v>821</v>
      </c>
      <c r="C7" s="4" t="s">
        <v>821</v>
      </c>
      <c r="D7" s="4" t="s">
        <v>8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87</v>
      </c>
    </row>
    <row r="3" spans="1:4">
      <c r="A3" s="3" t="s">
        <v>812</v>
      </c>
    </row>
    <row r="4" spans="1:4">
      <c r="A4" s="4" t="s">
        <v>817</v>
      </c>
      <c r="B4" s="4" t="s">
        <v>818</v>
      </c>
      <c r="C4" s="4" t="s">
        <v>819</v>
      </c>
      <c r="D4" s="4" t="s">
        <v>820</v>
      </c>
    </row>
    <row r="5" spans="1:4">
      <c r="A5" s="4" t="s">
        <v>825</v>
      </c>
      <c r="B5" s="4" t="s">
        <v>826</v>
      </c>
      <c r="C5" s="4" t="s">
        <v>826</v>
      </c>
      <c r="D5" s="4" t="s">
        <v>827</v>
      </c>
    </row>
    <row r="6" spans="1:4">
      <c r="A6" s="4" t="s">
        <v>796</v>
      </c>
    </row>
    <row r="7" spans="1:4">
      <c r="A7" s="3" t="s">
        <v>812</v>
      </c>
    </row>
    <row r="8" spans="1:4">
      <c r="A8" s="4" t="s">
        <v>822</v>
      </c>
      <c r="B8" s="4" t="s">
        <v>821</v>
      </c>
      <c r="C8" s="4" t="s">
        <v>823</v>
      </c>
      <c r="D8" s="4" t="s">
        <v>7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 customWidth="1" max="5" min="5" width="14"/>
    <col customWidth="1" max="6" min="6" width="14"/>
  </cols>
  <sheetData>
    <row r="1" spans="1:6">
      <c r="A1" s="1" t="s">
        <v>828</v>
      </c>
      <c r="C1" s="2" t="s">
        <v>2</v>
      </c>
      <c r="D1" s="2" t="s">
        <v>30</v>
      </c>
      <c r="E1" s="2" t="s">
        <v>87</v>
      </c>
      <c r="F1" s="2" t="s">
        <v>538</v>
      </c>
    </row>
    <row r="2" spans="1:6">
      <c r="A2" s="3" t="s">
        <v>812</v>
      </c>
    </row>
    <row r="3" spans="1:6">
      <c r="A3" s="4" t="s">
        <v>829</v>
      </c>
      <c r="C3" s="6" t="n">
        <v>189</v>
      </c>
      <c r="D3" s="6" t="n">
        <v>212</v>
      </c>
    </row>
    <row r="4" spans="1:6">
      <c r="A4" s="4" t="s">
        <v>550</v>
      </c>
    </row>
    <row r="5" spans="1:6">
      <c r="A5" s="3" t="s">
        <v>812</v>
      </c>
    </row>
    <row r="6" spans="1:6">
      <c r="A6" s="4" t="s">
        <v>829</v>
      </c>
      <c r="C6" s="5" t="n">
        <v>2</v>
      </c>
      <c r="D6" s="5" t="n">
        <v>8</v>
      </c>
    </row>
    <row r="7" spans="1:6">
      <c r="A7" s="4" t="s">
        <v>551</v>
      </c>
    </row>
    <row r="8" spans="1:6">
      <c r="A8" s="3" t="s">
        <v>812</v>
      </c>
    </row>
    <row r="9" spans="1:6">
      <c r="A9" s="4" t="s">
        <v>829</v>
      </c>
      <c r="C9" s="5" t="n">
        <v>187</v>
      </c>
      <c r="D9" s="5" t="n">
        <v>204</v>
      </c>
    </row>
    <row r="10" spans="1:6">
      <c r="A10" s="4" t="s">
        <v>552</v>
      </c>
    </row>
    <row r="11" spans="1:6">
      <c r="A11" s="3" t="s">
        <v>812</v>
      </c>
    </row>
    <row r="12" spans="1:6">
      <c r="A12" s="4" t="s">
        <v>829</v>
      </c>
      <c r="C12" s="5" t="n">
        <v>0</v>
      </c>
      <c r="D12" s="5" t="n">
        <v>0</v>
      </c>
    </row>
    <row r="13" spans="1:6">
      <c r="A13" s="4" t="s">
        <v>830</v>
      </c>
    </row>
    <row r="14" spans="1:6">
      <c r="A14" s="3" t="s">
        <v>812</v>
      </c>
    </row>
    <row r="15" spans="1:6">
      <c r="A15" s="4" t="s">
        <v>829</v>
      </c>
      <c r="B15" s="4" t="s">
        <v>831</v>
      </c>
      <c r="C15" s="5" t="n">
        <v>67</v>
      </c>
      <c r="D15" s="5" t="n">
        <v>72</v>
      </c>
    </row>
    <row r="16" spans="1:6">
      <c r="A16" s="4" t="s">
        <v>832</v>
      </c>
    </row>
    <row r="17" spans="1:6">
      <c r="A17" s="3" t="s">
        <v>812</v>
      </c>
    </row>
    <row r="18" spans="1:6">
      <c r="A18" s="4" t="s">
        <v>829</v>
      </c>
      <c r="B18" s="4" t="s">
        <v>831</v>
      </c>
      <c r="C18" s="5" t="n">
        <v>0</v>
      </c>
      <c r="D18" s="5" t="n">
        <v>0</v>
      </c>
    </row>
    <row r="19" spans="1:6">
      <c r="A19" s="4" t="s">
        <v>833</v>
      </c>
    </row>
    <row r="20" spans="1:6">
      <c r="A20" s="3" t="s">
        <v>812</v>
      </c>
    </row>
    <row r="21" spans="1:6">
      <c r="A21" s="4" t="s">
        <v>829</v>
      </c>
      <c r="B21" s="4" t="s">
        <v>831</v>
      </c>
      <c r="C21" s="5" t="n">
        <v>67</v>
      </c>
      <c r="D21" s="5" t="n">
        <v>72</v>
      </c>
    </row>
    <row r="22" spans="1:6">
      <c r="A22" s="4" t="s">
        <v>834</v>
      </c>
    </row>
    <row r="23" spans="1:6">
      <c r="A23" s="3" t="s">
        <v>812</v>
      </c>
    </row>
    <row r="24" spans="1:6">
      <c r="A24" s="4" t="s">
        <v>829</v>
      </c>
      <c r="B24" s="4" t="s">
        <v>831</v>
      </c>
      <c r="C24" s="5" t="n">
        <v>0</v>
      </c>
      <c r="D24" s="5" t="n">
        <v>0</v>
      </c>
    </row>
    <row r="25" spans="1:6">
      <c r="A25" s="4" t="s">
        <v>835</v>
      </c>
    </row>
    <row r="26" spans="1:6">
      <c r="A26" s="3" t="s">
        <v>812</v>
      </c>
    </row>
    <row r="27" spans="1:6">
      <c r="A27" s="4" t="s">
        <v>829</v>
      </c>
      <c r="B27" s="4" t="s">
        <v>836</v>
      </c>
      <c r="C27" s="5" t="n">
        <v>116</v>
      </c>
      <c r="D27" s="5" t="n">
        <v>129</v>
      </c>
    </row>
    <row r="28" spans="1:6">
      <c r="A28" s="4" t="s">
        <v>837</v>
      </c>
    </row>
    <row r="29" spans="1:6">
      <c r="A29" s="3" t="s">
        <v>812</v>
      </c>
    </row>
    <row r="30" spans="1:6">
      <c r="A30" s="4" t="s">
        <v>829</v>
      </c>
      <c r="B30" s="4" t="s">
        <v>836</v>
      </c>
      <c r="C30" s="5" t="n">
        <v>0</v>
      </c>
      <c r="D30" s="5" t="n">
        <v>0</v>
      </c>
    </row>
    <row r="31" spans="1:6">
      <c r="A31" s="4" t="s">
        <v>838</v>
      </c>
    </row>
    <row r="32" spans="1:6">
      <c r="A32" s="3" t="s">
        <v>812</v>
      </c>
    </row>
    <row r="33" spans="1:6">
      <c r="A33" s="4" t="s">
        <v>829</v>
      </c>
      <c r="B33" s="4" t="s">
        <v>836</v>
      </c>
      <c r="C33" s="5" t="n">
        <v>116</v>
      </c>
      <c r="D33" s="5" t="n">
        <v>129</v>
      </c>
    </row>
    <row r="34" spans="1:6">
      <c r="A34" s="4" t="s">
        <v>839</v>
      </c>
    </row>
    <row r="35" spans="1:6">
      <c r="A35" s="3" t="s">
        <v>812</v>
      </c>
    </row>
    <row r="36" spans="1:6">
      <c r="A36" s="4" t="s">
        <v>829</v>
      </c>
      <c r="B36" s="4" t="s">
        <v>836</v>
      </c>
      <c r="C36" s="5" t="n">
        <v>0</v>
      </c>
      <c r="D36" s="5" t="n">
        <v>0</v>
      </c>
    </row>
    <row r="37" spans="1:6">
      <c r="A37" s="4" t="s">
        <v>840</v>
      </c>
    </row>
    <row r="38" spans="1:6">
      <c r="A38" s="3" t="s">
        <v>812</v>
      </c>
    </row>
    <row r="39" spans="1:6">
      <c r="A39" s="4" t="s">
        <v>829</v>
      </c>
      <c r="C39" s="5" t="n">
        <v>6</v>
      </c>
      <c r="D39" s="5" t="n">
        <v>11</v>
      </c>
    </row>
    <row r="40" spans="1:6">
      <c r="A40" s="4" t="s">
        <v>841</v>
      </c>
    </row>
    <row r="41" spans="1:6">
      <c r="A41" s="3" t="s">
        <v>812</v>
      </c>
    </row>
    <row r="42" spans="1:6">
      <c r="A42" s="4" t="s">
        <v>829</v>
      </c>
      <c r="C42" s="5" t="n">
        <v>2</v>
      </c>
      <c r="D42" s="5" t="n">
        <v>8</v>
      </c>
    </row>
    <row r="43" spans="1:6">
      <c r="A43" s="4" t="s">
        <v>842</v>
      </c>
    </row>
    <row r="44" spans="1:6">
      <c r="A44" s="3" t="s">
        <v>812</v>
      </c>
    </row>
    <row r="45" spans="1:6">
      <c r="A45" s="4" t="s">
        <v>829</v>
      </c>
      <c r="C45" s="5" t="n">
        <v>4</v>
      </c>
      <c r="D45" s="5" t="n">
        <v>3</v>
      </c>
    </row>
    <row r="46" spans="1:6">
      <c r="A46" s="4" t="s">
        <v>843</v>
      </c>
    </row>
    <row r="47" spans="1:6">
      <c r="A47" s="3" t="s">
        <v>812</v>
      </c>
    </row>
    <row r="48" spans="1:6">
      <c r="A48" s="4" t="s">
        <v>829</v>
      </c>
      <c r="C48" s="5" t="n">
        <v>0</v>
      </c>
      <c r="D48" s="5" t="n">
        <v>0</v>
      </c>
    </row>
    <row r="49" spans="1:6">
      <c r="A49" s="4" t="s">
        <v>796</v>
      </c>
    </row>
    <row r="50" spans="1:6">
      <c r="A50" s="3" t="s">
        <v>812</v>
      </c>
    </row>
    <row r="51" spans="1:6">
      <c r="A51" s="4" t="s">
        <v>829</v>
      </c>
      <c r="C51" s="6" t="n">
        <v>189</v>
      </c>
      <c r="D51" s="6" t="n">
        <v>212</v>
      </c>
      <c r="E51" s="6" t="n">
        <v>185</v>
      </c>
      <c r="F51" s="6" t="n">
        <v>191</v>
      </c>
    </row>
    <row r="52" spans="1:6"/>
    <row r="53" spans="1:6">
      <c r="A53" s="4" t="s">
        <v>644</v>
      </c>
      <c r="B53" s="4" t="s">
        <v>844</v>
      </c>
    </row>
    <row r="54" spans="1:6">
      <c r="A54" s="4" t="s">
        <v>845</v>
      </c>
      <c r="B54" s="4" t="s">
        <v>846</v>
      </c>
    </row>
    <row r="55" spans="1:6">
      <c r="A55" s="4" t="s">
        <v>847</v>
      </c>
      <c r="B55" s="4" t="s">
        <v>848</v>
      </c>
    </row>
  </sheetData>
  <mergeCells count="5">
    <mergeCell ref="A1:B1"/>
    <mergeCell ref="A52:E52"/>
    <mergeCell ref="B53:E53"/>
    <mergeCell ref="B54:E54"/>
    <mergeCell ref="B55:E5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87</v>
      </c>
    </row>
    <row r="3" spans="1:4">
      <c r="A3" s="3" t="s">
        <v>812</v>
      </c>
    </row>
    <row r="4" spans="1:4">
      <c r="A4" s="4" t="s">
        <v>196</v>
      </c>
      <c r="B4" s="6" t="n">
        <v>27000000</v>
      </c>
      <c r="C4" s="6" t="n">
        <v>-50000000</v>
      </c>
      <c r="D4" s="6" t="n">
        <v>-2000000</v>
      </c>
    </row>
    <row r="5" spans="1:4">
      <c r="A5" s="4" t="s">
        <v>850</v>
      </c>
      <c r="B5" s="5" t="n">
        <v>1000000</v>
      </c>
    </row>
    <row r="6" spans="1:4">
      <c r="A6" s="4" t="s">
        <v>796</v>
      </c>
    </row>
    <row r="7" spans="1:4">
      <c r="A7" s="3" t="s">
        <v>812</v>
      </c>
    </row>
    <row r="8" spans="1:4">
      <c r="A8" s="4" t="s">
        <v>851</v>
      </c>
      <c r="B8" s="5" t="n">
        <v>249000000</v>
      </c>
    </row>
    <row r="9" spans="1:4">
      <c r="A9" s="4" t="s">
        <v>196</v>
      </c>
      <c r="B9" s="5" t="n">
        <v>16000000</v>
      </c>
    </row>
    <row r="10" spans="1:4">
      <c r="A10" s="4" t="s">
        <v>852</v>
      </c>
      <c r="B10" s="5" t="n">
        <v>0</v>
      </c>
    </row>
    <row r="11" spans="1:4">
      <c r="A11" s="4" t="s">
        <v>853</v>
      </c>
      <c r="B11" s="6" t="n">
        <v>8000000</v>
      </c>
    </row>
    <row r="12" spans="1:4">
      <c r="A12" s="4" t="s">
        <v>854</v>
      </c>
      <c r="B12" s="4" t="s">
        <v>739</v>
      </c>
    </row>
    <row r="13" spans="1:4">
      <c r="A13" s="4" t="s">
        <v>855</v>
      </c>
    </row>
    <row r="14" spans="1:4">
      <c r="A14" s="3" t="s">
        <v>812</v>
      </c>
    </row>
    <row r="15" spans="1:4">
      <c r="A15" s="4" t="s">
        <v>856</v>
      </c>
      <c r="B15" s="4" t="s">
        <v>857</v>
      </c>
    </row>
    <row r="16" spans="1:4">
      <c r="A16" s="4" t="s">
        <v>858</v>
      </c>
    </row>
    <row r="17" spans="1:4">
      <c r="A17" s="3" t="s">
        <v>812</v>
      </c>
    </row>
    <row r="18" spans="1:4">
      <c r="A18" s="4" t="s">
        <v>856</v>
      </c>
      <c r="B18" s="4" t="s">
        <v>859</v>
      </c>
    </row>
    <row r="19" spans="1:4">
      <c r="A19" s="4" t="s">
        <v>860</v>
      </c>
    </row>
    <row r="20" spans="1:4">
      <c r="A20" s="3" t="s">
        <v>812</v>
      </c>
    </row>
    <row r="21" spans="1:4">
      <c r="A21" s="4" t="s">
        <v>856</v>
      </c>
      <c r="B21" s="4" t="s">
        <v>861</v>
      </c>
    </row>
    <row r="22" spans="1:4">
      <c r="A22" s="4" t="s">
        <v>862</v>
      </c>
    </row>
    <row r="23" spans="1:4">
      <c r="A23" s="3" t="s">
        <v>812</v>
      </c>
    </row>
    <row r="24" spans="1:4">
      <c r="A24" s="4" t="s">
        <v>863</v>
      </c>
      <c r="B24" s="6" t="n">
        <v>6000000</v>
      </c>
    </row>
    <row r="25" spans="1:4">
      <c r="A25" s="4" t="s">
        <v>864</v>
      </c>
    </row>
    <row r="26" spans="1:4">
      <c r="A26" s="3" t="s">
        <v>812</v>
      </c>
    </row>
    <row r="27" spans="1:4">
      <c r="A27" s="4" t="s">
        <v>863</v>
      </c>
      <c r="B27" s="6" t="n">
        <v>10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0</v>
      </c>
    </row>
    <row r="2" spans="1:3">
      <c r="A2" s="3" t="s">
        <v>866</v>
      </c>
    </row>
    <row r="3" spans="1:3">
      <c r="A3" s="4" t="s">
        <v>867</v>
      </c>
      <c r="B3" s="6" t="n">
        <v>1340</v>
      </c>
      <c r="C3" s="6" t="n">
        <v>1171</v>
      </c>
    </row>
    <row r="4" spans="1:3">
      <c r="A4" s="4" t="s">
        <v>868</v>
      </c>
    </row>
    <row r="5" spans="1:3">
      <c r="A5" s="3" t="s">
        <v>866</v>
      </c>
    </row>
    <row r="6" spans="1:3">
      <c r="A6" s="4" t="s">
        <v>869</v>
      </c>
      <c r="B6" s="5" t="n">
        <v>264</v>
      </c>
      <c r="C6" s="5" t="n">
        <v>65</v>
      </c>
    </row>
    <row r="7" spans="1:3">
      <c r="A7" s="4" t="s">
        <v>870</v>
      </c>
      <c r="B7" s="5" t="n">
        <v>187</v>
      </c>
      <c r="C7" s="5" t="n">
        <v>202</v>
      </c>
    </row>
    <row r="8" spans="1:3">
      <c r="A8" s="4" t="s">
        <v>871</v>
      </c>
    </row>
    <row r="9" spans="1:3">
      <c r="A9" s="3" t="s">
        <v>866</v>
      </c>
    </row>
    <row r="10" spans="1:3">
      <c r="A10" s="4" t="s">
        <v>869</v>
      </c>
      <c r="B10" s="5" t="n">
        <v>119</v>
      </c>
      <c r="C10" s="5" t="n">
        <v>235</v>
      </c>
    </row>
    <row r="11" spans="1:3">
      <c r="A11" s="4" t="s">
        <v>870</v>
      </c>
      <c r="B11" s="5" t="n">
        <v>279</v>
      </c>
      <c r="C11" s="5" t="n">
        <v>306</v>
      </c>
    </row>
    <row r="12" spans="1:3">
      <c r="A12" s="4" t="s">
        <v>872</v>
      </c>
    </row>
    <row r="13" spans="1:3">
      <c r="A13" s="3" t="s">
        <v>866</v>
      </c>
    </row>
    <row r="14" spans="1:3">
      <c r="A14" s="4" t="s">
        <v>869</v>
      </c>
      <c r="B14" s="5" t="n">
        <v>379</v>
      </c>
      <c r="C14" s="5" t="n">
        <v>263</v>
      </c>
    </row>
    <row r="15" spans="1:3">
      <c r="A15" s="4" t="s">
        <v>870</v>
      </c>
      <c r="B15" s="5" t="n">
        <v>112</v>
      </c>
      <c r="C15" s="5" t="n">
        <v>100</v>
      </c>
    </row>
    <row r="16" spans="1:3">
      <c r="A16" s="4" t="s">
        <v>873</v>
      </c>
    </row>
    <row r="17" spans="1:3">
      <c r="A17" s="3" t="s">
        <v>866</v>
      </c>
    </row>
    <row r="18" spans="1:3">
      <c r="A18" s="4" t="s">
        <v>867</v>
      </c>
      <c r="B18" s="6" t="n">
        <v>1340</v>
      </c>
      <c r="C18" s="6" t="n">
        <v>11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874</v>
      </c>
      <c r="B1" s="2" t="s">
        <v>875</v>
      </c>
      <c r="C1" s="2" t="s">
        <v>876</v>
      </c>
    </row>
    <row r="2" spans="1:3">
      <c r="A2" s="3" t="s">
        <v>877</v>
      </c>
    </row>
    <row r="3" spans="1:3">
      <c r="A3" s="4" t="s">
        <v>878</v>
      </c>
      <c r="B3" s="6" t="n">
        <v>2682</v>
      </c>
    </row>
    <row r="4" spans="1:3">
      <c r="A4" s="4" t="s">
        <v>879</v>
      </c>
    </row>
    <row r="5" spans="1:3">
      <c r="A5" s="3" t="s">
        <v>877</v>
      </c>
    </row>
    <row r="6" spans="1:3">
      <c r="A6" s="4" t="s">
        <v>878</v>
      </c>
      <c r="B6" s="5" t="n">
        <v>762</v>
      </c>
    </row>
    <row r="7" spans="1:3">
      <c r="A7" s="4" t="s">
        <v>880</v>
      </c>
    </row>
    <row r="8" spans="1:3">
      <c r="A8" s="3" t="s">
        <v>877</v>
      </c>
    </row>
    <row r="9" spans="1:3">
      <c r="A9" s="4" t="s">
        <v>878</v>
      </c>
      <c r="B9" s="5" t="n">
        <v>578</v>
      </c>
    </row>
    <row r="10" spans="1:3">
      <c r="A10" s="4" t="s">
        <v>881</v>
      </c>
    </row>
    <row r="11" spans="1:3">
      <c r="A11" s="3" t="s">
        <v>877</v>
      </c>
    </row>
    <row r="12" spans="1:3">
      <c r="A12" s="4" t="s">
        <v>882</v>
      </c>
      <c r="B12" s="5" t="n">
        <v>968</v>
      </c>
      <c r="C12" s="11" t="n">
        <v>109</v>
      </c>
    </row>
    <row r="13" spans="1:3">
      <c r="A13" s="4" t="s">
        <v>883</v>
      </c>
    </row>
    <row r="14" spans="1:3">
      <c r="A14" s="3" t="s">
        <v>877</v>
      </c>
    </row>
    <row r="15" spans="1:3">
      <c r="A15" s="4" t="s">
        <v>884</v>
      </c>
      <c r="B15" s="6" t="n">
        <v>1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885</v>
      </c>
      <c r="B1" s="2" t="s">
        <v>875</v>
      </c>
      <c r="C1" s="2" t="s">
        <v>876</v>
      </c>
    </row>
    <row r="2" spans="1:3">
      <c r="A2" s="4" t="s">
        <v>886</v>
      </c>
    </row>
    <row r="3" spans="1:3">
      <c r="A3" s="3" t="s">
        <v>887</v>
      </c>
    </row>
    <row r="4" spans="1:3">
      <c r="A4" s="4" t="s">
        <v>882</v>
      </c>
      <c r="B4" s="6" t="n">
        <v>968</v>
      </c>
      <c r="C4" s="11" t="n">
        <v>1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624</v>
      </c>
    </row>
    <row r="2" spans="1:2">
      <c r="A2" s="3" t="s">
        <v>877</v>
      </c>
    </row>
    <row r="3" spans="1:2">
      <c r="A3" s="12" t="n">
        <v>1</v>
      </c>
      <c r="B3" s="6" t="n">
        <v>274</v>
      </c>
    </row>
    <row r="4" spans="1:2">
      <c r="A4" s="12" t="n">
        <v>2</v>
      </c>
      <c r="B4" s="5" t="n">
        <v>243</v>
      </c>
    </row>
    <row r="5" spans="1:2">
      <c r="A5" s="12" t="n">
        <v>3</v>
      </c>
      <c r="B5" s="5" t="n">
        <v>218</v>
      </c>
    </row>
    <row r="6" spans="1:2">
      <c r="A6" s="12" t="n">
        <v>4</v>
      </c>
      <c r="B6" s="5" t="n">
        <v>175</v>
      </c>
    </row>
    <row r="7" spans="1:2">
      <c r="A7" s="12" t="n">
        <v>5</v>
      </c>
      <c r="B7" s="5" t="n">
        <v>58</v>
      </c>
    </row>
    <row r="8" spans="1:2">
      <c r="A8" s="4" t="s">
        <v>889</v>
      </c>
      <c r="B8" s="5" t="n">
        <v>968</v>
      </c>
    </row>
    <row r="9" spans="1:2">
      <c r="A9" s="4" t="s">
        <v>890</v>
      </c>
    </row>
    <row r="10" spans="1:2">
      <c r="A10" s="3" t="s">
        <v>877</v>
      </c>
    </row>
    <row r="11" spans="1:2">
      <c r="A11" s="12" t="n">
        <v>1</v>
      </c>
      <c r="B11" s="5" t="n">
        <v>257</v>
      </c>
    </row>
    <row r="12" spans="1:2">
      <c r="A12" s="12" t="n">
        <v>2</v>
      </c>
      <c r="B12" s="5" t="n">
        <v>219</v>
      </c>
    </row>
    <row r="13" spans="1:2">
      <c r="A13" s="12" t="n">
        <v>3</v>
      </c>
      <c r="B13" s="5" t="n">
        <v>154</v>
      </c>
    </row>
    <row r="14" spans="1:2">
      <c r="A14" s="12" t="n">
        <v>4</v>
      </c>
      <c r="B14" s="5" t="n">
        <v>71</v>
      </c>
    </row>
    <row r="15" spans="1:2">
      <c r="A15" s="12" t="n">
        <v>5</v>
      </c>
      <c r="B15" s="5" t="n">
        <v>10</v>
      </c>
    </row>
    <row r="16" spans="1:2">
      <c r="A16" s="4" t="s">
        <v>889</v>
      </c>
      <c r="B16" s="5" t="n">
        <v>711</v>
      </c>
    </row>
    <row r="17" spans="1:2">
      <c r="A17" s="4" t="s">
        <v>891</v>
      </c>
    </row>
    <row r="18" spans="1:2">
      <c r="A18" s="3" t="s">
        <v>877</v>
      </c>
    </row>
    <row r="19" spans="1:2">
      <c r="A19" s="12" t="n">
        <v>1</v>
      </c>
      <c r="B19" s="5" t="n">
        <v>17</v>
      </c>
    </row>
    <row r="20" spans="1:2">
      <c r="A20" s="12" t="n">
        <v>2</v>
      </c>
      <c r="B20" s="5" t="n">
        <v>24</v>
      </c>
    </row>
    <row r="21" spans="1:2">
      <c r="A21" s="12" t="n">
        <v>3</v>
      </c>
      <c r="B21" s="5" t="n">
        <v>64</v>
      </c>
    </row>
    <row r="22" spans="1:2">
      <c r="A22" s="12" t="n">
        <v>4</v>
      </c>
      <c r="B22" s="5" t="n">
        <v>104</v>
      </c>
    </row>
    <row r="23" spans="1:2">
      <c r="A23" s="12" t="n">
        <v>5</v>
      </c>
      <c r="B23" s="5" t="n">
        <v>48</v>
      </c>
    </row>
    <row r="24" spans="1:2">
      <c r="A24" s="4" t="s">
        <v>889</v>
      </c>
      <c r="B24" s="6" t="n">
        <v>2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624</v>
      </c>
    </row>
    <row r="2" spans="1:2">
      <c r="A2" s="3" t="s">
        <v>893</v>
      </c>
    </row>
    <row r="3" spans="1:2">
      <c r="A3" s="5" t="n">
        <v>2018</v>
      </c>
      <c r="B3" s="6" t="n">
        <v>46</v>
      </c>
    </row>
    <row r="4" spans="1:2">
      <c r="A4" s="5" t="n">
        <v>2019</v>
      </c>
      <c r="B4" s="5" t="n">
        <v>42</v>
      </c>
    </row>
    <row r="5" spans="1:2">
      <c r="A5" s="5" t="n">
        <v>2020</v>
      </c>
      <c r="B5" s="5" t="n">
        <v>31</v>
      </c>
    </row>
    <row r="6" spans="1:2">
      <c r="A6" s="5" t="n">
        <v>2021</v>
      </c>
      <c r="B6" s="5" t="n">
        <v>26</v>
      </c>
    </row>
    <row r="7" spans="1:2">
      <c r="A7" s="5" t="n">
        <v>2022</v>
      </c>
      <c r="B7" s="5" t="n">
        <v>13</v>
      </c>
    </row>
    <row r="8" spans="1:2">
      <c r="A8" s="4" t="s">
        <v>701</v>
      </c>
      <c r="B8" s="5" t="n">
        <v>20</v>
      </c>
    </row>
    <row r="9" spans="1:2">
      <c r="A9" s="4" t="s">
        <v>894</v>
      </c>
      <c r="B9" s="6" t="n">
        <v>17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95</v>
      </c>
      <c r="B1" s="2" t="s">
        <v>1</v>
      </c>
    </row>
    <row r="2" spans="1:4">
      <c r="B2" s="2" t="s">
        <v>2</v>
      </c>
      <c r="C2" s="2" t="s">
        <v>30</v>
      </c>
      <c r="D2" s="2" t="s">
        <v>87</v>
      </c>
    </row>
    <row r="3" spans="1:4">
      <c r="A3" s="3" t="s">
        <v>893</v>
      </c>
    </row>
    <row r="4" spans="1:4">
      <c r="A4" s="4" t="s">
        <v>896</v>
      </c>
      <c r="B4" s="6" t="n">
        <v>56</v>
      </c>
      <c r="C4" s="6" t="n">
        <v>59</v>
      </c>
      <c r="D4" s="6" t="n">
        <v>6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30</v>
      </c>
    </row>
    <row r="3" spans="1:3">
      <c r="A3" s="3" t="s">
        <v>898</v>
      </c>
    </row>
    <row r="4" spans="1:3">
      <c r="A4" s="4" t="s">
        <v>899</v>
      </c>
      <c r="B4" s="6" t="n">
        <v>206</v>
      </c>
      <c r="C4" s="6" t="n">
        <v>168</v>
      </c>
    </row>
    <row r="5" spans="1:3">
      <c r="A5" s="4" t="s">
        <v>900</v>
      </c>
      <c r="B5" s="6" t="n">
        <v>5</v>
      </c>
      <c r="C5" s="5" t="n">
        <v>2</v>
      </c>
    </row>
    <row r="6" spans="1:3">
      <c r="A6" s="4" t="s">
        <v>901</v>
      </c>
    </row>
    <row r="7" spans="1:3">
      <c r="A7" s="3" t="s">
        <v>898</v>
      </c>
    </row>
    <row r="8" spans="1:3">
      <c r="A8" s="4" t="s">
        <v>902</v>
      </c>
      <c r="B8" s="4" t="s">
        <v>903</v>
      </c>
    </row>
    <row r="9" spans="1:3">
      <c r="A9" s="4" t="s">
        <v>904</v>
      </c>
    </row>
    <row r="10" spans="1:3">
      <c r="A10" s="3" t="s">
        <v>898</v>
      </c>
    </row>
    <row r="11" spans="1:3">
      <c r="A11" s="4" t="s">
        <v>902</v>
      </c>
      <c r="B11" s="4" t="s">
        <v>905</v>
      </c>
    </row>
    <row r="12" spans="1:3">
      <c r="A12" s="4" t="s">
        <v>906</v>
      </c>
    </row>
    <row r="13" spans="1:3">
      <c r="A13" s="3" t="s">
        <v>907</v>
      </c>
    </row>
    <row r="14" spans="1:3">
      <c r="A14" s="4" t="s">
        <v>908</v>
      </c>
      <c r="B14" s="4" t="s">
        <v>909</v>
      </c>
    </row>
    <row r="15" spans="1:3">
      <c r="A15" s="4" t="s">
        <v>873</v>
      </c>
    </row>
    <row r="16" spans="1:3">
      <c r="A16" s="3" t="s">
        <v>898</v>
      </c>
    </row>
    <row r="17" spans="1:3">
      <c r="A17" s="4" t="s">
        <v>910</v>
      </c>
      <c r="B17" s="6" t="n">
        <v>-2640</v>
      </c>
      <c r="C17" s="5" t="n">
        <v>-371</v>
      </c>
    </row>
    <row r="18" spans="1:3">
      <c r="A18" s="4" t="s">
        <v>899</v>
      </c>
      <c r="B18" s="6" t="n">
        <v>206</v>
      </c>
      <c r="C18" s="6" t="n">
        <v>168</v>
      </c>
    </row>
    <row r="19" spans="1:3">
      <c r="A19" s="4" t="s">
        <v>911</v>
      </c>
    </row>
    <row r="20" spans="1:3">
      <c r="A20" s="3" t="s">
        <v>907</v>
      </c>
    </row>
    <row r="21" spans="1:3">
      <c r="A21" s="4" t="s">
        <v>912</v>
      </c>
      <c r="B21" s="4" t="s">
        <v>90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914</v>
      </c>
    </row>
    <row r="4" spans="1:12">
      <c r="A4" s="4" t="s">
        <v>89</v>
      </c>
      <c r="B4" s="6" t="n">
        <v>4842</v>
      </c>
      <c r="C4" s="6" t="n">
        <v>4649</v>
      </c>
      <c r="D4" s="6" t="n">
        <v>4888</v>
      </c>
      <c r="E4" s="6" t="n">
        <v>4714</v>
      </c>
      <c r="F4" s="6" t="n">
        <v>3495</v>
      </c>
      <c r="G4" s="6" t="n">
        <v>2822</v>
      </c>
      <c r="H4" s="6" t="n">
        <v>3317</v>
      </c>
      <c r="I4" s="6" t="n">
        <v>3360</v>
      </c>
      <c r="J4" s="6" t="n">
        <v>19093</v>
      </c>
      <c r="K4" s="6" t="n">
        <v>12994</v>
      </c>
      <c r="L4" s="6" t="n">
        <v>14572</v>
      </c>
    </row>
    <row r="5" spans="1:12">
      <c r="A5" s="4" t="s">
        <v>915</v>
      </c>
    </row>
    <row r="6" spans="1:12">
      <c r="A6" s="3" t="s">
        <v>914</v>
      </c>
    </row>
    <row r="7" spans="1:12">
      <c r="A7" s="4" t="s">
        <v>89</v>
      </c>
      <c r="J7" s="5" t="n">
        <v>9520</v>
      </c>
      <c r="K7" s="5" t="n">
        <v>6205</v>
      </c>
      <c r="L7" s="5" t="n">
        <v>7710</v>
      </c>
    </row>
    <row r="8" spans="1:12">
      <c r="A8" s="4" t="s">
        <v>916</v>
      </c>
    </row>
    <row r="9" spans="1:12">
      <c r="A9" s="3" t="s">
        <v>914</v>
      </c>
    </row>
    <row r="10" spans="1:12">
      <c r="A10" s="4" t="s">
        <v>89</v>
      </c>
      <c r="J10" s="5" t="n">
        <v>5505</v>
      </c>
      <c r="K10" s="5" t="n">
        <v>4919</v>
      </c>
      <c r="L10" s="5" t="n">
        <v>5012</v>
      </c>
    </row>
    <row r="11" spans="1:12">
      <c r="A11" s="4" t="s">
        <v>917</v>
      </c>
    </row>
    <row r="12" spans="1:12">
      <c r="A12" s="3" t="s">
        <v>914</v>
      </c>
    </row>
    <row r="13" spans="1:12">
      <c r="A13" s="4" t="s">
        <v>89</v>
      </c>
      <c r="J13" s="6" t="n">
        <v>4068</v>
      </c>
      <c r="K13" s="6" t="n">
        <v>1870</v>
      </c>
      <c r="L13" s="6" t="n">
        <v>185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18</v>
      </c>
      <c r="C1" s="2" t="s">
        <v>81</v>
      </c>
      <c r="K1" s="2" t="s">
        <v>1</v>
      </c>
    </row>
    <row r="2" spans="1:13">
      <c r="C2" s="2" t="s">
        <v>2</v>
      </c>
      <c r="D2" s="2" t="s">
        <v>82</v>
      </c>
      <c r="E2" s="2" t="s">
        <v>4</v>
      </c>
      <c r="F2" s="2" t="s">
        <v>83</v>
      </c>
      <c r="G2" s="2" t="s">
        <v>30</v>
      </c>
      <c r="H2" s="2" t="s">
        <v>84</v>
      </c>
      <c r="I2" s="2" t="s">
        <v>85</v>
      </c>
      <c r="J2" s="2" t="s">
        <v>86</v>
      </c>
      <c r="K2" s="2" t="s">
        <v>2</v>
      </c>
      <c r="L2" s="2" t="s">
        <v>30</v>
      </c>
      <c r="M2" s="2" t="s">
        <v>87</v>
      </c>
    </row>
    <row r="3" spans="1:13">
      <c r="A3" s="3" t="s">
        <v>919</v>
      </c>
    </row>
    <row r="4" spans="1:13">
      <c r="A4" s="4" t="s">
        <v>89</v>
      </c>
      <c r="C4" s="6" t="n">
        <v>4842</v>
      </c>
      <c r="D4" s="6" t="n">
        <v>4649</v>
      </c>
      <c r="E4" s="6" t="n">
        <v>4888</v>
      </c>
      <c r="F4" s="6" t="n">
        <v>4714</v>
      </c>
      <c r="G4" s="6" t="n">
        <v>3495</v>
      </c>
      <c r="H4" s="6" t="n">
        <v>2822</v>
      </c>
      <c r="I4" s="6" t="n">
        <v>3317</v>
      </c>
      <c r="J4" s="6" t="n">
        <v>3360</v>
      </c>
      <c r="K4" s="6" t="n">
        <v>19093</v>
      </c>
      <c r="L4" s="6" t="n">
        <v>12994</v>
      </c>
      <c r="M4" s="6" t="n">
        <v>14572</v>
      </c>
    </row>
    <row r="5" spans="1:13">
      <c r="A5" s="4" t="s">
        <v>920</v>
      </c>
    </row>
    <row r="6" spans="1:13">
      <c r="A6" s="3" t="s">
        <v>919</v>
      </c>
    </row>
    <row r="7" spans="1:13">
      <c r="A7" s="4" t="s">
        <v>89</v>
      </c>
      <c r="B7" s="4" t="s">
        <v>644</v>
      </c>
      <c r="K7" s="5" t="n">
        <v>3881</v>
      </c>
      <c r="L7" s="5" t="n">
        <v>3651</v>
      </c>
      <c r="M7" s="5" t="n">
        <v>3054</v>
      </c>
    </row>
    <row r="8" spans="1:13">
      <c r="A8" s="4" t="s">
        <v>921</v>
      </c>
    </row>
    <row r="9" spans="1:13">
      <c r="A9" s="3" t="s">
        <v>919</v>
      </c>
    </row>
    <row r="10" spans="1:13">
      <c r="A10" s="4" t="s">
        <v>89</v>
      </c>
      <c r="B10" s="4" t="s">
        <v>644</v>
      </c>
      <c r="K10" s="5" t="n">
        <v>4271</v>
      </c>
      <c r="L10" s="5" t="n">
        <v>2413</v>
      </c>
      <c r="M10" s="5" t="n">
        <v>2726</v>
      </c>
    </row>
    <row r="11" spans="1:13">
      <c r="A11" s="4" t="s">
        <v>922</v>
      </c>
    </row>
    <row r="12" spans="1:13">
      <c r="A12" s="3" t="s">
        <v>919</v>
      </c>
    </row>
    <row r="13" spans="1:13">
      <c r="A13" s="4" t="s">
        <v>89</v>
      </c>
      <c r="B13" s="4" t="s">
        <v>644</v>
      </c>
      <c r="K13" s="5" t="n">
        <v>3257</v>
      </c>
      <c r="L13" s="5" t="n">
        <v>1527</v>
      </c>
      <c r="M13" s="5" t="n">
        <v>1989</v>
      </c>
    </row>
    <row r="14" spans="1:13">
      <c r="A14" s="4" t="s">
        <v>923</v>
      </c>
    </row>
    <row r="15" spans="1:13">
      <c r="A15" s="3" t="s">
        <v>919</v>
      </c>
    </row>
    <row r="16" spans="1:13">
      <c r="A16" s="4" t="s">
        <v>89</v>
      </c>
      <c r="B16" s="4" t="s">
        <v>644</v>
      </c>
      <c r="K16" s="5" t="n">
        <v>3181</v>
      </c>
      <c r="L16" s="5" t="n">
        <v>2462</v>
      </c>
      <c r="M16" s="5" t="n">
        <v>2562</v>
      </c>
    </row>
    <row r="17" spans="1:13">
      <c r="A17" s="4" t="s">
        <v>924</v>
      </c>
    </row>
    <row r="18" spans="1:13">
      <c r="A18" s="3" t="s">
        <v>919</v>
      </c>
    </row>
    <row r="19" spans="1:13">
      <c r="A19" s="4" t="s">
        <v>89</v>
      </c>
      <c r="B19" s="4" t="s">
        <v>644</v>
      </c>
      <c r="K19" s="5" t="n">
        <v>3276</v>
      </c>
      <c r="L19" s="5" t="n">
        <v>2664</v>
      </c>
      <c r="M19" s="5" t="n">
        <v>3169</v>
      </c>
    </row>
    <row r="20" spans="1:13">
      <c r="A20" s="4" t="s">
        <v>925</v>
      </c>
    </row>
    <row r="21" spans="1:13">
      <c r="A21" s="3" t="s">
        <v>919</v>
      </c>
    </row>
    <row r="22" spans="1:13">
      <c r="A22" s="4" t="s">
        <v>89</v>
      </c>
      <c r="B22" s="4" t="s">
        <v>644</v>
      </c>
      <c r="K22" s="6" t="n">
        <v>1227</v>
      </c>
      <c r="L22" s="6" t="n">
        <v>277</v>
      </c>
      <c r="M22" s="6" t="n">
        <v>1072</v>
      </c>
    </row>
    <row r="23" spans="1:13"/>
    <row r="24" spans="1:13">
      <c r="A24" s="4" t="s">
        <v>644</v>
      </c>
      <c r="B24" s="4" t="s">
        <v>926</v>
      </c>
    </row>
  </sheetData>
  <mergeCells count="5">
    <mergeCell ref="A1:B2"/>
    <mergeCell ref="C1:J1"/>
    <mergeCell ref="K1:M1"/>
    <mergeCell ref="A23:L23"/>
    <mergeCell ref="B24:L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7</v>
      </c>
      <c r="C1" s="2" t="s">
        <v>2</v>
      </c>
      <c r="D1" s="2" t="s">
        <v>30</v>
      </c>
    </row>
    <row r="2" spans="1:4">
      <c r="A2" s="3" t="s">
        <v>397</v>
      </c>
    </row>
    <row r="3" spans="1:4">
      <c r="A3" s="4" t="s">
        <v>928</v>
      </c>
      <c r="C3" s="6" t="n">
        <v>3033</v>
      </c>
      <c r="D3" s="6" t="n">
        <v>3503</v>
      </c>
    </row>
    <row r="4" spans="1:4">
      <c r="A4" s="4" t="s">
        <v>920</v>
      </c>
    </row>
    <row r="5" spans="1:4">
      <c r="A5" s="3" t="s">
        <v>397</v>
      </c>
    </row>
    <row r="6" spans="1:4">
      <c r="A6" s="4" t="s">
        <v>928</v>
      </c>
      <c r="B6" s="4" t="s">
        <v>644</v>
      </c>
      <c r="C6" s="5" t="n">
        <v>1249</v>
      </c>
      <c r="D6" s="5" t="n">
        <v>1406</v>
      </c>
    </row>
    <row r="7" spans="1:4">
      <c r="A7" s="4" t="s">
        <v>921</v>
      </c>
    </row>
    <row r="8" spans="1:4">
      <c r="A8" s="3" t="s">
        <v>397</v>
      </c>
    </row>
    <row r="9" spans="1:4">
      <c r="A9" s="4" t="s">
        <v>928</v>
      </c>
      <c r="B9" s="4" t="s">
        <v>644</v>
      </c>
      <c r="C9" s="5" t="n">
        <v>443</v>
      </c>
      <c r="D9" s="5" t="n">
        <v>463</v>
      </c>
    </row>
    <row r="10" spans="1:4">
      <c r="A10" s="4" t="s">
        <v>923</v>
      </c>
    </row>
    <row r="11" spans="1:4">
      <c r="A11" s="3" t="s">
        <v>397</v>
      </c>
    </row>
    <row r="12" spans="1:4">
      <c r="A12" s="4" t="s">
        <v>928</v>
      </c>
      <c r="B12" s="4" t="s">
        <v>644</v>
      </c>
      <c r="C12" s="5" t="n">
        <v>1293</v>
      </c>
      <c r="D12" s="5" t="n">
        <v>1628</v>
      </c>
    </row>
    <row r="13" spans="1:4">
      <c r="A13" s="4" t="s">
        <v>924</v>
      </c>
    </row>
    <row r="14" spans="1:4">
      <c r="A14" s="3" t="s">
        <v>397</v>
      </c>
    </row>
    <row r="15" spans="1:4">
      <c r="A15" s="4" t="s">
        <v>928</v>
      </c>
      <c r="B15" s="4" t="s">
        <v>644</v>
      </c>
      <c r="C15" s="6" t="n">
        <v>48</v>
      </c>
      <c r="D15" s="6" t="n">
        <v>6</v>
      </c>
    </row>
    <row r="16" spans="1:4"/>
    <row r="17" spans="1:4">
      <c r="A17" s="4" t="s">
        <v>644</v>
      </c>
      <c r="B17" s="4" t="s">
        <v>929</v>
      </c>
    </row>
  </sheetData>
  <mergeCells count="3">
    <mergeCell ref="A1:B1"/>
    <mergeCell ref="A16:C16"/>
    <mergeCell ref="B17:C1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0</v>
      </c>
      <c r="D2" s="2" t="s">
        <v>87</v>
      </c>
    </row>
    <row r="3" spans="1:4">
      <c r="A3" s="3" t="s">
        <v>931</v>
      </c>
    </row>
    <row r="4" spans="1:4">
      <c r="A4" s="4" t="s">
        <v>932</v>
      </c>
      <c r="B4" s="5" t="n">
        <v>1</v>
      </c>
    </row>
    <row r="5" spans="1:4">
      <c r="A5" s="4" t="s">
        <v>34</v>
      </c>
      <c r="B5" s="6" t="n">
        <v>1948</v>
      </c>
      <c r="C5" s="6" t="n">
        <v>1461</v>
      </c>
    </row>
    <row r="6" spans="1:4">
      <c r="A6" s="4" t="s">
        <v>933</v>
      </c>
    </row>
    <row r="7" spans="1:4">
      <c r="A7" s="3" t="s">
        <v>931</v>
      </c>
    </row>
    <row r="8" spans="1:4">
      <c r="A8" s="4" t="s">
        <v>934</v>
      </c>
      <c r="B8" s="4" t="s">
        <v>935</v>
      </c>
      <c r="C8" s="4" t="s">
        <v>935</v>
      </c>
    </row>
    <row r="9" spans="1:4">
      <c r="A9" s="4" t="s">
        <v>936</v>
      </c>
    </row>
    <row r="10" spans="1:4">
      <c r="A10" s="3" t="s">
        <v>931</v>
      </c>
    </row>
    <row r="11" spans="1:4">
      <c r="A11" s="4" t="s">
        <v>934</v>
      </c>
      <c r="D11" s="4" t="s">
        <v>937</v>
      </c>
    </row>
    <row r="12" spans="1:4">
      <c r="A12" s="4" t="s">
        <v>938</v>
      </c>
    </row>
    <row r="13" spans="1:4">
      <c r="A13" s="3" t="s">
        <v>931</v>
      </c>
    </row>
    <row r="14" spans="1:4">
      <c r="A14" s="4" t="s">
        <v>934</v>
      </c>
      <c r="B14" s="4" t="s">
        <v>939</v>
      </c>
      <c r="C14" s="4" t="s">
        <v>940</v>
      </c>
      <c r="D14" s="4" t="s">
        <v>941</v>
      </c>
    </row>
    <row r="15" spans="1:4">
      <c r="A15" s="4" t="s">
        <v>942</v>
      </c>
    </row>
    <row r="16" spans="1:4">
      <c r="A16" s="3" t="s">
        <v>931</v>
      </c>
    </row>
    <row r="17" spans="1:4">
      <c r="A17" s="4" t="s">
        <v>943</v>
      </c>
      <c r="C17" s="4" t="s">
        <v>935</v>
      </c>
    </row>
    <row r="18" spans="1:4">
      <c r="A18" s="4" t="s">
        <v>944</v>
      </c>
    </row>
    <row r="19" spans="1:4">
      <c r="A19" s="3" t="s">
        <v>931</v>
      </c>
    </row>
    <row r="20" spans="1:4">
      <c r="A20" s="4" t="s">
        <v>943</v>
      </c>
      <c r="B20" s="4" t="s">
        <v>937</v>
      </c>
    </row>
    <row r="21" spans="1:4">
      <c r="A21" s="4" t="s">
        <v>945</v>
      </c>
    </row>
    <row r="22" spans="1:4">
      <c r="A22" s="3" t="s">
        <v>931</v>
      </c>
    </row>
    <row r="23" spans="1:4">
      <c r="A23" s="4" t="s">
        <v>946</v>
      </c>
      <c r="B23" s="6" t="n">
        <v>10</v>
      </c>
      <c r="C23" s="6" t="n">
        <v>10</v>
      </c>
      <c r="D23" s="6" t="n">
        <v>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0</v>
      </c>
      <c r="D2" s="2" t="s">
        <v>87</v>
      </c>
    </row>
    <row r="3" spans="1:4">
      <c r="A3" s="3" t="s">
        <v>812</v>
      </c>
    </row>
    <row r="4" spans="1:4">
      <c r="A4" s="4" t="s">
        <v>948</v>
      </c>
      <c r="B4" s="4" t="s">
        <v>905</v>
      </c>
    </row>
    <row r="5" spans="1:4">
      <c r="A5" s="4" t="s">
        <v>949</v>
      </c>
      <c r="B5" s="4" t="s">
        <v>950</v>
      </c>
    </row>
    <row r="6" spans="1:4">
      <c r="A6" s="4" t="s">
        <v>951</v>
      </c>
      <c r="B6" s="4" t="s">
        <v>952</v>
      </c>
    </row>
    <row r="7" spans="1:4">
      <c r="A7" s="4" t="s">
        <v>953</v>
      </c>
      <c r="B7" s="6" t="n">
        <v>36</v>
      </c>
      <c r="C7" s="6" t="n">
        <v>20</v>
      </c>
      <c r="D7" s="6" t="n">
        <v>22</v>
      </c>
    </row>
    <row r="8" spans="1:4">
      <c r="A8" s="4" t="s">
        <v>954</v>
      </c>
    </row>
    <row r="9" spans="1:4">
      <c r="A9" s="3" t="s">
        <v>812</v>
      </c>
    </row>
    <row r="10" spans="1:4">
      <c r="A10" s="4" t="s">
        <v>955</v>
      </c>
      <c r="B10" s="4" t="s">
        <v>956</v>
      </c>
    </row>
    <row r="11" spans="1:4">
      <c r="A11" s="4" t="s">
        <v>957</v>
      </c>
    </row>
    <row r="12" spans="1:4">
      <c r="A12" s="3" t="s">
        <v>812</v>
      </c>
    </row>
    <row r="13" spans="1:4">
      <c r="A13" s="4" t="s">
        <v>955</v>
      </c>
      <c r="B13" s="4" t="s">
        <v>958</v>
      </c>
    </row>
    <row r="14" spans="1:4">
      <c r="A14" s="4" t="s">
        <v>959</v>
      </c>
    </row>
    <row r="15" spans="1:4">
      <c r="A15" s="3" t="s">
        <v>812</v>
      </c>
    </row>
    <row r="16" spans="1:4">
      <c r="A16" s="4" t="s">
        <v>960</v>
      </c>
      <c r="B16" s="4" t="s">
        <v>482</v>
      </c>
    </row>
    <row r="17" spans="1:4">
      <c r="A17" s="4" t="s">
        <v>961</v>
      </c>
    </row>
    <row r="18" spans="1:4">
      <c r="A18" s="3" t="s">
        <v>812</v>
      </c>
    </row>
    <row r="19" spans="1:4">
      <c r="A19" s="4" t="s">
        <v>960</v>
      </c>
      <c r="B19" s="4" t="s">
        <v>73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0</v>
      </c>
      <c r="D2" s="2" t="s">
        <v>87</v>
      </c>
    </row>
    <row r="3" spans="1:4">
      <c r="A3" s="3" t="s">
        <v>963</v>
      </c>
    </row>
    <row r="4" spans="1:4">
      <c r="A4" s="4" t="s">
        <v>964</v>
      </c>
      <c r="B4" s="6" t="n">
        <v>394</v>
      </c>
      <c r="C4" s="6" t="n">
        <v>191</v>
      </c>
      <c r="D4" s="6" t="n">
        <v>162</v>
      </c>
    </row>
    <row r="5" spans="1:4">
      <c r="A5" s="4" t="s">
        <v>965</v>
      </c>
      <c r="B5" s="5" t="n">
        <v>-105</v>
      </c>
      <c r="C5" s="5" t="n">
        <v>-48</v>
      </c>
      <c r="D5" s="5" t="n">
        <v>-43</v>
      </c>
    </row>
    <row r="6" spans="1:4">
      <c r="A6" s="4" t="s">
        <v>966</v>
      </c>
      <c r="B6" s="5" t="n">
        <v>289</v>
      </c>
      <c r="C6" s="5" t="n">
        <v>143</v>
      </c>
      <c r="D6" s="5" t="n">
        <v>119</v>
      </c>
    </row>
    <row r="7" spans="1:4">
      <c r="A7" s="4" t="s">
        <v>967</v>
      </c>
    </row>
    <row r="8" spans="1:4">
      <c r="A8" s="3" t="s">
        <v>963</v>
      </c>
    </row>
    <row r="9" spans="1:4">
      <c r="A9" s="4" t="s">
        <v>964</v>
      </c>
      <c r="B9" s="5" t="n">
        <v>41</v>
      </c>
      <c r="C9" s="5" t="n">
        <v>55</v>
      </c>
      <c r="D9" s="5" t="n">
        <v>58</v>
      </c>
    </row>
    <row r="10" spans="1:4">
      <c r="A10" s="4" t="s">
        <v>968</v>
      </c>
    </row>
    <row r="11" spans="1:4">
      <c r="A11" s="3" t="s">
        <v>963</v>
      </c>
    </row>
    <row r="12" spans="1:4">
      <c r="A12" s="4" t="s">
        <v>964</v>
      </c>
      <c r="B12" s="5" t="n">
        <v>330</v>
      </c>
      <c r="C12" s="5" t="n">
        <v>123</v>
      </c>
      <c r="D12" s="5" t="n">
        <v>88</v>
      </c>
    </row>
    <row r="13" spans="1:4">
      <c r="A13" s="4" t="s">
        <v>969</v>
      </c>
    </row>
    <row r="14" spans="1:4">
      <c r="A14" s="3" t="s">
        <v>963</v>
      </c>
    </row>
    <row r="15" spans="1:4">
      <c r="A15" s="4" t="s">
        <v>964</v>
      </c>
      <c r="B15" s="5" t="n">
        <v>23</v>
      </c>
      <c r="C15" s="5" t="n">
        <v>13</v>
      </c>
      <c r="D15" s="5" t="n">
        <v>16</v>
      </c>
    </row>
    <row r="16" spans="1:4">
      <c r="A16" s="4" t="s">
        <v>529</v>
      </c>
    </row>
    <row r="17" spans="1:4">
      <c r="A17" s="3" t="s">
        <v>963</v>
      </c>
    </row>
    <row r="18" spans="1:4">
      <c r="A18" s="4" t="s">
        <v>964</v>
      </c>
      <c r="B18" s="5" t="n">
        <v>49</v>
      </c>
      <c r="C18" s="5" t="n">
        <v>21</v>
      </c>
      <c r="D18" s="5" t="n">
        <v>17</v>
      </c>
    </row>
    <row r="19" spans="1:4">
      <c r="A19" s="4" t="s">
        <v>531</v>
      </c>
    </row>
    <row r="20" spans="1:4">
      <c r="A20" s="3" t="s">
        <v>963</v>
      </c>
    </row>
    <row r="21" spans="1:4">
      <c r="A21" s="4" t="s">
        <v>964</v>
      </c>
      <c r="B21" s="5" t="n">
        <v>173</v>
      </c>
      <c r="C21" s="5" t="n">
        <v>76</v>
      </c>
      <c r="D21" s="5" t="n">
        <v>61</v>
      </c>
    </row>
    <row r="22" spans="1:4">
      <c r="A22" s="4" t="s">
        <v>970</v>
      </c>
    </row>
    <row r="23" spans="1:4">
      <c r="A23" s="3" t="s">
        <v>963</v>
      </c>
    </row>
    <row r="24" spans="1:4">
      <c r="A24" s="4" t="s">
        <v>964</v>
      </c>
      <c r="B24" s="5" t="n">
        <v>161</v>
      </c>
      <c r="C24" s="5" t="n">
        <v>85</v>
      </c>
      <c r="D24" s="5" t="n">
        <v>84</v>
      </c>
    </row>
    <row r="25" spans="1:4">
      <c r="A25" s="4" t="s">
        <v>971</v>
      </c>
    </row>
    <row r="26" spans="1:4">
      <c r="A26" s="3" t="s">
        <v>963</v>
      </c>
    </row>
    <row r="27" spans="1:4">
      <c r="A27" s="4" t="s">
        <v>964</v>
      </c>
      <c r="B27" s="6" t="n">
        <v>11</v>
      </c>
      <c r="C27" s="6" t="n">
        <v>9</v>
      </c>
      <c r="D27"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72</v>
      </c>
      <c r="B1" s="2" t="s">
        <v>1</v>
      </c>
    </row>
    <row r="2" spans="1:3">
      <c r="B2" s="2" t="s">
        <v>624</v>
      </c>
    </row>
    <row r="3" spans="1:3">
      <c r="A3" s="4" t="s">
        <v>967</v>
      </c>
    </row>
    <row r="4" spans="1:3">
      <c r="A4" s="3" t="s">
        <v>973</v>
      </c>
    </row>
    <row r="5" spans="1:3">
      <c r="A5" s="4" t="s">
        <v>974</v>
      </c>
      <c r="B5" s="6" t="n">
        <v>60</v>
      </c>
    </row>
    <row r="6" spans="1:3">
      <c r="A6" s="4" t="s">
        <v>975</v>
      </c>
      <c r="B6" s="4" t="s">
        <v>976</v>
      </c>
    </row>
    <row r="7" spans="1:3">
      <c r="A7" s="4" t="s">
        <v>968</v>
      </c>
    </row>
    <row r="8" spans="1:3">
      <c r="A8" s="3" t="s">
        <v>973</v>
      </c>
    </row>
    <row r="9" spans="1:3">
      <c r="A9" s="4" t="s">
        <v>974</v>
      </c>
      <c r="B9" s="6" t="n">
        <v>461</v>
      </c>
    </row>
    <row r="10" spans="1:3">
      <c r="A10" s="4" t="s">
        <v>975</v>
      </c>
      <c r="B10" s="4" t="s">
        <v>977</v>
      </c>
      <c r="C10" s="4" t="s">
        <v>644</v>
      </c>
    </row>
    <row r="11" spans="1:3">
      <c r="A11" s="4" t="s">
        <v>969</v>
      </c>
    </row>
    <row r="12" spans="1:3">
      <c r="A12" s="3" t="s">
        <v>973</v>
      </c>
    </row>
    <row r="13" spans="1:3">
      <c r="A13" s="4" t="s">
        <v>974</v>
      </c>
      <c r="B13" s="6" t="n">
        <v>31</v>
      </c>
    </row>
    <row r="14" spans="1:3">
      <c r="A14" s="4" t="s">
        <v>975</v>
      </c>
      <c r="B14" s="4" t="s">
        <v>978</v>
      </c>
    </row>
    <row r="15" spans="1:3"/>
    <row r="16" spans="1:3">
      <c r="A16" s="4" t="s">
        <v>644</v>
      </c>
      <c r="B16" s="4" t="s">
        <v>979</v>
      </c>
    </row>
  </sheetData>
  <mergeCells count="5">
    <mergeCell ref="A1:A2"/>
    <mergeCell ref="B1:C1"/>
    <mergeCell ref="B2:C2"/>
    <mergeCell ref="A15:C15"/>
    <mergeCell ref="B16:C1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80</v>
      </c>
      <c r="B1" s="2" t="s">
        <v>1</v>
      </c>
    </row>
    <row r="2" spans="1:4">
      <c r="B2" s="2" t="s">
        <v>2</v>
      </c>
      <c r="C2" s="2" t="s">
        <v>30</v>
      </c>
      <c r="D2" s="2" t="s">
        <v>87</v>
      </c>
    </row>
    <row r="3" spans="1:4">
      <c r="A3" s="3" t="s">
        <v>963</v>
      </c>
    </row>
    <row r="4" spans="1:4">
      <c r="A4" s="4" t="s">
        <v>981</v>
      </c>
      <c r="B4" s="5" t="n">
        <v>9</v>
      </c>
      <c r="C4" s="13" t="n">
        <v>6.8</v>
      </c>
      <c r="D4" s="13" t="n">
        <v>10.1</v>
      </c>
    </row>
    <row r="5" spans="1:4">
      <c r="A5" s="4" t="s">
        <v>982</v>
      </c>
      <c r="B5" s="7" t="n">
        <v>55.74</v>
      </c>
      <c r="C5" s="6" t="n">
        <v>50</v>
      </c>
      <c r="D5" s="7" t="n">
        <v>37.03</v>
      </c>
    </row>
    <row r="6" spans="1:4">
      <c r="A6" s="4" t="s">
        <v>983</v>
      </c>
      <c r="B6" s="13" t="n">
        <v>2.8</v>
      </c>
      <c r="C6" s="13" t="n">
        <v>1.7</v>
      </c>
      <c r="D6" s="13" t="n">
        <v>1.2</v>
      </c>
    </row>
    <row r="7" spans="1:4">
      <c r="A7" s="4" t="s">
        <v>984</v>
      </c>
      <c r="B7" s="7" t="n">
        <v>44.83</v>
      </c>
      <c r="C7" s="7" t="n">
        <v>82.68000000000001</v>
      </c>
      <c r="D7" s="7" t="n">
        <v>94.09999999999999</v>
      </c>
    </row>
    <row r="8" spans="1:4">
      <c r="A8" s="4" t="s">
        <v>985</v>
      </c>
      <c r="B8" s="13" t="n">
        <v>-3.5</v>
      </c>
      <c r="C8" s="13" t="n">
        <v>-1.7</v>
      </c>
      <c r="D8" s="13" t="n">
        <v>-4.1</v>
      </c>
    </row>
    <row r="9" spans="1:4">
      <c r="A9" s="4" t="s">
        <v>986</v>
      </c>
      <c r="B9" s="7" t="n">
        <v>37.72</v>
      </c>
      <c r="C9" s="7" t="n">
        <v>27.43</v>
      </c>
      <c r="D9" s="7" t="n">
        <v>31.9</v>
      </c>
    </row>
    <row r="10" spans="1:4">
      <c r="A10" s="4" t="s">
        <v>987</v>
      </c>
      <c r="B10" s="6" t="n">
        <v>120</v>
      </c>
      <c r="C10" s="6" t="n">
        <v>57</v>
      </c>
      <c r="D10" s="6" t="n">
        <v>283</v>
      </c>
    </row>
    <row r="11" spans="1:4">
      <c r="A11" s="4" t="s">
        <v>988</v>
      </c>
      <c r="B11" s="13" t="n">
        <v>-0.9</v>
      </c>
      <c r="C11" s="13" t="n">
        <v>-0.7</v>
      </c>
      <c r="D11" s="13" t="n">
        <v>-0.5</v>
      </c>
    </row>
    <row r="12" spans="1:4">
      <c r="A12" s="4" t="s">
        <v>989</v>
      </c>
      <c r="B12" s="7" t="n">
        <v>71.31</v>
      </c>
      <c r="C12" s="7" t="n">
        <v>66.03</v>
      </c>
      <c r="D12" s="7" t="n">
        <v>56.41</v>
      </c>
    </row>
    <row r="13" spans="1:4">
      <c r="A13" s="4" t="s">
        <v>990</v>
      </c>
      <c r="B13" s="13" t="n">
        <v>7.4</v>
      </c>
      <c r="C13" s="5" t="n">
        <v>9</v>
      </c>
      <c r="D13" s="13" t="n">
        <v>6.8</v>
      </c>
    </row>
    <row r="14" spans="1:4">
      <c r="A14" s="4" t="s">
        <v>991</v>
      </c>
      <c r="B14" s="7" t="n">
        <v>58.14</v>
      </c>
      <c r="C14" s="7" t="n">
        <v>55.74</v>
      </c>
      <c r="D14" s="6" t="n">
        <v>50</v>
      </c>
    </row>
    <row r="15" spans="1:4">
      <c r="A15" s="4" t="s">
        <v>992</v>
      </c>
      <c r="B15" s="4" t="s">
        <v>993</v>
      </c>
    </row>
    <row r="16" spans="1:4">
      <c r="A16" s="4" t="s">
        <v>994</v>
      </c>
      <c r="B16" s="6" t="n">
        <v>240</v>
      </c>
    </row>
    <row r="17" spans="1:4">
      <c r="A17" s="4" t="s">
        <v>995</v>
      </c>
      <c r="B17" s="13" t="n">
        <v>3.3</v>
      </c>
    </row>
    <row r="18" spans="1:4">
      <c r="A18" s="4" t="s">
        <v>996</v>
      </c>
      <c r="B18" s="7" t="n">
        <v>62.38</v>
      </c>
    </row>
    <row r="19" spans="1:4">
      <c r="A19" s="4" t="s">
        <v>997</v>
      </c>
      <c r="B19" s="4" t="s">
        <v>998</v>
      </c>
    </row>
    <row r="20" spans="1:4">
      <c r="A20" s="4" t="s">
        <v>999</v>
      </c>
      <c r="B20" s="6" t="n">
        <v>99</v>
      </c>
    </row>
    <row r="21" spans="1:4">
      <c r="A21" s="4" t="s">
        <v>1000</v>
      </c>
      <c r="B21" s="13" t="n">
        <v>7.2</v>
      </c>
    </row>
    <row r="22" spans="1:4">
      <c r="A22" s="4" t="s">
        <v>1001</v>
      </c>
      <c r="B22" s="7" t="n">
        <v>58.42</v>
      </c>
    </row>
    <row r="23" spans="1:4">
      <c r="A23" s="4" t="s">
        <v>1002</v>
      </c>
      <c r="B23" s="4" t="s">
        <v>1003</v>
      </c>
    </row>
    <row r="24" spans="1:4">
      <c r="A24" s="4" t="s">
        <v>1004</v>
      </c>
      <c r="B24" s="6" t="n">
        <v>231</v>
      </c>
    </row>
    <row r="25" spans="1:4">
      <c r="A25" s="4" t="s">
        <v>1005</v>
      </c>
    </row>
    <row r="26" spans="1:4">
      <c r="A26" s="3" t="s">
        <v>963</v>
      </c>
    </row>
    <row r="27" spans="1:4">
      <c r="A27" s="4" t="s">
        <v>1006</v>
      </c>
      <c r="C27" s="13" t="n">
        <v>14.4</v>
      </c>
    </row>
    <row r="28" spans="1:4">
      <c r="A28" s="4" t="s">
        <v>1007</v>
      </c>
    </row>
    <row r="29" spans="1:4">
      <c r="A29" s="3" t="s">
        <v>963</v>
      </c>
    </row>
    <row r="30" spans="1:4">
      <c r="A30" s="4" t="s">
        <v>1006</v>
      </c>
      <c r="D30" s="13" t="n">
        <v>0.1</v>
      </c>
    </row>
    <row r="31" spans="1:4">
      <c r="A31" s="4" t="s">
        <v>1008</v>
      </c>
      <c r="D31" s="7" t="n">
        <v>3.49</v>
      </c>
    </row>
    <row r="32" spans="1:4">
      <c r="A32" s="4" t="s">
        <v>1009</v>
      </c>
    </row>
    <row r="33" spans="1:4">
      <c r="A33" s="3" t="s">
        <v>963</v>
      </c>
    </row>
    <row r="34" spans="1:4">
      <c r="A34" s="4" t="s">
        <v>1006</v>
      </c>
      <c r="C34" s="13" t="n">
        <v>2.9</v>
      </c>
    </row>
    <row r="35" spans="1:4">
      <c r="A35" s="4" t="s">
        <v>1008</v>
      </c>
      <c r="C35" s="7" t="n">
        <v>38.3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0</v>
      </c>
      <c r="D2" s="2" t="s">
        <v>87</v>
      </c>
    </row>
    <row r="3" spans="1:4">
      <c r="A3" s="3" t="s">
        <v>963</v>
      </c>
    </row>
    <row r="4" spans="1:4">
      <c r="A4" s="4" t="s">
        <v>1011</v>
      </c>
      <c r="B4" s="13" t="n">
        <v>15.7</v>
      </c>
      <c r="C4" s="5" t="n">
        <v>3</v>
      </c>
      <c r="D4" s="13" t="n">
        <v>3.7</v>
      </c>
    </row>
    <row r="5" spans="1:4">
      <c r="A5" s="4" t="s">
        <v>1012</v>
      </c>
      <c r="B5" s="7" t="n">
        <v>41.92</v>
      </c>
      <c r="C5" s="7" t="n">
        <v>73.8</v>
      </c>
      <c r="D5" s="7" t="n">
        <v>49.77</v>
      </c>
    </row>
    <row r="6" spans="1:4">
      <c r="A6" s="4" t="s">
        <v>983</v>
      </c>
      <c r="B6" s="5" t="n">
        <v>6</v>
      </c>
      <c r="C6" s="13" t="n">
        <v>2.7</v>
      </c>
      <c r="D6" s="13" t="n">
        <v>1.3</v>
      </c>
    </row>
    <row r="7" spans="1:4">
      <c r="A7" s="4" t="s">
        <v>1013</v>
      </c>
      <c r="B7" s="7" t="n">
        <v>44.13</v>
      </c>
      <c r="C7" s="7" t="n">
        <v>61.32</v>
      </c>
      <c r="D7" s="7" t="n">
        <v>100.13</v>
      </c>
    </row>
    <row r="8" spans="1:4">
      <c r="A8" s="4" t="s">
        <v>1014</v>
      </c>
      <c r="B8" s="13" t="n">
        <v>-5.9</v>
      </c>
      <c r="C8" s="5" t="n">
        <v>-2</v>
      </c>
      <c r="D8" s="13" t="n">
        <v>-1.7</v>
      </c>
    </row>
    <row r="9" spans="1:4">
      <c r="A9" s="4" t="s">
        <v>1015</v>
      </c>
      <c r="B9" s="7" t="n">
        <v>46.98</v>
      </c>
      <c r="C9" s="7" t="n">
        <v>56.11</v>
      </c>
      <c r="D9" s="7" t="n">
        <v>42.24</v>
      </c>
    </row>
    <row r="10" spans="1:4">
      <c r="A10" s="4" t="s">
        <v>1016</v>
      </c>
      <c r="B10" s="6" t="n">
        <v>399</v>
      </c>
      <c r="C10" s="6" t="n">
        <v>144</v>
      </c>
      <c r="D10" s="6" t="n">
        <v>170</v>
      </c>
    </row>
    <row r="11" spans="1:4">
      <c r="A11" s="4" t="s">
        <v>1017</v>
      </c>
      <c r="B11" s="13" t="n">
        <v>-2.1</v>
      </c>
      <c r="C11" s="13" t="n">
        <v>-0.5</v>
      </c>
      <c r="D11" s="13" t="n">
        <v>-0.3</v>
      </c>
    </row>
    <row r="12" spans="1:4">
      <c r="A12" s="4" t="s">
        <v>1018</v>
      </c>
      <c r="B12" s="7" t="n">
        <v>43.89</v>
      </c>
      <c r="C12" s="7" t="n">
        <v>62.09</v>
      </c>
      <c r="D12" s="7" t="n">
        <v>67.31</v>
      </c>
    </row>
    <row r="13" spans="1:4">
      <c r="A13" s="4" t="s">
        <v>1019</v>
      </c>
      <c r="B13" s="13" t="n">
        <v>13.7</v>
      </c>
      <c r="C13" s="13" t="n">
        <v>15.7</v>
      </c>
      <c r="D13" s="5" t="n">
        <v>3</v>
      </c>
    </row>
    <row r="14" spans="1:4">
      <c r="A14" s="4" t="s">
        <v>1020</v>
      </c>
      <c r="B14" s="7" t="n">
        <v>45.01</v>
      </c>
      <c r="C14" s="7" t="n">
        <v>41.92</v>
      </c>
      <c r="D14" s="7" t="n">
        <v>73.8</v>
      </c>
    </row>
    <row r="15" spans="1:4">
      <c r="A15" s="4" t="s">
        <v>1021</v>
      </c>
      <c r="B15" s="13" t="n">
        <v>12.7</v>
      </c>
    </row>
    <row r="16" spans="1:4">
      <c r="A16" s="4" t="s">
        <v>1022</v>
      </c>
      <c r="B16" s="7" t="n">
        <v>45.13</v>
      </c>
    </row>
    <row r="17" spans="1:4">
      <c r="A17" s="4" t="s">
        <v>1005</v>
      </c>
    </row>
    <row r="18" spans="1:4">
      <c r="A18" s="3" t="s">
        <v>963</v>
      </c>
    </row>
    <row r="19" spans="1:4">
      <c r="A19" s="4" t="s">
        <v>1006</v>
      </c>
      <c r="C19" s="13" t="n">
        <v>12.5</v>
      </c>
    </row>
    <row r="20" spans="1:4">
      <c r="A20" s="4" t="s">
        <v>1023</v>
      </c>
      <c r="C20" s="7" t="n">
        <v>32.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0</v>
      </c>
      <c r="D2" s="2" t="s">
        <v>87</v>
      </c>
    </row>
    <row r="3" spans="1:4">
      <c r="A3" s="3" t="s">
        <v>1025</v>
      </c>
    </row>
    <row r="4" spans="1:4">
      <c r="A4" s="4" t="s">
        <v>1026</v>
      </c>
      <c r="B4" s="6" t="n">
        <v>302</v>
      </c>
      <c r="C4" s="6" t="n">
        <v>174</v>
      </c>
      <c r="D4" s="6" t="n">
        <v>127</v>
      </c>
    </row>
    <row r="5" spans="1:4">
      <c r="A5" s="4" t="s">
        <v>967</v>
      </c>
    </row>
    <row r="6" spans="1:4">
      <c r="A6" s="3" t="s">
        <v>1025</v>
      </c>
    </row>
    <row r="7" spans="1:4">
      <c r="A7" s="4" t="s">
        <v>1026</v>
      </c>
      <c r="B7" s="5" t="n">
        <v>41</v>
      </c>
      <c r="C7" s="5" t="n">
        <v>61</v>
      </c>
      <c r="D7" s="5" t="n">
        <v>62</v>
      </c>
    </row>
    <row r="8" spans="1:4">
      <c r="A8" s="4" t="s">
        <v>968</v>
      </c>
    </row>
    <row r="9" spans="1:4">
      <c r="A9" s="3" t="s">
        <v>1025</v>
      </c>
    </row>
    <row r="10" spans="1:4">
      <c r="A10" s="4" t="s">
        <v>1027</v>
      </c>
      <c r="B10" s="6" t="n">
        <v>261</v>
      </c>
      <c r="C10" s="6" t="n">
        <v>113</v>
      </c>
      <c r="D10" s="6" t="n">
        <v>6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87</v>
      </c>
    </row>
    <row r="3" spans="1:4">
      <c r="A3" s="3" t="s">
        <v>1029</v>
      </c>
    </row>
    <row r="4" spans="1:4">
      <c r="A4" s="4" t="s">
        <v>1030</v>
      </c>
      <c r="B4" s="6" t="n">
        <v>7</v>
      </c>
      <c r="C4" s="6" t="n">
        <v>-18</v>
      </c>
      <c r="D4" s="6" t="n">
        <v>-3</v>
      </c>
    </row>
    <row r="5" spans="1:4">
      <c r="A5" s="4" t="s">
        <v>1031</v>
      </c>
      <c r="B5" s="5" t="n">
        <v>-1</v>
      </c>
      <c r="C5" s="5" t="n">
        <v>2</v>
      </c>
      <c r="D5" s="5" t="n">
        <v>0</v>
      </c>
    </row>
    <row r="6" spans="1:4">
      <c r="A6" s="4" t="s">
        <v>1032</v>
      </c>
      <c r="B6" s="6" t="n">
        <v>6</v>
      </c>
      <c r="C6" s="6" t="n">
        <v>-16</v>
      </c>
      <c r="D6" s="6" t="n">
        <v>-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8"/>
  </cols>
  <sheetData>
    <row r="1" spans="1:4">
      <c r="A1" s="1" t="s">
        <v>1033</v>
      </c>
      <c r="B1" s="2" t="s">
        <v>1</v>
      </c>
    </row>
    <row r="2" spans="1:4">
      <c r="B2" s="2" t="s">
        <v>2</v>
      </c>
      <c r="C2" s="2" t="s">
        <v>30</v>
      </c>
      <c r="D2" s="2" t="s">
        <v>87</v>
      </c>
    </row>
    <row r="3" spans="1:4">
      <c r="A3" s="3" t="s">
        <v>963</v>
      </c>
    </row>
    <row r="4" spans="1:4">
      <c r="A4" s="4" t="s">
        <v>1034</v>
      </c>
      <c r="B4" s="9" t="n">
        <v>2.69</v>
      </c>
      <c r="C4" s="9" t="n">
        <v>2.71</v>
      </c>
      <c r="D4" s="9" t="n">
        <v>2.52</v>
      </c>
    </row>
    <row r="5" spans="1:4">
      <c r="A5" s="4" t="s">
        <v>1035</v>
      </c>
      <c r="B5" s="4" t="s">
        <v>1036</v>
      </c>
      <c r="C5" s="4" t="s">
        <v>1037</v>
      </c>
      <c r="D5" s="4" t="s">
        <v>1038</v>
      </c>
    </row>
    <row r="6" spans="1:4">
      <c r="A6" s="4" t="s">
        <v>1039</v>
      </c>
      <c r="B6" s="4" t="s">
        <v>1040</v>
      </c>
      <c r="C6" s="4" t="s">
        <v>1041</v>
      </c>
      <c r="D6" s="4" t="s">
        <v>1042</v>
      </c>
    </row>
    <row r="7" spans="1:4">
      <c r="A7" s="4" t="s">
        <v>1043</v>
      </c>
      <c r="B7" s="4" t="s">
        <v>859</v>
      </c>
      <c r="C7" s="4" t="s">
        <v>1044</v>
      </c>
      <c r="D7" s="4" t="s">
        <v>1045</v>
      </c>
    </row>
    <row r="8" spans="1:4">
      <c r="A8" s="4" t="s">
        <v>1046</v>
      </c>
      <c r="B8" s="4" t="s">
        <v>1047</v>
      </c>
      <c r="C8" s="4" t="s">
        <v>1047</v>
      </c>
      <c r="D8" s="4" t="s">
        <v>1048</v>
      </c>
    </row>
    <row r="9" spans="1:4">
      <c r="A9" s="4" t="s">
        <v>1049</v>
      </c>
      <c r="B9" s="4" t="s">
        <v>1050</v>
      </c>
      <c r="C9" s="4" t="s">
        <v>859</v>
      </c>
      <c r="D9" s="4" t="s">
        <v>939</v>
      </c>
    </row>
    <row r="10" spans="1:4">
      <c r="A10" s="4" t="s">
        <v>1051</v>
      </c>
      <c r="B10" s="4" t="s">
        <v>1052</v>
      </c>
      <c r="C10" s="4" t="s">
        <v>1053</v>
      </c>
      <c r="D10" s="4" t="s">
        <v>1054</v>
      </c>
    </row>
    <row r="11" spans="1:4">
      <c r="A11" s="4" t="s">
        <v>1055</v>
      </c>
      <c r="B11" s="4" t="s">
        <v>1056</v>
      </c>
      <c r="C11" s="4" t="s">
        <v>1057</v>
      </c>
      <c r="D11" s="4" t="s">
        <v>1058</v>
      </c>
    </row>
    <row r="12" spans="1:4">
      <c r="A12" s="4" t="s">
        <v>1059</v>
      </c>
      <c r="B12" s="7" t="n">
        <v>13.72</v>
      </c>
      <c r="C12" s="7" t="n">
        <v>22.54</v>
      </c>
      <c r="D12" s="7" t="n">
        <v>32.19</v>
      </c>
    </row>
    <row r="13" spans="1:4">
      <c r="A13" s="4" t="s">
        <v>1060</v>
      </c>
      <c r="B13" s="4" t="s">
        <v>1061</v>
      </c>
      <c r="C13" s="4" t="s">
        <v>1062</v>
      </c>
      <c r="D13" s="4" t="s">
        <v>106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8T21:32:52Z</dcterms:created>
  <dcterms:modified xmlns:dcterms="http://purl.org/dc/terms/" xmlns:xsi="http://www.w3.org/2001/XMLSchema-instance" xsi:type="dcterms:W3CDTF">2017-08-28T21:32:52Z</dcterms:modified>
</cp:coreProperties>
</file>